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CAPITAL MANAGEMENT" sheetId="8" state="visible" r:id="rId8"/>
    <sheet xmlns:r="http://schemas.openxmlformats.org/officeDocument/2006/relationships" name="FINANCIAL INSTRUMENTS" sheetId="9" state="visible" r:id="rId9"/>
    <sheet xmlns:r="http://schemas.openxmlformats.org/officeDocument/2006/relationships" name="CASH AND CASH EQUIVALENTS" sheetId="10" state="visible" r:id="rId10"/>
    <sheet xmlns:r="http://schemas.openxmlformats.org/officeDocument/2006/relationships" name="RECEIVABLES, PREPAID EXPENSES, " sheetId="11" state="visible" r:id="rId11"/>
    <sheet xmlns:r="http://schemas.openxmlformats.org/officeDocument/2006/relationships" name="RESTRICTED CASH" sheetId="12" state="visible" r:id="rId12"/>
    <sheet xmlns:r="http://schemas.openxmlformats.org/officeDocument/2006/relationships" name="PROPERTY, PLANT AND EQUIPMENT" sheetId="13" state="visible" r:id="rId13"/>
    <sheet xmlns:r="http://schemas.openxmlformats.org/officeDocument/2006/relationships" name="LEASES - RIGHT-OF-USE ASSETS AN" sheetId="14" state="visible" r:id="rId14"/>
    <sheet xmlns:r="http://schemas.openxmlformats.org/officeDocument/2006/relationships" name="EXPLORATION AND EVALUATION ASSE" sheetId="15" state="visible" r:id="rId15"/>
    <sheet xmlns:r="http://schemas.openxmlformats.org/officeDocument/2006/relationships" name="DEFERRED TRANSACTION COSTS" sheetId="16" state="visible" r:id="rId16"/>
    <sheet xmlns:r="http://schemas.openxmlformats.org/officeDocument/2006/relationships" name="RELATED PARTY TRANSACTIONS AND " sheetId="17" state="visible" r:id="rId17"/>
    <sheet xmlns:r="http://schemas.openxmlformats.org/officeDocument/2006/relationships" name="TRADE AND OTHER PAYABLES" sheetId="18" state="visible" r:id="rId18"/>
    <sheet xmlns:r="http://schemas.openxmlformats.org/officeDocument/2006/relationships" name="EQUIPMENT FINANCING" sheetId="19" state="visible" r:id="rId19"/>
    <sheet xmlns:r="http://schemas.openxmlformats.org/officeDocument/2006/relationships" name="CONVERTIBLE DEBT FACILITY" sheetId="20" state="visible" r:id="rId20"/>
    <sheet xmlns:r="http://schemas.openxmlformats.org/officeDocument/2006/relationships" name="COMMITMENTS AND CONTRACTUAL OBL" sheetId="21" state="visible" r:id="rId21"/>
    <sheet xmlns:r="http://schemas.openxmlformats.org/officeDocument/2006/relationships" name="RECLAMATION AND REMEDIATION LIA" sheetId="22" state="visible" r:id="rId22"/>
    <sheet xmlns:r="http://schemas.openxmlformats.org/officeDocument/2006/relationships" name="SHARE CAPITAL" sheetId="23" state="visible" r:id="rId23"/>
    <sheet xmlns:r="http://schemas.openxmlformats.org/officeDocument/2006/relationships" name="CURRENT AND DEFERRED TAX"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BASIS OF PREPARATION (Policies)" sheetId="27" state="visible" r:id="rId27"/>
    <sheet xmlns:r="http://schemas.openxmlformats.org/officeDocument/2006/relationships" name="BASIS OF PREPARATION (Tables)" sheetId="28" state="visible" r:id="rId28"/>
    <sheet xmlns:r="http://schemas.openxmlformats.org/officeDocument/2006/relationships" name="FINANCIAL INSTRUMENTS (Tables)" sheetId="29" state="visible" r:id="rId29"/>
    <sheet xmlns:r="http://schemas.openxmlformats.org/officeDocument/2006/relationships" name="RECEIVABLES, PREPAID EXPENSES_2" sheetId="30" state="visible" r:id="rId30"/>
    <sheet xmlns:r="http://schemas.openxmlformats.org/officeDocument/2006/relationships" name="PROPERTY, PLANT AND EQUIPMENT (" sheetId="31" state="visible" r:id="rId31"/>
    <sheet xmlns:r="http://schemas.openxmlformats.org/officeDocument/2006/relationships" name="LEASES - RIGHT-OF-USE ASSETS _2" sheetId="32" state="visible" r:id="rId32"/>
    <sheet xmlns:r="http://schemas.openxmlformats.org/officeDocument/2006/relationships" name="EXPLORATION AND EVALUATION AS_2" sheetId="33" state="visible" r:id="rId33"/>
    <sheet xmlns:r="http://schemas.openxmlformats.org/officeDocument/2006/relationships" name="RELATED PARTY TRANSACTIONS AN_2" sheetId="34" state="visible" r:id="rId34"/>
    <sheet xmlns:r="http://schemas.openxmlformats.org/officeDocument/2006/relationships" name="TRADE AND OTHER PAYABLES (Table" sheetId="35" state="visible" r:id="rId35"/>
    <sheet xmlns:r="http://schemas.openxmlformats.org/officeDocument/2006/relationships" name="EQUIPMENT FINANCING (Tables)" sheetId="36" state="visible" r:id="rId36"/>
    <sheet xmlns:r="http://schemas.openxmlformats.org/officeDocument/2006/relationships" name="CONVERTIBLE DEBT FACILITY (Tabl" sheetId="37" state="visible" r:id="rId37"/>
    <sheet xmlns:r="http://schemas.openxmlformats.org/officeDocument/2006/relationships" name="RECLAMATION AND REMEDIATION L_2" sheetId="38" state="visible" r:id="rId38"/>
    <sheet xmlns:r="http://schemas.openxmlformats.org/officeDocument/2006/relationships" name="SHARE CAPITAL (Tables)" sheetId="39" state="visible" r:id="rId39"/>
    <sheet xmlns:r="http://schemas.openxmlformats.org/officeDocument/2006/relationships" name="CURRENT AND DEFERRED TAX (Table" sheetId="40" state="visible" r:id="rId40"/>
    <sheet xmlns:r="http://schemas.openxmlformats.org/officeDocument/2006/relationships" name="NET LOSS PER SHARE (Tables)" sheetId="41" state="visible" r:id="rId41"/>
    <sheet xmlns:r="http://schemas.openxmlformats.org/officeDocument/2006/relationships" name="CAPITAL MANAGEMENT (Narrative) " sheetId="42" state="visible" r:id="rId42"/>
    <sheet xmlns:r="http://schemas.openxmlformats.org/officeDocument/2006/relationships" name="FINANCIAL INSTRUMENTS (Narrativ" sheetId="43" state="visible" r:id="rId43"/>
    <sheet xmlns:r="http://schemas.openxmlformats.org/officeDocument/2006/relationships" name="CASH AND CASH EQUIVALENTS (Narr" sheetId="44" state="visible" r:id="rId44"/>
    <sheet xmlns:r="http://schemas.openxmlformats.org/officeDocument/2006/relationships" name="RECEIVABLES, PREPAID EXPENSES_3" sheetId="45" state="visible" r:id="rId45"/>
    <sheet xmlns:r="http://schemas.openxmlformats.org/officeDocument/2006/relationships" name="RESTRICTED CASH (Narrative) (De" sheetId="46" state="visible" r:id="rId46"/>
    <sheet xmlns:r="http://schemas.openxmlformats.org/officeDocument/2006/relationships" name="LEASES - RIGHT-OF-USE ASSETS _3" sheetId="47" state="visible" r:id="rId47"/>
    <sheet xmlns:r="http://schemas.openxmlformats.org/officeDocument/2006/relationships" name="EXPLORATION AND EVALUATION AS_3" sheetId="48" state="visible" r:id="rId48"/>
    <sheet xmlns:r="http://schemas.openxmlformats.org/officeDocument/2006/relationships" name="RELATED PARTY TRANSACTIONS AN_3" sheetId="49" state="visible" r:id="rId49"/>
    <sheet xmlns:r="http://schemas.openxmlformats.org/officeDocument/2006/relationships" name="EQUIPMENT FINANCING (Narrative)" sheetId="50" state="visible" r:id="rId50"/>
    <sheet xmlns:r="http://schemas.openxmlformats.org/officeDocument/2006/relationships" name="CONVERTIBLE DEBT FACILITY (Narr" sheetId="51" state="visible" r:id="rId51"/>
    <sheet xmlns:r="http://schemas.openxmlformats.org/officeDocument/2006/relationships" name="COMMITMENTS AND CONTRACTUAL O_2" sheetId="52" state="visible" r:id="rId52"/>
    <sheet xmlns:r="http://schemas.openxmlformats.org/officeDocument/2006/relationships" name="RECLAMATION AND REMEDIATION L_3" sheetId="53" state="visible" r:id="rId53"/>
    <sheet xmlns:r="http://schemas.openxmlformats.org/officeDocument/2006/relationships" name="SHARE CAPITAL (Narrative) (Deta" sheetId="54" state="visible" r:id="rId54"/>
    <sheet xmlns:r="http://schemas.openxmlformats.org/officeDocument/2006/relationships" name="CURRENT AND DEFERRED TAX (Narra" sheetId="55" state="visible" r:id="rId55"/>
    <sheet xmlns:r="http://schemas.openxmlformats.org/officeDocument/2006/relationships" name="SUBSEQUENT EVENTS (Narrative) (" sheetId="56" state="visible" r:id="rId56"/>
    <sheet xmlns:r="http://schemas.openxmlformats.org/officeDocument/2006/relationships" name="BASIS OF PREPARATION - Disclosu" sheetId="57" state="visible" r:id="rId57"/>
    <sheet xmlns:r="http://schemas.openxmlformats.org/officeDocument/2006/relationships" name="FINANCIAL INSTRUMENTS - Disclos" sheetId="58" state="visible" r:id="rId58"/>
    <sheet xmlns:r="http://schemas.openxmlformats.org/officeDocument/2006/relationships" name="FINANCIAL INSTRUMENTS - Discl_2" sheetId="59" state="visible" r:id="rId59"/>
    <sheet xmlns:r="http://schemas.openxmlformats.org/officeDocument/2006/relationships" name="RECEIVABLES, PREPAID EXPENSES_4" sheetId="60" state="visible" r:id="rId60"/>
    <sheet xmlns:r="http://schemas.openxmlformats.org/officeDocument/2006/relationships" name="RECEIVABLES, PREPAID EXPENSES_5" sheetId="61" state="visible" r:id="rId61"/>
    <sheet xmlns:r="http://schemas.openxmlformats.org/officeDocument/2006/relationships" name="RECEIVABLES, PREPAID EXPENSES_6" sheetId="62" state="visible" r:id="rId62"/>
    <sheet xmlns:r="http://schemas.openxmlformats.org/officeDocument/2006/relationships" name="RECEIVABLES, PREPAID EXPENSES_7" sheetId="63" state="visible" r:id="rId63"/>
    <sheet xmlns:r="http://schemas.openxmlformats.org/officeDocument/2006/relationships" name="PROPERTY, PLANT AND EQUIPMENT -" sheetId="64" state="visible" r:id="rId64"/>
    <sheet xmlns:r="http://schemas.openxmlformats.org/officeDocument/2006/relationships" name="LEASES - RIGHT-OF-USE ASSETS _4" sheetId="65" state="visible" r:id="rId65"/>
    <sheet xmlns:r="http://schemas.openxmlformats.org/officeDocument/2006/relationships" name="LEASES - RIGHT-OF-USE ASSETS _5" sheetId="66" state="visible" r:id="rId66"/>
    <sheet xmlns:r="http://schemas.openxmlformats.org/officeDocument/2006/relationships" name="LEASES - RIGHT-OF-USE ASSETS _6" sheetId="67" state="visible" r:id="rId67"/>
    <sheet xmlns:r="http://schemas.openxmlformats.org/officeDocument/2006/relationships" name="EXPLORATION AND EVALUATION AS_4" sheetId="68" state="visible" r:id="rId68"/>
    <sheet xmlns:r="http://schemas.openxmlformats.org/officeDocument/2006/relationships" name="EXPLORATION AND EVALUATION AS_5" sheetId="69" state="visible" r:id="rId69"/>
    <sheet xmlns:r="http://schemas.openxmlformats.org/officeDocument/2006/relationships" name="EXPLORATION AND EVALUATION AS_6" sheetId="70" state="visible" r:id="rId70"/>
    <sheet xmlns:r="http://schemas.openxmlformats.org/officeDocument/2006/relationships" name="DEFERRED TRANSACTION COSTS (Nar" sheetId="71" state="visible" r:id="rId71"/>
    <sheet xmlns:r="http://schemas.openxmlformats.org/officeDocument/2006/relationships" name="RELATED PARTY TRANSACTIONS AN_4" sheetId="72" state="visible" r:id="rId72"/>
    <sheet xmlns:r="http://schemas.openxmlformats.org/officeDocument/2006/relationships" name="TRADE AND OTHER PAYABLES - Disc" sheetId="73" state="visible" r:id="rId73"/>
    <sheet xmlns:r="http://schemas.openxmlformats.org/officeDocument/2006/relationships" name="EQUIPMENT FINANCING - Disclosur" sheetId="74" state="visible" r:id="rId74"/>
    <sheet xmlns:r="http://schemas.openxmlformats.org/officeDocument/2006/relationships" name="CONVERTIBLE DEBT FACILITY - Dis" sheetId="75" state="visible" r:id="rId75"/>
    <sheet xmlns:r="http://schemas.openxmlformats.org/officeDocument/2006/relationships" name="CONVERTIBLE DEBT FACILITY - D_2" sheetId="76" state="visible" r:id="rId76"/>
    <sheet xmlns:r="http://schemas.openxmlformats.org/officeDocument/2006/relationships" name="RECLAMATION AND REMEDIATION L_4" sheetId="77" state="visible" r:id="rId77"/>
    <sheet xmlns:r="http://schemas.openxmlformats.org/officeDocument/2006/relationships" name="RECLAMATION AND REMEDIATION L_5" sheetId="78" state="visible" r:id="rId78"/>
    <sheet xmlns:r="http://schemas.openxmlformats.org/officeDocument/2006/relationships" name="RECLAMATION AND REMEDIATION L_6" sheetId="79" state="visible" r:id="rId79"/>
    <sheet xmlns:r="http://schemas.openxmlformats.org/officeDocument/2006/relationships" name="SHARE CAPITAL - Disclosure of n" sheetId="80" state="visible" r:id="rId80"/>
    <sheet xmlns:r="http://schemas.openxmlformats.org/officeDocument/2006/relationships" name="SHARE CAPITAL - Disclosure of_2" sheetId="81" state="visible" r:id="rId81"/>
    <sheet xmlns:r="http://schemas.openxmlformats.org/officeDocument/2006/relationships" name="SHARE CAPITAL - Disclosure of c" sheetId="82" state="visible" r:id="rId82"/>
    <sheet xmlns:r="http://schemas.openxmlformats.org/officeDocument/2006/relationships" name="SHARE CAPITAL - Disclosure of b" sheetId="83" state="visible" r:id="rId83"/>
    <sheet xmlns:r="http://schemas.openxmlformats.org/officeDocument/2006/relationships" name="SHARE CAPITAL - Disclosure of_3" sheetId="84" state="visible" r:id="rId84"/>
    <sheet xmlns:r="http://schemas.openxmlformats.org/officeDocument/2006/relationships" name="SHARE CAPITAL - Disclosure of_4" sheetId="85" state="visible" r:id="rId85"/>
    <sheet xmlns:r="http://schemas.openxmlformats.org/officeDocument/2006/relationships" name="SHARE CAPITAL - Disclosure of_5" sheetId="86" state="visible" r:id="rId86"/>
    <sheet xmlns:r="http://schemas.openxmlformats.org/officeDocument/2006/relationships" name="SHARE CAPITAL - Disclosure of_6" sheetId="87" state="visible" r:id="rId87"/>
    <sheet xmlns:r="http://schemas.openxmlformats.org/officeDocument/2006/relationships" name="SHARE CAPITAL - Disclosure of_7" sheetId="88" state="visible" r:id="rId88"/>
    <sheet xmlns:r="http://schemas.openxmlformats.org/officeDocument/2006/relationships" name="CURRENT AND DEFERRED TAX - Disc" sheetId="89" state="visible" r:id="rId89"/>
    <sheet xmlns:r="http://schemas.openxmlformats.org/officeDocument/2006/relationships" name="CURRENT AND DEFERRED TAX - Di_2" sheetId="90" state="visible" r:id="rId90"/>
    <sheet xmlns:r="http://schemas.openxmlformats.org/officeDocument/2006/relationships" name="CURRENT AND DEFERRED TAX - Di_3" sheetId="91" state="visible" r:id="rId91"/>
    <sheet xmlns:r="http://schemas.openxmlformats.org/officeDocument/2006/relationships" name="NET LOSS PER SHARE - Disclosure"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_(&quot;$ &quot;#,##0.00000_);_(&quot;$ &quot;(#,##0.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INTEGRA RESOURCES CORP.</t>
        </is>
      </c>
    </row>
    <row r="5">
      <c r="A5" s="4" t="inlineStr">
        <is>
          <t>Entity Central Index Key</t>
        </is>
      </c>
      <c r="B5" s="4" t="inlineStr">
        <is>
          <t>0001722387</t>
        </is>
      </c>
    </row>
    <row r="6">
      <c r="A6" s="4" t="inlineStr">
        <is>
          <t>Document Type</t>
        </is>
      </c>
      <c r="B6" s="4" t="inlineStr">
        <is>
          <t>20-F</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Dec. 31,  2022</t>
        </is>
      </c>
    </row>
    <row r="10">
      <c r="A10" s="4" t="inlineStr">
        <is>
          <t>Trading Symbol</t>
        </is>
      </c>
      <c r="B10" s="4" t="inlineStr">
        <is>
          <t>ITRG</t>
        </is>
      </c>
    </row>
    <row r="11">
      <c r="A11" s="4" t="inlineStr">
        <is>
          <t>Security Exchange Name</t>
        </is>
      </c>
      <c r="B11" s="4" t="inlineStr">
        <is>
          <t>NYSE</t>
        </is>
      </c>
    </row>
    <row r="12">
      <c r="A12" s="4" t="inlineStr">
        <is>
          <t>Title of 12(b) Security</t>
        </is>
      </c>
      <c r="B12" s="4" t="inlineStr">
        <is>
          <t>Common Shares</t>
        </is>
      </c>
    </row>
    <row r="13">
      <c r="A13" s="4" t="inlineStr">
        <is>
          <t>Document Fiscal Period Focus</t>
        </is>
      </c>
      <c r="B13" s="4" t="inlineStr">
        <is>
          <t>FY</t>
        </is>
      </c>
    </row>
    <row r="14">
      <c r="A14" s="4" t="inlineStr">
        <is>
          <t>Document Fiscal Year Focus</t>
        </is>
      </c>
      <c r="B14" s="4" t="inlineStr">
        <is>
          <t>2022</t>
        </is>
      </c>
    </row>
    <row r="15">
      <c r="A15" s="4" t="inlineStr">
        <is>
          <t>Document Annual Report</t>
        </is>
      </c>
      <c r="B15" s="4" t="inlineStr">
        <is>
          <t>true</t>
        </is>
      </c>
    </row>
    <row r="16">
      <c r="A16" s="4" t="inlineStr">
        <is>
          <t>Document Registration Statement</t>
        </is>
      </c>
      <c r="B16" s="4" t="inlineStr">
        <is>
          <t>false</t>
        </is>
      </c>
    </row>
    <row r="17">
      <c r="A17" s="4" t="inlineStr">
        <is>
          <t>Document Transition Report</t>
        </is>
      </c>
      <c r="B17" s="4" t="inlineStr">
        <is>
          <t>false</t>
        </is>
      </c>
    </row>
    <row r="18">
      <c r="A18" s="4" t="inlineStr">
        <is>
          <t>Document Shell Company Report</t>
        </is>
      </c>
      <c r="B18" s="4" t="inlineStr">
        <is>
          <t>false</t>
        </is>
      </c>
    </row>
    <row r="19">
      <c r="A19" s="4" t="inlineStr">
        <is>
          <t>Entity File Number</t>
        </is>
      </c>
      <c r="B19" s="4" t="inlineStr">
        <is>
          <t>001-39372</t>
        </is>
      </c>
    </row>
    <row r="20">
      <c r="A20" s="4" t="inlineStr">
        <is>
          <t>Entity Incorporation, State or Country Code</t>
        </is>
      </c>
      <c r="B20" s="4" t="inlineStr">
        <is>
          <t>A1</t>
        </is>
      </c>
    </row>
    <row r="21">
      <c r="A21" s="4" t="inlineStr">
        <is>
          <t>Entity Address, Address Line One</t>
        </is>
      </c>
      <c r="B21" s="4" t="inlineStr">
        <is>
          <t>1050-400 Burrard Street</t>
        </is>
      </c>
    </row>
    <row r="22">
      <c r="A22" s="4" t="inlineStr">
        <is>
          <t>Entity Address, City or Town</t>
        </is>
      </c>
      <c r="B22" s="4" t="inlineStr">
        <is>
          <t>Vancouver</t>
        </is>
      </c>
    </row>
    <row r="23">
      <c r="A23" s="4" t="inlineStr">
        <is>
          <t>Entity Address, State or Province</t>
        </is>
      </c>
      <c r="B23" s="4" t="inlineStr">
        <is>
          <t>BC</t>
        </is>
      </c>
    </row>
    <row r="24">
      <c r="A24" s="4" t="inlineStr">
        <is>
          <t>Entity Address, Country</t>
        </is>
      </c>
      <c r="B24" s="4" t="inlineStr">
        <is>
          <t>CA</t>
        </is>
      </c>
    </row>
    <row r="25">
      <c r="A25" s="4" t="inlineStr">
        <is>
          <t>Entity Address, Postal Zip Code</t>
        </is>
      </c>
      <c r="B25" s="4" t="inlineStr">
        <is>
          <t>V6C 3A6</t>
        </is>
      </c>
    </row>
    <row r="26">
      <c r="A26" s="4" t="inlineStr">
        <is>
          <t>Entity Common Stock, Shares Outstanding</t>
        </is>
      </c>
      <c r="B26" s="5" t="n">
        <v>79763689</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Firm ID</t>
        </is>
      </c>
      <c r="B37" s="4" t="inlineStr">
        <is>
          <t>1930</t>
        </is>
      </c>
    </row>
    <row r="38">
      <c r="A38" s="4" t="inlineStr">
        <is>
          <t>Auditor Location</t>
        </is>
      </c>
      <c r="B38" s="4" t="inlineStr">
        <is>
          <t>Vancouver, Canada</t>
        </is>
      </c>
    </row>
    <row r="39">
      <c r="A39" s="4" t="inlineStr">
        <is>
          <t>Auditor Name</t>
        </is>
      </c>
      <c r="B39" s="4" t="inlineStr">
        <is>
          <t>Chartered Professional Accountants</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George Salamis</t>
        </is>
      </c>
    </row>
    <row r="43">
      <c r="A43" s="4" t="inlineStr">
        <is>
          <t>Entity Address, Address Line One</t>
        </is>
      </c>
      <c r="B43" s="4" t="inlineStr">
        <is>
          <t>1050-400 Burrard Street</t>
        </is>
      </c>
    </row>
    <row r="44">
      <c r="A44" s="4" t="inlineStr">
        <is>
          <t>Entity Address, Address Line Two</t>
        </is>
      </c>
      <c r="B44" s="4" t="inlineStr">
        <is>
          <t>Vancouver</t>
        </is>
      </c>
    </row>
    <row r="45">
      <c r="A45" s="4" t="inlineStr">
        <is>
          <t>Entity Address, City or Town</t>
        </is>
      </c>
      <c r="B45" s="4" t="inlineStr">
        <is>
          <t>Canada</t>
        </is>
      </c>
    </row>
    <row r="46">
      <c r="A46" s="4" t="inlineStr">
        <is>
          <t>Entity Address, State or Province</t>
        </is>
      </c>
      <c r="B46" s="4" t="inlineStr">
        <is>
          <t>BC</t>
        </is>
      </c>
    </row>
    <row r="47">
      <c r="A47" s="4" t="inlineStr">
        <is>
          <t>Entity Address, Postal Zip Code</t>
        </is>
      </c>
      <c r="B47" s="4" t="inlineStr">
        <is>
          <t>V6C 3A6</t>
        </is>
      </c>
    </row>
    <row r="48">
      <c r="A48" s="4" t="inlineStr">
        <is>
          <t>City Area Code</t>
        </is>
      </c>
      <c r="B48" s="4" t="inlineStr">
        <is>
          <t>604</t>
        </is>
      </c>
    </row>
    <row r="49">
      <c r="A49" s="4" t="inlineStr">
        <is>
          <t>Local Phone Number</t>
        </is>
      </c>
      <c r="B49" s="4" t="inlineStr">
        <is>
          <t>416-05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Text Block]</t>
        </is>
      </c>
      <c r="B4" s="4" t="inlineStr">
        <is>
          <t>5. The balance at December 31, 2022 consists of $2,662,316 in cash and $13,257,202 held in short-term investments (December 31, 2021 - $3,294,174 in cash and $11,042,904 in short-term investments) on deposit with major Canadian and US banks and other financial institutions. Short-term investments are redeemable on a monthly basis, with the annual interest rates ranging between 3.80% and 4.15%. As of December 31, 2022, the Company held approximately 97% (December 31, 2021 - 98%) of its cash and short-term investments in US doll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IVABLES, PREPAID EXPENSES, DEPOSITS, AND LOAN RECEIVABLE</t>
        </is>
      </c>
      <c r="B1" s="2" t="inlineStr">
        <is>
          <t>12 Months Ended</t>
        </is>
      </c>
    </row>
    <row r="2">
      <c r="B2" s="2" t="inlineStr">
        <is>
          <t>Dec. 31, 2022</t>
        </is>
      </c>
    </row>
    <row r="3">
      <c r="A3" s="3" t="inlineStr">
        <is>
          <t>RECEIVABLES, PREPAID EXPENSES, DEPOSITS, AND LOAN RECEIVABLE [Abstract]</t>
        </is>
      </c>
      <c r="B3" s="4" t="inlineStr">
        <is>
          <t xml:space="preserve"> </t>
        </is>
      </c>
    </row>
    <row r="4">
      <c r="A4" s="4" t="inlineStr">
        <is>
          <t>RECEIVABLES, PREPAID EXPENSES, DEPOSITS, AND LOAN RECEIVABLE [Text Block]</t>
        </is>
      </c>
      <c r="B4" s="4" t="inlineStr">
        <is>
          <t xml:space="preserve">6.
Receivables and Prepaid Expenses As at December 31, 2022 December 31, 2021
Receivables $ 98,138 $ 37,202
Prepaid expenses 976,232 684,354
Total Receivables and Prepaid Expenses $ 1,074,370 $ 721,556
Long-Term Deposits As at December 31, 2022 December 31, 2021
Long-term security deposits* $ 37,228 $ 33,294
Total Long-Term Deposits $ 37,228 $ 33,294 *Long-term security deposits include security deposit for Boise office lease, equipment rental and the campground lease. At December 31, 2022 and December 31, 2021, the Company anticipates full recovery or full utilization of these amounts and therefore no impairment has been recorded against these receivables, prepaid expenses, and long-term deposits. The Company holds no collateral for any receivable amounts outstanding as at December 31, 2022 and 2021. In August 2020, the Company extended a $140,000 loan to a local entrepreneur to complete the construction of a restaurant in Jordan Valley. The loan was subsequently increased from $140,000 to $175,000 in early 2021. The loan bore a 6.0% interest rate per annum for a five-year term and the monthly loan instalment was $3,383. The loan was fully secured by the premises and all property affixed or attached to or incorporated upon the premises. The loan was fully repaid in the current year ended December 31, 2022, including $8,588 interest accrued up to May 31, 2022. Upon the loan repayment, the Company released its security on the premises and all property affixed or attached to or incorporated upon the premises. A summary of the changes in the loan receivable for the years ended December 31, 2022 and 2021 is as follows:
Loan receivable
Balance, December 31, 2020 $ 140,000
Loan receivable - addition 35,000
Principal payments (7,562 )
Balance, December 31, 2021 $ 167,438
Principal payments (167,438 )
Balance, December 31, 2022 $ -
December 31, 2022 December 31, 2021
Loan receivable - current portion $ - $ 47,830
Loan receivable - non-current portion - 119,608
Total Loan Receivable $ - $ 167,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t>
        </is>
      </c>
      <c r="B1" s="2" t="inlineStr">
        <is>
          <t>12 Months Ended</t>
        </is>
      </c>
    </row>
    <row r="2">
      <c r="B2" s="2" t="inlineStr">
        <is>
          <t>Dec. 31, 2022</t>
        </is>
      </c>
    </row>
    <row r="3">
      <c r="A3" s="3" t="inlineStr">
        <is>
          <t>Disclosure Of Restricted Cash And Cash Equivalents [Abstract]</t>
        </is>
      </c>
      <c r="B3" s="4" t="inlineStr">
        <is>
          <t xml:space="preserve"> </t>
        </is>
      </c>
    </row>
    <row r="4">
      <c r="A4" s="4" t="inlineStr">
        <is>
          <t>RESTRICTED CASH (Text Block)</t>
        </is>
      </c>
      <c r="B4" s="4" t="inlineStr">
        <is>
          <t>7.RESTRICTED CASH The Company's restricted cash at December 31, 2022 consists of $46,001 (December 31, 2021 - $18,147), in credit card security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ext Block]</t>
        </is>
      </c>
      <c r="B4" s="4" t="inlineStr">
        <is>
          <t xml:space="preserve">8. PROPERTY, PLANT AND EQUIPMENT
Computers and Office furniture Vehicles Buildings, well, road, and Equipment Total
Cost
Balance at December 31, 2020 213,512 43,078 94,875 702,394 1,093,032 2,146,891
Additions (adjustments) 28,489 - 124,391 740,405 555,510 1,448,795
Translation difference 253 160 - 240 - 653
Balance at December 31, 2021 242,254 43,238 219,266 1,443,039 1,648,542 3,596,339
Additions (adjustments) 1,952 1,679 76,419 19,510 34,601 134,161
Translation difference (4,343 ) (2,412 ) - (3,613 ) - (10,368 )
Balance at December 31, 2022 $ 239,863 $ 42,505 $ 295,685 $ 1,458,936 $ 1,683,143 $ 3,720,132
Accumulated Depreciation
Balance at December 31, 2020 (124,851 ) (22,791 ) (41,584 ) (76,251 ) (238,687 ) (504,164 )
Depreciation (53,667 ) (8,536 ) (40,573 ) (73,223 ) (284,053 ) (460,052 )
Translation difference (185 ) (85 ) - (26 ) - (296 )
Balance at December 31, 2021 (178,703 ) (31,412 ) (82,157 ) (149,500 ) (522,740 ) (964,512 )
Depreciation (35,068 ) (8,161 ) (56,530 ) (114,957 ) (330,269 ) (544,985 )
Translation difference 3,569 1,769 - 514 - 5,852
Balance at December 31, 2022 $ (210,202 ) $ (37,804 ) $ (138,687 ) $ (263,943 ) $ (853,009 ) $ (1,503,645 )
Carrying amounts
December 31, 2020 $ 88,661 $ 20,287 $ 53,291 $ 626,143 $ 854,345 $ 1,642,727
December 31, 2021 $ 63,551 $ 11,826 $ 137,109 $ 1,293,539 $ 1,125,802 $ 2,631,827
December 31, 2022 $ 29,661 $ 4,701 $ 156,998 $ 1,194,993 $ 830,134 $ 2,216,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 RIGHT-OF-USE ASSETS AND LEASE LIABILITIES</t>
        </is>
      </c>
      <c r="B1" s="2" t="inlineStr">
        <is>
          <t>12 Months Ended</t>
        </is>
      </c>
    </row>
    <row r="2">
      <c r="B2" s="2" t="inlineStr">
        <is>
          <t>Dec. 31, 2022</t>
        </is>
      </c>
    </row>
    <row r="3">
      <c r="A3" s="3" t="inlineStr">
        <is>
          <t>Disclosure Of Leases [Abstract]</t>
        </is>
      </c>
      <c r="B3" s="4" t="inlineStr">
        <is>
          <t xml:space="preserve"> </t>
        </is>
      </c>
    </row>
    <row r="4">
      <c r="A4" s="4" t="inlineStr">
        <is>
          <t>LEASES - RIGHT-OF-USE ASSETS AND LEASE LIABILITIES [Text Block]</t>
        </is>
      </c>
      <c r="B4" s="4" t="inlineStr">
        <is>
          <t>9. A summary of the changes in right-of-use assets for the years ended December 31, 2022 and 2021 is as follows:
Right-of-Use Assets Head office (5-year Vehicles (3 &amp; 4-year term) Equipment (3-year DeLamar Total
Balance, December 31, 2020 381,564 229,412 77,898 163,768 852,642
Additions 1,508 208,538 712 152,896 363,654
Depreciation (179,457 ) (147,260 ) (40,300 ) (91,193 ) (458,210 )
Translation differences 1,625 - - - 1,625
Balance, December 31, 2021 205,240 290,690 38,310 225,471 759,711
Additions (change of estimate) 522,797 (38,928 ) - - 483,869
Depreciation (122,817 ) (140,214 ) (38,310 ) (105,093 ) (406,434 )
Translation differences (13,123 ) - - - (13,123 )
Balance, December 31, 2022 $ 592,097 $ 111,548 $ - $ 120,378 $ 824,023 A summary of the changes in lease liabilities for the years ended December 31, 2022 and 2021 is as follows:
Lease Liabilities Head office Vehicles Equipment DeLamar office Total
Balance, December 31, 2020 453,633 219,169 81,829 180,240 934,871
Short-term lease liability at initial recognition - 65,679 - 41,699 107,378
Long-term lease liability at initial recognition 3,158 142,859 - 111,197 257,214
Payments - principal portion (177,986 ) (143,628 ) (40,122 ) (86,793 ) (448,529 )
Adjustments (rent adjustments &amp; final payment reconciliations) (9,798 ) (1,576 ) - (768 ) (12,142 )
Translation differences 1,933 - - - 1,933
Balance, December 31, 2021 270,940 282,503 41,707 245,575 840,725
Short-term lease liability at initial recognition (change of estimate) 100,510 - - - 100,510
Long-term lease liability at initial recognition (change of estimate) 530,412 - - - 530,412
Payments - principal portion (157,736 ) (131,550 ) (40,198 ) (106,778 ) (436,262 )
Adjustments (rent adjustments &amp; final payment reconciliations) (117,879 ) (41,508 ) (1,509 ) (2,845 ) (163,741 )
Translation differences (17,323 ) - - - (17,323 )
Balance, December 31, 2022 $ 608,924 $ 109,445 $ - $ 135,952 $ 854,321 Integra renewed its head office lease agreement on August 18, 2022, extending the lease term from January 31, 2023 to January 31, 2028. This has been accounted for as change of estimate of lease liabilities under IFRS 16. All balances related to the original right-of-use asset and lease liability were closed accordingly and replaced by the new right-of-use asset and lease liability amounts. Right-of-use assets are initially measured at cost, which comprise the initial amount of lease liabilities, adjusted for lease prepayments, lease incentive received, lease initial direct costs, and an estimate of restoration, removal, and dismantling costs. Those right-of-use assets are depreciated on a straight-line basis, over the lease terms. Lease liabilities are initially measured at the present value of the lease payments to be made over the lease terms, using the effective interest method for the present value determination. When the rate implicit in the lease cannot be readily determined, the Company applied an estimated incremental borrowing rate. The applied interest rates in these leases ranged between 6.34% and 10.00%. Lease liability calculations were based on the assumption that no purchase option will be exercised at the end of the lease terms. Carrying lease liabilities amounts are as follows:
Current lease Long-term lease Total lease liabilities
Balance, December 31, 2021 460,690 380,035 840,725
Balance, December 31, 2022 $ 231,526 $ 622,795 $ 854,321 Lease interest expenses for the years ended December 31, 2022, 2021, and 2020 are as follows:
Lease Interest expenses
Balance, December 31, 2020 $ 68,785
Balance, December 31, 2021 $ 76,345
Balance, December 31, 2022 $ 58,673 The Company subleased a portion of its head office to four companies for a rent income of $111,046, in the current year ended December 31, 2022 (December 31, 2021 - $71,797; December 31, 2020 - $48,026). The income is recognized in the consolidated statement of operations and comprehensive loss, under the "Rent income - sublease". Operating Leases The Company elected to apply recognition exemption under IFRS 16 on its short-term rent agreements related to its office and equipment rentals. For the year ended December 31, 2022, the Company expensed $77,823 (December 31, 2021 - $93,154; December 31, 2020 - $89,166) related to these operating leases. The Company's short-term lease commitment as of December 31, 2022 was $30,461 (December 31, 2021 - $19,0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Dec. 31, 2022</t>
        </is>
      </c>
    </row>
    <row r="3">
      <c r="A3" s="3" t="inlineStr">
        <is>
          <t>Disclosure Of Exploration And Evaluation Assets [Abstract]</t>
        </is>
      </c>
      <c r="B3" s="4" t="inlineStr">
        <is>
          <t xml:space="preserve"> </t>
        </is>
      </c>
    </row>
    <row r="4">
      <c r="A4" s="4" t="inlineStr">
        <is>
          <t>EXPLORATION AND EVALUATION ASSETS [Text Block]</t>
        </is>
      </c>
      <c r="B4" s="4" t="inlineStr">
        <is>
          <t>10. The DeLamar Project consists of the neighbouring DeLamar and Florida Mountain Gold and Silver Deposits, located in the heart of the historic Owyhee County mining district in south-western Idaho. DeLamar Gold and Silver Deposit On November 3, 2017, the Company acquired 100% of interest in Kinross DeLamar Mining Company, a wholly-owned subsidiary of Kinross Gold Corporation ("Kinross"), which owned the DeLamar Deposit for $5.9 million ("mm") in cash and the issuance of 2,218,395 common shares of the Company that is equal to 9.9% of all of the issued and outstanding shares of the Company upon closing of the October 2017 $21.3mm financing. The 2,218,395 common shares issued were valued at $3.7mm on the closing date. The Company paid $2.0mm cash at closing of the acquisition transaction and issued a $3.5mm promissory note, which was originally due in May 2019. In February 2019, the maturity date of the promissory note was extended to November 3, 2019, and the promissory note was paid in full on October 31, 2019. That payment represents payment-in-full for all amounts owing under the promissory note agreement and all obligations under the agreement with Kinross USA Inc. have been fully performed. As a result, Kinross USA Inc. has released its security on 25% of the shares of DeLamar Mining Company.
A portion of the DeLamar Project was subject to a 2.5% NSR payable to Kinross. In December 2019, Kinross Gold USA Inc. informed DeLamar that its affiliate Kinross has entered a Royal Purchase and Sale Agreement dated December 1, 2019, whereby Kinross agreed to sell, assign, transfer, and convey to Maverix Metals (Nevada) Inc. and Maverix Metals Inc. all of Kinross' or its applicable subsidiaries' rights, titles, and interests in a portfolio of royalties, including the net smelter returns royalty governed by the Royalty Agreement. The Maverix royalty applies to more than 90% of the current DeLamar area resources, but this royalty will be reduced to 1.0% upon Maverix receiving total royalty payments of $7.4mm (CAD$10mm). Subsequent to the year ended December 31, 2022, Maverix was acquired by Triple Flag Precious Metals Corp. Florida Mountain Gold and Silver Deposit Integra executed in December 2017 Purchase and Sale Agreements with two private entities (Empire and Banner) to acquire patented claims in the past-producing Florida Mountain Gold and Silver Deposit ("Florida Mountain") for a total consideration of $2.0mm in cash. The Company completed the purchase of the Florida Mountain Empire claims in January 2018 and paid $1.6mm at closing. The Company completed the acquisition of the Florida Mountain Banner claims in the second quarter of 2018 and paid $0.4mm at closing.
War Eagle Gold-Silver Deposit In December 2018, the Company has entered into an option agreement with Nevada Select Royalty Inc. ("Nevada Select"), a wholly owned subsidiary of Ely Gold Royalties Inc. ("Ely Gold") to acquire Nevada Select's interest in a State of Idaho Mineral Lease (the "State Lease") encompassing the War Eagle gold-silver Deposit ("War Eagle") situated in the DeLamar District, southwestern Idaho. Upon exercise of the option, Nevada Select will transfer its right, title and interest in the State Lease, subject to a 1.0% net smelter royalty on future production from the deposit payable to Ely Gold, to DeLamar Mining. Under the option agreement, Integra will pay Nevada Select $200,000 over a period of four years in annual payments, as per the following schedule:
$20,000 cash at execution of the option agreement (paid in December 2018); $20,000 cash on the six-month anniversary (paid in June 2019); $30,000 cash on the one-year anniversary (paid in December 2019); $30,000 cash on the second anniversary (paid in December 2020); $30,000 cash on the third anniversary (paid in December 2021); and $70,000 cash on the fourth anniversary (paid in December 2022).
Integra made the final option payment in December 2022. As a result, the State Lease title was transferred to Integra subsequent to year-end. The State Lease is subject to an underlying 5.0% net smelter royalty payable to the State of Idaho. On June 21, 2021, Gold Royalty Corp. ("GRC") and Ely Gold announced that they have entered into a definitive agreement pursuant to which GRC will acquire all of the issued and outstanding common shares of Ely Gold by way of a statutory plan of arrangement under the Business Corporations Act (British Columbia). The transaction was subsequently completed on August 23, 2021, with no impact on the option agreement the Company signed with Nevada Select. In the War Eagle Mountain District, Integra had previously acquired the Carton Claim group comprising of six patented mining claims covering 45 acres and located 750m north of the State Lease. BlackSheep District The Company staked a number of the BlackSheep claims in 2018. The staking was completed in early 2019.
Exploration and Evaluation Assets Summary:
Total
Balance at December 31, 2020 $ 56,809,632
Land acquisitions/option payments 45,000
Claim staking 3,000
Reclamation adjustment* (424,038 )
Depreciation** (7,404 )
Total 56,426,190
Advance minimum royalty (Note 16) 64,950
Balance at December 31, 2021 56,491,140
Land acquisitions/option payments 90,000
Legal 14,987
Reclamation adjustment* (15,864,249 )
Depreciation** (7,404 )
Total 40,724,474
Advance minimum royalty (Note 16) 77,450
Balance at December 31, 2022 $ 40,801,924
*Reclamation adjustment is the change in present value of the reclamation liability, mainly due to changes to inflation rate and discount rate. Also see Note 17. **A staff house building with a carrying value of $187,150 has been included in the DeLamar property. This building is being depreciated. The Company spent $11,989,334 in exploration and evaluation activities during the year ended December 31, 2022 (December 31, 2021 - $24,072,394; December 31, 2020 - $12,774,217). The following tables outline the Company's exploration and evaluation expense summary for the years ended December 31, 2022, 2021, and 2020:
Exploration and Evaluation Expense Summary:
December 31, 2022 DeLamar deposit Florida Mountain War Eagle Other deposits Joint expenses Total
Contract exploration drilling $ 1,478,499 $ - $ - $ - $ - $ 1,478,499
Contract metallurgical drilling 657,499 - - - - 657,499
Contract condemnation drilling - - - - 216,877 216,877
Contract geotech drilling - - - - 222,876 222,876
Exploration drilling - other drilling labour &amp; related costs 1,023,359 20,952 10,779 - - 1,055,090
Metallurgical drilling - other drilling labour &amp; related costs 310,344 - - - - 310,334
Condemnation drilling - other - - - - 307,833 307,833
drilling labour &amp; related costs
Other exploration expenses* - 11,159 - 2,492 891,586 905,237
Other development expenses** - - - - 1,785,321 1,785,321
Land*** 282,847 50,114 1,656 20,946 223,164 578,727
Permitting - - - - 3,019,675 3,019,675
Metallurgical test work 279,682 59,640 - - - 339,322
Technical reports and engineering - - - - 835,591 835,591
Community engagement - - - - 276,443 276,443
Total $ 4,032,230 $ 141,865 $ 12,435 $ 23,438 $ 7,779,366 $ 11,989,334 *Includes mapping, IP, sampling, payroll, exploration G&amp;A expenses, consultants **Includes development G&amp;A expenses and payroll ***Includes BLM and IDL annual fees, consulting, property taxes, legal, etc. expenses
December 31, 2021 DeLamar deposit Florida Mountain War Eagle Other deposits Joint expenses Total
Contract exploration drilling $ 1,164,217 $ 5,089,592 $ 601,761 $ 1,071,786 $ - $ 7,927,356
Contract metallurgical drilling 424,819 - - - - 424,819
Contract condemnation drilling - - - - 226,752 226,752
Exploration drilling - other drilling labour &amp; related costs 762,001 2,628,087 445,944 598,134 - 4,434,166
Metallurgical drilling - other drilling labour &amp; related costs 196,570 - - - - 196,570
Condemnation drilling - other drilling labour &amp; related costs 124,235 - - - - 124,235
Other exploration expenses* 153,982 - 17,232 222,359 1,447,921 1,841,494
Other development expenses** - - - - 1,664,611 1,664,611
Land*** 231,544 103,877 2,815 21,772 236,426 596,434
Permitting - - - - 4,357,412 4,357,412
Metallurgical test work 238,965 179,874 - - - 418,839
Technical reports and studies - - - - 1,640,468 1,640,468
Community engagement - - - - 219,238 219,238
Total $ 3,296,333 $ 8,001,430 $ 1,067,752 $ 1,914,051 $ 9,792,828 $ 24,072,394 *Includes mapping, IP, sampling, payroll, exploration G&amp;A expenses, consultants **Includes development G&amp;A expenses and payroll ***Includes BLM and IDL annual fees, consulting, property taxes, legal, etc. expenses
Exploration and Evaluation Expense Summary:
December 31, 2020 DeLamar deposit Florida Mountain War Eagle Other deposits Joint expenses Total
Contract exploration drilling $ 368,944 $ 2,310,366 $ 740,989 $ - $ - $ 3,420,299
Contract metallurgical drilling 737,431 - - - - 737,431
Exploration drilling - other drilling labour &amp; related costs 240,249 1,195,220 446,690 272,597 - 2,154,756
Metallurgical drilling - other
drilling labour &amp; related costs 318,201 - - - - 318,201
Other exploration expenses* - 321,755 - 405,750 1,310,546 2,038,051
Other development expenses** - - - - 1,006,451 1,006,451
Land*** 162,816 88,451 4,528 26,188 218,829 500,182
Permitting - - - - 1,619,696 1,619,696
Metallurgy test work 239,985 239,884 - - - 479,869
Technical reports and studies - - - - 327,020 327,020
Community engagement - - - - 172,261 172,261
Total $ 2,066,996 $ 4,155,676 $ 1,192,207 $ 704,535 $ 4,654,803 $ 12,774,217 *Includes mapping, IP, sampling, payroll, exploration G&amp;A expenses, consultants. **Includes development G&amp;A expenses and payroll ***Includes BLM and IDL annual fees, consulting, property taxes, legal, etc.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TRANSACTION COSTS</t>
        </is>
      </c>
      <c r="B1" s="2" t="inlineStr">
        <is>
          <t>12 Months Ended</t>
        </is>
      </c>
    </row>
    <row r="2">
      <c r="B2" s="2" t="inlineStr">
        <is>
          <t>Dec. 31, 2022</t>
        </is>
      </c>
    </row>
    <row r="3">
      <c r="A3" s="3" t="inlineStr">
        <is>
          <t>Deferred Transaction Costs [Abstract]</t>
        </is>
      </c>
      <c r="B3" s="4" t="inlineStr">
        <is>
          <t xml:space="preserve"> </t>
        </is>
      </c>
    </row>
    <row r="4">
      <c r="A4" s="4" t="inlineStr">
        <is>
          <t>DEFERRED TRANSACTION COSTS [Text Block]</t>
        </is>
      </c>
      <c r="B4" s="4" t="inlineStr">
        <is>
          <t>11. Fees paid to establish the convertible debt facility (see Note 15) are recognized as transaction costs. These costs include fees such as commitment fees, advisory, legal, and technical due diligence fees. Management determined that the transaction costs are all attributable to the initial advance and subsequent advances and as a result, decided to allocate the transaction costs exclusively to the non-derivative financial liability host. Transaction costs solely related to the initial advance are included in full in the host's initial measurement. Transaction costs related to both the initial advance and the subsequent advances are allocated on a pro-rata basis. As a result, 50% of the costs are included in the host's initial measurement (included in the effective interest rate calculation on the residual financial liability) and the other 50% is deferred as an asset (included in the non-current asset line "Deferred transaction costs" in the consolidated statement of the financial position) and will be deducted from the liability pro-rata subsequent advances when such advances are drawn. Standby fees (see Note 15) related to the undrawn portion of the convertible debt facility are also included in the deferred transaction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t>
        </is>
      </c>
      <c r="B1" s="2" t="inlineStr">
        <is>
          <t>12 Months Ended</t>
        </is>
      </c>
    </row>
    <row r="2">
      <c r="B2" s="2" t="inlineStr">
        <is>
          <t>Dec. 31, 2022</t>
        </is>
      </c>
    </row>
    <row r="3">
      <c r="A3" s="3" t="inlineStr">
        <is>
          <t>RELATED PARTY TRANSACTIONS AND KEY MANAGEMENT COMPENSATION [abstract]</t>
        </is>
      </c>
      <c r="B3" s="4" t="inlineStr">
        <is>
          <t xml:space="preserve"> </t>
        </is>
      </c>
    </row>
    <row r="4">
      <c r="A4" s="4" t="inlineStr">
        <is>
          <t>RELATED PARTY TRANSACTIONS AND KEY MANAGEMENT COMPENSATION [Text Block]</t>
        </is>
      </c>
      <c r="B4" s="4" t="inlineStr">
        <is>
          <t>12.
Related parties include the Board of Directors and officers and enterprises that are controlled by these individuals as well as certain consultants performing similar functions. As December 31, 2022, $636,555 (December 31, 2021 - $693,344) was due to related parties for payroll expenses, consulting fees, bonuses accruals, vacation accruals and other expenses. Receivables from related parties (related to rent and office expenses) as of December 31, 2022 were $18,843 (December 31, 2021 - $) and was recorded in receivables. Key Management Compensation: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Remuneration attributed to executives and directors for the years ended December 31, 2022, 2021, and 2020 were as follows:
December 31, 2022 December 31, 2021 December 31, 2020
Short-term benefits* $ 1,596,362 $ 1,806,716 $ 1,583,279
Associate companies** (16,932 ) (18,137 ) (23,061 )
Stock-based compensation 1,165,694 1,173,216 1,314,431
Total $ 2,745,124 $ 2,961,795 $ 2,874,649 *Short-term employment benefits include salaries, consulting fees, vacation accruals and bonus accruals for key management. It also includes directors' fees for non-executive members of the Company's Board of Directors. **Net of payable/receivable/GST due to/from entities for which Integra's directors are executives, mostly related to rent and office expenses. . In the current year ended December 31, 2022, the Company issued 170,858 deferred share units to certain directors, in lieu of their directors' fees, as elected by those directors. Each DSU has been fair valued at Integra's closing share price at the end of quarter. The share-based payment related to these DSUs is included in the above table under stock-based compensation. In the year ended December 31, 2021, the Company issued 30,168 deferred share units to certain directors, in lieu of their directors' fees, as elected by those directors. Each DSU has been fair valued at Integra's closing share price at the end of quarter. The share-based payment related to these DSUs is included in the above table under stock-based compensation. The Company did not issue DSUs in lieu of directors' fees in 2020. The option to receive DSUs in lieu of cash directors' fees was introduced in 2021 in order to encourage insiders' ownership. DSUs granted before December 2021 vested in full at the grant date. DSUs granted in December 2021 and going forward will vest 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2</t>
        </is>
      </c>
    </row>
    <row r="3">
      <c r="A3" s="3" t="inlineStr">
        <is>
          <t>Disclosure Of Trade And Other Payables [Abstract]</t>
        </is>
      </c>
      <c r="B3" s="4" t="inlineStr">
        <is>
          <t xml:space="preserve"> </t>
        </is>
      </c>
    </row>
    <row r="4">
      <c r="A4" s="4" t="inlineStr">
        <is>
          <t>TRADE AND OTHER PAYABLES [Text Block]</t>
        </is>
      </c>
      <c r="B4" s="4" t="inlineStr">
        <is>
          <t>13.
Trade and other payables of the Company are principally comprised of amounts outstanding for trade purchases relating to exploration activities and amounts payable for operating and financing activities. The usual credit period taken for trade purchases is 30 days. The majority of the Company's payables relates to development and exploration expenditures, legal and office expenses, and consulting fees. The following is a breakdown of the trade and other payables:
As at December 31, 2022 December 31, 2021
Total Accounts Payable $ 2,053,426 $ 1,531,901
Accrued Liabilities 580,485 955,431
Total Trade and Other Payables $ 2,633,911 $ 2,487,332 Accrued liabilities at December 31, 2022 and 2021, include mostly accruals for project exploration and development expenditures, payroll, bonus, vacation, professional services, and offic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PMENT FINANCING</t>
        </is>
      </c>
      <c r="B1" s="2" t="inlineStr">
        <is>
          <t>12 Months Ended</t>
        </is>
      </c>
    </row>
    <row r="2">
      <c r="B2" s="2" t="inlineStr">
        <is>
          <t>Dec. 31, 2022</t>
        </is>
      </c>
    </row>
    <row r="3">
      <c r="A3" s="3" t="inlineStr">
        <is>
          <t>Disclosure Of Long Term Equipment Financing Liability [Abstract]</t>
        </is>
      </c>
      <c r="B3" s="4" t="inlineStr">
        <is>
          <t xml:space="preserve"> </t>
        </is>
      </c>
    </row>
    <row r="4">
      <c r="A4" s="4" t="inlineStr">
        <is>
          <t>EQUIPMENT FINANCING [Text Block]</t>
        </is>
      </c>
      <c r="B4" s="4" t="inlineStr">
        <is>
          <t>14. During the 2020 fiscal year, the Company's wholly owned subsidiary, DeLamar Mining Company, purchased a dozer and two small excavators and entered into a 48-month mobile equipment financing agreement in the amount of $0.6mm. The mobile equipment financing is guaranteed by Integra Resources Corp. During the second quarter of 2021, the Company's wholly owned subsidiary, DeLamar Mining Company, purchased a dozer and entered into a 48-month mobile equipment financing agreement in the amount of $0.3mm. The mobile equipment financing is guaranteed by Integra Resources Corp. The equipment financing liability is initially measured at the present value of the payments to be made over the financing term, using the implicit interest rate of 7.0% per annum for the 2020 financing and the implicit interest rate of 6.5% for the 2021 financing. Subsequently, equipment financing liability is accreted to reflect interest and the liability is reduced to reflect financing payments. A summary of the changes in the equipment financing liability for the years ended December 31, 2022 and 2021 is as follows:
Equipment Financing Liability
Balance, December 31, 2020 $ 493,058
Addition 260,685
Principal payments (156,206 )
Balance, December 31, 2021 597,537
Principal payments (202,577 )
Balance, December 31, 2022 $ 394,960 Carrying equipment financing liability amounts are as follows:
December 31, 2022 December 31, 2021
Current equipment financing liability $ 216,898 $ 202,577
Long-term equipment financing liability 178,062 394,960
Total equipment financing liability $ 394,960 $ 597,537 Equipment financing interest expenses for the years ended December 31, 2022, 2021, and 2020 are as follows:
Equipment Financing Interest Expenses
Balance, December 31, 2020 $ 21,847
Balance, December 31, 2021 $ 37,410
Balance, December 31, 2022 $ 34,3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919518</v>
      </c>
      <c r="C3" s="6" t="n">
        <v>14337078</v>
      </c>
    </row>
    <row r="4">
      <c r="A4" s="4" t="inlineStr">
        <is>
          <t>Receivables and prepaid expenses</t>
        </is>
      </c>
      <c r="B4" s="5" t="n">
        <v>1074370</v>
      </c>
      <c r="C4" s="5" t="n">
        <v>721556</v>
      </c>
    </row>
    <row r="5">
      <c r="A5" s="4" t="inlineStr">
        <is>
          <t>Loan receivable - current portion</t>
        </is>
      </c>
      <c r="B5" s="5" t="n">
        <v>0</v>
      </c>
      <c r="C5" s="5" t="n">
        <v>47830</v>
      </c>
    </row>
    <row r="6">
      <c r="A6" s="4" t="inlineStr">
        <is>
          <t>Total Current Assets</t>
        </is>
      </c>
      <c r="B6" s="5" t="n">
        <v>16993888</v>
      </c>
      <c r="C6" s="5" t="n">
        <v>15106464</v>
      </c>
    </row>
    <row r="7">
      <c r="A7" s="4" t="inlineStr">
        <is>
          <t>Long-Term Deposits</t>
        </is>
      </c>
      <c r="B7" s="5" t="n">
        <v>37228</v>
      </c>
      <c r="C7" s="5" t="n">
        <v>33294</v>
      </c>
    </row>
    <row r="8">
      <c r="A8" s="4" t="inlineStr">
        <is>
          <t>Restricted Cash</t>
        </is>
      </c>
      <c r="B8" s="5" t="n">
        <v>46001</v>
      </c>
      <c r="C8" s="5" t="n">
        <v>18147</v>
      </c>
    </row>
    <row r="9">
      <c r="A9" s="4" t="inlineStr">
        <is>
          <t>Loan receivable - Non-Current portion</t>
        </is>
      </c>
      <c r="B9" s="5" t="n">
        <v>0</v>
      </c>
      <c r="C9" s="5" t="n">
        <v>119608</v>
      </c>
    </row>
    <row r="10">
      <c r="A10" s="4" t="inlineStr">
        <is>
          <t>Property, Plant and Equipment</t>
        </is>
      </c>
      <c r="B10" s="5" t="n">
        <v>2216487</v>
      </c>
      <c r="C10" s="5" t="n">
        <v>2631827</v>
      </c>
    </row>
    <row r="11">
      <c r="A11" s="4" t="inlineStr">
        <is>
          <t>Right-of-Use Assets</t>
        </is>
      </c>
      <c r="B11" s="5" t="n">
        <v>824023</v>
      </c>
      <c r="C11" s="5" t="n">
        <v>759711</v>
      </c>
    </row>
    <row r="12">
      <c r="A12" s="4" t="inlineStr">
        <is>
          <t>Exploration and Evaluation Assets</t>
        </is>
      </c>
      <c r="B12" s="5" t="n">
        <v>40801924</v>
      </c>
      <c r="C12" s="5" t="n">
        <v>56491140</v>
      </c>
    </row>
    <row r="13">
      <c r="A13" s="4" t="inlineStr">
        <is>
          <t>Deferred Transaction Costs</t>
        </is>
      </c>
      <c r="B13" s="5" t="n">
        <v>502686</v>
      </c>
      <c r="C13" s="5" t="n">
        <v>0</v>
      </c>
    </row>
    <row r="14">
      <c r="A14" s="4" t="inlineStr">
        <is>
          <t>Total Assets</t>
        </is>
      </c>
      <c r="B14" s="5" t="n">
        <v>61422237</v>
      </c>
      <c r="C14" s="5" t="n">
        <v>75160191</v>
      </c>
    </row>
    <row r="15">
      <c r="A15" s="3" t="inlineStr">
        <is>
          <t>Current Liabilities</t>
        </is>
      </c>
      <c r="B15" s="4" t="inlineStr">
        <is>
          <t xml:space="preserve"> </t>
        </is>
      </c>
      <c r="C15" s="4" t="inlineStr">
        <is>
          <t xml:space="preserve"> </t>
        </is>
      </c>
    </row>
    <row r="16">
      <c r="A16" s="4" t="inlineStr">
        <is>
          <t>Trade and other payables</t>
        </is>
      </c>
      <c r="B16" s="5" t="n">
        <v>2633911</v>
      </c>
      <c r="C16" s="5" t="n">
        <v>2487332</v>
      </c>
    </row>
    <row r="17">
      <c r="A17" s="4" t="inlineStr">
        <is>
          <t>Current lease liability</t>
        </is>
      </c>
      <c r="B17" s="5" t="n">
        <v>231526</v>
      </c>
      <c r="C17" s="5" t="n">
        <v>460690</v>
      </c>
    </row>
    <row r="18">
      <c r="A18" s="4" t="inlineStr">
        <is>
          <t>Current equipment financing liability</t>
        </is>
      </c>
      <c r="B18" s="5" t="n">
        <v>216898</v>
      </c>
      <c r="C18" s="5" t="n">
        <v>202577</v>
      </c>
    </row>
    <row r="19">
      <c r="A19" s="4" t="inlineStr">
        <is>
          <t>Convertible debt facility - liability component</t>
        </is>
      </c>
      <c r="B19" s="5" t="n">
        <v>8463214</v>
      </c>
      <c r="C19" s="5" t="n">
        <v>0</v>
      </c>
    </row>
    <row r="20">
      <c r="A20" s="4" t="inlineStr">
        <is>
          <t>Convertible debt facility - derivative component</t>
        </is>
      </c>
      <c r="B20" s="5" t="n">
        <v>1585000</v>
      </c>
      <c r="C20" s="5" t="n">
        <v>0</v>
      </c>
    </row>
    <row r="21">
      <c r="A21" s="4" t="inlineStr">
        <is>
          <t>Current reclamation and remediation liability</t>
        </is>
      </c>
      <c r="B21" s="5" t="n">
        <v>1623564</v>
      </c>
      <c r="C21" s="5" t="n">
        <v>1875298</v>
      </c>
    </row>
    <row r="22">
      <c r="A22" s="4" t="inlineStr">
        <is>
          <t>Due to related parties</t>
        </is>
      </c>
      <c r="B22" s="5" t="n">
        <v>636555</v>
      </c>
      <c r="C22" s="5" t="n">
        <v>693344</v>
      </c>
    </row>
    <row r="23">
      <c r="A23" s="4" t="inlineStr">
        <is>
          <t>Total Current Liabilities</t>
        </is>
      </c>
      <c r="B23" s="5" t="n">
        <v>15390668</v>
      </c>
      <c r="C23" s="5" t="n">
        <v>5719241</v>
      </c>
    </row>
    <row r="24">
      <c r="A24" s="4" t="inlineStr">
        <is>
          <t>Long-Term Lease Liability</t>
        </is>
      </c>
      <c r="B24" s="5" t="n">
        <v>622795</v>
      </c>
      <c r="C24" s="5" t="n">
        <v>380035</v>
      </c>
    </row>
    <row r="25">
      <c r="A25" s="4" t="inlineStr">
        <is>
          <t>Long-Term Equipment Financing Liability</t>
        </is>
      </c>
      <c r="B25" s="5" t="n">
        <v>178062</v>
      </c>
      <c r="C25" s="5" t="n">
        <v>394960</v>
      </c>
    </row>
    <row r="26">
      <c r="A26" s="4" t="inlineStr">
        <is>
          <t>Reclamation and Remediation Liability</t>
        </is>
      </c>
      <c r="B26" s="5" t="n">
        <v>23907547</v>
      </c>
      <c r="C26" s="5" t="n">
        <v>39590952</v>
      </c>
    </row>
    <row r="27">
      <c r="A27" s="4" t="inlineStr">
        <is>
          <t>Total Liabilities</t>
        </is>
      </c>
      <c r="B27" s="5" t="n">
        <v>40099072</v>
      </c>
      <c r="C27" s="5" t="n">
        <v>46085188</v>
      </c>
    </row>
    <row r="28">
      <c r="A28" s="3" t="inlineStr">
        <is>
          <t>Shareholders' Equity</t>
        </is>
      </c>
      <c r="B28" s="4" t="inlineStr">
        <is>
          <t xml:space="preserve"> </t>
        </is>
      </c>
      <c r="C28" s="4" t="inlineStr">
        <is>
          <t xml:space="preserve"> </t>
        </is>
      </c>
    </row>
    <row r="29">
      <c r="A29" s="4" t="inlineStr">
        <is>
          <t>Share Capital</t>
        </is>
      </c>
      <c r="B29" s="5" t="n">
        <v>125079150</v>
      </c>
      <c r="C29" s="5" t="n">
        <v>122010028</v>
      </c>
    </row>
    <row r="30">
      <c r="A30" s="4" t="inlineStr">
        <is>
          <t>Reserves</t>
        </is>
      </c>
      <c r="B30" s="5" t="n">
        <v>8364642</v>
      </c>
      <c r="C30" s="5" t="n">
        <v>7124353</v>
      </c>
    </row>
    <row r="31">
      <c r="A31" s="4" t="inlineStr">
        <is>
          <t>Accumulated Other Comprehensive Income</t>
        </is>
      </c>
      <c r="B31" s="5" t="n">
        <v>7958603</v>
      </c>
      <c r="C31" s="5" t="n">
        <v>212831</v>
      </c>
    </row>
    <row r="32">
      <c r="A32" s="4" t="inlineStr">
        <is>
          <t>Accumulated Deficit</t>
        </is>
      </c>
      <c r="B32" s="5" t="n">
        <v>-120079230</v>
      </c>
      <c r="C32" s="5" t="n">
        <v>-100272209</v>
      </c>
    </row>
    <row r="33">
      <c r="A33" s="4" t="inlineStr">
        <is>
          <t>Total Equity</t>
        </is>
      </c>
      <c r="B33" s="5" t="n">
        <v>21323165</v>
      </c>
      <c r="C33" s="5" t="n">
        <v>29075003</v>
      </c>
    </row>
    <row r="34">
      <c r="A34" s="4" t="inlineStr">
        <is>
          <t>Total Liabilities and Equity</t>
        </is>
      </c>
      <c r="B34" s="6" t="n">
        <v>61422237</v>
      </c>
      <c r="C34" s="6" t="n">
        <v>75160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FACILITY</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CONVERTIBLE DEBT FACILITY [text block]</t>
        </is>
      </c>
      <c r="B4" s="4" t="inlineStr">
        <is>
          <t xml:space="preserve">15. On July 28, 2022, the Company executed a credit agreement with Beedie Investment Ltd. (the "Lender"), for the issuance of a non-revolving term convertible debt facility (the "Convertible Facility") in the principal amount up to $20 million. Maturity date of the loan is set as 36 months following the closing date (August 4, 2022), which could be extended for an additional 12 months, if certain conditions are met. On August 4, 2022, an initial advance of $10 million was drawn under this facility, with the Company having the option to draw "subsequent advances" in increments of at least $2.5 million, up to an additional $10 million, subject to certain conditions (no default, event of default, or material adverse effect shall have occurred or be continuing, receipt of conditional exchange approval of the subsequent advance conversion price and the common shares issuable upon the conversion of such subsequent advance, lender satisfaction with all material authorizations, leases and licenses for the current stage of the DeLamar project and, in the case of a subsequent advance, with filing of the Plan of Operations for the DeLamar project, an amount of unrestricted cash of the loan parties is at all times a minimum of USD $2 million). The Convertible Facility is secured by the Company's material assets and guaranteed by the Company's subsidiaries. The Company's Convertible Facility contains a financial liability (non-derivative host contract) and one or more embedded derivatives. The liability was initially recorded at residual value and is subsequently carried at amortized cost using the effective interest rate method; the liability is accreted to the face value over the term of the convertible debt. All accretion was expensed to the statement of income (loss) and comprehensive income (loss). The conversion feature within the convertible facility has been determined to be an embedded derivative that is not closely related to the liability host, and it is bifurcated and accounted for separately, by first valuing the derivative component. The Company is required to pay standby fees, of 2% (annual rate), calculated on the undrawn portion of the Convertible Facility, calculated on a daily basis, compounded quarterly, and payable in arrears on each interest payment date (quarterly) following the effective date commencing September 30, 2022. Those fees are deferred in full (and included in deferred transaction costs (see Note 11). The Convertible Facility bears interest at 8.75% per annum. Prior to July 31, 2024, interest will be accrued and shall be compounded quarterly and added to the principal at the end of each quarterly interest period. Commencing with the quarterly interest period ending September 30, 2024, interest shall be paid quarterly either in cash or shares. If for a period of 30 consecutive trading days, the Company's volume weighted average trading price ("VWAP") of the common shares measured on the close of the trading on each such day equals or exceeds a 50% premium above the initial advance conversion price or the subsequent advance conversion price for any subsequent advance, the Company shall, provided no event of default occurred and be continuing, be entitled to have a onetime right to elect to cause the lender to convert up to 50% of the outstanding principal amount. The Company may, at any time so long as an event of default has not occurred and it is continuing, make a prepayment of the outstanding advances, a make whole fee equal to the interest that would have accrued on such principal amount being prepaid from the date such advance was made up to the earlier of the date that is 30 months following the date of such advance and the maturity date then in effect at the rate of interest applicable thereto less the amount of interest paid to date on such outstanding principal amount being prepaid; if the prepayment of any advance occurs after the date that is 30 months following the date such advance, a prepayment fee equal to 2% of the principal amount of such advance being prepaid; and all of other outstanding obligations if the Convertible Facility is prepaid in full. At any time prior to repayment of the outstanding principal amount, the lender is entitled to elect to convert all or any portion of the principal amount (together with all outstanding standby fees and interest) into such number of common shares in the capital of the Company at a conversion price of a) for the initial advance CAD$1.22 b) for the subsequent advance conversion price (equal to the higher of a) closing price on the trading day immediately prior to the date of the advance or b) a 20% premium on the 30-day VWAP immediately prior to the date of the advance). A summary of the changes in the convertible facility for the year ended December 31, 2022 is as follows:
Convertible facility - liability Convertible facility - derivative Total convertible debt facility
Balance, December 31, 2021 $ - $ - $ -
Fair value at initial recognition on August 4, 2022 8,381,000 1,619,000 10,000,000
Transaction costs amortization (472,221 ) - (472,221 )
Interest expense accrual 360,205 - 360,205
Accretion 194,230 - 194,230
Change in fair value of derivatives - (34,000 ) (34,000 )
Balance, December 31, 2022 $ 8,463,214 $ 1,585,000 $ 10,048,214 Upon the occurrence of an event of default which is continuing, all obligations shall at the option of the lender be accelerated and become immediately due and payable. The assumptions used in this valuation model and the resulting fair value of the embedded derivatives at August 4, 2022 were as follows:
Maturity date: Risk-free rate: Exchange rate (USD$ to CAD$): Share price: Expected volatility: Dividend yield: Nil Annual interest rate: Conversion price: Conversion price cap: Credit spread: The assumptions used in this valuation model and the resulting fair value of the embedded derivatives at December 31, 2022 were as follows:
Maturity date: Risk-free rate: Exchange rate (USD$ to CAD$): Share price: Expected volatility: Dividend yield: Nil Annual interest rate: Conversion price: Conversion price cap: Credit sprea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RACTUAL OBLIGATIONS</t>
        </is>
      </c>
      <c r="B1" s="2" t="inlineStr">
        <is>
          <t>12 Months Ended</t>
        </is>
      </c>
    </row>
    <row r="2">
      <c r="B2" s="2" t="inlineStr">
        <is>
          <t>Dec. 31, 2022</t>
        </is>
      </c>
    </row>
    <row r="3">
      <c r="A3" s="3" t="inlineStr">
        <is>
          <t>COMMITMENTS AND CONTRACTUAL OBLIGATIONS [abstract]</t>
        </is>
      </c>
      <c r="B3" s="4" t="inlineStr">
        <is>
          <t xml:space="preserve"> </t>
        </is>
      </c>
    </row>
    <row r="4">
      <c r="A4" s="4" t="inlineStr">
        <is>
          <t>COMMITMENTS AND CONTRACTUAL OBLIGATIONS [Text Block]</t>
        </is>
      </c>
      <c r="B4" s="4" t="inlineStr">
        <is>
          <t>16. Net Smelter Return A portion of the DeLamar Project is subject to a 2.5% NSR payable to Maverix Metals Inc. ("Maverix"). The NSR will be reduced to 1.0% once Maverix has received a total cumulative royalty payment of CAD$10 million (US$7.4 million). Subsequent to the year ended December 31, 2022, Maverix was acquired by Triple Flag Precious Metals Corp. Please see Note 10 for additional details. Advance Minimum Royalties, Land Access Lease Payments, and Annual Claim Filings The Company is required to make property rent payments related to its mining lease agreements with landholders and the Idaho Department of Lands ("IDL"), in the form of advance minimum royalties ("AMR"). There are multiple third-party landholders, and the royalty amounts due to each of them over the life of the Project varies with each property. The Company's AMR obligation was $77,450 for 2022 (December 31, 2021 - $64,950), paid in full in the current year ended December 31, 2022. The Company's obligation related to land and road access lease payments, option payments and IDL rent payments was $383,669 for 2022 (December 31, 2021 - $329,331), paid in full in the current year ended December 31, 2022. The Company's obligation for BLM claim fees was $192,225 for 2022 (December 31, 2021 - $191,565), paid in full in the current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LAMATION AND REMEDIATION LIABILITIES</t>
        </is>
      </c>
      <c r="B1" s="2" t="inlineStr">
        <is>
          <t>12 Months Ended</t>
        </is>
      </c>
    </row>
    <row r="2">
      <c r="B2" s="2" t="inlineStr">
        <is>
          <t>Dec. 31, 2022</t>
        </is>
      </c>
    </row>
    <row r="3">
      <c r="A3" s="3" t="inlineStr">
        <is>
          <t>Reclamation And Remediation Liabilities [Abstract]</t>
        </is>
      </c>
      <c r="B3" s="4" t="inlineStr">
        <is>
          <t xml:space="preserve"> </t>
        </is>
      </c>
    </row>
    <row r="4">
      <c r="A4" s="4" t="inlineStr">
        <is>
          <t>RECLAMATION AND REMEDIATION LIABILITIES [Text Block]</t>
        </is>
      </c>
      <c r="B4" s="4" t="inlineStr">
        <is>
          <t>17. The Company conducts its operations so as to protect the public health and the environment, and to comply with all applicable laws and regulations governing protection of the environment. The site has been reclaimed by the former owner, Kinross, and the Company's environmental liabilities consist mostly of water treatment, general site maintenance and environmental monitoring costs. The reclamation and remediation obligation represents the present value of the water treatment and environmental monitoring activities expected to be completed over the next 70 years. The cost projection has been prepared by an independent third party with expertise in mining site reclamation. Water treatment costs could be reduced in the event that mining at DeLamar resumes in the future. The Company's cost estimates do not currently assume any future mining activities. Assumptions based on the current economic environment have been made, which management believes are a reasonable basis upon which to estimate the future liability. These estimates are reviewed regularly to take into account any material changes to the assumptions. However, actual water treatment and environmental monitoring costs will ultimately depend upon future market prices for the required activities that will reflect market conditions at the relevant time. For the year ended December 31, 2021, the Company reviewed and revised some of its December 31, 2020 assumptions and estimates. The discount rate assumption changed in 2021, as it is based on the US Treasury rate. As a result, the discount rate increased from 1.65% to 1.90% in 2021, which decreased the present value of the reclamation liability. The inflation rates have been revised to 0% for 2022, as short-term inflation had already been factored in the 2022 cost estimates, and 2.3% for the following years. The Company applied 0% market risk premium for 2022, 2.5% for 2023 and 2024, and 5% for the following years. For the year ended December 31, 2022, the Company reviewed and revised some of its December 31, 2021 assumptions and estimates. The discount rate assumption changed in 2022, as it is based on the US Treasury rate. As a result, the discount rate increased from 1.90% to 3.97% in the current period, which decreased the present value of the reclamation liability. The inflation rates have been revised to 0% for 2023, as short-term inflation had already been factored in the 2023 cost estimates, 2.5% for 2024 and 2.0% for the following years. Market premium risk and future costs assumptions did not require adjustments. Changes resulting from the reclamation assumptions revision are recognized as a change in the carrying amount of the reclamation liability and the related asset retirement cost capitalized as part of the carrying amount of the related long-lived asset (see Note 10). The following table details the changes in the reclamation and remediation liability.
Water Treatment, General Site Maintenance and Environmental Monitoring $
Liability balance at December 31, 2020 42,687,825
Reclamation spending (1,585,396 )
Accretion expenses 787,859
Reclamation adjustment (424,038 )
Liability balance at December 31, 2021 41,466,250
Reclamation spending (1,084,475 )
Accretion expenses 1,013,585
Reclamation adjustment (15,864,249 )
Balance at December 31, 2022 25,531,111
December 31, 2022 December 31, 2021
Current reclamation and remediation liability $ 1,623,564 $ 1,875,298
Non-current reclamation and remediation liability 23,907,547 39,590,952
Total reclamation and remediation liability $ 25,531,111 $ 41,466,250 As at December 31, 2022, the current portion of the reclamation and remediation obligation of $1,623,564 represents the total water treatment, general site maintenance and environmental monitoring costs estimated to be incurred from January 1, 2023 - December 31, 2023. Regulatory authorities in certain jurisdictions require that security be provided to cover the estimated reclamation and remediation obligations. The Company's reclamation and remediation bonds as of December 31, 2022 amount to $3.7mm.
Reclamation and Remediation Bonds December 31, 2022 December 31, 2021
Idaho Department of Lands 2,918,829 2,893,829
Idaho Department of Environmental Quality 100,000 100,000
Bureau of Land Management - Idaho State Office 631,400 631,400
Total $ 3,650,229 $ 3,625,229 The Company's reclamation and remediation obligations are secured with surety bonds, which are subject to a 2.5% management fee. These surety bonds originally had a 50% cash collateral requirement. The cash collateral requirement decreased from 50% to 0% and the cash collateral was returned to the Company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 [Text Block]</t>
        </is>
      </c>
      <c r="B4" s="4" t="inlineStr">
        <is>
          <t>18. Share Capital The Company is authorized to issue an unlimited number of common shares without par value. As at December 31, 2022, the number of total issued and outstanding common shares is 79,763,689 (December 31, 2021 - 62,170,212). Activities during the year ended December 31, 2022 At the Market ("ATM") Sales In the first quarter of 2022, the Company sold 427,997 shares under its ATM at an average price of $1.57 for gross proceeds of $674,016 and paid 2.75% brokers' fee in commission. In the third quarter of 2022, the Company sold 340,058 shares under its ATM at an average price of $0.66 for gross proceeds of $224,678 and paid 2.75% brokers' fee in commission. Equity Financings On August 4, 2022, the Company completed a public bought deal of 16,666,667 common shares with a syndicate of underwriters, at an issue price of $0.66 per share for aggregate gross proceeds of $11,000,000. The Company paid $400,004 in brokers' fee and $367,521 for various other expenses (mostly legal and filing fees) in connection with this public bought deal. Equity Incentives In January 2022, the Company approved a cash redemption of 1,371 vested RSUs, and as a result, no shares have been issued related to this transaction. In June 2022, the Company approved a cash redemption of 3,000 vested RSUs, and as a result, no shares have been issued related to this transaction. In December 2022, the Company issued 158,755 shares related to its RSU December 15, 2020 and December 16, 2021 grants. In December 2022, the Company approved cash redemption of 47,496 vested RSUs, and as a result, no shares have been issued for these RSUs. Activities during the year ended December 31, 2021 ATM Sales In the first quarter of 2021, the Company sold 41,000 shares under its ATM at an average price of $3.90 for gross proceeds of $159,713 and paid 2.75% brokers' fee in commission. In the second quarter of 2021, the Company sold 320,950 shares under its ATM at an average price of $3.30 for gross proceeds of $1,057,951 and paid 2.75% brokers' fee in commission. In the third quarter of 2021, the Company sold 155,000 shares under its ATM at an average price of $2.95 for gross proceeds of $456,957 and paid 2.75% brokers' fee in commission. Equity Financings On September 17, 2021, the Company completed a public bought deal of 6,785,000 common shares with a syndicate of underwriters, at an issue price of $2.55 per share for aggregate gross proceeds of $17,301,750. The Company paid $921,918 in brokers' fee and $375,278 for various other expenses (mostly legal and filing fees) in connection with this public bought deal. Equity Incentives In February 2021, the Company issued 144,400 common shares related to 144,400 exercised options, for gross proceeds of $292,330. In March 2021, the Company issued 19,445 common shares related to 15,333 exercised options, for gross proceeds of $35,759, and 4,112 vested RSUs. In May 2021, the Company approved a cash redemption of 2,056 vested RSUs, and as a result, no shares have been issued related to this transaction. In June 2021, the Company issued 30,000 common shares related to 30,000 exercised options, for gross proceeds of $52,960. In July 2021, the Company issued 2,000 common shares related to 2,000 exercised options, for gross proceeds of $4,628. In September 2021, the Company issued 1,333 common shares related to 1,333 exercised options, for gross proceeds of $3,042. In December 2021, the Company issued 62,907 shares related to its RSU December 15, 2020 grant. In December 2021, the Company approved cash redemption of 16,494 vested RSUs, and as a result, no shares have been issued for these RSUs. Activities during the year ended December 31, 2020 In February 2020, the Company announced that it had graduated to Tier 1 of the TSX-V and the remaining 966,563 common shares of Integra held in escrow were released. The number of outstanding common shares of the Company has not change as a result of the escrow release. On September 14, 2020, the Company completed a public bought deal of 6,785,000 common shares with a syndicate of underwriters, at an issue price of $3.40 per share for aggregate gross proceeds of $23,069,000. The Company paid $1,240,685 in brokers' fee and $661,941 for various other expenses (mostly legal and filing fees) in connection with this public bought deal and the filing of a base shelf prospectus in August 2020. In December 2020, the Company established an At-The-Market ("ATM") offering and filed a prospectus supplement on December 30, 2020. In the second quarter of 2021, the Company issued its first shares under the ATM. Equity Incentive Awards The Company has an equity incentive plan ("the Equity Incentive Plan") whereby the Company's Board of Directors, within its sole discretion, can grant to directors, officers, employees and consultants, stock options to purchase shares of the Company, restricted share units ("RSU") and deferred share units ("DSU") (together the "Awards"). The Equity Incentive Plan provides for the issuance of Awards to acquire up to 10% of the Company's issued and outstanding capital. The Equity Incentive Plan is a rolling plan as the number of shares reserved for issuance pursuant to the grant of Awards will increase as the Company's issued and outstanding share capital increases. As at December 31, 2022, the Company had 3,062,794 (December 31, 2021 - 77,096) awards available for issuance. In addition, the aggregate number of shares that may be issued and issuable under this Equity Incentive Plan (when combined with all of the Company's other security-based compensation arrangements, as applicable): (a) (b) (c) (d) (e) (f) In no event will the number of shares that may be issued to any one participant pursuant to Awards under this Equity Incentive Plan (when combined with all of the Company's other security-based compensation arrangement, as applicable) exceed 5% of the Company's outstanding issue from time to time.
Stock Options A summary of the changes in stock options for the years ended December 31, 2022, 2021, and 2020 is as follows:
Options December Options December 31, Options December 31, 2020
Outstanding at the beginning of year 5,093,283 $ 2.11 4,816,029 $ 2.08 4,373,300 $ 1.96
Granted 75,250 0.64 491,510 2.31 450,729 3.23
Exercised - - (193,066 ) 1.94* - -
Forfeited/Expired (1,471,600 ) 1.96 (21,190 ) 2.37 (8,000 ) 2.18
Outstanding at the end of year 3,696,933 $ 2.14 5,093,283 $ 2.11 4,816,029 $ 2.08 *The weighted average share price on the date stock options were exercised during the year ended December 31, 2021 was $3.37. The following table provides additional information about outstanding stock options as December 31, 2022:
No. of options outstanding Weighted average Exercise price No. of Expiration date
90,000 $2.60 90,000 February 1, 2023*
100,000 $2.30 100,000 February 28, 2023*
60,000 $1.68 60,000 August 29, 2023
40,000 $1.65 40,000 September 10, 2023
731,400 $1.51 731,400 November 23, 2023
100,000 $1.50 100,000 December 13, 2023
40,000 $1.64 40,000 January 11, 2024
50,000 $1.62 50,000 January 16, 2024
100,000 $2.47 100,000 September 16, 2024
1,370,567 $2.18 1,370,567 December 17, 2024
80,000 $1.40 53,334 March 16, 2025
40,000 $3.39 26,667 September 22, 2025
40,000 $3.33 26,667 October 5, 2025
288,206 $3.70 221,304 December 15, 2025
100,000 $3.38 66,667 February 24, 2026
391,510 $2.04 174,504 December 16, 2026
75,250 $0.64 - December 15, 2027
Total 3,696,933 1.97 $2.14 3,251,110 *Those stock options expired unexercised subsequent to year-end (see Note 21).
The following table provides additional information about outstanding stock options as December 31, 2021:
No. of options outstanding Weighted Exercise price No. of Expiration date
1,461,600 $1.96 1,461,600 November 3, 2022
90,000 $2.60 90,000 February 1, 2023
100,000 $2.30 100,000 February 28, 2023
60,000 $1.68 60,000 August 29, 2023
40,000 $1.65 40,000 September 10, 2023
731,400 $1.51 731,400 November 23, 2023
100,000 $1.50 100,000 December 13, 2023
40,000 $1.64 26,667 January 11, 2024
50,000 $1.62 33,333 January 16, 2024
100,000 $2.47 100,000 September 16, 2024
1,380,567 $2.18 1,057,935 December 17, 2024
80,000 $1.40 26,666 March 16, 2025
40,000 $3.39 13,333 September 22, 2025
40,000 $3.33 13,333 October 5, 2025
288,206 $3.70 125,235 December 15, 2025
100,000 $3.38 33,333 February 24, 2026
391,510 $2.04 43,998 December 16, 2026
Total 5,093,283 2.32 $2.11 4,056,833 The following table provides additional information about outstanding stock options as December 31, 2020:
No. of options Weighted life (Years) Exercise price US$ Exercise price C$ No. of Expiration date
1,606,000 $1.96 $2.50 1,606,000 November 3, 2022
90,000 $2.60 $3.20 60,000 February 1, 2023
100,000 $2.30 $2.95 100,000 February 28, 2023
90,000 $1.68 $2.18 60,000 August 29, 2023
40,000 $1.65 $2.18 26,667 September 10, 2023
731,400 $1.51 $2.00 540,933 November 23, 2023
100,000 $1.50 $2.00 100,000 December 13, 2023
40,000 $1.64 $2.18 13,333 January 11, 2024
50,000 $1.62 $2.15 16,667 January 16, 2024
100,000 $2.47 $3.28 66,667 September 16, 2024
1,417,900 $2.18 $2.88 611,297 December 17, 2024
80,000 $1.40 $1.95 - March 16, 2025
40,000 $3.39 $4.51 - September 22, 2025
40,000 $3.33 $4.42 - October 5, 2025
290,729 $3.70 $4.71 29,165 December 15, 2025
Total 4,816,029 3.02 $2.08 $2.70 3,230,729 Share-based payments - stock options
A summary of the changes in the Company's reserve for share-based payments related to the stock options for the years ended December 31, 2022, 2021, and 2020 is set out below:
December 31, 2022 December 31, 2021 December 31, 2020
Balance at beginning of year $ 5,470,552 $ 4,767,433 $ 3,415,790
Share-based payments - options 431,884 932,333 1,351,643
Share-based payments - options exercised - (229,214 ) -
Balance at the end of year $ 5,902,436 $ 5,470,552 $ 4,767,433 Total share-based payments related to the stock options included in the consolidated statements of operations and comprehensive loss and the consolidated statements of changes in equity in the year ended December 31, 2022 was $431,884 (December 31, 2021 - $932,333; December 31, 2020 - $1,351,643). On December 15, 2022, the Company granted 75,250 options to its employees and contractors, at an exercise price of $0.64 per option, with the expiry date December 15, 2027. The options were granted in accordance with the Company's Equity Incentive Plan and are subject to vesting provisions. The share-based payment related to these options was calculated as $22,366, to be amortized over the options vesting period. During the year ended December 31, 2021, 193,066 stock options were exercised for total gross proceeds of $376,153, and 21,190 stock options were canceled. On December 16, 2021, the Company granted 391,510 options to its directors, officers, employees, and contractors, at an exercise price of $2.04 per option, with the expiry date December 16, 2026. The options were granted in accordance with the Company's Equity Incentive Plan and are subject to vesting provisions. The share-based payment related to these options was calculated as $312,921, to be amortized over the options vesting period. On February 24, 2021, the Company granted 100,000 options to its new director, at an exercise price of $3.38 per option, with the expiry date February 24, 2026. The options were granted in accordance with the Company's Equity Incentive Plan and are subject to vesting provisions. The share-based payment related to these options was calculated as $127,797, to be amortized over the options vesting period. On December 15, 2020, the Company granted 290,729 options to its directors, officers, and contractors, at an exercise price of $3.70 per option, with the expiry date December 15, 2025. The options were granted in accordance with the Company's Equity Incentive Plan and are subject to vesting provisions. The share-based payment related to these options was calculated as $391,614, to be amortized over the options vesting period. On October 5, 2020, the Company granted 40,000 options to a new employee, at an exercise price of $3.33 per option, with the expiry date October 5, 2025. The options were granted in accordance with the Company's Equity Incentive Plan and are subject to vesting provisions. The share-based payment related to these options was calculated as $71,606, to be amortized over the options vesting period. On September 22, 2020, the Company granted 40,000 options to a new employee, at an exercise price of $3.39 per option, with the expiry date September 22, 2025. The options were granted in accordance with the Company's Equity Incentive Plan and are subject to vesting provisions. The share-based payment related to these options was calculated as $73,349, to be amortized over the options vesting period. On March 16, 2020, the Company granted 80,000 options to two new employees, at an exercise price of $1.40 per option, with the expiry date March 16, 2025. The options were granted in accordance with the Company's Equity Incentive Plan and are subject to vesting provisions. The share-based payment related to these options was calculated as $57,293, to be amortized over the options vesting period. The following assumptions were used for the Black-Scholes valuation of stock options granted during the years ended December 31, 2022, 2021, and 2020:
December 31, 2022 December 31, 2021 December 31, 2020
Dividend rate 0% 0% 0%
Expected annualized volatility 58.07% 51.73% - 51.81% 52.83% - 66.33%
Risk free interest rate 3.08% 0.53% - 1.12% 0.33% - 0.63%
Expected life of options 3.5 yr 3.5 yr 3.5yr - 5yr
Weighted average of strike price of options granted $ 0.64 $ 2.31 $ 3.23
Restricted Share Units Restricted share units are the equity settled units, granted under the Company's Equity Incentive Plan and are accounted for based on the market value of the underlying shares on the date of grant and vest in equal installments annually over three years. The aggregate maximum number of shares available for issuance from treasury underlying restricted share units under the Equity Incentive Plan was increased in the current period from 1,200,000 to 2,000,000 shares. These units are exercisable into one common share once vested, for no additional consideration. They can be redeemed in cash, at the Company's discretion. A summary of the changes in restricted share units for the years ended December 31, 2022, 2021, and 2020 is as follows:
Restricted share Weighted
Outstanding at beginning of year - $ -
Granted 358,203 $ 3.70
Outstanding, December 31, 2020 358,203 $ 3.70
Vested - shares issued (80,676 ) $ 3.70
Vested - cash redemption (no shares issued) (18,550 ) $ 3.70
Forfeited/Expired (16,859 ) $ 3.70
Granted 488,856 $ 2.08
Outstanding, December 31, 2021* 730,974 $ 2.81
Vested - share issued (171,871 ) $ 2.70
Vested - cash redemption (no shares issued) (51,867 ) $ 2.70
Forfeited/Expired (30,371 ) $ 2.16
Granted 253,251 $ 0.64
Outstanding, December 31, 2022** 730,116 $ 2.24 *Included in the outstanding RSUs are 18,667 vested RSUs for which the settlement has been deferred. **Included in the outstanding RSUs are 43,667 vested RSUs for which the settlement has been deferred in 2022 and 18,667 vested RSUs for which settlement has been deferred in 2021. Share-based payments - restricted share units A summary of the changes in the Company's reserve for share-based payments related to the restricted share units for the years ended December 31, 2022, 2021, and 2020 is set out below:
December 31, 2022 December 31, 2021 December 31, 2020
Balance at beginning of year $ 528,810 $ 35,020 $ -
Share-based payments - RSUs 871,875 837,858 35,020
Share-based payments - RSUs vested (502,222 ) (344,068 ) -
Balance at the end of year $ 898,463 $ 528,810 $ 35,020 Total share-based payments related to the restricted share units included in the consolidated statements of operations and comprehensive loss and the consolidated statements of changes in equity in the year ended December 31, 2022 was $871,875 (December 31, 2021 - $837,858; December 31, 2020 - $35,020). During the current year ended December 31, 2022, a total of 267,405 RSUs vested (including 43,667 RSUs for which the settlement was deferred to future years) and 30,371 RSUs were canceled. On December 15, 2022, the Company granted 253,251 RSUs to its employees. The share-based payment related to these units was calculated as $169,318, to be amortized over the unit three-year vesting period. During the year ended December 31, 2021, a total of 117,893 RSUs vested (including 18,667 RSUs for which the settlement was deferred to future years) and 16,859 RSUs were canceled. On December 16, 2021, the Company granted 488,856 RSUs to its officers and employees. The share-based payment related to these units was calculated as $1,037,359, to be amortized over the unit three-year vesting period. On December 15, 2020, the Company granted 358,203 RSUs to its officers and employees. The share-based payment related to these units was calculated as $1,257,695, to be amortized over the unit three-year vesting period. Deferred Share Units Deferred share units are equity settled units, granted under the Company's Equity Incentive Plan and are accounted for based on the market value of the underlying shares on the date of grant. DSUs granted before Q4 2021 vested immediately. DSUs granted from Q4 2021 onward will vest one year post grant. The aggregate maximum number of shares available for issuance from treasury underlying deferred share units under the Equity Incentive Plan was increased in the current period from 400,000 to 1,000,000 shares. These units are exercisable into one common share during the period commencing on the business day immediately following the retirement date and ending on the ninetieth day following the retirement date providing a written redemption notice to the Company, for no additional consideration. In the event a participant resigns or is otherwise no longer an eligible participant during the year, then any grant of DSUs that are intended to cover such year, the participant will only be entitled to a pro-rated DSU payment. These units can be redeemed in cash, at the Company's discretion. A summary of the changes in deferred share units for the years ended December 31, 2022, 2021, and 2020 is as follows:
Deferred share Weighted Vested Not vested
Outstanding at beginning of year - $ - - -
Granted 87,500 $ 3.70 87,500 -
Outstanding, December 31, 2020 87,500 $ 3.70 87,500 -
Granted 228,168 $ 2.17 21,517 206,651
Outstanding, December 31, 2021 315,668 $ 2.61 109,017 206,651
Granted 170,858 $ 0.72 - 170,858
Vested (granted in 2021) - $ 2.17 206,651 (206,651 )
Outstanding, December 31, 2022 486,526 $ 1.89 315,668 170,858 Share-based payments - deferred share units A summary of the changes in the Company's reserve for share-based payments related to the deferred share units for the years ended December 31, 2022, 2021, and 2020 is set out below:
December 31, 2022 December 30, 2021 December 30, 2020
Balance at beginning of year $ 400,117 $ 307,223 $ -
Share-based payments - DSUs 438,752 92,894 307,223
Balance at the end of year $ 838,869 $ 400,117 $ 307,223 Total share-based payments related to the deferred share units included in the consolidated statements of operations and comprehensive loss and the consolidated statements of changes in equity in the year ended December 31, 2022 was $438,752 (December 31, 2021 - $92,894; December 31, 2020 - $307,223). In the current year ended December 31, 2022, the Company issued 170,858 deferred share units to certain directors, in lieu of their directors' fees, as elected by those directors. Each DSU has been fair valued at Integra's closing share price at the end of quarter. These DSUs will vest 12 months post grant. The share-based payment related to these DSUs was calculated as $123,774, to be amortized over 12 months. In the year ended December 31, 2021, the Company issued 30,168 deferred share units to certain directors, in lieu of their directors' fees, as elected by those directors. Each DSU has been fair valued at Integra's closing share price at the end of each quarter. DSUs granted in the previous periods vested in full at the grant date. DSUs granted in December 2021 will vest 12 months post grant. The share-based payment related to these DSUs was calculated as $75,086, to be amortized over 12 months. On December 16, 2021, the Company granted 198,000 DSUs to its directors, and these units will vest in 12 months. The total share-based payment related to these DSUs was calculated as $420,159, to be amortized over 12 months. On December 15, 2020, the Company granted 87,500 DSUs to its directors and these units vested in full at the grant date. The share-based payment related to these DSUs was calculated as $307,223, expensed on December 15, 2020. Share-based payments - summary A summary of the changes in the Company's reserve for all share-based payment arrangements for the years ended December 31, 2022, 2021, and 2020 is set out below:
December 31, 2022 December 31, 2021 December 31, 2020
Balance at beginning of year $ 6,399,479 $ 5,109,676 $ 3,415,790
Share-based payments - options 431,884 932,333 1,351,643
Share-based payments - RSUs 871,875 837,858 35,020
Share-based payments - DSUs 438,752 92,894 307,223
Options exercised - (229,214 ) -
RSUs vested (502,222 ) (344,068 ) -
Balance at the end of year $ 7,639,768 $ 6,399,479 $ 5,109,676 Total share-based payments related to the stock options, RSUs, and DSUs included in the consolidated statements of operations and comprehensive loss and the consolidated statements of changes in equity in the year ended December 31, 2022 was $1,742,511 (December 31, 2021 - $1,863,085; December 31, 2020 - $1,693,8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ND DEFERRED TAX</t>
        </is>
      </c>
      <c r="B1" s="2" t="inlineStr">
        <is>
          <t>12 Months Ended</t>
        </is>
      </c>
    </row>
    <row r="2">
      <c r="B2" s="2" t="inlineStr">
        <is>
          <t>Dec. 31, 2022</t>
        </is>
      </c>
    </row>
    <row r="3">
      <c r="A3" s="3" t="inlineStr">
        <is>
          <t>CURRENT AND DEFERRED TAX [Abstract]</t>
        </is>
      </c>
      <c r="B3" s="4" t="inlineStr">
        <is>
          <t xml:space="preserve"> </t>
        </is>
      </c>
    </row>
    <row r="4">
      <c r="A4" s="4" t="inlineStr">
        <is>
          <t>CURRENT AND DEFERRED TAX [Text Block]</t>
        </is>
      </c>
      <c r="B4" s="4" t="inlineStr">
        <is>
          <t>19.
The Company reported current and deferred tax expense of $ Nil The income tax expense differs from that computed by applying the applicable Canadian federal and provincial statutory rates before taxes as follows:
December 31, 2022 December 31, 2021 December 31, 2020
Income/(loss) before income taxes $ (19,807,021 ) $ (32,933,645 ) $ (20,249,424 )
Applicable statutory rate 27.00% 27.00% 27.00%
Income tax expense at statutory rate (5,347,895 ) (8,892,084 ) (5,467,344 )
Increase/(decrease) attributable to:
Change in deferred tax assets not
recognized 4,575,777 7,754,853 4,924,616
Change in tax rate 127,884 478,929 -
Rate differential due to foreign operation 193,084 145,053 78,587
Share-based compensation 470,478 503,033 457,349
Non-deductible items (19,328 ) 10,216 6,792
Income tax expense $ - $ - $ -
Effective tax rate 0% 0% 0% In the consolidated statements of financial position, deferred tax assets and liabilities have been offset where they relate to income taxes within the same taxation jurisdiction and where the Company has the legal right and intent to offset. The composition of deferred tax assets (liabilities) recognized in the consolidated statements of financial position is as follows:
December 31, 2022 December 31, 2021
Exploration and evaluation assets $ (43,780 ) $ (570,951 )
Non-capital losses 962,254 88,877
Right-of-use assets
(219,198
)
(198,136
)
Convertible debt facility – liability component
(485,744
)
-
Unrealized foreign exchange gains
(316,644
)
-
Reclamation and remediation liability -
482,702
Other 103,112 197,508
Total $ - $ - Management believes that sufficient uncertainty exists regarding the realization of certain deferred tax assets such that they have not been recognized. The tax benefits not recognized reflect management's assessment regarding the future realization of Canadian and foreign tax assets and estimates of future earnings and taxable income in these jurisdictions as of December 31, 2022. The amounts of deductible temporary differences and unused tax losses for which the Company has not recognized a deferred tax asset in the consolidated statements of financial position are as follows:
December 31, 2022 December 31, 2021
Exploration and evaluation assets $ 19,017,262 $ -
Non-capital losses 53,311,766 42,685,976
Share-issuance costs 2,903,829 3,444,913
Reclamation and remediation liability 25,531,109 39,590,952
Finance leases 708,798 362,164
Unrealized foreign exchange losses 1,779,123 1,180,161
Charitable contributions 22,583 14,277
Convertible debt facility – derivative component 1,503,854 -
Total temporary differences and losses for which no deferred tax asset is recognized $ 104,778,324 $ 87,278,443 As of December 31, 2022, and included in the above table, the Company and its subsidiaries had available Canadian non-capital loss carry forwards of approximately $16,929,000(CAD$22,928,700) which expire between the years 2037 and 2042 for which no deferred tax asset has been recognized and U.S. net operating loss carry forwards of approximately $886,500 which expire in 2037 and approximately $35,496,300 without expiration for which no deferred tax asset has been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 [Text Block]</t>
        </is>
      </c>
      <c r="B4" s="4" t="inlineStr">
        <is>
          <t>20.
December 31, 2022 December 31, 2021 December 31, 2020
Net loss for the year $ (19,807,021 ) $ (32,933,645 ) $ (20,249,424 )
Basic weighted average numbers of share outstanding (000's) 69,499 57,032 49,844
Diluted weighted average numbers of shares outstanding (000's) 69,499 57,032 49,844
Loss per share:
Basic $ (0.29 ) $ (0.58 ) $ (0.41 )
Diluted* $ (0.29 ) $ (0.58 ) $ (0.41 ) *Basic loss per share is computed by dividing net loss (the numerator) by the weighted average number of outstanding common shares for the period (the denominator). Options, RSUs, and DSUs outstanding have been excluded from computing diluted loss per share because they are anti-dilutive or not in the mone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 [Text Block]</t>
        </is>
      </c>
      <c r="B4" s="4" t="inlineStr">
        <is>
          <t>21. SUBSEQUENT EVENTS
On January 10, 2023, the Company granted 479,760 stock options at an exercise price of $0.65 (CAD$0.87) per option, with the expiry date January 10, 2028, 290,310 RSUs, and 247,500 DSUs to its employees, directors, and officers, according to the Company's Equity Incentive Plan.
In February 2023, 90,000 stock options at an exercise price of $2.60 (CAD$3.20) and 100,000 stock options at an exercise price of $2.30 (CAD$2.95) expired unexercised.
The Company announced on February 27, 2023 that it has entered into an arm's length definitive agreement dated February 26, 2023 for an at-market merger with Millennial Precious Metals Corp ("Millennial") pursuant to which Integra and Millennial have agreed to combine their respective companies by way of a court-approved plan of arrangement (the "Transaction"). Under the terms of the Transaction, Millennial shareholders will receive 0.23 of a common share of Integra for each Millennial common share held. The transaction is expected to close in early May 2023.
The Company announced on February 27, 2023 on bought deal private placement of up to CAD$24.5 million at CAD$0.70 per subscription receipt (the "Issue Price"). The financing closed on March 16, 2023 and 35,000,000 subscription receipts were issued. The subscription receipts will be exchanged for Integra shares contemporaneously on close of the Transaction described above. Funds will only be released to Integra upon issuance of the shares. The Company announced on February 27, 2023 a non-brokered private placement of CAD$10.5 million with Wheaton Precious Metals ("Wheaton") at CAD$0.70 per subscription receipt. The financing closed on March 16, 2023 and 15,000,000 subscription receipts were issued to Wheaton. The subscription receipts will be exchanged for Integra shares contemporaneously on close of the Transaction described above. Funds will only be released to Integra upon issuance of the shares. On the closing date of the Brokered Offering, the Company paid to the Underwriters CAD$0.3 million, representing 25% of the Underwriters’ commission, together with the Underwriters’ expenses incurred in connection with the Brokered Offering. In the event that the Transaction does not close, these fees will not be refundable.
The Company announced on February 27, 2023, that, conditional on the closing of the Transaction (as described above), its loan agreement with Beedie Investments Ltd. ("Beedie Capital") will be amended to, among other things, modify the conversion price on the initial advance of US$10 million under the loan agreement to reflect a 35% premium to the Issue Price (as described above) and to increase the effective interest rate from 8.75% to 9.25% per ann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12 Months Ended</t>
        </is>
      </c>
    </row>
    <row r="2">
      <c r="B2" s="2" t="inlineStr">
        <is>
          <t>Dec. 31, 2022</t>
        </is>
      </c>
    </row>
    <row r="3">
      <c r="A3" s="3" t="inlineStr">
        <is>
          <t>BASIS OF PREPARATION [Abstract]</t>
        </is>
      </c>
      <c r="B3" s="4" t="inlineStr">
        <is>
          <t xml:space="preserve"> </t>
        </is>
      </c>
    </row>
    <row r="4">
      <c r="A4" s="4" t="inlineStr">
        <is>
          <t>Basis of Consolidation [Policy Text Block]</t>
        </is>
      </c>
      <c r="B4" s="4" t="inlineStr">
        <is>
          <t>(a) Basis of Consolidation These consolidated financial statements include the accounts of the Company and its wholly owned subsidiaries: Integra Resources Holdings Canada Inc., Integra Resources Holdings U.S. Inc., and DeLamar Mining Company. All intercompany balances and transactions are eliminated upon consolidation.</t>
        </is>
      </c>
    </row>
    <row r="5">
      <c r="A5" s="4" t="inlineStr">
        <is>
          <t>Basis of Measurement [Policy Text Block]</t>
        </is>
      </c>
      <c r="B5" s="4" t="inlineStr">
        <is>
          <t>(b) Basis of Measurement These consolidated financial statements have been prepared on a historical cost basis except for certain financial instruments that have been measured at fair value. In addition, these consolidated financial statements have been prepared using the accrual accounting basis, except for cash flow information.</t>
        </is>
      </c>
    </row>
    <row r="6">
      <c r="A6" s="4" t="inlineStr">
        <is>
          <t>Foreign Currency Translation [Policy Text Block]</t>
        </is>
      </c>
      <c r="B6" s="4" t="inlineStr">
        <is>
          <t>(c) Foreign Currency Translation The functional currency is the currency of the primary economic environment in which the entity operates and has been determined for each entity within the Company. The functional currency of the Canadian parent company and its Canadian subsidiary is the Canadian dollar ("CAD"). The functional currency of the Company's two US subsidiaries is the US dollar ("USD"). The Company has changed its presentation currency as of December 31, 2021 from the Canadian dollar to the US dollar, to better reflect the Company's business activities and most of the Company's assets and liabilities are held in its US subsidiaries hence denominated in US dollars. No changes were made to the Company's functional currencies, as per the management's assessment based on the IAS 21 recommendations, which will be performed on a quarterly basis. Foreign currency transactions are recorded initially at the exchange rates prevailing at the transactions' dates. At each subsequent reporting period:
Foreign currency monetary items are reported at the closing rate at the date of the statement of financial position; Non-monetary items carried at historical rates are reported at the closing rate at transactions' dates; Non-monetary items carried at fair value are reported at the rates that existed when the fair values were determined. Foreign exchange gains and losses resulting from the settlement of such transactions and from the translation at period-end exchange rates of monetary assets and liabilities denominated in foreign currencies are recognized in net income (loss), with one exception. Exchange differences arising from the translation of the net investment in foreign entities are recognized in a separate component of equity, foreign currency translation reserve. When a foreign operation is sold, such exchange differences are recognized in net income (loss) as part of the gain or loss on sale. The operating results and statements of financial position of the parent company and its Canadian subsidiary which have the Canadian dollar as a functional currency have been translated into US dollars as follows: i) ii) iii) When a foreign operation is disposed of, the cumulative amount of the exchange differences recognized in other comprehensive income (loss) and accumulated in the separate component of equity relating to that foreign operation shall be recognized in profit or loss when the gain or loss on disposal is recognized.</t>
        </is>
      </c>
    </row>
    <row r="7">
      <c r="A7" s="4" t="inlineStr">
        <is>
          <t>Cash and Cash Equivalents [Policy Text Block]</t>
        </is>
      </c>
      <c r="B7" s="4" t="inlineStr">
        <is>
          <t>(d) Cash and Cash Equivalents Cash and cash equivalents are carried in the consolidated statements of financial position at fair value. Cash and cash equivalents consist of cash on deposit with banks and highly liquid investments that are readily convertible to known amounts of cash or have maturity dates at the date of purchase of three months or less. Restricted cash is cash held in a bank account that is not available for the Company's general use.</t>
        </is>
      </c>
    </row>
    <row r="8">
      <c r="A8" s="4" t="inlineStr">
        <is>
          <t>Exploration and Evaluation Properties, and Mineral Properties [Policy Text Block]</t>
        </is>
      </c>
      <c r="B8" s="4" t="inlineStr">
        <is>
          <t>(e) Exploration and Evaluation Properties, and Mineral Properties Exploration and Evaluation Properties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s. Evaluation expenditures are the costs incurred to establish the technical and commercial viability of developing mineral deposits identified through exploration activities or by acquisition. Evaluation expenditures include the cost of: (i) (ii) (iii) (iv) (v) License costs paid in connection with a right to explore in an existing exploration area are expensed as incurred. Once the legal right to explore has been acquired, exploration and evaluation expenditure is charged to profit or loss as incurred, unless it is concluded that a future economic benefit is more likely than not to be realized. In evaluating if expenditures meet the criteria to be capitalized, several different sources of information are utilized. The information that is used to determine the probability of future benefits depends on the extent of exploration and evaluation that has been performed. Exploration and evaluation expenditures incurred on a license where a NI 43-101 - Standards of Disclosure for Mineral Projects ("43-101") compliant resource has not yet been established are expensed as incurred until sufficient evaluation has occurred in order to establish a 43-101 compliant resource and on completion of a feasibility study and a receipt of mining permit. Costs expensed during this phase are included in "exploration and evaluation expenses" in the consolidated statements of operations and comprehensive loss. Costs of acquiring exploration and evaluation assets are capitalized. They are subsequently measured at cost less accumulated impairment. Once development is sanctioned, exploration and evaluation assets are tested for impairment and transferred from "Exploration and Evaluation Assets" to "Mineral Properties and Deferred Development Costs" or "Property, Plant &amp; Equipment" depending on the nature of the asset. No amortization is charged during the exploration and evaluation phase.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Prior to capitalizing such costs, management determines if there is a probable future benefit that will contribute to future cash inflows, the Company can obtain the benefit and control access to it, and if the transaction or event giving rise to the benefit has already occurred. If the Company does not have sufficient evidence to support the probability of generating positive economic returns in the future, mine development costs are expensed in the consolidated statements of operations and comprehensive loss. Amortization and Depletion Exploration and evaluation assets and Mineral properties are not subject to depletion or amortization until a commercial production starts - they are tested for impairment when circumstances indicate that the carrying value may not be recoverable. Disposal At the disposal, gains or losses of an item within Exploration and Evaluation Properties, or Mineral Properties are calculated as the difference between the proceeds from disposal and the carrying amount. Those gains or losses are recognized net within other income in profit or loss.</t>
        </is>
      </c>
    </row>
    <row r="9">
      <c r="A9" s="4" t="inlineStr">
        <is>
          <t>Plant, Property and Equipment [Policy Text Block]</t>
        </is>
      </c>
      <c r="B9" s="4" t="inlineStr">
        <is>
          <t>(f) Plant, Property and Equipment Plant, property and equipment items are recorded at cost and depreciated over their estimated useful lives. The cost of an item includes the purchase price and directly attributable costs to bring the asset to the location and condition necessary for it to be capable of operating in the manner intended by management. The Company's capitalization threshold is $2,500. Where a plant, property and equipment item comprises major components with different useful lives, the components are accounted for as separate items of equipment. Plant, property and equipment items are depreciated on a straight-line basis over their estimated useful lives at the following rates:
Plant, property and equipment groups Depreciation rates
Computers and software 30%
Office furniture and office equipment 20%
Vehicles 30%
Mobile equipment 20%
Buildings and infrastructure 4% to 10%
Water wells 10%
Roads 8%
Site equipment 8% to 30% Land is not depreciated. When assets are retired or sold, the costs and related accumulated depreciation are eliminated from the accounts and any resulting gain or loss is reflected in the consolidated statements of operations and comprehensive loss.</t>
        </is>
      </c>
    </row>
    <row r="10">
      <c r="A10" s="4" t="inlineStr">
        <is>
          <t>Leased Assets [Policy Text Block]</t>
        </is>
      </c>
      <c r="B10" s="4" t="inlineStr">
        <is>
          <t xml:space="preserve">(g) Leased Assets Lessees are required to initially recognize a lease liability for the obligation to make lease payments and a right-of-use asset for the right to use the underlying asset for the lease term. The right-to-use asset is initially measured at cost, which comprises the initial amount of the lease liability, adjusted for lease prepayments, lease incentives received, the lessee's initial direct cost (e.g., commissions) and an estimate of restoration, removal and dismantling costs. The lease liability is initially measured at the present value of the lease payments to be made over the lease term, using the implicit interest rate (if available) or incremental borrowing rate for the present value determination. Subsequently, lessees accrete the lease liability to reflect interest and reduce the liability to reflect lease payments made, and the related right-of-use asset is depreciated in accordance with the depreciation requirements of IAS 16 Property, Plant and Equipment. Right-of-use assets are subject to impairment testing under IAS 36 Impairment of Assets. </t>
        </is>
      </c>
    </row>
    <row r="11">
      <c r="A11" s="4" t="inlineStr">
        <is>
          <t>Impairment of Non-Financial Assets [Policy Text Block]</t>
        </is>
      </c>
      <c r="B11" s="4" t="inlineStr">
        <is>
          <t>(h) Impairment of Non-Financial Assets The Company's mineral properties and equipment are reviewed for any indication of impairment at each financial reporting date or at any time if any indications of impairment surface. If any such indication exists, an estimate of the recoverable amount is undertaken, being the higher of an asset's fair value less costs to sell and the asset's value in use. If the asset's carrying amount exceeds its recoverable amount, then an impairment loss is recognized in net income or loss for the period, and the carrying value of the asset on the consolidated statements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t>
        </is>
      </c>
    </row>
    <row r="12">
      <c r="A12" s="4" t="inlineStr">
        <is>
          <t>Share Capital [Policy Text Block]</t>
        </is>
      </c>
      <c r="B12" s="4" t="inlineStr">
        <is>
          <t>(i) Share Capital Financial instruments issued by the Company are classified as equity only to the extend that they do not meet the definition of a financial liability or financial asset. The Company's common shares and share warrants are classified as equity instruments. If the Company issues units as part of financing, consisting of both common shares and common share purchase warrants, the fair value of the warrants is determined using the Black-Scholes pricing model, and the remaining value is assigned to the common shares. Equity-settled share-based compensation arrangements as per the Company's equity incentive plan (which includes stock options, restricted share units, and deferred share units) are measured at fair value at the date of grant and recorded within equity. The Company recognizes compensation expense for all stock options based on the fair value of the options on the date of grant which is determined using the Black-Scholes option pricing method. For equity settled restricted and deferred share units, compensation expense is recognized based on the quoted market value of the shares. The fair value at grant date of all share-based compensation is recognized as compensation expense over the vesting period, with a corresponding credit to shareholders' equity. The amount recognized as an expense is reversed to reflect stock options, restricted share units and deferred share units forfeited, so no expense will remain in the financial records in relation to the forfeited agreements.</t>
        </is>
      </c>
    </row>
    <row r="13">
      <c r="A13" s="4" t="inlineStr">
        <is>
          <t>Reclamation and Remediation Provisions [Policy Text Block]</t>
        </is>
      </c>
      <c r="B13" s="4" t="inlineStr">
        <is>
          <t>(j)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exploration, evaluation and development expenses where there is no carrying value of the related assets. In subsequent periods, the liability is adjusted for accretion of the discount with the offsetting amount charged to the consolidated statements of operations and comprehensive loss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remediation and reclamation liabilities may have changed. Any such changes in costs could materially impact the future amounts recorded as reclamation and remediation obligations.</t>
        </is>
      </c>
    </row>
    <row r="14">
      <c r="A14" s="4" t="inlineStr">
        <is>
          <t>Income Taxes [Policy Text Block]</t>
        </is>
      </c>
      <c r="B14" s="4" t="inlineStr">
        <is>
          <t>(k)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5">
      <c r="A15" s="4" t="inlineStr">
        <is>
          <t>Earnings (Loss) Per Share [Policy Text Block]</t>
        </is>
      </c>
      <c r="B15" s="4" t="inlineStr">
        <is>
          <t>(l) Earnings (Loss) Per Share Basic earnings (loss) per share is computed by dividing net income (loss) by the weighted average number of common shares outstanding during the reporting period. Stock options and share purchase warrants are typically dilutive when the Company has net income for the period and the average market price of the common shares during the period exceeds the exercise price of the stock option and/or share purchase warrant. The Company follows the treasury stock method for the calculation of diluted earnings per share. That method assumes that outstanding stock options and warrants with an average exercise price below the market price, are exercised and the assumed proceeds are used to repurchase common shares of the Company at the average market price of the common shares for the period. Under this method, diluted earnings per share are calculated by dividing net earnings for the period by the diluted weighted average shares outstanding during the period.</t>
        </is>
      </c>
    </row>
    <row r="16">
      <c r="A16" s="4" t="inlineStr">
        <is>
          <t>Contingencies [Policy Text Block]</t>
        </is>
      </c>
      <c r="B16" s="4" t="inlineStr">
        <is>
          <t>(m) Contingencies Due to the size, complexity, and nature of the Company's operations, various legal and tax matters are outstanding from time to time. In case that management's estimate of the future resolution of these events changes, the Company will recognize the effects of those changes in the consolidated financial statements on the date such changes occur.</t>
        </is>
      </c>
    </row>
    <row r="17">
      <c r="A17" s="4" t="inlineStr">
        <is>
          <t>Financial Instruments [Policy Text Block]</t>
        </is>
      </c>
      <c r="B17" s="4" t="inlineStr">
        <is>
          <t>(n) Financial Instruments The classification and measurement of financial assets is based on the purpose for which the financial assets were acquired. The classification of investments in debt instruments is driven by the Company's business models for managing its financial assets and whether the contractual cash flows represent solely payments of principal and interest ("SPPI").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Equity instruments that are held for trading (including all equity derivative instruments) are classified as FVTPL. For other equity instruments, the Company can elect (on an instrument-by-instrument basis) to designate them as FVTOCI on the acquisition day.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for which an entity is allowed to make an irrevocable election to classify the equity instruments, on an instrument-by-instrument basis, that would otherwise be measured at fair value through profit or loss ("FVTPL") to present subsequent changes in FVTOCI. • Fair value through profit or loss ("FVTPL")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The expected credit loss impairment model is applicable to financial assets measured at amortized cost where any expected future credit losses are provided for, irrespective of whether a loss event has occurred as at the reporting date. Impairment losses on financial assets carried at amortized cost are reversed in subsequent periods if the amount of the loss decreases and the decrease is related to an event occurring after the impairment was recognized. Financial liabilities are generally classified and measured at fair value at initial recognition and subsequently measured at amortized cost. Equipment Financing Liability The equipment financing liability is initially measured at the present value of the payments to be made over the financing term, using the implicit interest rate (if available) or incremental borrowing rate for the present value determination. Subsequently, equipment financing liability is accreted to reflect interest and the liability is reduced to reflect financing payments. Financial assets are derecognized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are derecognized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t>
        </is>
      </c>
    </row>
    <row r="18">
      <c r="A18" s="4" t="inlineStr">
        <is>
          <t>Revenue from Contracts with Customers [Policy Text Block]</t>
        </is>
      </c>
      <c r="B18" s="4" t="inlineStr">
        <is>
          <t>(o) Revenue from Contracts with Customers The Company recognizes revenue from the transfer of promised goods or services to the customer in an amount that reflects the consideration to which the Company expects to be entitled in exchange for those goods or services. To recognize revenue, the Company should identify the contract with customers, identify the performance obligations in the contract, determine the transaction price, allocate the transaction price to each obligation, and recognize revenue when a performance obligation is satisfied by transferring a promised good or service to a customer (which is when the customer obtains control of that good or service).</t>
        </is>
      </c>
    </row>
    <row r="19">
      <c r="A19" s="4" t="inlineStr">
        <is>
          <t>Convertible Debt Facility [Policy Text Block]</t>
        </is>
      </c>
      <c r="B19" s="4" t="inlineStr">
        <is>
          <t>(p) Convertible Debt Facility Convertible instruments that consist of a loan (liability component) and an equity conversion option that allows the option holder to convert the loan into a fixed number ("fixed-for-fixed criteria") of borrower's shares (equity component) are classified as "compound instruments". Management determined that its convertible debt facility does not meet criteria for the compound instruments (no equity component is identified, as the fixed-for-fixed criteria was not met), hence it will be considered as a "hybrid instrument", which includes both a non-derivative host contract and one or more embedded derivatives. IFRS 9 permits such a hybrid contract that contains one or more embedded derivatives meeting particular conditions may be designed at the entity's election, in its entirety, at fair value through profit or loss ("the fair value option"). Management decided not to elect the fair value option, resulting in the following approach: The Company's convertible debt facility contains a financial liability (non-derivative host contract) and one or more embedded derivatives. The liability is initially recorded at residual value after first valuing the derivative component and is subsequently carried at amortized cost using the effective interest rate method; the liability is accreted to the face value over the term of the convertible debt. Accretion is expensed to the consolidated statement of operations and comprehensive loss. The conversion feature within the convertible debt facility has been determined to be an embedded derivative that is not closely related to the liability host, and it is bifurcated and accounted for separately, by first valuing the derivative component. At each reporting period, the derivative is fair valued with changes in fair value recorded as a gain or loss in the consolidated statement of operations and comprehensive loss. The fair value of the derivative at the inception date and at each reporting period is calculated using the Finite Difference Method. The key assumptions used in the model are risk free rates, expected volatility, and credit spread. The expected volatility assumption is based on the historical volatility of the Company's stock over a term equal to the remaining term of corresponding debt instrument. The credit spread assumption in the model is based on the Company's cost of unsecured debt. The Company early adopted IAS 1 amendments and classified the debt host as a "current" liability, as required by these amendments. Fees paid to establish convertible debt facility (commitment, advisory, legal, technical, consulting, standby, and filling fees) are recognized as transaction costs. Management used relevant guidance and decided to allocate transaction costs exclusively to the non-derivative financial liability host. Transaction costs solely related to the initial advance will be included in full in the host's initial measurement. Transaction costs related to the initial advance and the subsequent advances will be allocated on a pro-rata basis. Management determined that subsequent advances are probable, so transaction costs related to subsequent advance are deferred as an asset and will be deducted from the liability when subsequent advances are drawn. If management assess that subsequent advances are no longer probable, those transaction costs would be expensed on a straight-line basis over the remaining loan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 [Abstract]</t>
        </is>
      </c>
      <c r="B3" s="4" t="inlineStr">
        <is>
          <t xml:space="preserve"> </t>
        </is>
      </c>
    </row>
    <row r="4">
      <c r="A4" s="4" t="inlineStr">
        <is>
          <t>Disclosure of detailed information about estimated useful life [Table Text Block]</t>
        </is>
      </c>
      <c r="B4" s="4" t="inlineStr">
        <is>
          <t>Plant, property and equipment groups Depreciation rates
Computers and software 30%
Office furniture and office equipment 20%
Vehicles 30%
Mobile equipment 20%
Buildings and infrastructure 4% to 10%
Water wells 10%
Roads 8%
Site equipment 8% to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instruments at fair value through profit or loss [Table Text Block]</t>
        </is>
      </c>
      <c r="B4" s="4" t="inlineStr">
        <is>
          <t xml:space="preserve">Level December 31, 2022 December 31, 2021
FINANCIAL ASSETS:
Cash and cash equivalents 1 $ 15,919,518 $ 14,337,078
Level December 31, 2022 December 31, 2021
FINANCIAL LIABILITIES:
Convertible debt facility - derivative component 3 $ 1,585,000 $ - </t>
        </is>
      </c>
    </row>
    <row r="5">
      <c r="A5" s="4" t="inlineStr">
        <is>
          <t>Disclosure of nature and extent of risks arising from financial instruments [Table Text Block]</t>
        </is>
      </c>
      <c r="B5" s="4" t="inlineStr">
        <is>
          <t>At December 31, 2022 Possible exposure* Impact on net loss Impact on net loss
US dollar +/-5% $1,243,078 $(1,243,078) *Possible exposure is based on management's best estimate of the reasonably possible fluctuations of foreign exchange rates 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Depreciation - property, plant and equipment</t>
        </is>
      </c>
      <c r="B4" s="6" t="n">
        <v>-553002</v>
      </c>
      <c r="C4" s="6" t="n">
        <v>-467703</v>
      </c>
      <c r="D4" s="6" t="n">
        <v>-302470</v>
      </c>
    </row>
    <row r="5">
      <c r="A5" s="4" t="inlineStr">
        <is>
          <t>Depreciation - right-of-use assets</t>
        </is>
      </c>
      <c r="B5" s="5" t="n">
        <v>-415643</v>
      </c>
      <c r="C5" s="5" t="n">
        <v>-460254</v>
      </c>
      <c r="D5" s="5" t="n">
        <v>-305389</v>
      </c>
    </row>
    <row r="6">
      <c r="A6" s="4" t="inlineStr">
        <is>
          <t>Compensation and benefits</t>
        </is>
      </c>
      <c r="B6" s="5" t="n">
        <v>-2432342</v>
      </c>
      <c r="C6" s="5" t="n">
        <v>-2428809</v>
      </c>
      <c r="D6" s="5" t="n">
        <v>-2061723</v>
      </c>
    </row>
    <row r="7">
      <c r="A7" s="4" t="inlineStr">
        <is>
          <t>Corporate development and marketing</t>
        </is>
      </c>
      <c r="B7" s="5" t="n">
        <v>-286777</v>
      </c>
      <c r="C7" s="5" t="n">
        <v>-303034</v>
      </c>
      <c r="D7" s="5" t="n">
        <v>-613724</v>
      </c>
    </row>
    <row r="8">
      <c r="A8" s="4" t="inlineStr">
        <is>
          <t>Office and site administration expenses</t>
        </is>
      </c>
      <c r="B8" s="5" t="n">
        <v>-1242742</v>
      </c>
      <c r="C8" s="5" t="n">
        <v>-1586233</v>
      </c>
      <c r="D8" s="5" t="n">
        <v>-713011</v>
      </c>
    </row>
    <row r="9">
      <c r="A9" s="4" t="inlineStr">
        <is>
          <t>Professional fees</t>
        </is>
      </c>
      <c r="B9" s="5" t="n">
        <v>-349457</v>
      </c>
      <c r="C9" s="5" t="n">
        <v>-295971</v>
      </c>
      <c r="D9" s="5" t="n">
        <v>-416906</v>
      </c>
    </row>
    <row r="10">
      <c r="A10" s="4" t="inlineStr">
        <is>
          <t>Regulatory fees</t>
        </is>
      </c>
      <c r="B10" s="5" t="n">
        <v>-201113</v>
      </c>
      <c r="C10" s="5" t="n">
        <v>-225448</v>
      </c>
      <c r="D10" s="5" t="n">
        <v>-257825</v>
      </c>
    </row>
    <row r="11">
      <c r="A11" s="4" t="inlineStr">
        <is>
          <t>Stock-based compensation</t>
        </is>
      </c>
      <c r="B11" s="5" t="n">
        <v>-1742511</v>
      </c>
      <c r="C11" s="5" t="n">
        <v>-1863085</v>
      </c>
      <c r="D11" s="5" t="n">
        <v>-1693886</v>
      </c>
    </row>
    <row r="12">
      <c r="A12" s="4" t="inlineStr">
        <is>
          <t>Total General and Administration Expenses</t>
        </is>
      </c>
      <c r="B12" s="5" t="n">
        <v>-7223587</v>
      </c>
      <c r="C12" s="5" t="n">
        <v>-7630537</v>
      </c>
      <c r="D12" s="5" t="n">
        <v>-6364934</v>
      </c>
    </row>
    <row r="13">
      <c r="A13" s="4" t="inlineStr">
        <is>
          <t>Exploration and Evaluation Expenses</t>
        </is>
      </c>
      <c r="B13" s="5" t="n">
        <v>-11989334</v>
      </c>
      <c r="C13" s="5" t="n">
        <v>-24072394</v>
      </c>
      <c r="D13" s="5" t="n">
        <v>-12774217</v>
      </c>
    </row>
    <row r="14">
      <c r="A14" s="4" t="inlineStr">
        <is>
          <t>Operating Loss</t>
        </is>
      </c>
      <c r="B14" s="5" t="n">
        <v>-19212921</v>
      </c>
      <c r="C14" s="5" t="n">
        <v>-31702931</v>
      </c>
      <c r="D14" s="5" t="n">
        <v>-19139151</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5" t="n">
        <v>272005</v>
      </c>
      <c r="C16" s="5" t="n">
        <v>39725</v>
      </c>
      <c r="D16" s="5" t="n">
        <v>203887</v>
      </c>
    </row>
    <row r="17">
      <c r="A17" s="4" t="inlineStr">
        <is>
          <t>Interest income - loan receivable</t>
        </is>
      </c>
      <c r="B17" s="5" t="n">
        <v>3551</v>
      </c>
      <c r="C17" s="5" t="n">
        <v>7624</v>
      </c>
      <c r="D17" s="5" t="n">
        <v>0</v>
      </c>
    </row>
    <row r="18">
      <c r="A18" s="4" t="inlineStr">
        <is>
          <t>Rent income - sublease</t>
        </is>
      </c>
      <c r="B18" s="5" t="n">
        <v>111046</v>
      </c>
      <c r="C18" s="5" t="n">
        <v>71797</v>
      </c>
      <c r="D18" s="5" t="n">
        <v>48026</v>
      </c>
    </row>
    <row r="19">
      <c r="A19" s="4" t="inlineStr">
        <is>
          <t>Interest expenses - leases</t>
        </is>
      </c>
      <c r="B19" s="5" t="n">
        <v>-58673</v>
      </c>
      <c r="C19" s="5" t="n">
        <v>-76345</v>
      </c>
      <c r="D19" s="5" t="n">
        <v>-68785</v>
      </c>
    </row>
    <row r="20">
      <c r="A20" s="4" t="inlineStr">
        <is>
          <t>Interest expenses - equipment financing</t>
        </is>
      </c>
      <c r="B20" s="5" t="n">
        <v>-34362</v>
      </c>
      <c r="C20" s="5" t="n">
        <v>-37410</v>
      </c>
      <c r="D20" s="5" t="n">
        <v>-21847</v>
      </c>
    </row>
    <row r="21">
      <c r="A21" s="4" t="inlineStr">
        <is>
          <t>Interest expense - convertible debt</t>
        </is>
      </c>
      <c r="B21" s="5" t="n">
        <v>-358270</v>
      </c>
      <c r="C21" s="5" t="n">
        <v>0</v>
      </c>
      <c r="D21" s="5" t="n">
        <v>0</v>
      </c>
    </row>
    <row r="22">
      <c r="A22" s="4" t="inlineStr">
        <is>
          <t>Accretion expense - convertible debt</t>
        </is>
      </c>
      <c r="B22" s="5" t="n">
        <v>-193213</v>
      </c>
      <c r="C22" s="5" t="n">
        <v>0</v>
      </c>
      <c r="D22" s="5" t="n">
        <v>0</v>
      </c>
    </row>
    <row r="23">
      <c r="A23" s="4" t="inlineStr">
        <is>
          <t>Accretion expenses - reclamation</t>
        </is>
      </c>
      <c r="B23" s="5" t="n">
        <v>-1013585</v>
      </c>
      <c r="C23" s="5" t="n">
        <v>-787859</v>
      </c>
      <c r="D23" s="5" t="n">
        <v>-704349</v>
      </c>
    </row>
    <row r="24">
      <c r="A24" s="4" t="inlineStr">
        <is>
          <t>Change in fair value of derivatives</t>
        </is>
      </c>
      <c r="B24" s="5" t="n">
        <v>34000</v>
      </c>
      <c r="C24" s="5" t="n">
        <v>0</v>
      </c>
      <c r="D24" s="5" t="n">
        <v>0</v>
      </c>
    </row>
    <row r="25">
      <c r="A25" s="4" t="inlineStr">
        <is>
          <t>Gain on equipment sold</t>
        </is>
      </c>
      <c r="B25" s="5" t="n">
        <v>41855</v>
      </c>
      <c r="C25" s="5" t="n">
        <v>6800</v>
      </c>
      <c r="D25" s="5" t="n">
        <v>15550</v>
      </c>
    </row>
    <row r="26">
      <c r="A26" s="4" t="inlineStr">
        <is>
          <t>Gain on lease returned</t>
        </is>
      </c>
      <c r="B26" s="5" t="n">
        <v>14335</v>
      </c>
      <c r="C26" s="5" t="n">
        <v>0</v>
      </c>
      <c r="D26" s="5" t="n">
        <v>0</v>
      </c>
    </row>
    <row r="27">
      <c r="A27" s="4" t="inlineStr">
        <is>
          <t>Foreign exchange income (loss)</t>
        </is>
      </c>
      <c r="B27" s="5" t="n">
        <v>587211</v>
      </c>
      <c r="C27" s="5" t="n">
        <v>-455046</v>
      </c>
      <c r="D27" s="5" t="n">
        <v>-582755</v>
      </c>
    </row>
    <row r="28">
      <c r="A28" s="4" t="inlineStr">
        <is>
          <t>Total Other Income (Expense)</t>
        </is>
      </c>
      <c r="B28" s="5" t="n">
        <v>-594100</v>
      </c>
      <c r="C28" s="5" t="n">
        <v>-1230714</v>
      </c>
      <c r="D28" s="5" t="n">
        <v>-1110273</v>
      </c>
    </row>
    <row r="29">
      <c r="A29" s="4" t="inlineStr">
        <is>
          <t>Net Loss</t>
        </is>
      </c>
      <c r="B29" s="5" t="n">
        <v>-19807021</v>
      </c>
      <c r="C29" s="5" t="n">
        <v>-32933645</v>
      </c>
      <c r="D29" s="5" t="n">
        <v>-20249424</v>
      </c>
    </row>
    <row r="30">
      <c r="A30" s="3" t="inlineStr">
        <is>
          <t>Other Comprehensive Income (Loss) Items that will not be reclassified to profit or loss in subsequent periods:</t>
        </is>
      </c>
      <c r="B30" s="4" t="inlineStr">
        <is>
          <t xml:space="preserve"> </t>
        </is>
      </c>
      <c r="C30" s="4" t="inlineStr">
        <is>
          <t xml:space="preserve"> </t>
        </is>
      </c>
      <c r="D30" s="4" t="inlineStr">
        <is>
          <t xml:space="preserve"> </t>
        </is>
      </c>
    </row>
    <row r="31">
      <c r="A31" s="4" t="inlineStr">
        <is>
          <t>Foreign exchange translation</t>
        </is>
      </c>
      <c r="B31" s="5" t="n">
        <v>7745772</v>
      </c>
      <c r="C31" s="5" t="n">
        <v>30385</v>
      </c>
      <c r="D31" s="5" t="n">
        <v>-1948973</v>
      </c>
    </row>
    <row r="32">
      <c r="A32" s="4" t="inlineStr">
        <is>
          <t>Presentation currency translation difference</t>
        </is>
      </c>
      <c r="B32" s="5" t="n">
        <v>-8409362</v>
      </c>
      <c r="C32" s="5" t="n">
        <v>450366</v>
      </c>
      <c r="D32" s="5" t="n">
        <v>2406085</v>
      </c>
    </row>
    <row r="33">
      <c r="A33" s="4" t="inlineStr">
        <is>
          <t>Other Comprehensive Income (Loss)</t>
        </is>
      </c>
      <c r="B33" s="5" t="n">
        <v>-663590</v>
      </c>
      <c r="C33" s="5" t="n">
        <v>480751</v>
      </c>
      <c r="D33" s="5" t="n">
        <v>457112</v>
      </c>
    </row>
    <row r="34">
      <c r="A34" s="4" t="inlineStr">
        <is>
          <t>Comprehensive Loss</t>
        </is>
      </c>
      <c r="B34" s="6" t="n">
        <v>-20470611</v>
      </c>
      <c r="C34" s="6" t="n">
        <v>-32452894</v>
      </c>
      <c r="D34" s="6" t="n">
        <v>-19792312</v>
      </c>
    </row>
    <row r="35">
      <c r="A35" s="3" t="inlineStr">
        <is>
          <t>Net Loss Per Share</t>
        </is>
      </c>
      <c r="B35" s="4" t="inlineStr">
        <is>
          <t xml:space="preserve"> </t>
        </is>
      </c>
      <c r="C35" s="4" t="inlineStr">
        <is>
          <t xml:space="preserve"> </t>
        </is>
      </c>
      <c r="D35" s="4" t="inlineStr">
        <is>
          <t xml:space="preserve"> </t>
        </is>
      </c>
    </row>
    <row r="36">
      <c r="A36" s="4" t="inlineStr">
        <is>
          <t>- basic and diluted</t>
        </is>
      </c>
      <c r="B36" s="7" t="n">
        <v>-0.29</v>
      </c>
      <c r="C36" s="7" t="n">
        <v>-0.58</v>
      </c>
      <c r="D36" s="7" t="n">
        <v>-0.41</v>
      </c>
    </row>
    <row r="37">
      <c r="A37" s="3" t="inlineStr">
        <is>
          <t>Weighted Average Number of Shares (000's)</t>
        </is>
      </c>
      <c r="B37" s="4" t="inlineStr">
        <is>
          <t xml:space="preserve"> </t>
        </is>
      </c>
      <c r="C37" s="4" t="inlineStr">
        <is>
          <t xml:space="preserve"> </t>
        </is>
      </c>
      <c r="D37" s="4" t="inlineStr">
        <is>
          <t xml:space="preserve"> </t>
        </is>
      </c>
    </row>
    <row r="38">
      <c r="A38" s="4" t="inlineStr">
        <is>
          <t>- basic and diluted (000's)</t>
        </is>
      </c>
      <c r="B38" s="5" t="n">
        <v>69499</v>
      </c>
      <c r="C38" s="5" t="n">
        <v>57032</v>
      </c>
      <c r="D38" s="5" t="n">
        <v>498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CEIVABLES, PREPAID EXPENSES, DEPOSITS, AND LOAN RECEIVABLE (Tables)</t>
        </is>
      </c>
      <c r="B1" s="2" t="inlineStr">
        <is>
          <t>12 Months Ended</t>
        </is>
      </c>
    </row>
    <row r="2">
      <c r="B2" s="2" t="inlineStr">
        <is>
          <t>Dec. 31, 2022</t>
        </is>
      </c>
    </row>
    <row r="3">
      <c r="A3" s="3" t="inlineStr">
        <is>
          <t>RECEIVABLES, PREPAID EXPENSES, DEPOSITS, AND LOAN RECEIVABLE [Abstract]</t>
        </is>
      </c>
      <c r="B3" s="4" t="inlineStr">
        <is>
          <t xml:space="preserve"> </t>
        </is>
      </c>
    </row>
    <row r="4">
      <c r="A4" s="4" t="inlineStr">
        <is>
          <t>Disclosure of receivables and prepaid expenses [Table Text Block]</t>
        </is>
      </c>
      <c r="B4" s="4" t="inlineStr">
        <is>
          <t xml:space="preserve">Receivables and Prepaid Expenses As at December 31, 2022 December 31, 2021
Receivables $ 98,138 $ 37,202
Prepaid expenses 976,232 684,354
Total Receivables and Prepaid Expenses $ 1,074,370 $ 721,556 </t>
        </is>
      </c>
    </row>
    <row r="5">
      <c r="A5" s="4" t="inlineStr">
        <is>
          <t>Disclosure of long-term deposits [Table Text Block]</t>
        </is>
      </c>
      <c r="B5" s="4" t="inlineStr">
        <is>
          <t>Long-Term Deposits As at December 31, 2022 December 31, 2021
Long-term security deposits* $ 37,228 $ 33,294
Total Long-Term Deposits $ 37,228 $ 33,294 *Long-term security deposits include security deposit for Boise office lease, equipment rental and the campground lease.</t>
        </is>
      </c>
    </row>
    <row r="6">
      <c r="A6" s="4" t="inlineStr">
        <is>
          <t>Disclosure of loan receivable [Table Text Block]</t>
        </is>
      </c>
      <c r="B6" s="4" t="inlineStr">
        <is>
          <t xml:space="preserve">Loan receivable
Balance, December 31, 2020 $ 140,000
Loan receivable - addition 35,000
Principal payments (7,562 )
Balance, December 31, 2021 $ 167,438
Principal payments (167,438 )
Balance, December 31, 2022 $ -
December 31, 2022 December 31, 2021
Loan receivable - current portion $ - $ 47,830
Loan receivable - non-current portion - 119,608
Total Loan Receivable $ - $ 167,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 [Table Text Block]</t>
        </is>
      </c>
      <c r="B4" s="4" t="inlineStr">
        <is>
          <t xml:space="preserve">Computers and Office furniture Vehicles Buildings, well, road, and Equipment Total
Cost
Balance at December 31, 2020 213,512 43,078 94,875 702,394 1,093,032 2,146,891
Additions (adjustments) 28,489 - 124,391 740,405 555,510 1,448,795
Translation difference 253 160 - 240 - 653
Balance at December 31, 2021 242,254 43,238 219,266 1,443,039 1,648,542 3,596,339
Additions (adjustments) 1,952 1,679 76,419 19,510 34,601 134,161
Translation difference (4,343 ) (2,412 ) - (3,613 ) - (10,368 )
Balance at December 31, 2022 $ 239,863 $ 42,505 $ 295,685 $ 1,458,936 $ 1,683,143 $ 3,720,132
Accumulated Depreciation
Balance at December 31, 2020 (124,851 ) (22,791 ) (41,584 ) (76,251 ) (238,687 ) (504,164 )
Depreciation (53,667 ) (8,536 ) (40,573 ) (73,223 ) (284,053 ) (460,052 )
Translation difference (185 ) (85 ) - (26 ) - (296 )
Balance at December 31, 2021 (178,703 ) (31,412 ) (82,157 ) (149,500 ) (522,740 ) (964,512 )
Depreciation (35,068 ) (8,161 ) (56,530 ) (114,957 ) (330,269 ) (544,985 )
Translation difference 3,569 1,769 - 514 - 5,852
Balance at December 31, 2022 $ (210,202 ) $ (37,804 ) $ (138,687 ) $ (263,943 ) $ (853,009 ) $ (1,503,645 )
Carrying amounts
December 31, 2020 $ 88,661 $ 20,287 $ 53,291 $ 626,143 $ 854,345 $ 1,642,727
December 31, 2021 $ 63,551 $ 11,826 $ 137,109 $ 1,293,539 $ 1,125,802 $ 2,631,827
December 31, 2022 $ 29,661 $ 4,701 $ 156,998 $ 1,194,993 $ 830,134 $ 2,216,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 RIGHT-OF-USE ASSETS AND LEASE LIABILITIES (Tables)</t>
        </is>
      </c>
      <c r="B1" s="2" t="inlineStr">
        <is>
          <t>12 Months Ended</t>
        </is>
      </c>
    </row>
    <row r="2">
      <c r="B2" s="2" t="inlineStr">
        <is>
          <t>Dec. 31, 2022</t>
        </is>
      </c>
    </row>
    <row r="3">
      <c r="A3" s="3" t="inlineStr">
        <is>
          <t>Disclosure Of Leases [Abstract]</t>
        </is>
      </c>
      <c r="B3" s="4" t="inlineStr">
        <is>
          <t xml:space="preserve"> </t>
        </is>
      </c>
    </row>
    <row r="4">
      <c r="A4" s="4" t="inlineStr">
        <is>
          <t>Disclosure of changes in right-of-use assets [Table Text Block]</t>
        </is>
      </c>
      <c r="B4" s="4" t="inlineStr">
        <is>
          <t xml:space="preserve">Right-of-Use Assets Head office (5-year Vehicles (3 &amp; 4-year term) Equipment (3-year DeLamar Total
Balance, December 31, 2020 381,564 229,412 77,898 163,768 852,642
Additions 1,508 208,538 712 152,896 363,654
Depreciation (179,457 ) (147,260 ) (40,300 ) (91,193 ) (458,210 )
Translation differences 1,625 - - - 1,625
Balance, December 31, 2021 205,240 290,690 38,310 225,471 759,711
Additions (change of estimate) 522,797 (38,928 ) - - 483,869
Depreciation (122,817 ) (140,214 ) (38,310 ) (105,093 ) (406,434 )
Translation differences (13,123 ) - - - (13,123 )
Balance, December 31, 2022 $ 592,097 $ 111,548 $ - $ 120,378 $ 824,023 </t>
        </is>
      </c>
    </row>
    <row r="5">
      <c r="A5" s="4" t="inlineStr">
        <is>
          <t>Disclosure of changes in lease liabilities [Table Text Block]</t>
        </is>
      </c>
      <c r="B5" s="4" t="inlineStr">
        <is>
          <t xml:space="preserve">Lease Liabilities Head office Vehicles Equipment DeLamar office Total
Balance, December 31, 2020 453,633 219,169 81,829 180,240 934,871
Short-term lease liability at initial recognition - 65,679 - 41,699 107,378
Long-term lease liability at initial recognition 3,158 142,859 - 111,197 257,214
Payments - principal portion (177,986 ) (143,628 ) (40,122 ) (86,793 ) (448,529 )
Adjustments (rent adjustments &amp; final payment reconciliations) (9,798 ) (1,576 ) - (768 ) (12,142 )
Translation differences 1,933 - - - 1,933
Balance, December 31, 2021 270,940 282,503 41,707 245,575 840,725
Short-term lease liability at initial recognition (change of estimate) 100,510 - - - 100,510
Long-term lease liability at initial recognition (change of estimate) 530,412 - - - 530,412
Payments - principal portion (157,736 ) (131,550 ) (40,198 ) (106,778 ) (436,262 )
Adjustments (rent adjustments &amp; final payment reconciliations) (117,879 ) (41,508 ) (1,509 ) (2,845 ) (163,741 )
Translation differences (17,323 ) - - - (17,323 )
Balance, December 31, 2022 $ 608,924 $ 109,445 $ - $ 135,952 $ 854,321 </t>
        </is>
      </c>
    </row>
    <row r="6">
      <c r="A6" s="4" t="inlineStr">
        <is>
          <t>Disclosure of carrying lease liabilities amounts changes [Table Text Block]</t>
        </is>
      </c>
      <c r="B6" s="4" t="inlineStr">
        <is>
          <t xml:space="preserve">Current lease Long-term lease Total lease liabilities
Balance, December 31, 2021 460,690 380,035 840,725
Balance, December 31, 2022 $ 231,526 $ 622,795 $ 854,321 </t>
        </is>
      </c>
    </row>
    <row r="7">
      <c r="A7" s="4" t="inlineStr">
        <is>
          <t>Disclosure of lease interest expense changes [Table Text Block]</t>
        </is>
      </c>
      <c r="B7" s="4" t="inlineStr">
        <is>
          <t xml:space="preserve">Lease Interest expenses
Balance, December 31, 2020 $ 68,785
Balance, December 31, 2021 $ 76,345
Balance, December 31, 2022 $ 58,6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Disclosure Of Exploration And Evaluation Assets [Abstract]</t>
        </is>
      </c>
      <c r="B3" s="4" t="inlineStr">
        <is>
          <t xml:space="preserve"> </t>
        </is>
      </c>
    </row>
    <row r="4">
      <c r="A4" s="4" t="inlineStr">
        <is>
          <t>Disclosure of exploration and evaluation assets summary [Table Text Block]</t>
        </is>
      </c>
      <c r="B4" s="4" t="inlineStr">
        <is>
          <t>Total
Balance at December 31, 2020 $ 56,809,632
Land acquisitions/option payments 45,000
Claim staking 3,000
Reclamation adjustment* (424,038 )
Depreciation** (7,404 )
Total 56,426,190
Advance minimum royalty (Note 16) 64,950
Balance at December 31, 2021 56,491,140
Land acquisitions/option payments 90,000
Legal 14,987
Reclamation adjustment* (15,864,249 )
Depreciation** (7,404 )
Total 40,724,474
Advance minimum royalty (Note 16) 77,450
Balance at December 31, 2022 $ 40,801,924
*Reclamation adjustment is the change in present value of the reclamation liability, mainly due to changes to inflation rate and discount rate. Also see Note 17. **A staff house building with a carrying value of $187,150 has been included in the DeLamar property. This building is being depreciated.</t>
        </is>
      </c>
    </row>
    <row r="5">
      <c r="A5" s="4" t="inlineStr">
        <is>
          <t>Disclosure of exploration and evaluation expenses summary [Table Text Block]</t>
        </is>
      </c>
      <c r="B5" s="4" t="inlineStr">
        <is>
          <t>Exploration and Evaluation Expense Summary:
December 31, 2022 DeLamar deposit Florida Mountain War Eagle Other deposits Joint expenses Total
Contract exploration drilling $ 1,478,499 $ - $ - $ - $ - $ 1,478,499
Contract metallurgical drilling 657,499 - - - - 657,499
Contract condemnation drilling - - - - 216,877 216,877
Contract geotech drilling - - - - 222,876 222,876
Exploration drilling - other drilling labour &amp; related costs 1,023,359 20,952 10,779 - - 1,055,090
Metallurgical drilling - other drilling labour &amp; related costs 310,344 - - - - 310,334
Condemnation drilling - other - - - - 307,833 307,833
drilling labour &amp; related costs
Other exploration expenses* - 11,159 - 2,492 891,586 905,237
Other development expenses** - - - - 1,785,321 1,785,321
Land*** 282,847 50,114 1,656 20,946 223,164 578,727
Permitting - - - - 3,019,675 3,019,675
Metallurgical test work 279,682 59,640 - - - 339,322
Technical reports and engineering - - - - 835,591 835,591
Community engagement - - - - 276,443 276,443
Total $ 4,032,230 $ 141,865 $ 12,435 $ 23,438 $ 7,779,366 $ 11,989,334 *Includes mapping, IP, sampling, payroll, exploration G&amp;A expenses, consultants **Includes development G&amp;A expenses and payroll ***Includes BLM and IDL annual fees, consulting, property taxes, legal, etc. expenses
December 31, 2021 DeLamar deposit Florida Mountain War Eagle Other deposits Joint expenses Total
Contract exploration drilling $ 1,164,217 $ 5,089,592 $ 601,761 $ 1,071,786 $ - $ 7,927,356
Contract metallurgical drilling 424,819 - - - - 424,819
Contract condemnation drilling - - - - 226,752 226,752
Exploration drilling - other drilling labour &amp; related costs 762,001 2,628,087 445,944 598,134 - 4,434,166
Metallurgical drilling - other drilling labour &amp; related costs 196,570 - - - - 196,570
Condemnation drilling - other drilling labour &amp; related costs 124,235 - - - - 124,235
Other exploration expenses* 153,982 - 17,232 222,359 1,447,921 1,841,494
Other development expenses** - - - - 1,664,611 1,664,611
Land*** 231,544 103,877 2,815 21,772 236,426 596,434
Permitting - - - - 4,357,412 4,357,412
Metallurgical test work 238,965 179,874 - - - 418,839
Technical reports and studies - - - - 1,640,468 1,640,468
Community engagement - - - - 219,238 219,238
Total $ 3,296,333 $ 8,001,430 $ 1,067,752 $ 1,914,051 $ 9,792,828 $ 24,072,394 *Includes mapping, IP, sampling, payroll, exploration G&amp;A expenses, consultants **Includes development G&amp;A expenses and payroll ***Includes BLM and IDL annual fees, consulting, property taxes, legal, etc. expenses
Exploration and Evaluation Expense Summary:
December 31, 2020 DeLamar deposit Florida Mountain War Eagle Other deposits Joint expenses Total
Contract exploration drilling $ 368,944 $ 2,310,366 $ 740,989 $ - $ - $ 3,420,299
Contract metallurgical drilling 737,431 - - - - 737,431
Exploration drilling - other drilling labour &amp; related costs 240,249 1,195,220 446,690 272,597 - 2,154,756
Metallurgical drilling - other
drilling labour &amp; related costs 318,201 - - - - 318,201
Other exploration expenses* - 321,755 - 405,750 1,310,546 2,038,051
Other development expenses** - - - - 1,006,451 1,006,451
Land*** 162,816 88,451 4,528 26,188 218,829 500,182
Permitting - - - - 1,619,696 1,619,696
Metallurgy test work 239,985 239,884 - - - 479,869
Technical reports and studies - - - - 327,020 327,020
Community engagement - - - - 172,261 172,261
Total $ 2,066,996 $ 4,155,676 $ 1,192,207 $ 704,535 $ 4,654,803 $ 12,774,217 *Includes mapping, IP, sampling, payroll, exploration G&amp;A expenses, consultants. **Includes development G&amp;A expenses and payroll ***Includes BLM and IDL annual fees, consulting, property taxes, legal, etc.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AND KEY MANAGEMENT COMPENSATION (Tables)</t>
        </is>
      </c>
      <c r="B1" s="2" t="inlineStr">
        <is>
          <t>12 Months Ended</t>
        </is>
      </c>
    </row>
    <row r="2">
      <c r="B2" s="2" t="inlineStr">
        <is>
          <t>Dec. 31, 2022</t>
        </is>
      </c>
    </row>
    <row r="3">
      <c r="A3" s="3" t="inlineStr">
        <is>
          <t>RELATED PARTY TRANSACTIONS AND KEY MANAGEMENT COMPENSATION [abstract]</t>
        </is>
      </c>
      <c r="B3" s="4" t="inlineStr">
        <is>
          <t xml:space="preserve"> </t>
        </is>
      </c>
    </row>
    <row r="4">
      <c r="A4" s="4" t="inlineStr">
        <is>
          <t>Disclosure of information about key management personnel [Table Text Block]</t>
        </is>
      </c>
      <c r="B4" s="4" t="inlineStr">
        <is>
          <t>December 31, 2022 December 31, 2021 December 31, 2020
Short-term benefits* $ 1,596,362 $ 1,806,716 $ 1,583,279
Associate companies** (16,932 ) (18,137 ) (23,061 )
Stock-based compensation 1,165,694 1,173,216 1,314,431
Total $ 2,745,124 $ 2,961,795 $ 2,874,649 *Short-term employment benefits include salaries, consulting fees, vacation accruals and bonus accruals for key management. It also includes directors' fees for non-executive members of the Company's Board of Directors. **Net of payable/receivable/GST due to/from entities for which Integra's directors are executives, mostly related to rent and offic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ND OTHER PAYABLES (Tables)</t>
        </is>
      </c>
      <c r="B1" s="2" t="inlineStr">
        <is>
          <t>12 Months Ended</t>
        </is>
      </c>
    </row>
    <row r="2">
      <c r="B2" s="2" t="inlineStr">
        <is>
          <t>Dec. 31, 2022</t>
        </is>
      </c>
    </row>
    <row r="3">
      <c r="A3" s="3" t="inlineStr">
        <is>
          <t>Disclosure Of Trade And Other Payables [Abstract]</t>
        </is>
      </c>
      <c r="B3" s="4" t="inlineStr">
        <is>
          <t xml:space="preserve"> </t>
        </is>
      </c>
    </row>
    <row r="4">
      <c r="A4" s="4" t="inlineStr">
        <is>
          <t>Disclosure of aged analysis of the trade and other payables [Table Text Block]</t>
        </is>
      </c>
      <c r="B4" s="4" t="inlineStr">
        <is>
          <t xml:space="preserve">As at December 31, 2022 December 31, 2021
Total Accounts Payable $ 2,053,426 $ 1,531,901
Accrued Liabilities 580,485 955,431
Total Trade and Other Payables $ 2,633,911 $ 2,487,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FINANCING (Tables)</t>
        </is>
      </c>
      <c r="B1" s="2" t="inlineStr">
        <is>
          <t>12 Months Ended</t>
        </is>
      </c>
    </row>
    <row r="2">
      <c r="B2" s="2" t="inlineStr">
        <is>
          <t>Dec. 31, 2022</t>
        </is>
      </c>
    </row>
    <row r="3">
      <c r="A3" s="3" t="inlineStr">
        <is>
          <t>Disclosure Of Long Term Equipment Financing Liability [Abstract]</t>
        </is>
      </c>
      <c r="B3" s="4" t="inlineStr">
        <is>
          <t xml:space="preserve"> </t>
        </is>
      </c>
    </row>
    <row r="4">
      <c r="A4" s="4" t="inlineStr">
        <is>
          <t>Disclosure of changes for equipment financing liability and interest expenses [Table Text Block]</t>
        </is>
      </c>
      <c r="B4" s="4" t="inlineStr">
        <is>
          <t>Equipment Financing Liability
Balance, December 31, 2020 $ 493,058
Addition 260,685
Principal payments (156,206 )
Balance, December 31, 2021 597,537
Principal payments (202,577 )
Balance, December 31, 2022 $ 394,960
December 31, 2022 December 31, 2021
Current equipment financing liability $ 216,898 $ 202,577
Long-term equipment financing liability 178,062 394,960
Total equipment financing liability $ 394,960 $ 597,537
Equipment Financing Interest Expenses
Balance, December 31, 2020 $ 21,847
Balance, December 31, 2021 $ 37,410
Balance, December 31, 2022 $ 34,3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DEBT FACILITY (Tables)</t>
        </is>
      </c>
      <c r="B1" s="2" t="inlineStr">
        <is>
          <t>1 Months Ended</t>
        </is>
      </c>
      <c r="C1" s="2" t="inlineStr">
        <is>
          <t>12 Months Ended</t>
        </is>
      </c>
    </row>
    <row r="2">
      <c r="B2" s="2" t="inlineStr">
        <is>
          <t>Aug. 04, 2022</t>
        </is>
      </c>
      <c r="C2" s="2" t="inlineStr">
        <is>
          <t>Dec. 31, 2022</t>
        </is>
      </c>
    </row>
    <row r="3">
      <c r="A3" s="3" t="inlineStr">
        <is>
          <t>Disclosure of detailed information about borrowings [abstract]</t>
        </is>
      </c>
      <c r="B3" s="4" t="inlineStr">
        <is>
          <t xml:space="preserve"> </t>
        </is>
      </c>
      <c r="C3" s="4" t="inlineStr">
        <is>
          <t xml:space="preserve"> </t>
        </is>
      </c>
    </row>
    <row r="4">
      <c r="A4" s="4" t="inlineStr">
        <is>
          <t>Disclosure of detailed information about the summary of the changes in the convertible facility [Table Text Block]</t>
        </is>
      </c>
      <c r="B4" s="4" t="inlineStr">
        <is>
          <t xml:space="preserve"> </t>
        </is>
      </c>
      <c r="C4" s="4" t="inlineStr">
        <is>
          <t xml:space="preserve">Convertible facility - liability Convertible facility - derivative Total convertible debt facility
Balance, December 31, 2021 $ - $ - $ -
Fair value at initial recognition on August 4, 2022 8,381,000 1,619,000 10,000,000
Transaction costs amortization (472,221 ) - (472,221 )
Interest expense accrual 360,205 - 360,205
Accretion 194,230 - 194,230
Change in fair value of derivatives - (34,000 ) (34,000 )
Balance, December 31, 2022 $ 8,463,214 $ 1,585,000 $ 10,048,214 </t>
        </is>
      </c>
    </row>
    <row r="5">
      <c r="A5" s="4" t="inlineStr">
        <is>
          <t>Disclosure of detailed information about the assumptions used in this valuation model and the resulting fair value of the embedded derivatives [Table Text Block]</t>
        </is>
      </c>
      <c r="B5" s="4" t="inlineStr">
        <is>
          <t xml:space="preserve">Maturity date: Risk-free rate: Exchange rate (USD$ to CAD$): Share price: Expected volatility: Dividend yield: Nil Annual interest rate: Conversion price: Conversion price cap: Credit spread: </t>
        </is>
      </c>
      <c r="C5" s="4" t="inlineStr">
        <is>
          <t xml:space="preserve">Maturity date: Risk-free rate: Exchange rate (USD$ to CAD$): Share price: Expected volatility: Dividend yield: Nil Annual interest rate: Conversion price: Conversion price cap: Credit sprea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LAMATION AND REMEDIATION LIABILITIES (Tables)</t>
        </is>
      </c>
      <c r="B1" s="2" t="inlineStr">
        <is>
          <t>12 Months Ended</t>
        </is>
      </c>
    </row>
    <row r="2">
      <c r="B2" s="2" t="inlineStr">
        <is>
          <t>Dec. 31, 2022</t>
        </is>
      </c>
    </row>
    <row r="3">
      <c r="A3" s="3" t="inlineStr">
        <is>
          <t>Reclamation And Remediation Liabilities [Abstract]</t>
        </is>
      </c>
      <c r="B3" s="4" t="inlineStr">
        <is>
          <t xml:space="preserve"> </t>
        </is>
      </c>
    </row>
    <row r="4">
      <c r="A4" s="4" t="inlineStr">
        <is>
          <t>Disclosure of detailed information about changes in the reclamation and remediation liability [Table Text Block]</t>
        </is>
      </c>
      <c r="B4" s="4" t="inlineStr">
        <is>
          <t xml:space="preserve">Water Treatment, General Site Maintenance and Environmental Monitoring $
Liability balance at December 31, 2020 42,687,825
Reclamation spending (1,585,396 )
Accretion expenses 787,859
Reclamation adjustment (424,038 )
Liability balance at December 31, 2021 41,466,250
Reclamation spending (1,084,475 )
Accretion expenses 1,013,585
Reclamation adjustment (15,864,249 )
Balance at December 31, 2022 25,531,111 </t>
        </is>
      </c>
    </row>
    <row r="5">
      <c r="A5" s="4" t="inlineStr">
        <is>
          <t>Disclosure of detailed information about current and non current portion of reclamation explanatory [Table Text Block]</t>
        </is>
      </c>
      <c r="B5" s="4" t="inlineStr">
        <is>
          <t xml:space="preserve">December 31, 2022 December 31, 2021
Current reclamation and remediation liability $ 1,623,564 $ 1,875,298
Non-current reclamation and remediation liability 23,907,547 39,590,952
Total reclamation and remediation liability $ 25,531,111 $ 41,466,250 </t>
        </is>
      </c>
    </row>
    <row r="6">
      <c r="A6" s="4" t="inlineStr">
        <is>
          <t>Disclosure of detailed information about reclamation and remediation bonds [Table Text Block]</t>
        </is>
      </c>
      <c r="B6" s="4" t="inlineStr">
        <is>
          <t xml:space="preserve">Reclamation and Remediation Bonds December 31, 2022 December 31, 2021
Idaho Department of Lands 2,918,829 2,893,829
Idaho Department of Environmental Quality 100,000 100,000
Bureau of Land Management - Idaho State Office 631,400 631,400
Total $ 3,650,229 $ 3,625,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Options December Options December 31, Options December 31, 2020
Outstanding at the beginning of year 5,093,283 $ 2.11 4,816,029 $ 2.08 4,373,300 $ 1.96
Granted 75,250 0.64 491,510 2.31 450,729 3.23
Exercised - - (193,066 ) 1.94* - -
Forfeited/Expired (1,471,600 ) 1.96 (21,190 ) 2.37 (8,000 ) 2.18
Outstanding at the end of year 3,696,933 $ 2.14 5,093,283 $ 2.11 4,816,029 $ 2.08 *The weighted average share price on the date stock options were exercised during the year ended December 31, 2021 was $3.37.</t>
        </is>
      </c>
    </row>
    <row r="5">
      <c r="A5" s="4" t="inlineStr">
        <is>
          <t>Disclosure of number and weighted average remaining contractual life of outstanding share options [Table Text Block]</t>
        </is>
      </c>
      <c r="B5" s="4" t="inlineStr">
        <is>
          <t xml:space="preserve">No. of options outstanding Weighted average Exercise price No. of Expiration date
90,000 $2.60 90,000 February 1, 2023*
100,000 $2.30 100,000 February 28, 2023*
60,000 $1.68 60,000 August 29, 2023
40,000 $1.65 40,000 September 10, 2023
731,400 $1.51 731,400 November 23, 2023
100,000 $1.50 100,000 December 13, 2023
40,000 $1.64 40,000 January 11, 2024
50,000 $1.62 50,000 January 16, 2024
100,000 $2.47 100,000 September 16, 2024
1,370,567 $2.18 1,370,567 December 17, 2024
80,000 $1.40 53,334 March 16, 2025
40,000 $3.39 26,667 September 22, 2025
40,000 $3.33 26,667 October 5, 2025
288,206 $3.70 221,304 December 15, 2025
100,000 $3.38 66,667 February 24, 2026
391,510 $2.04 174,504 December 16, 2026
75,250 $0.64 - December 15, 2027
Total 3,696,933 1.97 $2.14 3,251,110 *Those stock options expired unexercised subsequent to year-end (see Note 21).
No. of options outstanding Weighted Exercise price No. of Expiration date
1,461,600 $1.96 1,461,600 November 3, 2022
90,000 $2.60 90,000 February 1, 2023
100,000 $2.30 100,000 February 28, 2023
60,000 $1.68 60,000 August 29, 2023
40,000 $1.65 40,000 September 10, 2023
731,400 $1.51 731,400 November 23, 2023
100,000 $1.50 100,000 December 13, 2023
40,000 $1.64 26,667 January 11, 2024
50,000 $1.62 33,333 January 16, 2024
100,000 $2.47 100,000 September 16, 2024
1,380,567 $2.18 1,057,935 December 17, 2024
80,000 $1.40 26,666 March 16, 2025
40,000 $3.39 13,333 September 22, 2025
40,000 $3.33 13,333 October 5, 2025
288,206 $3.70 125,235 December 15, 2025
100,000 $3.38 33,333 February 24, 2026
391,510 $2.04 43,998 December 16, 2026
Total 5,093,283 2.32 $2.11 4,056,833
No. of options Weighted life (Years) Exercise price US$ Exercise price C$ No. of Expiration date
1,606,000 $1.96 $2.50 1,606,000 November 3, 2022
90,000 $2.60 $3.20 60,000 February 1, 2023
100,000 $2.30 $2.95 100,000 February 28, 2023
90,000 $1.68 $2.18 60,000 August 29, 2023
40,000 $1.65 $2.18 26,667 September 10, 2023
731,400 $1.51 $2.00 540,933 November 23, 2023
100,000 $1.50 $2.00 100,000 December 13, 2023
40,000 $1.64 $2.18 13,333 January 11, 2024
50,000 $1.62 $2.15 16,667 January 16, 2024
100,000 $2.47 $3.28 66,667 September 16, 2024
1,417,900 $2.18 $2.88 611,297 December 17, 2024
80,000 $1.40 $1.95 - March 16, 2025
40,000 $3.39 $4.51 - September 22, 2025
40,000 $3.33 $4.42 - October 5, 2025
290,729 $3.70 $4.71 29,165 December 15, 2025
Total 4,816,029 3.02 $2.08 $2.70 3,230,729 </t>
        </is>
      </c>
    </row>
    <row r="6">
      <c r="A6" s="4" t="inlineStr">
        <is>
          <t>Disclosure of black-scholes valuation of stock options granted [Table Text Block]</t>
        </is>
      </c>
      <c r="B6" s="4" t="inlineStr">
        <is>
          <t xml:space="preserve">December 31, 2022 December 31, 2021 December 31, 2020
Dividend rate 0% 0% 0%
Expected annualized volatility 58.07% 51.73% - 51.81% 52.83% - 66.33%
Risk free interest rate 3.08% 0.53% - 1.12% 0.33% - 0.63%
Expected life of options 3.5 yr 3.5 yr 3.5yr - 5yr
Weighted average of strike price of options granted $ 0.64 $ 2.31 $ 3.23 </t>
        </is>
      </c>
    </row>
    <row r="7">
      <c r="A7" s="4" t="inlineStr">
        <is>
          <t>Disclosure of changes in reserve for share-based payments [Table Text Block]</t>
        </is>
      </c>
      <c r="B7" s="4" t="inlineStr">
        <is>
          <t xml:space="preserve">December 31, 2022 December 31, 2021 December 31, 2020
Balance at beginning of year $ 6,399,479 $ 5,109,676 $ 3,415,790
Share-based payments - options 431,884 932,333 1,351,643
Share-based payments - RSUs 871,875 837,858 35,020
Share-based payments - DSUs 438,752 92,894 307,223
Options exercised - (229,214 ) -
RSUs vested (502,222 ) (344,068 ) -
Balance at the end of year $ 7,639,768 $ 6,399,479 $ 5,109,676 </t>
        </is>
      </c>
    </row>
    <row r="8">
      <c r="A8" s="4" t="inlineStr">
        <is>
          <t>Stock Options [Member]</t>
        </is>
      </c>
      <c r="B8" s="4" t="inlineStr">
        <is>
          <t xml:space="preserve"> </t>
        </is>
      </c>
    </row>
    <row r="9">
      <c r="A9" s="3" t="inlineStr">
        <is>
          <t>Disclosure of terms and conditions of share-based payment arrangement [line items]</t>
        </is>
      </c>
      <c r="B9" s="4" t="inlineStr">
        <is>
          <t xml:space="preserve"> </t>
        </is>
      </c>
    </row>
    <row r="10">
      <c r="A10" s="4" t="inlineStr">
        <is>
          <t>Disclosure of changes in reserve for share-based payments [Table Text Block]</t>
        </is>
      </c>
      <c r="B10" s="4" t="inlineStr">
        <is>
          <t xml:space="preserve">December 31, 2022 December 31, 2021 December 31, 2020
Balance at beginning of year $ 5,470,552 $ 4,767,433 $ 3,415,790
Share-based payments - options 431,884 932,333 1,351,643
Share-based payments - options exercised - (229,214 ) -
Balance at the end of year $ 5,902,436 $ 5,470,552 $ 4,767,433 </t>
        </is>
      </c>
    </row>
    <row r="11">
      <c r="A11" s="4" t="inlineStr">
        <is>
          <t>Restricted Share Units [Member]</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changes in reserve for share-based payments [Table Text Block]</t>
        </is>
      </c>
      <c r="B13" s="4" t="inlineStr">
        <is>
          <t xml:space="preserve">December 31, 2022 December 31, 2021 December 31, 2020
Balance at beginning of year $ 528,810 $ 35,020 $ -
Share-based payments - RSUs 871,875 837,858 35,020
Share-based payments - RSUs vested (502,222 ) (344,068 ) -
Balance at the end of year $ 898,463 $ 528,810 $ 35,020 </t>
        </is>
      </c>
    </row>
    <row r="14">
      <c r="A14" s="4" t="inlineStr">
        <is>
          <t>Disclosure of number and weighted average exercise prices of share other equity instruments [Table Text Block]</t>
        </is>
      </c>
      <c r="B14" s="4" t="inlineStr">
        <is>
          <t>Restricted share Weighted
Outstanding at beginning of year - $ -
Granted 358,203 $ 3.70
Outstanding, December 31, 2020 358,203 $ 3.70
Vested - shares issued (80,676 ) $ 3.70
Vested - cash redemption (no shares issued) (18,550 ) $ 3.70
Forfeited/Expired (16,859 ) $ 3.70
Granted 488,856 $ 2.08
Outstanding, December 31, 2021* 730,974 $ 2.81
Vested - share issued (171,871 ) $ 2.70
Vested - cash redemption (no shares issued) (51,867 ) $ 2.70
Forfeited/Expired (30,371 ) $ 2.16
Granted 253,251 $ 0.64
Outstanding, December 31, 2022** 730,116 $ 2.24 *Included in the outstanding RSUs are 18,667 vested RSUs for which the settlement has been deferred. **Included in the outstanding RSUs are 43,667 vested RSUs for which the settlement has been deferred in 2022 and 18,667 vested RSUs for which settlement has been deferred in 2021.</t>
        </is>
      </c>
    </row>
    <row r="15">
      <c r="A15" s="4" t="inlineStr">
        <is>
          <t>Deferred Share Units [Member]</t>
        </is>
      </c>
      <c r="B15" s="4" t="inlineStr">
        <is>
          <t xml:space="preserve"> </t>
        </is>
      </c>
    </row>
    <row r="16">
      <c r="A16" s="3" t="inlineStr">
        <is>
          <t>Disclosure of terms and conditions of share-based payment arrangement [line items]</t>
        </is>
      </c>
      <c r="B16" s="4" t="inlineStr">
        <is>
          <t xml:space="preserve"> </t>
        </is>
      </c>
    </row>
    <row r="17">
      <c r="A17" s="4" t="inlineStr">
        <is>
          <t>Disclosure of changes in reserve for share-based payments [Table Text Block]</t>
        </is>
      </c>
      <c r="B17" s="4" t="inlineStr">
        <is>
          <t xml:space="preserve">December 31, 2022 December 30, 2021 December 30, 2020
Balance at beginning of year $ 400,117 $ 307,223 $ -
Share-based payments - DSUs 438,752 92,894 307,223
Balance at the end of year $ 838,869 $ 400,117 $ 307,223 </t>
        </is>
      </c>
    </row>
    <row r="18">
      <c r="A18" s="4" t="inlineStr">
        <is>
          <t>Disclosure of number and weighted average exercise prices of share other equity instruments [Table Text Block]</t>
        </is>
      </c>
      <c r="B18" s="4" t="inlineStr">
        <is>
          <t xml:space="preserve">Deferred share Weighted Vested Not vested
Outstanding at beginning of year - $ - - -
Granted 87,500 $ 3.70 87,500 -
Outstanding, December 31, 2020 87,500 $ 3.70 87,500 -
Granted 228,168 $ 2.17 21,517 206,651
Outstanding, December 31, 2021 315,668 $ 2.61 109,017 206,651
Granted 170,858 $ 0.72 - 170,858
Vested (granted in 2021) - $ 2.17 206,651 (206,651 )
Outstanding, December 31, 2022 486,526 $ 1.89 315,668 170,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5" customWidth="1" min="1" max="1"/>
    <col width="23" customWidth="1" min="2" max="2"/>
    <col width="42" customWidth="1" min="3" max="3"/>
    <col width="27" customWidth="1" min="4" max="4"/>
    <col width="55" customWidth="1" min="5" max="5"/>
    <col width="17" customWidth="1" min="6" max="6"/>
    <col width="13" customWidth="1" min="7" max="7"/>
  </cols>
  <sheetData>
    <row r="1">
      <c r="A1" s="1" t="inlineStr">
        <is>
          <t>Consolidated Statements of Changes in Equity - USD ($)</t>
        </is>
      </c>
      <c r="B1" s="2" t="inlineStr">
        <is>
          <t>Share Capital [Member]</t>
        </is>
      </c>
      <c r="C1" s="2" t="inlineStr">
        <is>
          <t>Reserves Equity Incentive Awards [Member]</t>
        </is>
      </c>
      <c r="D1" s="2" t="inlineStr">
        <is>
          <t>Reserves Warrants [Member]</t>
        </is>
      </c>
      <c r="E1" s="2" t="inlineStr">
        <is>
          <t>Accumulated Other Comprehensive Income (Loss) [Member]</t>
        </is>
      </c>
      <c r="F1" s="2" t="inlineStr">
        <is>
          <t>Deficit [Member]</t>
        </is>
      </c>
      <c r="G1" s="2" t="inlineStr">
        <is>
          <t>Total</t>
        </is>
      </c>
    </row>
    <row r="2">
      <c r="A2" s="4" t="inlineStr">
        <is>
          <t>Balance at Dec. 31, 2019</t>
        </is>
      </c>
      <c r="B2" s="6" t="n">
        <v>79744984</v>
      </c>
      <c r="C2" s="6" t="n">
        <v>3415790</v>
      </c>
      <c r="D2" s="6" t="n">
        <v>724874</v>
      </c>
      <c r="E2" s="6" t="n">
        <v>2131419</v>
      </c>
      <c r="F2" s="6" t="n">
        <v>-47089140</v>
      </c>
      <c r="G2" s="6" t="n">
        <v>38927927</v>
      </c>
    </row>
    <row r="3">
      <c r="A3" s="4" t="inlineStr">
        <is>
          <t>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5" t="n">
        <v>47823177</v>
      </c>
    </row>
    <row r="4">
      <c r="A4" s="4" t="inlineStr">
        <is>
          <t>Share issued for cash - financing</t>
        </is>
      </c>
      <c r="B4" s="5" t="n">
        <v>23069000</v>
      </c>
      <c r="C4" s="4" t="inlineStr">
        <is>
          <t xml:space="preserve"> </t>
        </is>
      </c>
      <c r="D4" s="4" t="inlineStr">
        <is>
          <t xml:space="preserve"> </t>
        </is>
      </c>
      <c r="E4" s="4" t="inlineStr">
        <is>
          <t xml:space="preserve"> </t>
        </is>
      </c>
      <c r="F4" s="4" t="inlineStr">
        <is>
          <t xml:space="preserve"> </t>
        </is>
      </c>
      <c r="G4" s="6" t="n">
        <v>23069000</v>
      </c>
    </row>
    <row r="5">
      <c r="A5" s="4" t="inlineStr">
        <is>
          <t>Share issued for cash - financing (Shares)</t>
        </is>
      </c>
      <c r="B5" s="4" t="inlineStr">
        <is>
          <t xml:space="preserve"> </t>
        </is>
      </c>
      <c r="C5" s="4" t="inlineStr">
        <is>
          <t xml:space="preserve"> </t>
        </is>
      </c>
      <c r="D5" s="4" t="inlineStr">
        <is>
          <t xml:space="preserve"> </t>
        </is>
      </c>
      <c r="E5" s="4" t="inlineStr">
        <is>
          <t xml:space="preserve"> </t>
        </is>
      </c>
      <c r="F5" s="4" t="inlineStr">
        <is>
          <t xml:space="preserve"> </t>
        </is>
      </c>
      <c r="G5" s="5" t="n">
        <v>6785000</v>
      </c>
    </row>
    <row r="6">
      <c r="A6" s="4" t="inlineStr">
        <is>
          <t>Share issue cost - cash</t>
        </is>
      </c>
      <c r="B6" s="5" t="n">
        <v>-2072359</v>
      </c>
      <c r="C6" s="4" t="inlineStr">
        <is>
          <t xml:space="preserve"> </t>
        </is>
      </c>
      <c r="D6" s="4" t="inlineStr">
        <is>
          <t xml:space="preserve"> </t>
        </is>
      </c>
      <c r="E6" s="4" t="inlineStr">
        <is>
          <t xml:space="preserve"> </t>
        </is>
      </c>
      <c r="F6" s="4" t="inlineStr">
        <is>
          <t xml:space="preserve"> </t>
        </is>
      </c>
      <c r="G6" s="6" t="n">
        <v>-2072359</v>
      </c>
    </row>
    <row r="7">
      <c r="A7" s="4" t="inlineStr">
        <is>
          <t>Share-based-payments - equity incentive awards</t>
        </is>
      </c>
      <c r="B7" s="4" t="inlineStr">
        <is>
          <t xml:space="preserve"> </t>
        </is>
      </c>
      <c r="C7" s="5" t="n">
        <v>1693886</v>
      </c>
      <c r="D7" s="4" t="inlineStr">
        <is>
          <t xml:space="preserve"> </t>
        </is>
      </c>
      <c r="E7" s="4" t="inlineStr">
        <is>
          <t xml:space="preserve"> </t>
        </is>
      </c>
      <c r="F7" s="4" t="inlineStr">
        <is>
          <t xml:space="preserve"> </t>
        </is>
      </c>
      <c r="G7" s="5" t="n">
        <v>1693886</v>
      </c>
    </row>
    <row r="8">
      <c r="A8" s="4" t="inlineStr">
        <is>
          <t>Presentation currency translation difference</t>
        </is>
      </c>
      <c r="B8" s="5" t="n">
        <v>2406085</v>
      </c>
      <c r="C8" s="4" t="inlineStr">
        <is>
          <t xml:space="preserve"> </t>
        </is>
      </c>
      <c r="D8" s="4" t="inlineStr">
        <is>
          <t xml:space="preserve"> </t>
        </is>
      </c>
      <c r="E8" s="4" t="inlineStr">
        <is>
          <t xml:space="preserve"> </t>
        </is>
      </c>
      <c r="F8" s="4" t="inlineStr">
        <is>
          <t xml:space="preserve"> </t>
        </is>
      </c>
      <c r="G8" s="5" t="n">
        <v>2406085</v>
      </c>
    </row>
    <row r="9">
      <c r="A9" s="4" t="inlineStr">
        <is>
          <t>Other comprehensive income</t>
        </is>
      </c>
      <c r="B9" s="4" t="inlineStr">
        <is>
          <t xml:space="preserve"> </t>
        </is>
      </c>
      <c r="C9" s="4" t="inlineStr">
        <is>
          <t xml:space="preserve"> </t>
        </is>
      </c>
      <c r="D9" s="4" t="inlineStr">
        <is>
          <t xml:space="preserve"> </t>
        </is>
      </c>
      <c r="E9" s="5" t="n">
        <v>-1948973</v>
      </c>
      <c r="F9" s="4" t="inlineStr">
        <is>
          <t xml:space="preserve"> </t>
        </is>
      </c>
      <c r="G9" s="5" t="n">
        <v>-1948973</v>
      </c>
    </row>
    <row r="10">
      <c r="A10" s="4" t="inlineStr">
        <is>
          <t>Net loss</t>
        </is>
      </c>
      <c r="B10" s="4" t="inlineStr">
        <is>
          <t xml:space="preserve"> </t>
        </is>
      </c>
      <c r="C10" s="4" t="inlineStr">
        <is>
          <t xml:space="preserve"> </t>
        </is>
      </c>
      <c r="D10" s="4" t="inlineStr">
        <is>
          <t xml:space="preserve"> </t>
        </is>
      </c>
      <c r="E10" s="4" t="inlineStr">
        <is>
          <t xml:space="preserve"> </t>
        </is>
      </c>
      <c r="F10" s="5" t="n">
        <v>-20249424</v>
      </c>
      <c r="G10" s="5" t="n">
        <v>-20249424</v>
      </c>
    </row>
    <row r="11">
      <c r="A11" s="4" t="inlineStr">
        <is>
          <t>Balance at Dec. 31, 2020</t>
        </is>
      </c>
      <c r="B11" s="5" t="n">
        <v>103147710</v>
      </c>
      <c r="C11" s="5" t="n">
        <v>5109676</v>
      </c>
      <c r="D11" s="5" t="n">
        <v>724874</v>
      </c>
      <c r="E11" s="5" t="n">
        <v>182446</v>
      </c>
      <c r="F11" s="5" t="n">
        <v>-67338564</v>
      </c>
      <c r="G11" s="6" t="n">
        <v>41826142</v>
      </c>
    </row>
    <row r="12">
      <c r="A12" s="4" t="inlineStr">
        <is>
          <t>Balance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5" t="n">
        <v>54608177</v>
      </c>
    </row>
    <row r="13">
      <c r="A13" s="4" t="inlineStr">
        <is>
          <t>Share issued for cash - ATM</t>
        </is>
      </c>
      <c r="B13" s="5" t="n">
        <v>1674621</v>
      </c>
      <c r="C13" s="4" t="inlineStr">
        <is>
          <t xml:space="preserve"> </t>
        </is>
      </c>
      <c r="D13" s="4" t="inlineStr">
        <is>
          <t xml:space="preserve"> </t>
        </is>
      </c>
      <c r="E13" s="4" t="inlineStr">
        <is>
          <t xml:space="preserve"> </t>
        </is>
      </c>
      <c r="F13" s="4" t="inlineStr">
        <is>
          <t xml:space="preserve"> </t>
        </is>
      </c>
      <c r="G13" s="6" t="n">
        <v>1674621</v>
      </c>
    </row>
    <row r="14">
      <c r="A14" s="4" t="inlineStr">
        <is>
          <t>Share issued for cash - ATM (Shares)</t>
        </is>
      </c>
      <c r="B14" s="4" t="inlineStr">
        <is>
          <t xml:space="preserve"> </t>
        </is>
      </c>
      <c r="C14" s="4" t="inlineStr">
        <is>
          <t xml:space="preserve"> </t>
        </is>
      </c>
      <c r="D14" s="4" t="inlineStr">
        <is>
          <t xml:space="preserve"> </t>
        </is>
      </c>
      <c r="E14" s="4" t="inlineStr">
        <is>
          <t xml:space="preserve"> </t>
        </is>
      </c>
      <c r="F14" s="4" t="inlineStr">
        <is>
          <t xml:space="preserve"> </t>
        </is>
      </c>
      <c r="G14" s="5" t="n">
        <v>516950</v>
      </c>
    </row>
    <row r="15">
      <c r="A15" s="4" t="inlineStr">
        <is>
          <t>Share issued for cash - financing</t>
        </is>
      </c>
      <c r="B15" s="5" t="n">
        <v>17301750</v>
      </c>
      <c r="C15" s="4" t="inlineStr">
        <is>
          <t xml:space="preserve"> </t>
        </is>
      </c>
      <c r="D15" s="4" t="inlineStr">
        <is>
          <t xml:space="preserve"> </t>
        </is>
      </c>
      <c r="E15" s="4" t="inlineStr">
        <is>
          <t xml:space="preserve"> </t>
        </is>
      </c>
      <c r="F15" s="4" t="inlineStr">
        <is>
          <t xml:space="preserve"> </t>
        </is>
      </c>
      <c r="G15" s="6" t="n">
        <v>17301750</v>
      </c>
    </row>
    <row r="16">
      <c r="A16" s="4" t="inlineStr">
        <is>
          <t>Share issued for cash - financing (Shares)</t>
        </is>
      </c>
      <c r="B16" s="4" t="inlineStr">
        <is>
          <t xml:space="preserve"> </t>
        </is>
      </c>
      <c r="C16" s="4" t="inlineStr">
        <is>
          <t xml:space="preserve"> </t>
        </is>
      </c>
      <c r="D16" s="4" t="inlineStr">
        <is>
          <t xml:space="preserve"> </t>
        </is>
      </c>
      <c r="E16" s="4" t="inlineStr">
        <is>
          <t xml:space="preserve"> </t>
        </is>
      </c>
      <c r="F16" s="4" t="inlineStr">
        <is>
          <t xml:space="preserve"> </t>
        </is>
      </c>
      <c r="G16" s="5" t="n">
        <v>6785000</v>
      </c>
    </row>
    <row r="17">
      <c r="A17" s="4" t="inlineStr">
        <is>
          <t>Share issue cost - cash</t>
        </is>
      </c>
      <c r="B17" s="5" t="n">
        <v>-1441386</v>
      </c>
      <c r="C17" s="4" t="inlineStr">
        <is>
          <t xml:space="preserve"> </t>
        </is>
      </c>
      <c r="D17" s="4" t="inlineStr">
        <is>
          <t xml:space="preserve"> </t>
        </is>
      </c>
      <c r="E17" s="4" t="inlineStr">
        <is>
          <t xml:space="preserve"> </t>
        </is>
      </c>
      <c r="F17" s="4" t="inlineStr">
        <is>
          <t xml:space="preserve"> </t>
        </is>
      </c>
      <c r="G17" s="6" t="n">
        <v>-1441386</v>
      </c>
    </row>
    <row r="18">
      <c r="A18" s="4" t="inlineStr">
        <is>
          <t>Share-based-payments - equity incentive awards</t>
        </is>
      </c>
      <c r="B18" s="4" t="inlineStr">
        <is>
          <t xml:space="preserve"> </t>
        </is>
      </c>
      <c r="C18" s="5" t="n">
        <v>1863085</v>
      </c>
      <c r="D18" s="4" t="inlineStr">
        <is>
          <t xml:space="preserve"> </t>
        </is>
      </c>
      <c r="E18" s="4" t="inlineStr">
        <is>
          <t xml:space="preserve"> </t>
        </is>
      </c>
      <c r="F18" s="4" t="inlineStr">
        <is>
          <t xml:space="preserve"> </t>
        </is>
      </c>
      <c r="G18" s="5" t="n">
        <v>1863085</v>
      </c>
    </row>
    <row r="19">
      <c r="A19" s="4" t="inlineStr">
        <is>
          <t>Options exercised</t>
        </is>
      </c>
      <c r="B19" s="5" t="n">
        <v>605367</v>
      </c>
      <c r="C19" s="5" t="n">
        <v>-229214</v>
      </c>
      <c r="D19" s="4" t="inlineStr">
        <is>
          <t xml:space="preserve"> </t>
        </is>
      </c>
      <c r="E19" s="4" t="inlineStr">
        <is>
          <t xml:space="preserve"> </t>
        </is>
      </c>
      <c r="F19" s="4" t="inlineStr">
        <is>
          <t xml:space="preserve"> </t>
        </is>
      </c>
      <c r="G19" s="6" t="n">
        <v>376153</v>
      </c>
    </row>
    <row r="20">
      <c r="A20" s="4" t="inlineStr">
        <is>
          <t>Options exercis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193066</v>
      </c>
    </row>
    <row r="21">
      <c r="A21" s="4" t="inlineStr">
        <is>
          <t>RSUs vested - share issuance</t>
        </is>
      </c>
      <c r="B21" s="5" t="n">
        <v>271600</v>
      </c>
      <c r="C21" s="5" t="n">
        <v>-365096</v>
      </c>
      <c r="D21" s="4" t="inlineStr">
        <is>
          <t xml:space="preserve"> </t>
        </is>
      </c>
      <c r="E21" s="4" t="inlineStr">
        <is>
          <t xml:space="preserve"> </t>
        </is>
      </c>
      <c r="F21" s="4" t="inlineStr">
        <is>
          <t xml:space="preserve"> </t>
        </is>
      </c>
      <c r="G21" s="6" t="n">
        <v>-93496</v>
      </c>
    </row>
    <row r="22">
      <c r="A22" s="4" t="inlineStr">
        <is>
          <t>RSUs vested - share issuance (Shares)</t>
        </is>
      </c>
      <c r="B22" s="4" t="inlineStr">
        <is>
          <t xml:space="preserve"> </t>
        </is>
      </c>
      <c r="C22" s="4" t="inlineStr">
        <is>
          <t xml:space="preserve"> </t>
        </is>
      </c>
      <c r="D22" s="4" t="inlineStr">
        <is>
          <t xml:space="preserve"> </t>
        </is>
      </c>
      <c r="E22" s="4" t="inlineStr">
        <is>
          <t xml:space="preserve"> </t>
        </is>
      </c>
      <c r="F22" s="4" t="inlineStr">
        <is>
          <t xml:space="preserve"> </t>
        </is>
      </c>
      <c r="G22" s="5" t="n">
        <v>67019</v>
      </c>
    </row>
    <row r="23">
      <c r="A23" s="4" t="inlineStr">
        <is>
          <t>RSU vested - cash redemption</t>
        </is>
      </c>
      <c r="B23" s="4" t="inlineStr">
        <is>
          <t xml:space="preserve"> </t>
        </is>
      </c>
      <c r="C23" s="5" t="n">
        <v>21028</v>
      </c>
      <c r="D23" s="4" t="inlineStr">
        <is>
          <t xml:space="preserve"> </t>
        </is>
      </c>
      <c r="E23" s="4" t="inlineStr">
        <is>
          <t xml:space="preserve"> </t>
        </is>
      </c>
      <c r="F23" s="4" t="inlineStr">
        <is>
          <t xml:space="preserve"> </t>
        </is>
      </c>
      <c r="G23" s="6" t="n">
        <v>21028</v>
      </c>
    </row>
    <row r="24">
      <c r="A24" s="4" t="inlineStr">
        <is>
          <t>Presentation currency translation difference</t>
        </is>
      </c>
      <c r="B24" s="5" t="n">
        <v>450366</v>
      </c>
      <c r="C24" s="4" t="inlineStr">
        <is>
          <t xml:space="preserve"> </t>
        </is>
      </c>
      <c r="D24" s="4" t="inlineStr">
        <is>
          <t xml:space="preserve"> </t>
        </is>
      </c>
      <c r="E24" s="4" t="inlineStr">
        <is>
          <t xml:space="preserve"> </t>
        </is>
      </c>
      <c r="F24" s="4" t="inlineStr">
        <is>
          <t xml:space="preserve"> </t>
        </is>
      </c>
      <c r="G24" s="5" t="n">
        <v>450366</v>
      </c>
    </row>
    <row r="25">
      <c r="A25" s="4" t="inlineStr">
        <is>
          <t>Other comprehensive income</t>
        </is>
      </c>
      <c r="B25" s="4" t="inlineStr">
        <is>
          <t xml:space="preserve"> </t>
        </is>
      </c>
      <c r="C25" s="4" t="inlineStr">
        <is>
          <t xml:space="preserve"> </t>
        </is>
      </c>
      <c r="D25" s="4" t="inlineStr">
        <is>
          <t xml:space="preserve"> </t>
        </is>
      </c>
      <c r="E25" s="5" t="n">
        <v>30385</v>
      </c>
      <c r="F25" s="4" t="inlineStr">
        <is>
          <t xml:space="preserve"> </t>
        </is>
      </c>
      <c r="G25" s="5" t="n">
        <v>30385</v>
      </c>
    </row>
    <row r="26">
      <c r="A26" s="4" t="inlineStr">
        <is>
          <t>Net loss</t>
        </is>
      </c>
      <c r="B26" s="4" t="inlineStr">
        <is>
          <t xml:space="preserve"> </t>
        </is>
      </c>
      <c r="C26" s="4" t="inlineStr">
        <is>
          <t xml:space="preserve"> </t>
        </is>
      </c>
      <c r="D26" s="4" t="inlineStr">
        <is>
          <t xml:space="preserve"> </t>
        </is>
      </c>
      <c r="E26" s="4" t="inlineStr">
        <is>
          <t xml:space="preserve"> </t>
        </is>
      </c>
      <c r="F26" s="5" t="n">
        <v>-32933645</v>
      </c>
      <c r="G26" s="5" t="n">
        <v>-32933645</v>
      </c>
    </row>
    <row r="27">
      <c r="A27" s="4" t="inlineStr">
        <is>
          <t>Balance at Dec. 31, 2021</t>
        </is>
      </c>
      <c r="B27" s="5" t="n">
        <v>122010028</v>
      </c>
      <c r="C27" s="5" t="n">
        <v>6399479</v>
      </c>
      <c r="D27" s="5" t="n">
        <v>724874</v>
      </c>
      <c r="E27" s="5" t="n">
        <v>212831</v>
      </c>
      <c r="F27" s="5" t="n">
        <v>-100272209</v>
      </c>
      <c r="G27" s="6" t="n">
        <v>29075003</v>
      </c>
    </row>
    <row r="28">
      <c r="A28" s="4" t="inlineStr">
        <is>
          <t>Balance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5" t="n">
        <v>62170212</v>
      </c>
    </row>
    <row r="29">
      <c r="A29" s="4" t="inlineStr">
        <is>
          <t>Share issued for cash - ATM</t>
        </is>
      </c>
      <c r="B29" s="5" t="n">
        <v>898694</v>
      </c>
      <c r="C29" s="4" t="inlineStr">
        <is>
          <t xml:space="preserve"> </t>
        </is>
      </c>
      <c r="D29" s="4" t="inlineStr">
        <is>
          <t xml:space="preserve"> </t>
        </is>
      </c>
      <c r="E29" s="4" t="inlineStr">
        <is>
          <t xml:space="preserve"> </t>
        </is>
      </c>
      <c r="F29" s="4" t="inlineStr">
        <is>
          <t xml:space="preserve"> </t>
        </is>
      </c>
      <c r="G29" s="6" t="n">
        <v>898694</v>
      </c>
    </row>
    <row r="30">
      <c r="A30" s="4" t="inlineStr">
        <is>
          <t>Share issued for cash - ATM (Shares)</t>
        </is>
      </c>
      <c r="B30" s="4" t="inlineStr">
        <is>
          <t xml:space="preserve"> </t>
        </is>
      </c>
      <c r="C30" s="4" t="inlineStr">
        <is>
          <t xml:space="preserve"> </t>
        </is>
      </c>
      <c r="D30" s="4" t="inlineStr">
        <is>
          <t xml:space="preserve"> </t>
        </is>
      </c>
      <c r="E30" s="4" t="inlineStr">
        <is>
          <t xml:space="preserve"> </t>
        </is>
      </c>
      <c r="F30" s="4" t="inlineStr">
        <is>
          <t xml:space="preserve"> </t>
        </is>
      </c>
      <c r="G30" s="5" t="n">
        <v>768055</v>
      </c>
    </row>
    <row r="31">
      <c r="A31" s="4" t="inlineStr">
        <is>
          <t>Share issued for cash - financing</t>
        </is>
      </c>
      <c r="B31" s="5" t="n">
        <v>11000000</v>
      </c>
      <c r="C31" s="4" t="inlineStr">
        <is>
          <t xml:space="preserve"> </t>
        </is>
      </c>
      <c r="D31" s="4" t="inlineStr">
        <is>
          <t xml:space="preserve"> </t>
        </is>
      </c>
      <c r="E31" s="4" t="inlineStr">
        <is>
          <t xml:space="preserve"> </t>
        </is>
      </c>
      <c r="F31" s="4" t="inlineStr">
        <is>
          <t xml:space="preserve"> </t>
        </is>
      </c>
      <c r="G31" s="6" t="n">
        <v>11000000</v>
      </c>
    </row>
    <row r="32">
      <c r="A32" s="4" t="inlineStr">
        <is>
          <t>Share issued for cash - financing (Shares)</t>
        </is>
      </c>
      <c r="B32" s="4" t="inlineStr">
        <is>
          <t xml:space="preserve"> </t>
        </is>
      </c>
      <c r="C32" s="4" t="inlineStr">
        <is>
          <t xml:space="preserve"> </t>
        </is>
      </c>
      <c r="D32" s="4" t="inlineStr">
        <is>
          <t xml:space="preserve"> </t>
        </is>
      </c>
      <c r="E32" s="4" t="inlineStr">
        <is>
          <t xml:space="preserve"> </t>
        </is>
      </c>
      <c r="F32" s="4" t="inlineStr">
        <is>
          <t xml:space="preserve"> </t>
        </is>
      </c>
      <c r="G32" s="5" t="n">
        <v>16666667</v>
      </c>
    </row>
    <row r="33">
      <c r="A33" s="4" t="inlineStr">
        <is>
          <t>Share issue cost - cash</t>
        </is>
      </c>
      <c r="B33" s="5" t="n">
        <v>-858356</v>
      </c>
      <c r="C33" s="4" t="inlineStr">
        <is>
          <t xml:space="preserve"> </t>
        </is>
      </c>
      <c r="D33" s="4" t="inlineStr">
        <is>
          <t xml:space="preserve"> </t>
        </is>
      </c>
      <c r="E33" s="4" t="inlineStr">
        <is>
          <t xml:space="preserve"> </t>
        </is>
      </c>
      <c r="F33" s="4" t="inlineStr">
        <is>
          <t xml:space="preserve"> </t>
        </is>
      </c>
      <c r="G33" s="6" t="n">
        <v>-858356</v>
      </c>
    </row>
    <row r="34">
      <c r="A34" s="4" t="inlineStr">
        <is>
          <t>Share-based-payments - equity incentive awards</t>
        </is>
      </c>
      <c r="B34" s="4" t="inlineStr">
        <is>
          <t xml:space="preserve"> </t>
        </is>
      </c>
      <c r="C34" s="5" t="n">
        <v>1742511</v>
      </c>
      <c r="D34" s="4" t="inlineStr">
        <is>
          <t xml:space="preserve"> </t>
        </is>
      </c>
      <c r="E34" s="4" t="inlineStr">
        <is>
          <t xml:space="preserve"> </t>
        </is>
      </c>
      <c r="F34" s="4" t="inlineStr">
        <is>
          <t xml:space="preserve"> </t>
        </is>
      </c>
      <c r="G34" s="5" t="n">
        <v>1742511</v>
      </c>
    </row>
    <row r="35">
      <c r="A35" s="4" t="inlineStr">
        <is>
          <t>RSUs vested - share issuance</t>
        </is>
      </c>
      <c r="B35" s="5" t="n">
        <v>438146</v>
      </c>
      <c r="C35" s="5" t="n">
        <v>-592141</v>
      </c>
      <c r="D35" s="4" t="inlineStr">
        <is>
          <t xml:space="preserve"> </t>
        </is>
      </c>
      <c r="E35" s="4" t="inlineStr">
        <is>
          <t xml:space="preserve"> </t>
        </is>
      </c>
      <c r="F35" s="4" t="inlineStr">
        <is>
          <t xml:space="preserve"> </t>
        </is>
      </c>
      <c r="G35" s="6" t="n">
        <v>-153995</v>
      </c>
    </row>
    <row r="36">
      <c r="A36" s="4" t="inlineStr">
        <is>
          <t>RSUs vested - share issuance (Shares)</t>
        </is>
      </c>
      <c r="B36" s="4" t="inlineStr">
        <is>
          <t xml:space="preserve"> </t>
        </is>
      </c>
      <c r="C36" s="4" t="inlineStr">
        <is>
          <t xml:space="preserve"> </t>
        </is>
      </c>
      <c r="D36" s="4" t="inlineStr">
        <is>
          <t xml:space="preserve"> </t>
        </is>
      </c>
      <c r="E36" s="4" t="inlineStr">
        <is>
          <t xml:space="preserve"> </t>
        </is>
      </c>
      <c r="F36" s="4" t="inlineStr">
        <is>
          <t xml:space="preserve"> </t>
        </is>
      </c>
      <c r="G36" s="5" t="n">
        <v>158755</v>
      </c>
    </row>
    <row r="37">
      <c r="A37" s="4" t="inlineStr">
        <is>
          <t>RSU vested - cash redemption</t>
        </is>
      </c>
      <c r="B37" s="4" t="inlineStr">
        <is>
          <t xml:space="preserve"> </t>
        </is>
      </c>
      <c r="C37" s="5" t="n">
        <v>89919</v>
      </c>
      <c r="D37" s="4" t="inlineStr">
        <is>
          <t xml:space="preserve"> </t>
        </is>
      </c>
      <c r="E37" s="4" t="inlineStr">
        <is>
          <t xml:space="preserve"> </t>
        </is>
      </c>
      <c r="F37" s="4" t="inlineStr">
        <is>
          <t xml:space="preserve"> </t>
        </is>
      </c>
      <c r="G37" s="6" t="n">
        <v>89919</v>
      </c>
    </row>
    <row r="38">
      <c r="A38" s="4" t="inlineStr">
        <is>
          <t>Presentation currency translation difference</t>
        </is>
      </c>
      <c r="B38" s="5" t="n">
        <v>-8409362</v>
      </c>
      <c r="C38" s="4" t="inlineStr">
        <is>
          <t xml:space="preserve"> </t>
        </is>
      </c>
      <c r="D38" s="4" t="inlineStr">
        <is>
          <t xml:space="preserve"> </t>
        </is>
      </c>
      <c r="E38" s="4" t="inlineStr">
        <is>
          <t xml:space="preserve"> </t>
        </is>
      </c>
      <c r="F38" s="4" t="inlineStr">
        <is>
          <t xml:space="preserve"> </t>
        </is>
      </c>
      <c r="G38" s="5" t="n">
        <v>-8409362</v>
      </c>
    </row>
    <row r="39">
      <c r="A39" s="4" t="inlineStr">
        <is>
          <t>Other comprehensive income</t>
        </is>
      </c>
      <c r="B39" s="4" t="inlineStr">
        <is>
          <t xml:space="preserve"> </t>
        </is>
      </c>
      <c r="C39" s="4" t="inlineStr">
        <is>
          <t xml:space="preserve"> </t>
        </is>
      </c>
      <c r="D39" s="4" t="inlineStr">
        <is>
          <t xml:space="preserve"> </t>
        </is>
      </c>
      <c r="E39" s="5" t="n">
        <v>7745772</v>
      </c>
      <c r="F39" s="4" t="inlineStr">
        <is>
          <t xml:space="preserve"> </t>
        </is>
      </c>
      <c r="G39" s="5" t="n">
        <v>7745772</v>
      </c>
    </row>
    <row r="40">
      <c r="A40" s="4" t="inlineStr">
        <is>
          <t>Net loss</t>
        </is>
      </c>
      <c r="B40" s="4" t="inlineStr">
        <is>
          <t xml:space="preserve"> </t>
        </is>
      </c>
      <c r="C40" s="4" t="inlineStr">
        <is>
          <t xml:space="preserve"> </t>
        </is>
      </c>
      <c r="D40" s="4" t="inlineStr">
        <is>
          <t xml:space="preserve"> </t>
        </is>
      </c>
      <c r="E40" s="4" t="inlineStr">
        <is>
          <t xml:space="preserve"> </t>
        </is>
      </c>
      <c r="F40" s="5" t="n">
        <v>-19807021</v>
      </c>
      <c r="G40" s="5" t="n">
        <v>-19807021</v>
      </c>
    </row>
    <row r="41">
      <c r="A41" s="4" t="inlineStr">
        <is>
          <t>Balance at Dec. 31, 2022</t>
        </is>
      </c>
      <c r="B41" s="6" t="n">
        <v>125079150</v>
      </c>
      <c r="C41" s="6" t="n">
        <v>7639768</v>
      </c>
      <c r="D41" s="6" t="n">
        <v>724874</v>
      </c>
      <c r="E41" s="6" t="n">
        <v>7958603</v>
      </c>
      <c r="F41" s="6" t="n">
        <v>-120079230</v>
      </c>
      <c r="G41" s="6" t="n">
        <v>21323165</v>
      </c>
    </row>
    <row r="42">
      <c r="A42" s="4" t="inlineStr">
        <is>
          <t>Balance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5" t="n">
        <v>79763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AND DEFERRED TAX (Tables)</t>
        </is>
      </c>
      <c r="B1" s="2" t="inlineStr">
        <is>
          <t>12 Months Ended</t>
        </is>
      </c>
    </row>
    <row r="2">
      <c r="B2" s="2" t="inlineStr">
        <is>
          <t>Dec. 31, 2022</t>
        </is>
      </c>
    </row>
    <row r="3">
      <c r="A3" s="3" t="inlineStr">
        <is>
          <t>CURRENT AND DEFERRED TAX [Abstract]</t>
        </is>
      </c>
      <c r="B3" s="4" t="inlineStr">
        <is>
          <t xml:space="preserve"> </t>
        </is>
      </c>
    </row>
    <row r="4">
      <c r="A4" s="4" t="inlineStr">
        <is>
          <t>Disclosure of detailed information about effective income tax expense (recovery) [Table Text Block]</t>
        </is>
      </c>
      <c r="B4" s="4" t="inlineStr">
        <is>
          <t xml:space="preserve">December 31, 2022 December 31, 2021 December 31, 2020
Income/(loss) before income taxes $ (19,807,021 ) $ (32,933,645 ) $ (20,249,424 )
Applicable statutory rate 27.00% 27.00% 27.00%
Income tax expense at statutory rate (5,347,895 ) (8,892,084 ) (5,467,344 )
Increase/(decrease) attributable to:
Change in deferred tax assets not
recognized 4,575,777 7,754,853 4,924,616
Change in tax rate 127,884 478,929 -
Rate differential due to foreign operation 193,084 145,053 78,587
Share-based compensation 470,478 503,033 457,349
Non-deductible items (19,328 ) 10,216 6,792
Income tax expense $ - $ - $ -
Effective tax rate 0% 0% 0% </t>
        </is>
      </c>
    </row>
    <row r="5">
      <c r="A5" s="4" t="inlineStr">
        <is>
          <t>Disclosure of composition of deferred tax assets (liabilities) [Table Text Block]</t>
        </is>
      </c>
      <c r="B5" s="4" t="inlineStr">
        <is>
          <t xml:space="preserve">December 31, 2022 December 31, 2021
Exploration and evaluation assets $ (43,780 ) $ (570,951 )
Non-capital losses 962,254 88,877
Right-of-use assets
(219,198
)
(198,136
)
Convertible debt facility – liability component
(485,744
)
-
Unrealized foreign exchange gains
(316,644
)
-
Reclamation and remediation liability -
482,702
Other 103,112 197,508
Total $ - $ - </t>
        </is>
      </c>
    </row>
    <row r="6">
      <c r="A6" s="4" t="inlineStr">
        <is>
          <t>Disclosure of temporary difference, unused tax losses and unused tax credits [Table Text Block]</t>
        </is>
      </c>
      <c r="B6" s="4" t="inlineStr">
        <is>
          <t xml:space="preserve">December 31, 2022 December 31, 2021
Exploration and evaluation assets $ 19,017,262 $ -
Non-capital losses 53,311,766 42,685,976
Share-issuance costs 2,903,829 3,444,913
Reclamation and remediation liability 25,531,109 39,590,952
Finance leases 708,798 362,164
Unrealized foreign exchange losses 1,779,123 1,180,161
Charitable contributions 22,583 14,277
Convertible debt facility – derivative component 1,503,854 -
Total temporary differences and losses for which no deferred tax asset is recognized $ 104,778,324 $ 87,278,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Disclosure of net loss per share [Table Text Block]</t>
        </is>
      </c>
      <c r="B4" s="4" t="inlineStr">
        <is>
          <t>December 31, 2022 December 31, 2021 December 31, 2020
Net loss for the year $ (19,807,021 ) $ (32,933,645 ) $ (20,249,424 )
Basic weighted average numbers of share outstanding (000's) 69,499 57,032 49,844
Diluted weighted average numbers of shares outstanding (000's) 69,499 57,032 49,844
Loss per share:
Basic $ (0.29 ) $ (0.58 ) $ (0.41 )
Diluted* $ (0.29 ) $ (0.58 ) $ (0.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Narrative) (Details) - USD ($)</t>
        </is>
      </c>
      <c r="B1" s="2" t="inlineStr">
        <is>
          <t>Dec. 31, 2022</t>
        </is>
      </c>
      <c r="C1" s="2" t="inlineStr">
        <is>
          <t>Dec. 31, 2021</t>
        </is>
      </c>
    </row>
    <row r="2">
      <c r="A2" s="3" t="inlineStr">
        <is>
          <t>CAPITAL MANAGEMENT [Abstract]</t>
        </is>
      </c>
      <c r="B2" s="4" t="inlineStr">
        <is>
          <t xml:space="preserve"> </t>
        </is>
      </c>
      <c r="C2" s="4" t="inlineStr">
        <is>
          <t xml:space="preserve"> </t>
        </is>
      </c>
    </row>
    <row r="3">
      <c r="A3" s="4" t="inlineStr">
        <is>
          <t>Working capital, including convertible debt liability</t>
        </is>
      </c>
      <c r="B3" s="6" t="n">
        <v>1603220</v>
      </c>
      <c r="C3" s="6" t="n">
        <v>9387223</v>
      </c>
    </row>
    <row r="4">
      <c r="A4" s="4" t="inlineStr">
        <is>
          <t>Working capital, excluding convertible debt liability</t>
        </is>
      </c>
      <c r="B4" s="6" t="n">
        <v>11651434</v>
      </c>
      <c r="C4" s="6" t="n">
        <v>93872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FINANCIAL INSTRUMENTS (Narrative) (Details)</t>
        </is>
      </c>
      <c r="B1" s="2" t="inlineStr">
        <is>
          <t>12 Months Ended</t>
        </is>
      </c>
    </row>
    <row r="2">
      <c r="B2" s="2" t="inlineStr">
        <is>
          <t>Dec. 31, 2022 USD ($)</t>
        </is>
      </c>
    </row>
    <row r="3">
      <c r="A3" s="3" t="inlineStr">
        <is>
          <t>FINANCIAL INSTRUMENTS [Abstract]</t>
        </is>
      </c>
      <c r="B3" s="4" t="inlineStr">
        <is>
          <t xml:space="preserve"> </t>
        </is>
      </c>
    </row>
    <row r="4">
      <c r="A4" s="4" t="inlineStr">
        <is>
          <t>Net foreign exchange loss</t>
        </is>
      </c>
      <c r="B4" s="6" t="n">
        <v>5872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CASH EQUIVALENTS (Narrative) (Details) - USD ($)</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Cash</t>
        </is>
      </c>
      <c r="B4" s="6" t="n">
        <v>2662316</v>
      </c>
      <c r="C4" s="6" t="n">
        <v>3294174</v>
      </c>
    </row>
    <row r="5">
      <c r="A5" s="4" t="inlineStr">
        <is>
          <t>Short-term investments</t>
        </is>
      </c>
      <c r="B5" s="6" t="n">
        <v>13257202</v>
      </c>
      <c r="C5" s="6" t="n">
        <v>11042904</v>
      </c>
    </row>
    <row r="6">
      <c r="A6" s="4" t="inlineStr">
        <is>
          <t>Annual Interest rates on US dollar investments</t>
        </is>
      </c>
      <c r="B6" s="8" t="n">
        <v>0.038</v>
      </c>
      <c r="C6" s="4" t="inlineStr">
        <is>
          <t xml:space="preserve"> </t>
        </is>
      </c>
    </row>
    <row r="7">
      <c r="A7" s="4" t="inlineStr">
        <is>
          <t>Annual Interest rates on CAD dollar investments</t>
        </is>
      </c>
      <c r="B7" s="8" t="n">
        <v>0.0415</v>
      </c>
      <c r="C7" s="4" t="inlineStr">
        <is>
          <t xml:space="preserve"> </t>
        </is>
      </c>
    </row>
    <row r="8">
      <c r="A8" s="4" t="inlineStr">
        <is>
          <t>Cash and short term investments held US dollar</t>
        </is>
      </c>
      <c r="B8" s="9" t="n">
        <v>0.97</v>
      </c>
      <c r="C8" s="9" t="n">
        <v>0.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CEIVABLES, PREPAID EXPENSES, DEPOSITS, AND LOAN RECEIVABLE (Narrative) (Details) - USD ($)</t>
        </is>
      </c>
      <c r="B1" s="2" t="inlineStr">
        <is>
          <t>1 Months Ended</t>
        </is>
      </c>
      <c r="C1" s="2" t="inlineStr">
        <is>
          <t>12 Months Ended</t>
        </is>
      </c>
    </row>
    <row r="2">
      <c r="B2" s="2" t="inlineStr">
        <is>
          <t>Aug. 31, 2020</t>
        </is>
      </c>
      <c r="C2" s="2" t="inlineStr">
        <is>
          <t>Dec. 31, 2022</t>
        </is>
      </c>
      <c r="D2" s="2" t="inlineStr">
        <is>
          <t>Dec. 31, 2021</t>
        </is>
      </c>
      <c r="E2" s="2" t="inlineStr">
        <is>
          <t>Dec. 31, 2020</t>
        </is>
      </c>
      <c r="F2" s="2" t="inlineStr">
        <is>
          <t>Jan. 31, 2021</t>
        </is>
      </c>
    </row>
    <row r="3">
      <c r="A3" s="3" t="inlineStr">
        <is>
          <t>RECEIVABLES, PREPAID EXPENSES, DEPOSITS, AND LOAN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receivables</t>
        </is>
      </c>
      <c r="B4" s="6" t="n">
        <v>140000</v>
      </c>
      <c r="C4" s="6" t="n">
        <v>0</v>
      </c>
      <c r="D4" s="6" t="n">
        <v>167438</v>
      </c>
      <c r="E4" s="6" t="n">
        <v>140000</v>
      </c>
      <c r="F4" s="6" t="n">
        <v>175000</v>
      </c>
    </row>
    <row r="5">
      <c r="A5" s="4" t="inlineStr">
        <is>
          <t>Interest on loan receivables</t>
        </is>
      </c>
      <c r="B5" s="9" t="n">
        <v>0.06</v>
      </c>
      <c r="C5" s="4" t="inlineStr">
        <is>
          <t xml:space="preserve"> </t>
        </is>
      </c>
      <c r="D5" s="4" t="inlineStr">
        <is>
          <t xml:space="preserve"> </t>
        </is>
      </c>
      <c r="E5" s="4" t="inlineStr">
        <is>
          <t xml:space="preserve"> </t>
        </is>
      </c>
      <c r="F5" s="4" t="inlineStr">
        <is>
          <t xml:space="preserve"> </t>
        </is>
      </c>
    </row>
    <row r="6">
      <c r="A6" s="4" t="inlineStr">
        <is>
          <t>Loan receivables term</t>
        </is>
      </c>
      <c r="B6" s="4" t="inlineStr">
        <is>
          <t>5 years</t>
        </is>
      </c>
      <c r="C6" s="4" t="inlineStr">
        <is>
          <t xml:space="preserve"> </t>
        </is>
      </c>
      <c r="D6" s="4" t="inlineStr">
        <is>
          <t xml:space="preserve"> </t>
        </is>
      </c>
      <c r="E6" s="4" t="inlineStr">
        <is>
          <t xml:space="preserve"> </t>
        </is>
      </c>
      <c r="F6" s="4" t="inlineStr">
        <is>
          <t xml:space="preserve"> </t>
        </is>
      </c>
    </row>
    <row r="7">
      <c r="A7" s="4" t="inlineStr">
        <is>
          <t>Monthly loan instalment</t>
        </is>
      </c>
      <c r="B7" s="4" t="inlineStr">
        <is>
          <t xml:space="preserve"> </t>
        </is>
      </c>
      <c r="C7" s="5" t="n">
        <v>3383</v>
      </c>
      <c r="D7" s="4" t="inlineStr">
        <is>
          <t xml:space="preserve"> </t>
        </is>
      </c>
      <c r="E7" s="4" t="inlineStr">
        <is>
          <t xml:space="preserve"> </t>
        </is>
      </c>
      <c r="F7" s="4" t="inlineStr">
        <is>
          <t xml:space="preserve"> </t>
        </is>
      </c>
    </row>
    <row r="8">
      <c r="A8" s="4" t="inlineStr">
        <is>
          <t>Interest income - loan receivable</t>
        </is>
      </c>
      <c r="B8" s="4" t="inlineStr">
        <is>
          <t xml:space="preserve"> </t>
        </is>
      </c>
      <c r="C8" s="6" t="n">
        <v>3551</v>
      </c>
      <c r="D8" s="6" t="n">
        <v>7624</v>
      </c>
      <c r="E8" s="6" t="n">
        <v>0</v>
      </c>
      <c r="F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STRICTED CASH (Narrative) (Details) - USD ($)</t>
        </is>
      </c>
      <c r="B1" s="2" t="inlineStr">
        <is>
          <t>Dec. 31, 2022</t>
        </is>
      </c>
      <c r="C1" s="2" t="inlineStr">
        <is>
          <t>Dec. 31, 2021</t>
        </is>
      </c>
    </row>
    <row r="2">
      <c r="A2" s="3" t="inlineStr">
        <is>
          <t>Restricted Cash [Line Items]</t>
        </is>
      </c>
      <c r="B2" s="4" t="inlineStr">
        <is>
          <t xml:space="preserve"> </t>
        </is>
      </c>
      <c r="C2" s="4" t="inlineStr">
        <is>
          <t xml:space="preserve"> </t>
        </is>
      </c>
    </row>
    <row r="3">
      <c r="A3" s="4" t="inlineStr">
        <is>
          <t>Restricted cash</t>
        </is>
      </c>
      <c r="B3" s="6" t="n">
        <v>46001</v>
      </c>
      <c r="C3" s="6" t="n">
        <v>181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ASSETS AND LEASE LIABILITIES (Narrative) (Details) - USD ($)</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Sublease rent income</t>
        </is>
      </c>
      <c r="B4" s="6" t="n">
        <v>111046</v>
      </c>
      <c r="C4" s="6" t="n">
        <v>71797</v>
      </c>
      <c r="D4" s="6" t="n">
        <v>48026</v>
      </c>
    </row>
    <row r="5">
      <c r="A5" s="4" t="inlineStr">
        <is>
          <t>Operating lease expense</t>
        </is>
      </c>
      <c r="B5" s="5" t="n">
        <v>77823</v>
      </c>
      <c r="C5" s="5" t="n">
        <v>93154</v>
      </c>
      <c r="D5" s="6" t="n">
        <v>89166</v>
      </c>
    </row>
    <row r="6">
      <c r="A6" s="4" t="inlineStr">
        <is>
          <t>Short-term lease commitment</t>
        </is>
      </c>
      <c r="B6" s="6" t="n">
        <v>30461</v>
      </c>
      <c r="C6" s="6" t="n">
        <v>19068</v>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Leases, applied interest rate</t>
        </is>
      </c>
      <c r="B9" s="8" t="n">
        <v>0.0634</v>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Leases, applied interest rate</t>
        </is>
      </c>
      <c r="B12" s="9"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EXPLORATION AND EVALUATION ASSETS (Narrative) (Details) $ in Millions</t>
        </is>
      </c>
      <c r="C1" s="2" t="inlineStr">
        <is>
          <t>1 Months Ended</t>
        </is>
      </c>
      <c r="L1" s="2" t="inlineStr">
        <is>
          <t>3 Months Ended</t>
        </is>
      </c>
      <c r="M1" s="2" t="inlineStr">
        <is>
          <t>12 Months Ended</t>
        </is>
      </c>
    </row>
    <row r="2">
      <c r="B2" s="2" t="inlineStr">
        <is>
          <t>Nov. 03, 2017 USD ($) Share</t>
        </is>
      </c>
      <c r="C2" s="2" t="inlineStr">
        <is>
          <t>Dec. 31, 2021 USD ($)</t>
        </is>
      </c>
      <c r="D2" s="2" t="inlineStr">
        <is>
          <t>Dec. 31, 2020 USD ($)</t>
        </is>
      </c>
      <c r="E2" s="2" t="inlineStr">
        <is>
          <t>Dec. 31, 2019 CAD ($)</t>
        </is>
      </c>
      <c r="F2" s="2" t="inlineStr">
        <is>
          <t>Dec. 31, 2019 USD ($)</t>
        </is>
      </c>
      <c r="G2" s="2" t="inlineStr">
        <is>
          <t>Jun. 30, 2019 USD ($)</t>
        </is>
      </c>
      <c r="H2" s="2" t="inlineStr">
        <is>
          <t>Dec. 31, 2018 USD ($)</t>
        </is>
      </c>
      <c r="I2" s="2" t="inlineStr">
        <is>
          <t>Jan. 31, 2018 USD ($)</t>
        </is>
      </c>
      <c r="J2" s="2" t="inlineStr">
        <is>
          <t>Dec. 31, 2017 USD ($)</t>
        </is>
      </c>
      <c r="K2" s="2" t="inlineStr">
        <is>
          <t>Oct. 31, 2017 USD ($)</t>
        </is>
      </c>
      <c r="L2" s="2" t="inlineStr">
        <is>
          <t>Jun. 30, 2018 USD ($)</t>
        </is>
      </c>
      <c r="M2" s="2" t="inlineStr">
        <is>
          <t>Dec. 31, 2022 USD ($)</t>
        </is>
      </c>
      <c r="N2" s="2" t="inlineStr">
        <is>
          <t>Dec. 31, 2021 USD ($)</t>
        </is>
      </c>
      <c r="O2" s="2" t="inlineStr">
        <is>
          <t>Dec. 31, 2020 USD ($)</t>
        </is>
      </c>
    </row>
    <row r="3">
      <c r="A3" s="3" t="inlineStr">
        <is>
          <t>Disclosure Of 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loration and Evalu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989334</v>
      </c>
      <c r="N4" s="6" t="n">
        <v>24072394</v>
      </c>
      <c r="O4" s="6" t="n">
        <v>12774217</v>
      </c>
    </row>
    <row r="5">
      <c r="A5" s="4" t="inlineStr">
        <is>
          <t>DeLamar depos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Exploration And Evaluation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loration and Evaluatio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032230</v>
      </c>
      <c r="N7" s="5" t="n">
        <v>3296333</v>
      </c>
      <c r="O7" s="5" t="n">
        <v>2066996</v>
      </c>
    </row>
    <row r="8">
      <c r="A8" s="4" t="inlineStr">
        <is>
          <t>Florida Mountain depos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Exploration And Evaluation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ploration and Evalu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41865</v>
      </c>
      <c r="N10" s="5" t="n">
        <v>8001430</v>
      </c>
      <c r="O10" s="5" t="n">
        <v>4155676</v>
      </c>
    </row>
    <row r="11">
      <c r="A11" s="4" t="inlineStr">
        <is>
          <t>War Eagle depos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Exploration And Evaluation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ploration and Evalu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2435</v>
      </c>
      <c r="N13" s="6" t="n">
        <v>1067752</v>
      </c>
      <c r="O13" s="6" t="n">
        <v>1192207</v>
      </c>
    </row>
    <row r="14">
      <c r="A14" s="4" t="inlineStr">
        <is>
          <t>Kinross Delamar Mining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Exploration And Evaluation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voting equity interests acquired</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transferred</t>
        </is>
      </c>
      <c r="B17" s="6" t="n">
        <v>5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for acquisition (Shares) | Share</t>
        </is>
      </c>
      <c r="B18" s="5" t="n">
        <v>22183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1300000</v>
      </c>
      <c r="L19" s="4" t="inlineStr">
        <is>
          <t xml:space="preserve"> </t>
        </is>
      </c>
      <c r="M19" s="4" t="inlineStr">
        <is>
          <t xml:space="preserve"> </t>
        </is>
      </c>
      <c r="N19" s="4" t="inlineStr">
        <is>
          <t xml:space="preserve"> </t>
        </is>
      </c>
      <c r="O19" s="4" t="inlineStr">
        <is>
          <t xml:space="preserve"> </t>
        </is>
      </c>
    </row>
    <row r="20">
      <c r="A20" s="4" t="inlineStr">
        <is>
          <t>Percentage of issued and outstanding common shares</t>
        </is>
      </c>
      <c r="B20" s="8" t="n">
        <v>0.0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alue of shares on the closing date</t>
        </is>
      </c>
      <c r="B21" s="10" t="n">
        <v>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quisition, cash transferred</t>
        </is>
      </c>
      <c r="B22" s="6" t="n">
        <v>3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Kinross Delamar Mining Company [Member] | DeLamar depos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Exploration And Evaluation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net smelter return payable</t>
        </is>
      </c>
      <c r="B25" s="8" t="n">
        <v>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lamar Mining Company [Member] | Kinross Gold USA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Exploration And Evaluation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shares with security released</t>
        </is>
      </c>
      <c r="B28" s="9"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rchase And Sale Agreement [Member] | Florida Mountain Empire Clai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Exploration And Evaluation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s to acquire exploration and evaluation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rchase And Sale Agreement [Member] | Florida Mountain Banner Claim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Exploration And Evaluation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yments to acquire exploration and evaluation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00000</v>
      </c>
      <c r="M34" s="4" t="inlineStr">
        <is>
          <t xml:space="preserve"> </t>
        </is>
      </c>
      <c r="N34" s="4" t="inlineStr">
        <is>
          <t xml:space="preserve"> </t>
        </is>
      </c>
      <c r="O34" s="4" t="inlineStr">
        <is>
          <t xml:space="preserve"> </t>
        </is>
      </c>
    </row>
    <row r="35">
      <c r="A35" s="4" t="inlineStr">
        <is>
          <t>Purchase And Sale Agreement [Member] | Florida Mountain depos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Exploration And Evaluation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to acquire exploration and evaluation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urchase And Sale Agreement [Member] | Maverix Metals Nevada Inc And Maverix Metals Inc [Member] | Kinross Gold USA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Exploration And Evaluation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percentage of current delamar area resources</t>
        </is>
      </c>
      <c r="B40" s="4" t="inlineStr">
        <is>
          <t xml:space="preserve"> </t>
        </is>
      </c>
      <c r="C40" s="4" t="inlineStr">
        <is>
          <t xml:space="preserve"> </t>
        </is>
      </c>
      <c r="D40" s="9" t="n">
        <v>0.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0.9</v>
      </c>
    </row>
    <row r="41">
      <c r="A41" s="4" t="inlineStr">
        <is>
          <t>Reduced percentage of royalty</t>
        </is>
      </c>
      <c r="B41" s="4" t="inlineStr">
        <is>
          <t xml:space="preserve"> </t>
        </is>
      </c>
      <c r="C41" s="4" t="inlineStr">
        <is>
          <t xml:space="preserve"> </t>
        </is>
      </c>
      <c r="D41" s="9"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0.01</v>
      </c>
    </row>
    <row r="42">
      <c r="A42" s="4" t="inlineStr">
        <is>
          <t>Payments to acquire exploration and evaluation assets</t>
        </is>
      </c>
      <c r="B42" s="4" t="inlineStr">
        <is>
          <t xml:space="preserve"> </t>
        </is>
      </c>
      <c r="C42" s="4" t="inlineStr">
        <is>
          <t xml:space="preserve"> </t>
        </is>
      </c>
      <c r="D42" s="4" t="inlineStr">
        <is>
          <t xml:space="preserve"> </t>
        </is>
      </c>
      <c r="E42" s="6" t="n">
        <v>10</v>
      </c>
      <c r="F42" s="6" t="n">
        <v>74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tion Agreement [Member] | State Lease [Member] | War Eagle deposit [Member] | State of Idah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Exploration And Evaluation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derlying percentage of gross royalty payable</t>
        </is>
      </c>
      <c r="B45" s="4" t="inlineStr">
        <is>
          <t xml:space="preserve"> </t>
        </is>
      </c>
      <c r="C45" s="4" t="inlineStr">
        <is>
          <t xml:space="preserve"> </t>
        </is>
      </c>
      <c r="D45" s="4" t="inlineStr">
        <is>
          <t xml:space="preserve"> </t>
        </is>
      </c>
      <c r="E45" s="9" t="n">
        <v>0.05</v>
      </c>
      <c r="F45" s="9" t="n">
        <v>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ption Agreement [Member] | Nevada Select Royalty Inc. [Member] | War Eagle depos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Exploration And Evaluation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s to acquire exploration and evaluation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iod of annual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4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tion Agreement [Member] | Nevada Select Royalty Inc. [Member] | War Eagle deposit [Member] | Execution of op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Exploration And Evaluation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s to acquire exploration and evaluation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ption Agreement [Member] | Nevada Select Royalty Inc. [Member] | War Eagle deposit [Member] | Six-month anniversa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Exploration And Evaluation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ayments to acquire exploration and evaluation assets</t>
        </is>
      </c>
      <c r="B55" s="4" t="inlineStr">
        <is>
          <t xml:space="preserve"> </t>
        </is>
      </c>
      <c r="C55" s="4" t="inlineStr">
        <is>
          <t xml:space="preserve"> </t>
        </is>
      </c>
      <c r="D55" s="4" t="inlineStr">
        <is>
          <t xml:space="preserve"> </t>
        </is>
      </c>
      <c r="E55" s="4" t="inlineStr">
        <is>
          <t xml:space="preserve"> </t>
        </is>
      </c>
      <c r="F55" s="4" t="inlineStr">
        <is>
          <t xml:space="preserve"> </t>
        </is>
      </c>
      <c r="G55" s="6" t="n">
        <v>2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ption Agreement [Member] | Nevada Select Royalty Inc. [Member] | War Eagle deposit [Member] | One-year anniversa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Exploration And Evaluation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s to acquire exploration and evaluation assets</t>
        </is>
      </c>
      <c r="B58" s="4" t="inlineStr">
        <is>
          <t xml:space="preserve"> </t>
        </is>
      </c>
      <c r="C58" s="4" t="inlineStr">
        <is>
          <t xml:space="preserve"> </t>
        </is>
      </c>
      <c r="D58" s="4" t="inlineStr">
        <is>
          <t xml:space="preserve"> </t>
        </is>
      </c>
      <c r="E58" s="4" t="inlineStr">
        <is>
          <t xml:space="preserve"> </t>
        </is>
      </c>
      <c r="F58" s="6" t="n">
        <v>3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ption Agreement [Member] | Nevada Select Royalty Inc. [Member] | War Eagle deposit [Member] | Second annivers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Exploration And Evaluation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ayments to acquire exploration and evaluation assets</t>
        </is>
      </c>
      <c r="B61" s="4" t="inlineStr">
        <is>
          <t xml:space="preserve"> </t>
        </is>
      </c>
      <c r="C61" s="4" t="inlineStr">
        <is>
          <t xml:space="preserve"> </t>
        </is>
      </c>
      <c r="D61" s="6" t="n">
        <v>3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ption Agreement [Member] | Nevada Select Royalty Inc. [Member] | War Eagle deposit [Member] | Third anniversar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Exploration And Evaluation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ayments to acquire exploration and evaluation assets</t>
        </is>
      </c>
      <c r="B64" s="4" t="inlineStr">
        <is>
          <t xml:space="preserve"> </t>
        </is>
      </c>
      <c r="C64" s="6" t="n">
        <v>3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ption Agreement [Member] | Nevada Select Royalty Inc. [Member] | War Eagle deposit [Member] | Fourth anniversar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Exploration And Evaluation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ayments to acquire exploration and evaluation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ption Agreement [Member] | Nevada Select Royalty Inc. [Member] | State Lease [Member] | War Eagle depos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Exploration And Evaluation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age of net smelter return payable</t>
        </is>
      </c>
      <c r="B70" s="4" t="inlineStr">
        <is>
          <t xml:space="preserve"> </t>
        </is>
      </c>
      <c r="C70" s="4" t="inlineStr">
        <is>
          <t xml:space="preserve"> </t>
        </is>
      </c>
      <c r="D70" s="4" t="inlineStr">
        <is>
          <t xml:space="preserve"> </t>
        </is>
      </c>
      <c r="E70" s="9" t="n">
        <v>0.01</v>
      </c>
      <c r="F70" s="9" t="n">
        <v>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3">
    <mergeCell ref="A1:A2"/>
    <mergeCell ref="C1:K1"/>
    <mergeCell ref="M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RELATED PARTY TRANSACTIONS AND KEY MANAGEMENT COMPENSATION (Narrative) (Details)</t>
        </is>
      </c>
      <c r="B1" s="2" t="inlineStr">
        <is>
          <t>12 Months Ended</t>
        </is>
      </c>
    </row>
    <row r="2">
      <c r="B2" s="2" t="inlineStr">
        <is>
          <t>Dec. 31, 2022 USD ($) Share</t>
        </is>
      </c>
      <c r="C2" s="2" t="inlineStr">
        <is>
          <t>Dec. 31, 2021 USD ($) Share</t>
        </is>
      </c>
      <c r="D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tock-based compensation</t>
        </is>
      </c>
      <c r="B4" s="6" t="n">
        <v>1165694</v>
      </c>
      <c r="C4" s="6" t="n">
        <v>1173216</v>
      </c>
      <c r="D4" s="6" t="n">
        <v>1314431</v>
      </c>
    </row>
    <row r="5">
      <c r="A5" s="4" t="inlineStr">
        <is>
          <t>Board of Directors and officers and enterpris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Due to related parties for payroll expenses, consulting fees, bonuses accruals, vacation accruals and other expenses</t>
        </is>
      </c>
      <c r="B7" s="5" t="n">
        <v>636555</v>
      </c>
      <c r="C7" s="5" t="n">
        <v>693344</v>
      </c>
      <c r="D7" s="4" t="inlineStr">
        <is>
          <t xml:space="preserve"> </t>
        </is>
      </c>
    </row>
    <row r="8">
      <c r="A8" s="4" t="inlineStr">
        <is>
          <t>Receivables from related parties (related to rent and office expenses)</t>
        </is>
      </c>
      <c r="B8" s="6" t="n">
        <v>18843</v>
      </c>
      <c r="C8" s="4" t="inlineStr">
        <is>
          <t xml:space="preserve"> </t>
        </is>
      </c>
      <c r="D8" s="4" t="inlineStr">
        <is>
          <t xml:space="preserve"> </t>
        </is>
      </c>
    </row>
    <row r="9">
      <c r="A9" s="4" t="inlineStr">
        <is>
          <t>Deferred Share Units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Number of units issued | Share</t>
        </is>
      </c>
      <c r="B11" s="5" t="n">
        <v>170858</v>
      </c>
      <c r="C11" s="5" t="n">
        <v>30168</v>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ons</t>
        </is>
      </c>
      <c r="B3" s="4" t="inlineStr">
        <is>
          <t xml:space="preserve"> </t>
        </is>
      </c>
      <c r="C3" s="4" t="inlineStr">
        <is>
          <t xml:space="preserve"> </t>
        </is>
      </c>
      <c r="D3" s="4" t="inlineStr">
        <is>
          <t xml:space="preserve"> </t>
        </is>
      </c>
    </row>
    <row r="4">
      <c r="A4" s="4" t="inlineStr">
        <is>
          <t>Net loss</t>
        </is>
      </c>
      <c r="B4" s="6" t="n">
        <v>-19807021</v>
      </c>
      <c r="C4" s="6" t="n">
        <v>-32933645</v>
      </c>
      <c r="D4" s="6" t="n">
        <v>-20249424</v>
      </c>
    </row>
    <row r="5">
      <c r="A5" s="3" t="inlineStr">
        <is>
          <t>Adjustments to reconcile net loss to cash flow from operating activities:</t>
        </is>
      </c>
      <c r="B5" s="4" t="inlineStr">
        <is>
          <t xml:space="preserve"> </t>
        </is>
      </c>
      <c r="C5" s="4" t="inlineStr">
        <is>
          <t xml:space="preserve"> </t>
        </is>
      </c>
      <c r="D5" s="4" t="inlineStr">
        <is>
          <t xml:space="preserve"> </t>
        </is>
      </c>
    </row>
    <row r="6">
      <c r="A6" s="4" t="inlineStr">
        <is>
          <t>Depreciation - property, plant and equipment</t>
        </is>
      </c>
      <c r="B6" s="5" t="n">
        <v>553002</v>
      </c>
      <c r="C6" s="5" t="n">
        <v>467703</v>
      </c>
      <c r="D6" s="5" t="n">
        <v>302470</v>
      </c>
    </row>
    <row r="7">
      <c r="A7" s="4" t="inlineStr">
        <is>
          <t>Depreciation - right-of-use assets</t>
        </is>
      </c>
      <c r="B7" s="5" t="n">
        <v>415643</v>
      </c>
      <c r="C7" s="5" t="n">
        <v>460254</v>
      </c>
      <c r="D7" s="5" t="n">
        <v>305389</v>
      </c>
    </row>
    <row r="8">
      <c r="A8" s="4" t="inlineStr">
        <is>
          <t>Lease interest expenses</t>
        </is>
      </c>
      <c r="B8" s="5" t="n">
        <v>58673</v>
      </c>
      <c r="C8" s="5" t="n">
        <v>76345</v>
      </c>
      <c r="D8" s="5" t="n">
        <v>68785</v>
      </c>
    </row>
    <row r="9">
      <c r="A9" s="4" t="inlineStr">
        <is>
          <t>Convertible debt facility - accretion</t>
        </is>
      </c>
      <c r="B9" s="5" t="n">
        <v>194230</v>
      </c>
      <c r="C9" s="5" t="n">
        <v>0</v>
      </c>
      <c r="D9" s="5" t="n">
        <v>0</v>
      </c>
    </row>
    <row r="10">
      <c r="A10" s="4" t="inlineStr">
        <is>
          <t>Deferred transaction costs</t>
        </is>
      </c>
      <c r="B10" s="5" t="n">
        <v>-502686</v>
      </c>
      <c r="C10" s="5" t="n">
        <v>0</v>
      </c>
      <c r="D10" s="5" t="n">
        <v>0</v>
      </c>
    </row>
    <row r="11">
      <c r="A11" s="4" t="inlineStr">
        <is>
          <t>Convertible debt facility - interest</t>
        </is>
      </c>
      <c r="B11" s="5" t="n">
        <v>360205</v>
      </c>
      <c r="C11" s="5" t="n">
        <v>0</v>
      </c>
      <c r="D11" s="5" t="n">
        <v>0</v>
      </c>
    </row>
    <row r="12">
      <c r="A12" s="4" t="inlineStr">
        <is>
          <t>Change in fair value of derivatives</t>
        </is>
      </c>
      <c r="B12" s="5" t="n">
        <v>-34000</v>
      </c>
      <c r="C12" s="5" t="n">
        <v>0</v>
      </c>
      <c r="D12" s="5" t="n">
        <v>0</v>
      </c>
    </row>
    <row r="13">
      <c r="A13" s="4" t="inlineStr">
        <is>
          <t>Equipment financing interest expenses</t>
        </is>
      </c>
      <c r="B13" s="5" t="n">
        <v>0</v>
      </c>
      <c r="C13" s="5" t="n">
        <v>0</v>
      </c>
      <c r="D13" s="5" t="n">
        <v>21847</v>
      </c>
    </row>
    <row r="14">
      <c r="A14" s="4" t="inlineStr">
        <is>
          <t>Reclamation accretion expenses</t>
        </is>
      </c>
      <c r="B14" s="5" t="n">
        <v>1013585</v>
      </c>
      <c r="C14" s="5" t="n">
        <v>787859</v>
      </c>
      <c r="D14" s="5" t="n">
        <v>704349</v>
      </c>
    </row>
    <row r="15">
      <c r="A15" s="4" t="inlineStr">
        <is>
          <t>Reclamation expenditures</t>
        </is>
      </c>
      <c r="B15" s="5" t="n">
        <v>-1084475</v>
      </c>
      <c r="C15" s="5" t="n">
        <v>-1585396</v>
      </c>
      <c r="D15" s="5" t="n">
        <v>-1480166</v>
      </c>
    </row>
    <row r="16">
      <c r="A16" s="4" t="inlineStr">
        <is>
          <t>Unrealized foreign exchange (income) loss</t>
        </is>
      </c>
      <c r="B16" s="5" t="n">
        <v>-687923</v>
      </c>
      <c r="C16" s="5" t="n">
        <v>483490</v>
      </c>
      <c r="D16" s="5" t="n">
        <v>411908</v>
      </c>
    </row>
    <row r="17">
      <c r="A17" s="4" t="inlineStr">
        <is>
          <t>Share-based payment</t>
        </is>
      </c>
      <c r="B17" s="5" t="n">
        <v>1742511</v>
      </c>
      <c r="C17" s="5" t="n">
        <v>1863085</v>
      </c>
      <c r="D17" s="5" t="n">
        <v>1693886</v>
      </c>
    </row>
    <row r="18">
      <c r="A18" s="3" t="inlineStr">
        <is>
          <t>Net changes in non-cash working capital items:</t>
        </is>
      </c>
      <c r="B18" s="4" t="inlineStr">
        <is>
          <t xml:space="preserve"> </t>
        </is>
      </c>
      <c r="C18" s="4" t="inlineStr">
        <is>
          <t xml:space="preserve"> </t>
        </is>
      </c>
      <c r="D18" s="4" t="inlineStr">
        <is>
          <t xml:space="preserve"> </t>
        </is>
      </c>
    </row>
    <row r="19">
      <c r="A19" s="4" t="inlineStr">
        <is>
          <t>Receivables, prepaid expenses and other assets</t>
        </is>
      </c>
      <c r="B19" s="5" t="n">
        <v>-356990</v>
      </c>
      <c r="C19" s="5" t="n">
        <v>-63008</v>
      </c>
      <c r="D19" s="5" t="n">
        <v>-111235</v>
      </c>
    </row>
    <row r="20">
      <c r="A20" s="4" t="inlineStr">
        <is>
          <t>Loan receivable</t>
        </is>
      </c>
      <c r="B20" s="5" t="n">
        <v>0</v>
      </c>
      <c r="C20" s="5" t="n">
        <v>-35000</v>
      </c>
      <c r="D20" s="5" t="n">
        <v>-132877</v>
      </c>
    </row>
    <row r="21">
      <c r="A21" s="4" t="inlineStr">
        <is>
          <t>Lease liabilities</t>
        </is>
      </c>
      <c r="B21" s="5" t="n">
        <v>105417</v>
      </c>
      <c r="C21" s="5" t="n">
        <v>-80701</v>
      </c>
      <c r="D21" s="5" t="n">
        <v>-72268</v>
      </c>
    </row>
    <row r="22">
      <c r="A22" s="4" t="inlineStr">
        <is>
          <t>Financing liabilities</t>
        </is>
      </c>
      <c r="B22" s="5" t="n">
        <v>0</v>
      </c>
      <c r="C22" s="5" t="n">
        <v>0</v>
      </c>
      <c r="D22" s="5" t="n">
        <v>47481</v>
      </c>
    </row>
    <row r="23">
      <c r="A23" s="4" t="inlineStr">
        <is>
          <t>Trade and other payables</t>
        </is>
      </c>
      <c r="B23" s="5" t="n">
        <v>-11859</v>
      </c>
      <c r="C23" s="5" t="n">
        <v>-6288</v>
      </c>
      <c r="D23" s="5" t="n">
        <v>1412600</v>
      </c>
    </row>
    <row r="24">
      <c r="A24" s="4" t="inlineStr">
        <is>
          <t>Due to related parties</t>
        </is>
      </c>
      <c r="B24" s="5" t="n">
        <v>-56789</v>
      </c>
      <c r="C24" s="5" t="n">
        <v>51803</v>
      </c>
      <c r="D24" s="5" t="n">
        <v>228916</v>
      </c>
    </row>
    <row r="25">
      <c r="A25" s="4" t="inlineStr">
        <is>
          <t>Cash flow used in operating activities</t>
        </is>
      </c>
      <c r="B25" s="5" t="n">
        <v>-18098477</v>
      </c>
      <c r="C25" s="5" t="n">
        <v>-30513499</v>
      </c>
      <c r="D25" s="5" t="n">
        <v>-16848339</v>
      </c>
    </row>
    <row r="26">
      <c r="A26" s="3" t="inlineStr">
        <is>
          <t>Investing</t>
        </is>
      </c>
      <c r="B26" s="4" t="inlineStr">
        <is>
          <t xml:space="preserve"> </t>
        </is>
      </c>
      <c r="C26" s="4" t="inlineStr">
        <is>
          <t xml:space="preserve"> </t>
        </is>
      </c>
      <c r="D26" s="4" t="inlineStr">
        <is>
          <t xml:space="preserve"> </t>
        </is>
      </c>
    </row>
    <row r="27">
      <c r="A27" s="4" t="inlineStr">
        <is>
          <t>Additions to property, plant and equipment</t>
        </is>
      </c>
      <c r="B27" s="5" t="n">
        <v>-66066</v>
      </c>
      <c r="C27" s="5" t="n">
        <v>-1187311</v>
      </c>
      <c r="D27" s="5" t="n">
        <v>-314009</v>
      </c>
    </row>
    <row r="28">
      <c r="A28" s="4" t="inlineStr">
        <is>
          <t>Long-term investments</t>
        </is>
      </c>
      <c r="B28" s="5" t="n">
        <v>-29014</v>
      </c>
      <c r="C28" s="5" t="n">
        <v>74</v>
      </c>
      <c r="D28" s="5" t="n">
        <v>1392510</v>
      </c>
    </row>
    <row r="29">
      <c r="A29" s="4" t="inlineStr">
        <is>
          <t>Loan receivable - principal portion</t>
        </is>
      </c>
      <c r="B29" s="5" t="n">
        <v>167438</v>
      </c>
      <c r="C29" s="5" t="n">
        <v>7562</v>
      </c>
      <c r="D29" s="5" t="n">
        <v>0</v>
      </c>
    </row>
    <row r="30">
      <c r="A30" s="4" t="inlineStr">
        <is>
          <t>Property acquisition costs</t>
        </is>
      </c>
      <c r="B30" s="5" t="n">
        <v>-167450</v>
      </c>
      <c r="C30" s="5" t="n">
        <v>-112950</v>
      </c>
      <c r="D30" s="5" t="n">
        <v>-165250</v>
      </c>
    </row>
    <row r="31">
      <c r="A31" s="4" t="inlineStr">
        <is>
          <t>Cash flow used in (provided by) investing activities</t>
        </is>
      </c>
      <c r="B31" s="5" t="n">
        <v>-95092</v>
      </c>
      <c r="C31" s="5" t="n">
        <v>-1292625</v>
      </c>
      <c r="D31" s="5" t="n">
        <v>913251</v>
      </c>
    </row>
    <row r="32">
      <c r="A32" s="3" t="inlineStr">
        <is>
          <t>Financing</t>
        </is>
      </c>
      <c r="B32" s="4" t="inlineStr">
        <is>
          <t xml:space="preserve"> </t>
        </is>
      </c>
      <c r="C32" s="4" t="inlineStr">
        <is>
          <t xml:space="preserve"> </t>
        </is>
      </c>
      <c r="D32" s="4" t="inlineStr">
        <is>
          <t xml:space="preserve"> </t>
        </is>
      </c>
    </row>
    <row r="33">
      <c r="A33" s="4" t="inlineStr">
        <is>
          <t>Issuance of common shares - ATM &amp; financing</t>
        </is>
      </c>
      <c r="B33" s="5" t="n">
        <v>11898694</v>
      </c>
      <c r="C33" s="5" t="n">
        <v>18976371</v>
      </c>
      <c r="D33" s="5" t="n">
        <v>23069000</v>
      </c>
    </row>
    <row r="34">
      <c r="A34" s="4" t="inlineStr">
        <is>
          <t>Issuance of common shares - cash received from exercise of options and used in RSU redemption</t>
        </is>
      </c>
      <c r="B34" s="5" t="n">
        <v>64076</v>
      </c>
      <c r="C34" s="5" t="n">
        <v>-303685</v>
      </c>
      <c r="D34" s="5" t="n">
        <v>0</v>
      </c>
    </row>
    <row r="35">
      <c r="A35" s="4" t="inlineStr">
        <is>
          <t>Share issue costs</t>
        </is>
      </c>
      <c r="B35" s="5" t="n">
        <v>-797557</v>
      </c>
      <c r="C35" s="5" t="n">
        <v>-1581119</v>
      </c>
      <c r="D35" s="5" t="n">
        <v>-1850464</v>
      </c>
    </row>
    <row r="36">
      <c r="A36" s="4" t="inlineStr">
        <is>
          <t>Lease principal payments and adjustments</t>
        </is>
      </c>
      <c r="B36" s="5" t="n">
        <v>-600002</v>
      </c>
      <c r="C36" s="5" t="n">
        <v>-460671</v>
      </c>
      <c r="D36" s="5" t="n">
        <v>-270122</v>
      </c>
    </row>
    <row r="37">
      <c r="A37" s="4" t="inlineStr">
        <is>
          <t>Equipment financing principal payments</t>
        </is>
      </c>
      <c r="B37" s="5" t="n">
        <v>-202577</v>
      </c>
      <c r="C37" s="5" t="n">
        <v>-156206</v>
      </c>
      <c r="D37" s="5" t="n">
        <v>-69328</v>
      </c>
    </row>
    <row r="38">
      <c r="A38" s="4" t="inlineStr">
        <is>
          <t>Convertible debt facility - proceeds</t>
        </is>
      </c>
      <c r="B38" s="5" t="n">
        <v>10000000</v>
      </c>
      <c r="C38" s="5" t="n">
        <v>0</v>
      </c>
      <c r="D38" s="5" t="n">
        <v>0</v>
      </c>
    </row>
    <row r="39">
      <c r="A39" s="4" t="inlineStr">
        <is>
          <t>Convertible debt facility - transaction costs</t>
        </is>
      </c>
      <c r="B39" s="5" t="n">
        <v>-458473</v>
      </c>
      <c r="C39" s="5" t="n">
        <v>0</v>
      </c>
      <c r="D39" s="5" t="n">
        <v>0</v>
      </c>
    </row>
    <row r="40">
      <c r="A40" s="4" t="inlineStr">
        <is>
          <t>Cash flow provided by financing activities</t>
        </is>
      </c>
      <c r="B40" s="5" t="n">
        <v>19776009</v>
      </c>
      <c r="C40" s="5" t="n">
        <v>17082060</v>
      </c>
      <c r="D40" s="5" t="n">
        <v>20879086</v>
      </c>
    </row>
    <row r="41">
      <c r="A41" s="4" t="inlineStr">
        <is>
          <t>Increase (Decrease) in cash and cash equivalents</t>
        </is>
      </c>
      <c r="B41" s="5" t="n">
        <v>1582440</v>
      </c>
      <c r="C41" s="5" t="n">
        <v>-14724064</v>
      </c>
      <c r="D41" s="5" t="n">
        <v>4943998</v>
      </c>
    </row>
    <row r="42">
      <c r="A42" s="4" t="inlineStr">
        <is>
          <t>Cash and cash equivalents at beginning of year</t>
        </is>
      </c>
      <c r="B42" s="5" t="n">
        <v>14337078</v>
      </c>
      <c r="C42" s="5" t="n">
        <v>29061142</v>
      </c>
      <c r="D42" s="5" t="n">
        <v>24117144</v>
      </c>
    </row>
    <row r="43">
      <c r="A43" s="4" t="inlineStr">
        <is>
          <t>Cash and cash equivalents at end of year</t>
        </is>
      </c>
      <c r="B43" s="6" t="n">
        <v>15919518</v>
      </c>
      <c r="C43" s="6" t="n">
        <v>14337078</v>
      </c>
      <c r="D43" s="6" t="n">
        <v>290611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31" customWidth="1" min="2" max="2"/>
    <col width="41" customWidth="1" min="3" max="3"/>
  </cols>
  <sheetData>
    <row r="1">
      <c r="A1" s="1" t="inlineStr">
        <is>
          <t>EQUIPMENT FINANCING (Narrative) (Details) - USD ($) $ in Millions</t>
        </is>
      </c>
      <c r="B1" s="2" t="inlineStr">
        <is>
          <t>12 Months Ended</t>
        </is>
      </c>
    </row>
    <row r="2">
      <c r="B2" s="2" t="inlineStr">
        <is>
          <t>Dec. 31, 2021</t>
        </is>
      </c>
      <c r="C2" s="2" t="inlineStr">
        <is>
          <t>Dec. 31, 2020</t>
        </is>
      </c>
    </row>
    <row r="3">
      <c r="A3" s="3" t="inlineStr">
        <is>
          <t>Disclosure Of Long Term Equipment Financing Liability [Abstract]</t>
        </is>
      </c>
      <c r="B3" s="4" t="inlineStr">
        <is>
          <t xml:space="preserve"> </t>
        </is>
      </c>
      <c r="C3" s="4" t="inlineStr">
        <is>
          <t xml:space="preserve"> </t>
        </is>
      </c>
    </row>
    <row r="4">
      <c r="A4" s="4" t="inlineStr">
        <is>
          <t>Principal value of mobile equipment financing agreement</t>
        </is>
      </c>
      <c r="B4" s="10" t="n">
        <v>0.3</v>
      </c>
      <c r="C4" s="10" t="n">
        <v>0.6</v>
      </c>
    </row>
    <row r="5">
      <c r="A5" s="4" t="inlineStr">
        <is>
          <t>Description of interest rate</t>
        </is>
      </c>
      <c r="B5" s="4" t="inlineStr">
        <is>
          <t>implicit interest rate of 6.5%</t>
        </is>
      </c>
      <c r="C5" s="4" t="inlineStr">
        <is>
          <t>implicit interest rate of 7.0% per annum</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CONVERTIBLE DEBT FACILITY (Narrative) (Details) - Beedie Investment Ltd [Member] - Non Revolving Term Convertible Debt Facility [Member] $ in Millions</t>
        </is>
      </c>
      <c r="C1" s="2" t="inlineStr">
        <is>
          <t>1 Months Ended</t>
        </is>
      </c>
      <c r="D1" s="2" t="inlineStr">
        <is>
          <t>12 Months Ended</t>
        </is>
      </c>
    </row>
    <row r="2">
      <c r="B2" s="2" t="inlineStr">
        <is>
          <t>Aug. 04, 2022 USD ($)</t>
        </is>
      </c>
      <c r="C2" s="2" t="inlineStr">
        <is>
          <t>Jul. 28, 2022 USD ($)</t>
        </is>
      </c>
      <c r="D2" s="2" t="inlineStr">
        <is>
          <t>Dec. 31, 2022 Day $ / shares</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20</v>
      </c>
      <c r="D4" s="4" t="inlineStr">
        <is>
          <t xml:space="preserve"> </t>
        </is>
      </c>
    </row>
    <row r="5">
      <c r="A5" s="4" t="inlineStr">
        <is>
          <t>Maturity term</t>
        </is>
      </c>
      <c r="B5" s="4" t="inlineStr">
        <is>
          <t xml:space="preserve"> </t>
        </is>
      </c>
      <c r="C5" s="4" t="inlineStr">
        <is>
          <t>36 months</t>
        </is>
      </c>
      <c r="D5" s="4" t="inlineStr">
        <is>
          <t xml:space="preserve"> </t>
        </is>
      </c>
    </row>
    <row r="6">
      <c r="A6" s="4" t="inlineStr">
        <is>
          <t>Closing date of credit agreement</t>
        </is>
      </c>
      <c r="B6" s="4" t="inlineStr">
        <is>
          <t xml:space="preserve"> </t>
        </is>
      </c>
      <c r="C6" s="4" t="inlineStr">
        <is>
          <t>August 4, 2022</t>
        </is>
      </c>
      <c r="D6" s="4" t="inlineStr">
        <is>
          <t xml:space="preserve"> </t>
        </is>
      </c>
    </row>
    <row r="7">
      <c r="A7" s="4" t="inlineStr">
        <is>
          <t>Borrowings Addional Extended Maturity</t>
        </is>
      </c>
      <c r="B7" s="4" t="inlineStr">
        <is>
          <t xml:space="preserve"> </t>
        </is>
      </c>
      <c r="C7" s="4" t="inlineStr">
        <is>
          <t>12 months</t>
        </is>
      </c>
      <c r="D7" s="4" t="inlineStr">
        <is>
          <t xml:space="preserve"> </t>
        </is>
      </c>
    </row>
    <row r="8">
      <c r="A8" s="4" t="inlineStr">
        <is>
          <t>Borrowings</t>
        </is>
      </c>
      <c r="B8" s="6" t="n">
        <v>10</v>
      </c>
      <c r="C8" s="4" t="inlineStr">
        <is>
          <t xml:space="preserve"> </t>
        </is>
      </c>
      <c r="D8" s="4" t="inlineStr">
        <is>
          <t xml:space="preserve"> </t>
        </is>
      </c>
    </row>
    <row r="9">
      <c r="A9" s="4" t="inlineStr">
        <is>
          <t>Borrowings Subsequent Advances</t>
        </is>
      </c>
      <c r="B9" s="11" t="n">
        <v>2.5</v>
      </c>
      <c r="C9" s="4" t="inlineStr">
        <is>
          <t xml:space="preserve"> </t>
        </is>
      </c>
      <c r="D9" s="4" t="inlineStr">
        <is>
          <t xml:space="preserve"> </t>
        </is>
      </c>
    </row>
    <row r="10">
      <c r="A10" s="4" t="inlineStr">
        <is>
          <t>Remaining Borrowing Capacity</t>
        </is>
      </c>
      <c r="B10" s="5" t="n">
        <v>10</v>
      </c>
      <c r="C10" s="4" t="inlineStr">
        <is>
          <t xml:space="preserve"> </t>
        </is>
      </c>
      <c r="D10" s="4" t="inlineStr">
        <is>
          <t xml:space="preserve"> </t>
        </is>
      </c>
    </row>
    <row r="11">
      <c r="A11" s="4" t="inlineStr">
        <is>
          <t>Unrestricted Cash Threshold Limit</t>
        </is>
      </c>
      <c r="B11" s="6" t="n">
        <v>2</v>
      </c>
      <c r="C11" s="4" t="inlineStr">
        <is>
          <t xml:space="preserve"> </t>
        </is>
      </c>
      <c r="D11" s="4" t="inlineStr">
        <is>
          <t xml:space="preserve"> </t>
        </is>
      </c>
    </row>
    <row r="12">
      <c r="A12" s="4" t="inlineStr">
        <is>
          <t>Annual Standby Fees</t>
        </is>
      </c>
      <c r="B12" s="4" t="inlineStr">
        <is>
          <t xml:space="preserve"> </t>
        </is>
      </c>
      <c r="C12" s="4" t="inlineStr">
        <is>
          <t xml:space="preserve"> </t>
        </is>
      </c>
      <c r="D12" s="9" t="n">
        <v>0.02</v>
      </c>
    </row>
    <row r="13">
      <c r="A13" s="4" t="inlineStr">
        <is>
          <t>Borrowings, interest rate</t>
        </is>
      </c>
      <c r="B13" s="4" t="inlineStr">
        <is>
          <t xml:space="preserve"> </t>
        </is>
      </c>
      <c r="C13" s="4" t="inlineStr">
        <is>
          <t xml:space="preserve"> </t>
        </is>
      </c>
      <c r="D13" s="8" t="n">
        <v>0.08749999999999999</v>
      </c>
    </row>
    <row r="14">
      <c r="A14" s="4" t="inlineStr">
        <is>
          <t>Convertible Debt Facility, Threshold Consecutive Trading Days | Day</t>
        </is>
      </c>
      <c r="B14" s="4" t="inlineStr">
        <is>
          <t xml:space="preserve"> </t>
        </is>
      </c>
      <c r="C14" s="4" t="inlineStr">
        <is>
          <t xml:space="preserve"> </t>
        </is>
      </c>
      <c r="D14" s="5" t="n">
        <v>30</v>
      </c>
    </row>
    <row r="15">
      <c r="A15" s="4" t="inlineStr">
        <is>
          <t>Convertible Debt Facility, Threshold Percentage Of Stock Price Trigger</t>
        </is>
      </c>
      <c r="B15" s="4" t="inlineStr">
        <is>
          <t xml:space="preserve"> </t>
        </is>
      </c>
      <c r="C15" s="4" t="inlineStr">
        <is>
          <t xml:space="preserve"> </t>
        </is>
      </c>
      <c r="D15" s="9" t="n">
        <v>0.5</v>
      </c>
    </row>
    <row r="16">
      <c r="A16" s="4" t="inlineStr">
        <is>
          <t>Convertible debt facility, conversion outstanding principal amount percentage</t>
        </is>
      </c>
      <c r="B16" s="4" t="inlineStr">
        <is>
          <t xml:space="preserve"> </t>
        </is>
      </c>
      <c r="C16" s="4" t="inlineStr">
        <is>
          <t xml:space="preserve"> </t>
        </is>
      </c>
      <c r="D16" s="9" t="n">
        <v>0.5</v>
      </c>
    </row>
    <row r="17">
      <c r="A17" s="4" t="inlineStr">
        <is>
          <t>Convertible debt facility prepayment fee equal percentage</t>
        </is>
      </c>
      <c r="B17" s="4" t="inlineStr">
        <is>
          <t xml:space="preserve"> </t>
        </is>
      </c>
      <c r="C17" s="4" t="inlineStr">
        <is>
          <t xml:space="preserve"> </t>
        </is>
      </c>
      <c r="D17" s="9" t="n">
        <v>0.02</v>
      </c>
    </row>
    <row r="18">
      <c r="A18" s="4" t="inlineStr">
        <is>
          <t>Convertible Debt Facility, Conversion Price Initial Advance | $ / shares</t>
        </is>
      </c>
      <c r="B18" s="4" t="inlineStr">
        <is>
          <t xml:space="preserve"> </t>
        </is>
      </c>
      <c r="C18" s="4" t="inlineStr">
        <is>
          <t xml:space="preserve"> </t>
        </is>
      </c>
      <c r="D18" s="7" t="n">
        <v>1.22</v>
      </c>
    </row>
    <row r="19">
      <c r="A19" s="4" t="inlineStr">
        <is>
          <t>Convertible Debt Facility, Precentage Of Premium On Thirty Day Volume Weighted Average Trading Price</t>
        </is>
      </c>
      <c r="B19" s="4" t="inlineStr">
        <is>
          <t xml:space="preserve"> </t>
        </is>
      </c>
      <c r="C19" s="4" t="inlineStr">
        <is>
          <t xml:space="preserve"> </t>
        </is>
      </c>
      <c r="D19" s="9"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RACTUAL OBLIGATIONS (Narrative) (Details) $ in Millions</t>
        </is>
      </c>
      <c r="B1" s="2" t="inlineStr">
        <is>
          <t>12 Months Ended</t>
        </is>
      </c>
    </row>
    <row r="2">
      <c r="B2" s="2" t="inlineStr">
        <is>
          <t>Dec. 31, 2022 CAD ($)</t>
        </is>
      </c>
      <c r="C2" s="2" t="inlineStr">
        <is>
          <t>Dec. 31, 2022 USD ($)</t>
        </is>
      </c>
      <c r="D2" s="2" t="inlineStr">
        <is>
          <t>Dec. 31, 2021 USD ($)</t>
        </is>
      </c>
    </row>
    <row r="3">
      <c r="A3" s="3" t="inlineStr">
        <is>
          <t>Disclosure of contingent liabilities [line items]</t>
        </is>
      </c>
      <c r="B3" s="4" t="inlineStr">
        <is>
          <t xml:space="preserve"> </t>
        </is>
      </c>
      <c r="C3" s="4" t="inlineStr">
        <is>
          <t xml:space="preserve"> </t>
        </is>
      </c>
      <c r="D3" s="4" t="inlineStr">
        <is>
          <t xml:space="preserve"> </t>
        </is>
      </c>
    </row>
    <row r="4">
      <c r="A4" s="4" t="inlineStr">
        <is>
          <t>Advance minimum royalty obligation</t>
        </is>
      </c>
      <c r="B4" s="4" t="inlineStr">
        <is>
          <t xml:space="preserve"> </t>
        </is>
      </c>
      <c r="C4" s="6" t="n">
        <v>77450</v>
      </c>
      <c r="D4" s="6" t="n">
        <v>64950</v>
      </c>
    </row>
    <row r="5">
      <c r="A5" s="4" t="inlineStr">
        <is>
          <t>Land and road access lease payments, option payments and land rent payments</t>
        </is>
      </c>
      <c r="B5" s="4" t="inlineStr">
        <is>
          <t xml:space="preserve"> </t>
        </is>
      </c>
      <c r="C5" s="5" t="n">
        <v>383669</v>
      </c>
      <c r="D5" s="5" t="n">
        <v>329331</v>
      </c>
    </row>
    <row r="6">
      <c r="A6" s="4" t="inlineStr">
        <is>
          <t>Claim fees</t>
        </is>
      </c>
      <c r="B6" s="4" t="inlineStr">
        <is>
          <t xml:space="preserve"> </t>
        </is>
      </c>
      <c r="C6" s="6" t="n">
        <v>192225</v>
      </c>
      <c r="D6" s="6" t="n">
        <v>191565</v>
      </c>
    </row>
    <row r="7">
      <c r="A7" s="4" t="inlineStr">
        <is>
          <t>Maverix Metals Inc [Member]</t>
        </is>
      </c>
      <c r="B7" s="4" t="inlineStr">
        <is>
          <t xml:space="preserve"> </t>
        </is>
      </c>
      <c r="C7" s="4" t="inlineStr">
        <is>
          <t xml:space="preserve"> </t>
        </is>
      </c>
      <c r="D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row>
    <row r="9">
      <c r="A9" s="4" t="inlineStr">
        <is>
          <t>Percentage of portion net smelter return payable</t>
        </is>
      </c>
      <c r="B9" s="8" t="n">
        <v>0.025</v>
      </c>
      <c r="C9" s="8" t="n">
        <v>0.025</v>
      </c>
      <c r="D9" s="4" t="inlineStr">
        <is>
          <t xml:space="preserve"> </t>
        </is>
      </c>
    </row>
    <row r="10">
      <c r="A10" s="4" t="inlineStr">
        <is>
          <t>Cumulative royalty payment of C$10 million [Member] | Maverix Metals Inc [Member]</t>
        </is>
      </c>
      <c r="B10" s="4" t="inlineStr">
        <is>
          <t xml:space="preserve"> </t>
        </is>
      </c>
      <c r="C10" s="4" t="inlineStr">
        <is>
          <t xml:space="preserve"> </t>
        </is>
      </c>
      <c r="D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row>
    <row r="12">
      <c r="A12" s="4" t="inlineStr">
        <is>
          <t>Percentage of portion net smelter return payable</t>
        </is>
      </c>
      <c r="B12" s="9" t="n">
        <v>0.01</v>
      </c>
      <c r="C12" s="9" t="n">
        <v>0.01</v>
      </c>
      <c r="D12" s="4" t="inlineStr">
        <is>
          <t xml:space="preserve"> </t>
        </is>
      </c>
    </row>
    <row r="13">
      <c r="A13" s="4" t="inlineStr">
        <is>
          <t>Cumulative royalty payment necessary to reduce NSR payable</t>
        </is>
      </c>
      <c r="B13" s="6" t="n">
        <v>10</v>
      </c>
      <c r="C13" s="6" t="n">
        <v>7400000</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s>
  <sheetData>
    <row r="1">
      <c r="A1" s="1" t="inlineStr">
        <is>
          <t>RECLAMATION AND REMEDIATION LIABILITIES (Narrative) (Details) - USD ($)</t>
        </is>
      </c>
      <c r="B1" s="2" t="inlineStr">
        <is>
          <t>12 Months Ended</t>
        </is>
      </c>
    </row>
    <row r="2">
      <c r="B2" s="2" t="inlineStr">
        <is>
          <t>Dec. 31, 2022</t>
        </is>
      </c>
      <c r="C2" s="2" t="inlineStr">
        <is>
          <t>Dec. 31, 2021</t>
        </is>
      </c>
      <c r="D2" s="2" t="inlineStr">
        <is>
          <t>Apr. 15, 2020</t>
        </is>
      </c>
    </row>
    <row r="3">
      <c r="A3" s="3" t="inlineStr">
        <is>
          <t>Reclamation And Remediation Liabilities [Abstract]</t>
        </is>
      </c>
      <c r="B3" s="4" t="inlineStr">
        <is>
          <t xml:space="preserve"> </t>
        </is>
      </c>
      <c r="C3" s="4" t="inlineStr">
        <is>
          <t xml:space="preserve"> </t>
        </is>
      </c>
      <c r="D3" s="4" t="inlineStr">
        <is>
          <t xml:space="preserve"> </t>
        </is>
      </c>
    </row>
    <row r="4">
      <c r="A4" s="4" t="inlineStr">
        <is>
          <t>Discount rate, Description</t>
        </is>
      </c>
      <c r="B4" s="4" t="inlineStr">
        <is>
          <t>increased from 1.90% to 3.97%</t>
        </is>
      </c>
      <c r="C4" s="4" t="inlineStr">
        <is>
          <t>increased from 1.65% to 1.90%</t>
        </is>
      </c>
      <c r="D4" s="4" t="inlineStr">
        <is>
          <t xml:space="preserve"> </t>
        </is>
      </c>
    </row>
    <row r="5">
      <c r="A5" s="4" t="inlineStr">
        <is>
          <t>Inflation rates, Description</t>
        </is>
      </c>
      <c r="B5" s="4" t="inlineStr">
        <is>
          <t>0% for 2023, as short-term inflation had already been factored in the 2023 cost estimates, 2.5% for 2024 and 2.0% for the following years.</t>
        </is>
      </c>
      <c r="C5" s="4" t="inlineStr">
        <is>
          <t>0% for 2022, as short-term inflation had already been factored in the 2022 cost estimates, and 2.3% for the following years.</t>
        </is>
      </c>
      <c r="D5" s="4" t="inlineStr">
        <is>
          <t xml:space="preserve"> </t>
        </is>
      </c>
    </row>
    <row r="6">
      <c r="A6" s="4" t="inlineStr">
        <is>
          <t>Market risk premium, Description</t>
        </is>
      </c>
      <c r="B6" s="4" t="inlineStr">
        <is>
          <t xml:space="preserve"> </t>
        </is>
      </c>
      <c r="C6" s="4" t="inlineStr">
        <is>
          <t>0% market risk premium for 2022, 2.5% for 2023 and 2024, and 5% for the following years</t>
        </is>
      </c>
      <c r="D6" s="4" t="inlineStr">
        <is>
          <t xml:space="preserve"> </t>
        </is>
      </c>
    </row>
    <row r="7">
      <c r="A7" s="4" t="inlineStr">
        <is>
          <t>Current reclamation and remediation liability</t>
        </is>
      </c>
      <c r="B7" s="6" t="n">
        <v>1623564</v>
      </c>
      <c r="C7" s="6" t="n">
        <v>1875298</v>
      </c>
      <c r="D7" s="4" t="inlineStr">
        <is>
          <t xml:space="preserve"> </t>
        </is>
      </c>
    </row>
    <row r="8">
      <c r="A8" s="4" t="inlineStr">
        <is>
          <t>Reclamation spending</t>
        </is>
      </c>
      <c r="B8" s="5" t="n">
        <v>1084475</v>
      </c>
      <c r="C8" s="5" t="n">
        <v>1585396</v>
      </c>
      <c r="D8" s="4" t="inlineStr">
        <is>
          <t xml:space="preserve"> </t>
        </is>
      </c>
    </row>
    <row r="9">
      <c r="A9" s="4" t="inlineStr">
        <is>
          <t>Reclamation and remediation bonds</t>
        </is>
      </c>
      <c r="B9" s="6" t="n">
        <v>3650229</v>
      </c>
      <c r="C9" s="6" t="n">
        <v>3625229</v>
      </c>
      <c r="D9" s="4" t="inlineStr">
        <is>
          <t xml:space="preserve"> </t>
        </is>
      </c>
    </row>
    <row r="10">
      <c r="A10" s="4" t="inlineStr">
        <is>
          <t>Percentage of management fee</t>
        </is>
      </c>
      <c r="B10" s="8" t="n">
        <v>0.025</v>
      </c>
      <c r="C10" s="4" t="inlineStr">
        <is>
          <t xml:space="preserve"> </t>
        </is>
      </c>
      <c r="D10" s="4" t="inlineStr">
        <is>
          <t xml:space="preserve"> </t>
        </is>
      </c>
    </row>
    <row r="11">
      <c r="A11" s="4" t="inlineStr">
        <is>
          <t>Cash collateral requirement percentage</t>
        </is>
      </c>
      <c r="B11" s="4" t="inlineStr">
        <is>
          <t xml:space="preserve"> </t>
        </is>
      </c>
      <c r="C11" s="9" t="n">
        <v>0.5</v>
      </c>
      <c r="D11"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G84"/>
  <sheetViews>
    <sheetView workbookViewId="0">
      <selection activeCell="A1" sqref="A1"/>
    </sheetView>
  </sheetViews>
  <sheetFormatPr baseColWidth="8" defaultRowHeight="15"/>
  <cols>
    <col width="80" customWidth="1" min="1" max="1"/>
    <col width="39" customWidth="1" min="2" max="2"/>
    <col width="40" customWidth="1" min="3" max="3"/>
    <col width="39" customWidth="1" min="4" max="4"/>
    <col width="39" customWidth="1" min="5" max="5"/>
    <col width="40" customWidth="1" min="6" max="6"/>
    <col width="27" customWidth="1" min="7" max="7"/>
    <col width="21" customWidth="1" min="8" max="8"/>
    <col width="21" customWidth="1" min="9" max="9"/>
    <col width="27" customWidth="1" min="10" max="10"/>
    <col width="39" customWidth="1" min="11" max="11"/>
    <col width="28" customWidth="1" min="12" max="12"/>
    <col width="25" customWidth="1" min="13" max="13"/>
    <col width="29" customWidth="1" min="14" max="14"/>
    <col width="28" customWidth="1" min="15" max="15"/>
    <col width="28" customWidth="1" min="16" max="16"/>
    <col width="20" customWidth="1" min="17" max="17"/>
    <col width="35" customWidth="1" min="18" max="18"/>
    <col width="28" customWidth="1" min="19" max="19"/>
    <col width="39" customWidth="1" min="20" max="20"/>
    <col width="39" customWidth="1" min="21" max="21"/>
    <col width="39" customWidth="1" min="22" max="22"/>
    <col width="40" customWidth="1" min="23" max="23"/>
    <col width="40" customWidth="1" min="24" max="24"/>
    <col width="40" customWidth="1" min="25" max="25"/>
    <col width="40" customWidth="1" min="26" max="26"/>
    <col width="40" customWidth="1" min="27" max="27"/>
    <col width="46" customWidth="1" min="28" max="28"/>
    <col width="38" customWidth="1" min="29" max="29"/>
    <col width="46" customWidth="1" min="30" max="30"/>
    <col width="46" customWidth="1" min="31" max="31"/>
    <col width="21" customWidth="1" min="32" max="32"/>
    <col width="21" customWidth="1" min="33" max="33"/>
  </cols>
  <sheetData>
    <row r="1">
      <c r="A1" s="1" t="inlineStr">
        <is>
          <t>SHARE CAPITAL (Narrative) (Details)</t>
        </is>
      </c>
      <c r="G1" s="2" t="inlineStr">
        <is>
          <t>1 Months Ended</t>
        </is>
      </c>
      <c r="W1" s="2" t="inlineStr">
        <is>
          <t>3 Months Ended</t>
        </is>
      </c>
      <c r="AB1" s="2" t="inlineStr">
        <is>
          <t>12 Months Ended</t>
        </is>
      </c>
    </row>
    <row r="2">
      <c r="B2" s="2" t="inlineStr">
        <is>
          <t>Dec. 15, 2022 USD ($) Share $ / shares</t>
        </is>
      </c>
      <c r="C2" s="2" t="inlineStr">
        <is>
          <t>Aug. 04, 2022 USD ($) $ / shares shares</t>
        </is>
      </c>
      <c r="D2" s="2" t="inlineStr">
        <is>
          <t>Dec. 15, 2020 USD ($) Share $ / shares</t>
        </is>
      </c>
      <c r="E2" s="2" t="inlineStr">
        <is>
          <t>Oct. 05, 2020 USD ($) Share $ / shares</t>
        </is>
      </c>
      <c r="F2" s="2" t="inlineStr">
        <is>
          <t>Sep. 14, 2020 USD ($) $ / shares shares</t>
        </is>
      </c>
      <c r="G2" s="2" t="inlineStr">
        <is>
          <t>Dec. 31, 2022 Share shares</t>
        </is>
      </c>
      <c r="H2" s="2" t="inlineStr">
        <is>
          <t>Jun. 30, 2022 shares</t>
        </is>
      </c>
      <c r="I2" s="2" t="inlineStr">
        <is>
          <t>Jan. 31, 2022 shares</t>
        </is>
      </c>
      <c r="J2" s="2" t="inlineStr">
        <is>
          <t>Dec. 31, 2021 Share shares</t>
        </is>
      </c>
      <c r="K2" s="2" t="inlineStr">
        <is>
          <t>Dec. 16, 2021 USD ($) Share $ / shares</t>
        </is>
      </c>
      <c r="L2" s="2" t="inlineStr">
        <is>
          <t>Sep. 30, 2021 USD ($) Share</t>
        </is>
      </c>
      <c r="M2" s="2" t="inlineStr">
        <is>
          <t>Sep. 17, 2021 $ / shares</t>
        </is>
      </c>
      <c r="N2" s="2" t="inlineStr">
        <is>
          <t>Sep. 17, 2021 USD ($) shares</t>
        </is>
      </c>
      <c r="O2" s="2" t="inlineStr">
        <is>
          <t>Jul. 31, 2021 USD ($) Share</t>
        </is>
      </c>
      <c r="P2" s="2" t="inlineStr">
        <is>
          <t>Jun. 30, 2021 USD ($) Share</t>
        </is>
      </c>
      <c r="Q2" s="2" t="inlineStr">
        <is>
          <t>May 31, 2021 shares</t>
        </is>
      </c>
      <c r="R2" s="2" t="inlineStr">
        <is>
          <t>Mar. 31, 2021 USD ($) Share shares</t>
        </is>
      </c>
      <c r="S2" s="2" t="inlineStr">
        <is>
          <t>Feb. 28, 2021 CAD ($) Share</t>
        </is>
      </c>
      <c r="T2" s="2" t="inlineStr">
        <is>
          <t>Feb. 24, 2021 USD ($) Share $ / shares</t>
        </is>
      </c>
      <c r="U2" s="2" t="inlineStr">
        <is>
          <t>Sep. 22, 2020 USD ($) Share $ / shares</t>
        </is>
      </c>
      <c r="V2" s="2" t="inlineStr">
        <is>
          <t>Mar. 16, 2020 USD ($) Share $ / shares</t>
        </is>
      </c>
      <c r="W2" s="2" t="inlineStr">
        <is>
          <t>Sep. 30, 2022 USD ($) $ / shares shares</t>
        </is>
      </c>
      <c r="X2" s="2" t="inlineStr">
        <is>
          <t>Mar. 31, 2022 USD ($) $ / shares shares</t>
        </is>
      </c>
      <c r="Y2" s="2" t="inlineStr">
        <is>
          <t>Sep. 30, 2021 USD ($) $ / shares shares</t>
        </is>
      </c>
      <c r="Z2" s="2" t="inlineStr">
        <is>
          <t>Jun. 30, 2021 USD ($) $ / shares shares</t>
        </is>
      </c>
      <c r="AA2" s="2" t="inlineStr">
        <is>
          <t>Mar. 31, 2021 USD ($) $ / shares shares</t>
        </is>
      </c>
      <c r="AB2" s="2" t="inlineStr">
        <is>
          <t>Dec. 31, 2022 USD ($) Share $ / shares shares</t>
        </is>
      </c>
      <c r="AC2" s="2" t="inlineStr">
        <is>
          <t>Dec. 31, 2021 Share $ / shares shares</t>
        </is>
      </c>
      <c r="AD2" s="2" t="inlineStr">
        <is>
          <t>Dec. 31, 2021 USD ($) Share $ / shares shares</t>
        </is>
      </c>
      <c r="AE2" s="2" t="inlineStr">
        <is>
          <t>Dec. 31, 2020 USD ($) Share $ / shares shares</t>
        </is>
      </c>
      <c r="AF2" s="2" t="inlineStr">
        <is>
          <t>Feb. 29, 2020 shares</t>
        </is>
      </c>
      <c r="AG2" s="2" t="inlineStr">
        <is>
          <t>Dec. 31,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umber of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5" t="n">
        <v>79763689</v>
      </c>
      <c r="H4" s="4" t="inlineStr">
        <is>
          <t xml:space="preserve"> </t>
        </is>
      </c>
      <c r="I4" s="4" t="inlineStr">
        <is>
          <t xml:space="preserve"> </t>
        </is>
      </c>
      <c r="J4" s="5" t="n">
        <v>6217021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79763689</v>
      </c>
      <c r="AC4" s="5" t="n">
        <v>62170212</v>
      </c>
      <c r="AD4" s="5" t="n">
        <v>62170212</v>
      </c>
      <c r="AE4" s="5" t="n">
        <v>54608177</v>
      </c>
      <c r="AF4" s="4" t="inlineStr">
        <is>
          <t xml:space="preserve"> </t>
        </is>
      </c>
      <c r="AG4" s="5" t="n">
        <v>47823177</v>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79763689</v>
      </c>
      <c r="H5" s="4" t="inlineStr">
        <is>
          <t xml:space="preserve"> </t>
        </is>
      </c>
      <c r="I5" s="4" t="inlineStr">
        <is>
          <t xml:space="preserve"> </t>
        </is>
      </c>
      <c r="J5" s="5" t="n">
        <v>6217021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79763689</v>
      </c>
      <c r="AC5" s="5" t="n">
        <v>62170212</v>
      </c>
      <c r="AD5" s="5" t="n">
        <v>62170212</v>
      </c>
      <c r="AE5" s="4" t="inlineStr">
        <is>
          <t xml:space="preserve"> </t>
        </is>
      </c>
      <c r="AF5" s="4" t="inlineStr">
        <is>
          <t xml:space="preserve"> </t>
        </is>
      </c>
      <c r="AG5" s="4" t="inlineStr">
        <is>
          <t xml:space="preserve"> </t>
        </is>
      </c>
    </row>
    <row r="6">
      <c r="A6" s="4" t="inlineStr">
        <is>
          <t>Proceeds from issuing shares | $</t>
        </is>
      </c>
      <c r="B6" s="4" t="inlineStr">
        <is>
          <t xml:space="preserve"> </t>
        </is>
      </c>
      <c r="C6" s="6" t="n">
        <v>11000000</v>
      </c>
      <c r="D6" s="4" t="inlineStr">
        <is>
          <t xml:space="preserve"> </t>
        </is>
      </c>
      <c r="E6" s="4" t="inlineStr">
        <is>
          <t xml:space="preserve"> </t>
        </is>
      </c>
      <c r="F6" s="6" t="n">
        <v>2306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30175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11898694</v>
      </c>
      <c r="AC6" s="4" t="inlineStr">
        <is>
          <t xml:space="preserve"> </t>
        </is>
      </c>
      <c r="AD6" s="6" t="n">
        <v>18976371</v>
      </c>
      <c r="AE6" s="6" t="n">
        <v>23069000</v>
      </c>
      <c r="AF6" s="4" t="inlineStr">
        <is>
          <t xml:space="preserve"> </t>
        </is>
      </c>
      <c r="AG6" s="4" t="inlineStr">
        <is>
          <t xml:space="preserve"> </t>
        </is>
      </c>
    </row>
    <row r="7">
      <c r="A7" s="4" t="inlineStr">
        <is>
          <t>Share issue price | (per share)</t>
        </is>
      </c>
      <c r="B7" s="4" t="inlineStr">
        <is>
          <t xml:space="preserve"> </t>
        </is>
      </c>
      <c r="C7" s="7" t="n">
        <v>0.66</v>
      </c>
      <c r="D7" s="4" t="inlineStr">
        <is>
          <t xml:space="preserve"> </t>
        </is>
      </c>
      <c r="E7" s="4" t="inlineStr">
        <is>
          <t xml:space="preserve"> </t>
        </is>
      </c>
      <c r="F7" s="10" t="n">
        <v>3.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5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hares issued for cash | shares</t>
        </is>
      </c>
      <c r="B8" s="4" t="inlineStr">
        <is>
          <t xml:space="preserve"> </t>
        </is>
      </c>
      <c r="C8" s="5" t="n">
        <v>16666667</v>
      </c>
      <c r="D8" s="4" t="inlineStr">
        <is>
          <t xml:space="preserve"> </t>
        </is>
      </c>
      <c r="E8" s="4" t="inlineStr">
        <is>
          <t xml:space="preserve"> </t>
        </is>
      </c>
      <c r="F8" s="5" t="n">
        <v>678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785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Brokerage fee expense | $</t>
        </is>
      </c>
      <c r="B9" s="4" t="inlineStr">
        <is>
          <t xml:space="preserve"> </t>
        </is>
      </c>
      <c r="C9" s="6" t="n">
        <v>400004</v>
      </c>
      <c r="D9" s="4" t="inlineStr">
        <is>
          <t xml:space="preserve"> </t>
        </is>
      </c>
      <c r="E9" s="4" t="inlineStr">
        <is>
          <t xml:space="preserve"> </t>
        </is>
      </c>
      <c r="F9" s="6" t="n">
        <v>124068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2191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Legal and filing expense | $</t>
        </is>
      </c>
      <c r="B10" s="4" t="inlineStr">
        <is>
          <t xml:space="preserve"> </t>
        </is>
      </c>
      <c r="C10" s="6" t="n">
        <v>367521</v>
      </c>
      <c r="D10" s="4" t="inlineStr">
        <is>
          <t xml:space="preserve"> </t>
        </is>
      </c>
      <c r="E10" s="4" t="inlineStr">
        <is>
          <t xml:space="preserve"> </t>
        </is>
      </c>
      <c r="F10" s="6" t="n">
        <v>66194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7527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Number of share options exercised |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0</v>
      </c>
      <c r="AC11" s="4" t="inlineStr">
        <is>
          <t xml:space="preserve"> </t>
        </is>
      </c>
      <c r="AD11" s="5" t="n">
        <v>193066</v>
      </c>
      <c r="AE11" s="5" t="n">
        <v>0</v>
      </c>
      <c r="AF11" s="4" t="inlineStr">
        <is>
          <t xml:space="preserve"> </t>
        </is>
      </c>
      <c r="AG11" s="4" t="inlineStr">
        <is>
          <t xml:space="preserve"> </t>
        </is>
      </c>
    </row>
    <row r="12">
      <c r="A12" s="4" t="inlineStr">
        <is>
          <t>Proceeds from exercise of op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376153</v>
      </c>
      <c r="AE12" s="4" t="inlineStr">
        <is>
          <t xml:space="preserve"> </t>
        </is>
      </c>
      <c r="AF12" s="4" t="inlineStr">
        <is>
          <t xml:space="preserve"> </t>
        </is>
      </c>
      <c r="AG12" s="4" t="inlineStr">
        <is>
          <t xml:space="preserve"> </t>
        </is>
      </c>
    </row>
    <row r="13">
      <c r="A13" s="4" t="inlineStr">
        <is>
          <t>Weighted average share price, share options gran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7" t="n">
        <v>3.37</v>
      </c>
      <c r="AD13" s="4" t="inlineStr">
        <is>
          <t xml:space="preserve"> </t>
        </is>
      </c>
      <c r="AE13" s="4" t="inlineStr">
        <is>
          <t xml:space="preserve"> </t>
        </is>
      </c>
      <c r="AF13" s="4" t="inlineStr">
        <is>
          <t xml:space="preserve"> </t>
        </is>
      </c>
      <c r="AG13" s="4" t="inlineStr">
        <is>
          <t xml:space="preserve"> </t>
        </is>
      </c>
    </row>
    <row r="14">
      <c r="A14" s="4" t="inlineStr">
        <is>
          <t>Number of common shares held in escrow releas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966563</v>
      </c>
      <c r="AG14" s="4" t="inlineStr">
        <is>
          <t xml:space="preserve"> </t>
        </is>
      </c>
    </row>
    <row r="15">
      <c r="A15" s="4" t="inlineStr">
        <is>
          <t>Share-based-payme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1742511</v>
      </c>
      <c r="AC15" s="4" t="inlineStr">
        <is>
          <t xml:space="preserve"> </t>
        </is>
      </c>
      <c r="AD15" s="6" t="n">
        <v>1863085</v>
      </c>
      <c r="AE15" s="6" t="n">
        <v>1693886</v>
      </c>
      <c r="AF15" s="4" t="inlineStr">
        <is>
          <t xml:space="preserve"> </t>
        </is>
      </c>
      <c r="AG15" s="4" t="inlineStr">
        <is>
          <t xml:space="preserve"> </t>
        </is>
      </c>
    </row>
    <row r="16">
      <c r="A16" s="4" t="inlineStr">
        <is>
          <t>Number of stock options canceled |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1471600</v>
      </c>
      <c r="AC16" s="4" t="inlineStr">
        <is>
          <t xml:space="preserve"> </t>
        </is>
      </c>
      <c r="AD16" s="5" t="n">
        <v>21190</v>
      </c>
      <c r="AE16" s="5" t="n">
        <v>8000</v>
      </c>
      <c r="AF16" s="4" t="inlineStr">
        <is>
          <t xml:space="preserve"> </t>
        </is>
      </c>
      <c r="AG16" s="4" t="inlineStr">
        <is>
          <t xml:space="preserve"> </t>
        </is>
      </c>
    </row>
    <row r="17">
      <c r="A17" s="4" t="inlineStr">
        <is>
          <t>Number of share options granted | Share</t>
        </is>
      </c>
      <c r="B17" s="5" t="n">
        <v>75250</v>
      </c>
      <c r="C17" s="4" t="inlineStr">
        <is>
          <t xml:space="preserve"> </t>
        </is>
      </c>
      <c r="D17" s="5" t="n">
        <v>290729</v>
      </c>
      <c r="E17" s="5" t="n">
        <v>40000</v>
      </c>
      <c r="F17" s="4" t="inlineStr">
        <is>
          <t xml:space="preserve"> </t>
        </is>
      </c>
      <c r="G17" s="4" t="inlineStr">
        <is>
          <t xml:space="preserve"> </t>
        </is>
      </c>
      <c r="H17" s="4" t="inlineStr">
        <is>
          <t xml:space="preserve"> </t>
        </is>
      </c>
      <c r="I17" s="4" t="inlineStr">
        <is>
          <t xml:space="preserve"> </t>
        </is>
      </c>
      <c r="J17" s="4" t="inlineStr">
        <is>
          <t xml:space="preserve"> </t>
        </is>
      </c>
      <c r="K17" s="5" t="n">
        <v>39151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00000</v>
      </c>
      <c r="U17" s="5" t="n">
        <v>40000</v>
      </c>
      <c r="V17" s="5" t="n">
        <v>80000</v>
      </c>
      <c r="W17" s="4" t="inlineStr">
        <is>
          <t xml:space="preserve"> </t>
        </is>
      </c>
      <c r="X17" s="4" t="inlineStr">
        <is>
          <t xml:space="preserve"> </t>
        </is>
      </c>
      <c r="Y17" s="4" t="inlineStr">
        <is>
          <t xml:space="preserve"> </t>
        </is>
      </c>
      <c r="Z17" s="4" t="inlineStr">
        <is>
          <t xml:space="preserve"> </t>
        </is>
      </c>
      <c r="AA17" s="4" t="inlineStr">
        <is>
          <t xml:space="preserve"> </t>
        </is>
      </c>
      <c r="AB17" s="5" t="n">
        <v>75250</v>
      </c>
      <c r="AC17" s="4" t="inlineStr">
        <is>
          <t xml:space="preserve"> </t>
        </is>
      </c>
      <c r="AD17" s="5" t="n">
        <v>491510</v>
      </c>
      <c r="AE17" s="5" t="n">
        <v>450729</v>
      </c>
      <c r="AF17" s="4" t="inlineStr">
        <is>
          <t xml:space="preserve"> </t>
        </is>
      </c>
      <c r="AG17" s="4" t="inlineStr">
        <is>
          <t xml:space="preserve"> </t>
        </is>
      </c>
    </row>
    <row r="18">
      <c r="A18" s="4" t="inlineStr">
        <is>
          <t>Exercise price | $ / shares</t>
        </is>
      </c>
      <c r="B18" s="7" t="n">
        <v>0.64</v>
      </c>
      <c r="C18" s="4" t="inlineStr">
        <is>
          <t xml:space="preserve"> </t>
        </is>
      </c>
      <c r="D18" s="10" t="n">
        <v>3.7</v>
      </c>
      <c r="E18" s="7" t="n">
        <v>3.33</v>
      </c>
      <c r="F18" s="4" t="inlineStr">
        <is>
          <t xml:space="preserve"> </t>
        </is>
      </c>
      <c r="G18" s="4" t="inlineStr">
        <is>
          <t xml:space="preserve"> </t>
        </is>
      </c>
      <c r="H18" s="4" t="inlineStr">
        <is>
          <t xml:space="preserve"> </t>
        </is>
      </c>
      <c r="I18" s="4" t="inlineStr">
        <is>
          <t xml:space="preserve"> </t>
        </is>
      </c>
      <c r="J18" s="4" t="inlineStr">
        <is>
          <t xml:space="preserve"> </t>
        </is>
      </c>
      <c r="K18" s="7" t="n">
        <v>2.0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3.38</v>
      </c>
      <c r="U18" s="7" t="n">
        <v>3.39</v>
      </c>
      <c r="V18" s="10" t="n">
        <v>1.4</v>
      </c>
      <c r="W18" s="4" t="inlineStr">
        <is>
          <t xml:space="preserve"> </t>
        </is>
      </c>
      <c r="X18" s="4" t="inlineStr">
        <is>
          <t xml:space="preserve"> </t>
        </is>
      </c>
      <c r="Y18" s="4" t="inlineStr">
        <is>
          <t xml:space="preserve"> </t>
        </is>
      </c>
      <c r="Z18" s="4" t="inlineStr">
        <is>
          <t xml:space="preserve"> </t>
        </is>
      </c>
      <c r="AA18" s="4" t="inlineStr">
        <is>
          <t xml:space="preserve"> </t>
        </is>
      </c>
      <c r="AB18" s="7" t="n">
        <v>0.64</v>
      </c>
      <c r="AC18" s="4" t="inlineStr">
        <is>
          <t xml:space="preserve"> </t>
        </is>
      </c>
      <c r="AD18" s="7" t="n">
        <v>2.31</v>
      </c>
      <c r="AE18" s="7" t="n">
        <v>3.23</v>
      </c>
      <c r="AF18" s="4" t="inlineStr">
        <is>
          <t xml:space="preserve"> </t>
        </is>
      </c>
      <c r="AG18" s="4" t="inlineStr">
        <is>
          <t xml:space="preserve"> </t>
        </is>
      </c>
    </row>
    <row r="19">
      <c r="A19" s="4" t="inlineStr">
        <is>
          <t>Expiration date</t>
        </is>
      </c>
      <c r="B19" s="4" t="inlineStr">
        <is>
          <t>December 15, 2027</t>
        </is>
      </c>
      <c r="C19" s="4" t="inlineStr">
        <is>
          <t xml:space="preserve"> </t>
        </is>
      </c>
      <c r="D19" s="4" t="inlineStr">
        <is>
          <t>December 15, 2025</t>
        </is>
      </c>
      <c r="E19" s="4" t="inlineStr">
        <is>
          <t>October 5, 2025</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December 16, 2026</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February 24, 2026</t>
        </is>
      </c>
      <c r="U19" s="4" t="inlineStr">
        <is>
          <t>September 22, 2025</t>
        </is>
      </c>
      <c r="V19" s="4" t="inlineStr">
        <is>
          <t>March 16, 2025</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Expense from share-based payment transactions with employees | $</t>
        </is>
      </c>
      <c r="B20" s="6" t="n">
        <v>22366</v>
      </c>
      <c r="C20" s="4" t="inlineStr">
        <is>
          <t xml:space="preserve"> </t>
        </is>
      </c>
      <c r="D20" s="6" t="n">
        <v>391614</v>
      </c>
      <c r="E20" s="6" t="n">
        <v>71606</v>
      </c>
      <c r="F20" s="4" t="inlineStr">
        <is>
          <t xml:space="preserve"> </t>
        </is>
      </c>
      <c r="G20" s="4" t="inlineStr">
        <is>
          <t xml:space="preserve"> </t>
        </is>
      </c>
      <c r="H20" s="4" t="inlineStr">
        <is>
          <t xml:space="preserve"> </t>
        </is>
      </c>
      <c r="I20" s="4" t="inlineStr">
        <is>
          <t xml:space="preserve"> </t>
        </is>
      </c>
      <c r="J20" s="4" t="inlineStr">
        <is>
          <t xml:space="preserve"> </t>
        </is>
      </c>
      <c r="K20" s="6" t="n">
        <v>31292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27797</v>
      </c>
      <c r="U20" s="6" t="n">
        <v>73349</v>
      </c>
      <c r="V20" s="6" t="n">
        <v>57293</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ATM Sa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Number of shares sold under ATM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340058</v>
      </c>
      <c r="X23" s="5" t="n">
        <v>427997</v>
      </c>
      <c r="Y23" s="5" t="n">
        <v>155000</v>
      </c>
      <c r="Z23" s="5" t="n">
        <v>320950</v>
      </c>
      <c r="AA23" s="5" t="n">
        <v>41000</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Proceeds from issuing shar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224678</v>
      </c>
      <c r="X24" s="6" t="n">
        <v>674016</v>
      </c>
      <c r="Y24" s="6" t="n">
        <v>456957</v>
      </c>
      <c r="Z24" s="6" t="n">
        <v>1057951</v>
      </c>
      <c r="AA24" s="6" t="n">
        <v>159713</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hare issu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7" t="n">
        <v>0.66</v>
      </c>
      <c r="X25" s="7" t="n">
        <v>1.57</v>
      </c>
      <c r="Y25" s="7" t="n">
        <v>2.95</v>
      </c>
      <c r="Z25" s="10" t="n">
        <v>3.3</v>
      </c>
      <c r="AA25" s="10" t="n">
        <v>3.9</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ercentage of brokers' fee in commis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8" t="n">
        <v>0.0275</v>
      </c>
      <c r="X26" s="8" t="n">
        <v>0.0275</v>
      </c>
      <c r="Y26" s="8" t="n">
        <v>0.0275</v>
      </c>
      <c r="Z26" s="8" t="n">
        <v>0.0275</v>
      </c>
      <c r="AA26" s="8" t="n">
        <v>0.0275</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Equity Incentive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umber of share options exercised |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333</v>
      </c>
      <c r="M29" s="4" t="inlineStr">
        <is>
          <t xml:space="preserve"> </t>
        </is>
      </c>
      <c r="N29" s="4" t="inlineStr">
        <is>
          <t xml:space="preserve"> </t>
        </is>
      </c>
      <c r="O29" s="5" t="n">
        <v>2000</v>
      </c>
      <c r="P29" s="5" t="n">
        <v>30000</v>
      </c>
      <c r="Q29" s="4" t="inlineStr">
        <is>
          <t xml:space="preserve"> </t>
        </is>
      </c>
      <c r="R29" s="5" t="n">
        <v>15333</v>
      </c>
      <c r="S29" s="5" t="n">
        <v>1444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roceeds from exercise of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042</v>
      </c>
      <c r="M30" s="4" t="inlineStr">
        <is>
          <t xml:space="preserve"> </t>
        </is>
      </c>
      <c r="N30" s="4" t="inlineStr">
        <is>
          <t xml:space="preserve"> </t>
        </is>
      </c>
      <c r="O30" s="6" t="n">
        <v>4628</v>
      </c>
      <c r="P30" s="6" t="n">
        <v>52960</v>
      </c>
      <c r="Q30" s="4" t="inlineStr">
        <is>
          <t xml:space="preserve"> </t>
        </is>
      </c>
      <c r="R30" s="6" t="n">
        <v>35759</v>
      </c>
      <c r="S30" s="6" t="n">
        <v>29233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ash redemption of vested RSU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47496</v>
      </c>
      <c r="H31" s="5" t="n">
        <v>3000</v>
      </c>
      <c r="I31" s="5" t="n">
        <v>1371</v>
      </c>
      <c r="J31" s="5" t="n">
        <v>1649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056</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hares issued for exercise of options and vested RSU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9445</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hares issued related to restricted share unit grant | shares</t>
        </is>
      </c>
      <c r="B33" s="4" t="inlineStr">
        <is>
          <t xml:space="preserve"> </t>
        </is>
      </c>
      <c r="C33" s="4" t="inlineStr">
        <is>
          <t xml:space="preserve"> </t>
        </is>
      </c>
      <c r="D33" s="4" t="inlineStr">
        <is>
          <t xml:space="preserve"> </t>
        </is>
      </c>
      <c r="E33" s="4" t="inlineStr">
        <is>
          <t xml:space="preserve"> </t>
        </is>
      </c>
      <c r="F33" s="4" t="inlineStr">
        <is>
          <t xml:space="preserve"> </t>
        </is>
      </c>
      <c r="G33" s="5" t="n">
        <v>158755</v>
      </c>
      <c r="H33" s="4" t="inlineStr">
        <is>
          <t xml:space="preserve"> </t>
        </is>
      </c>
      <c r="I33" s="4" t="inlineStr">
        <is>
          <t xml:space="preserve"> </t>
        </is>
      </c>
      <c r="J33" s="5" t="n">
        <v>6290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Percentage of issued and outstanding capital acquire for issuance of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9" t="n">
        <v>0.1</v>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Number of equity incentive awards available for issuance |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3062794</v>
      </c>
      <c r="AC35" s="4" t="inlineStr">
        <is>
          <t xml:space="preserve"> </t>
        </is>
      </c>
      <c r="AD35" s="5" t="n">
        <v>77096</v>
      </c>
      <c r="AE35" s="4" t="inlineStr">
        <is>
          <t xml:space="preserve"> </t>
        </is>
      </c>
      <c r="AF35" s="4" t="inlineStr">
        <is>
          <t xml:space="preserve"> </t>
        </is>
      </c>
      <c r="AG35" s="4" t="inlineStr">
        <is>
          <t xml:space="preserve"> </t>
        </is>
      </c>
    </row>
    <row r="36">
      <c r="A36" s="4" t="inlineStr">
        <is>
          <t>Number of units vest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4112</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Equity Incentive Awards [Member] | One particip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Maximum threshold of outstanding issue in an annual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9" t="n">
        <v>0.05</v>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Equity Incentive Awards [Member] | One consult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Maximum threshold of outstanding issue in an annual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9" t="n">
        <v>0.02</v>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Equity Incentive Awards [Member] | Eligible persons (as a grou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Maximum threshold of outstanding issue in an annual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9" t="n">
        <v>0.02</v>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Equity Incentive Awards [Member] | Insiders (as a grou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Maximum threshold of outstanding issue in an annual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9" t="n">
        <v>0.1</v>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Equity Incentive Awards [Member] | Insiders (as a grou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Maximum threshold of outstanding issue in an annual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9" t="n">
        <v>0.1</v>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Equity Incentive Awards [Member] | Any one insider and his or her associates or affilia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Maximum threshold of outstanding issue in an annual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9" t="n">
        <v>0.05</v>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hare-based-paymen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431884</v>
      </c>
      <c r="AC57" s="4" t="inlineStr">
        <is>
          <t xml:space="preserve"> </t>
        </is>
      </c>
      <c r="AD57" s="6" t="n">
        <v>932333</v>
      </c>
      <c r="AE57" s="6" t="n">
        <v>1351643</v>
      </c>
      <c r="AF57" s="4" t="inlineStr">
        <is>
          <t xml:space="preserve"> </t>
        </is>
      </c>
      <c r="AG57" s="4" t="inlineStr">
        <is>
          <t xml:space="preserve"> </t>
        </is>
      </c>
    </row>
    <row r="58">
      <c r="A58" s="4" t="inlineStr">
        <is>
          <t>Restricted Share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Maximum number of shares available for issuance |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2000000</v>
      </c>
      <c r="AC60" s="4" t="inlineStr">
        <is>
          <t xml:space="preserve"> </t>
        </is>
      </c>
      <c r="AD60" s="5" t="n">
        <v>1200000</v>
      </c>
      <c r="AE60" s="4" t="inlineStr">
        <is>
          <t xml:space="preserve"> </t>
        </is>
      </c>
      <c r="AF60" s="4" t="inlineStr">
        <is>
          <t xml:space="preserve"> </t>
        </is>
      </c>
      <c r="AG60" s="4" t="inlineStr">
        <is>
          <t xml:space="preserve"> </t>
        </is>
      </c>
    </row>
    <row r="61">
      <c r="A61" s="4" t="inlineStr">
        <is>
          <t>Share-based-payment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871875</v>
      </c>
      <c r="AC61" s="4" t="inlineStr">
        <is>
          <t xml:space="preserve"> </t>
        </is>
      </c>
      <c r="AD61" s="6" t="n">
        <v>837858</v>
      </c>
      <c r="AE61" s="6" t="n">
        <v>35020</v>
      </c>
      <c r="AF61" s="4" t="inlineStr">
        <is>
          <t xml:space="preserve"> </t>
        </is>
      </c>
      <c r="AG61" s="4" t="inlineStr">
        <is>
          <t xml:space="preserve"> </t>
        </is>
      </c>
    </row>
    <row r="62">
      <c r="A62" s="4" t="inlineStr">
        <is>
          <t>Vested RSUs for which settlement has been deferr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5" t="n">
        <v>43667</v>
      </c>
      <c r="AC62" s="4" t="inlineStr">
        <is>
          <t xml:space="preserve"> </t>
        </is>
      </c>
      <c r="AD62" s="5" t="n">
        <v>18667</v>
      </c>
      <c r="AE62" s="4" t="inlineStr">
        <is>
          <t xml:space="preserve"> </t>
        </is>
      </c>
      <c r="AF62" s="4" t="inlineStr">
        <is>
          <t xml:space="preserve"> </t>
        </is>
      </c>
      <c r="AG62" s="4" t="inlineStr">
        <is>
          <t xml:space="preserve"> </t>
        </is>
      </c>
    </row>
    <row r="63">
      <c r="A63" s="4" t="inlineStr">
        <is>
          <t>Number of units vest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5" t="n">
        <v>267405</v>
      </c>
      <c r="AC63" s="4" t="inlineStr">
        <is>
          <t xml:space="preserve"> </t>
        </is>
      </c>
      <c r="AD63" s="5" t="n">
        <v>117893</v>
      </c>
      <c r="AE63" s="4" t="inlineStr">
        <is>
          <t xml:space="preserve"> </t>
        </is>
      </c>
      <c r="AF63" s="4" t="inlineStr">
        <is>
          <t xml:space="preserve"> </t>
        </is>
      </c>
      <c r="AG63" s="4" t="inlineStr">
        <is>
          <t xml:space="preserve"> </t>
        </is>
      </c>
    </row>
    <row r="64">
      <c r="A64" s="4" t="inlineStr">
        <is>
          <t>Number of units canceled |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5" t="n">
        <v>30371</v>
      </c>
      <c r="AC64" s="4" t="inlineStr">
        <is>
          <t xml:space="preserve"> </t>
        </is>
      </c>
      <c r="AD64" s="5" t="n">
        <v>16859</v>
      </c>
      <c r="AE64" s="4" t="inlineStr">
        <is>
          <t xml:space="preserve"> </t>
        </is>
      </c>
      <c r="AF64" s="4" t="inlineStr">
        <is>
          <t xml:space="preserve"> </t>
        </is>
      </c>
      <c r="AG64" s="4" t="inlineStr">
        <is>
          <t xml:space="preserve"> </t>
        </is>
      </c>
    </row>
    <row r="65">
      <c r="A65" s="4" t="inlineStr">
        <is>
          <t>Number of units granted |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5" t="n">
        <v>253251</v>
      </c>
      <c r="AC65" s="4" t="inlineStr">
        <is>
          <t xml:space="preserve"> </t>
        </is>
      </c>
      <c r="AD65" s="5" t="n">
        <v>488856</v>
      </c>
      <c r="AE65" s="5" t="n">
        <v>358203</v>
      </c>
      <c r="AF65" s="4" t="inlineStr">
        <is>
          <t xml:space="preserve"> </t>
        </is>
      </c>
      <c r="AG65" s="4" t="inlineStr">
        <is>
          <t xml:space="preserve"> </t>
        </is>
      </c>
    </row>
    <row r="66">
      <c r="A66" s="4" t="inlineStr">
        <is>
          <t>Weighted average grant date, Granted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7" t="n">
        <v>0.64</v>
      </c>
      <c r="AC66" s="4" t="inlineStr">
        <is>
          <t xml:space="preserve"> </t>
        </is>
      </c>
      <c r="AD66" s="7" t="n">
        <v>2.08</v>
      </c>
      <c r="AE66" s="10" t="n">
        <v>3.7</v>
      </c>
      <c r="AF66" s="4" t="inlineStr">
        <is>
          <t xml:space="preserve"> </t>
        </is>
      </c>
      <c r="AG66" s="4" t="inlineStr">
        <is>
          <t xml:space="preserve"> </t>
        </is>
      </c>
    </row>
    <row r="67">
      <c r="A67" s="4" t="inlineStr">
        <is>
          <t>Restricted Share Units [Member] | Officers and Employ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Number of units granted | Share</t>
        </is>
      </c>
      <c r="B69" s="5" t="n">
        <v>253251</v>
      </c>
      <c r="C69" s="4" t="inlineStr">
        <is>
          <t xml:space="preserve"> </t>
        </is>
      </c>
      <c r="D69" s="5" t="n">
        <v>35820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8885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Expense from share-based payment transactions with employees | $</t>
        </is>
      </c>
      <c r="B70" s="6" t="n">
        <v>169318</v>
      </c>
      <c r="C70" s="4" t="inlineStr">
        <is>
          <t xml:space="preserve"> </t>
        </is>
      </c>
      <c r="D70" s="6" t="n">
        <v>125769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03735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Deferred Share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Maximum number of shares available for issuance |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5" t="n">
        <v>1000000</v>
      </c>
      <c r="AC73" s="4" t="inlineStr">
        <is>
          <t xml:space="preserve"> </t>
        </is>
      </c>
      <c r="AD73" s="5" t="n">
        <v>400000</v>
      </c>
      <c r="AE73" s="4" t="inlineStr">
        <is>
          <t xml:space="preserve"> </t>
        </is>
      </c>
      <c r="AF73" s="4" t="inlineStr">
        <is>
          <t xml:space="preserve"> </t>
        </is>
      </c>
      <c r="AG73" s="4" t="inlineStr">
        <is>
          <t xml:space="preserve"> </t>
        </is>
      </c>
    </row>
    <row r="74">
      <c r="A74" s="4" t="inlineStr">
        <is>
          <t>Share-based-payment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438752</v>
      </c>
      <c r="AC74" s="4" t="inlineStr">
        <is>
          <t xml:space="preserve"> </t>
        </is>
      </c>
      <c r="AD74" s="6" t="n">
        <v>92894</v>
      </c>
      <c r="AE74" s="6" t="n">
        <v>307223</v>
      </c>
      <c r="AF74" s="4" t="inlineStr">
        <is>
          <t xml:space="preserve"> </t>
        </is>
      </c>
      <c r="AG74" s="4" t="inlineStr">
        <is>
          <t xml:space="preserve"> </t>
        </is>
      </c>
    </row>
    <row r="75">
      <c r="A75" s="4" t="inlineStr">
        <is>
          <t>Number of units granted |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5" t="n">
        <v>170858</v>
      </c>
      <c r="AC75" s="4" t="inlineStr">
        <is>
          <t xml:space="preserve"> </t>
        </is>
      </c>
      <c r="AD75" s="5" t="n">
        <v>228168</v>
      </c>
      <c r="AE75" s="5" t="n">
        <v>87500</v>
      </c>
      <c r="AF75" s="4" t="inlineStr">
        <is>
          <t xml:space="preserve"> </t>
        </is>
      </c>
      <c r="AG75" s="4" t="inlineStr">
        <is>
          <t xml:space="preserve"> </t>
        </is>
      </c>
    </row>
    <row r="76">
      <c r="A76" s="4" t="inlineStr">
        <is>
          <t>Weighted average grant date, Granted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7" t="n">
        <v>0.72</v>
      </c>
      <c r="AC76" s="4" t="inlineStr">
        <is>
          <t xml:space="preserve"> </t>
        </is>
      </c>
      <c r="AD76" s="7" t="n">
        <v>2.17</v>
      </c>
      <c r="AE76" s="10" t="n">
        <v>3.7</v>
      </c>
      <c r="AF76" s="4" t="inlineStr">
        <is>
          <t xml:space="preserve"> </t>
        </is>
      </c>
      <c r="AG76" s="4" t="inlineStr">
        <is>
          <t xml:space="preserve"> </t>
        </is>
      </c>
    </row>
    <row r="77">
      <c r="A77" s="4" t="inlineStr">
        <is>
          <t>Deferred Share Units [Member] | Certain Direc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Number of units issued | Share</t>
        </is>
      </c>
      <c r="B79" s="4" t="inlineStr">
        <is>
          <t xml:space="preserve"> </t>
        </is>
      </c>
      <c r="C79" s="4" t="inlineStr">
        <is>
          <t xml:space="preserve"> </t>
        </is>
      </c>
      <c r="D79" s="4" t="inlineStr">
        <is>
          <t xml:space="preserve"> </t>
        </is>
      </c>
      <c r="E79" s="4" t="inlineStr">
        <is>
          <t xml:space="preserve"> </t>
        </is>
      </c>
      <c r="F79" s="4" t="inlineStr">
        <is>
          <t xml:space="preserve"> </t>
        </is>
      </c>
      <c r="G79" s="5" t="n">
        <v>170858</v>
      </c>
      <c r="H79" s="4" t="inlineStr">
        <is>
          <t xml:space="preserve"> </t>
        </is>
      </c>
      <c r="I79" s="4" t="inlineStr">
        <is>
          <t xml:space="preserve"> </t>
        </is>
      </c>
      <c r="J79" s="5" t="n">
        <v>3016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170858</v>
      </c>
      <c r="AC79" s="5" t="n">
        <v>30168</v>
      </c>
      <c r="AD79" s="5" t="n">
        <v>30168</v>
      </c>
      <c r="AE79" s="4" t="inlineStr">
        <is>
          <t xml:space="preserve"> </t>
        </is>
      </c>
      <c r="AF79" s="4" t="inlineStr">
        <is>
          <t xml:space="preserve"> </t>
        </is>
      </c>
      <c r="AG79" s="4" t="inlineStr">
        <is>
          <t xml:space="preserve"> </t>
        </is>
      </c>
    </row>
    <row r="80">
      <c r="A80" s="4" t="inlineStr">
        <is>
          <t>Expense from share-based payment transactions with employee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6" t="n">
        <v>123774</v>
      </c>
      <c r="AC80" s="4" t="inlineStr">
        <is>
          <t xml:space="preserve"> </t>
        </is>
      </c>
      <c r="AD80" s="6" t="n">
        <v>75086</v>
      </c>
      <c r="AE80" s="4" t="inlineStr">
        <is>
          <t xml:space="preserve"> </t>
        </is>
      </c>
      <c r="AF80" s="4" t="inlineStr">
        <is>
          <t xml:space="preserve"> </t>
        </is>
      </c>
      <c r="AG80" s="4" t="inlineStr">
        <is>
          <t xml:space="preserve"> </t>
        </is>
      </c>
    </row>
    <row r="81">
      <c r="A81" s="4" t="inlineStr">
        <is>
          <t>Deferred Share Units [Member] | Direc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Number of units granted | Share</t>
        </is>
      </c>
      <c r="B83" s="4" t="inlineStr">
        <is>
          <t xml:space="preserve"> </t>
        </is>
      </c>
      <c r="C83" s="4" t="inlineStr">
        <is>
          <t xml:space="preserve"> </t>
        </is>
      </c>
      <c r="D83" s="5" t="n">
        <v>875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98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Expense from share-based payment transactions with employees | $</t>
        </is>
      </c>
      <c r="B84" s="4" t="inlineStr">
        <is>
          <t xml:space="preserve"> </t>
        </is>
      </c>
      <c r="C84" s="4" t="inlineStr">
        <is>
          <t xml:space="preserve"> </t>
        </is>
      </c>
      <c r="D84" s="6" t="n">
        <v>30722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20159</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sheetData>
  <mergeCells count="4">
    <mergeCell ref="A1:A2"/>
    <mergeCell ref="G1:V1"/>
    <mergeCell ref="W1:AA1"/>
    <mergeCell ref="AB1:A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s>
  <sheetData>
    <row r="1">
      <c r="A1" s="1" t="inlineStr">
        <is>
          <t>CURRENT AND DEFERRED TAX (Narrative) (Details) - 12 months ended Dec. 31, 2022</t>
        </is>
      </c>
      <c r="B1" s="2" t="inlineStr">
        <is>
          <t>USD ($)</t>
        </is>
      </c>
      <c r="C1" s="2" t="inlineStr">
        <is>
          <t>CAD ($)</t>
        </is>
      </c>
      <c r="D1" s="2" t="inlineStr">
        <is>
          <t>USD ($)</t>
        </is>
      </c>
    </row>
    <row r="2">
      <c r="A2" s="3" t="inlineStr">
        <is>
          <t>Disclosure Of Income Tax [Line Items]</t>
        </is>
      </c>
      <c r="B2" s="4" t="inlineStr">
        <is>
          <t xml:space="preserve"> </t>
        </is>
      </c>
      <c r="C2" s="4" t="inlineStr">
        <is>
          <t xml:space="preserve"> </t>
        </is>
      </c>
      <c r="D2" s="4" t="inlineStr">
        <is>
          <t xml:space="preserve"> </t>
        </is>
      </c>
    </row>
    <row r="3">
      <c r="A3" s="4" t="inlineStr">
        <is>
          <t>Current tax expense (income)</t>
        </is>
      </c>
      <c r="B3" s="4" t="inlineStr">
        <is>
          <t xml:space="preserve"> </t>
        </is>
      </c>
      <c r="C3" s="4" t="inlineStr">
        <is>
          <t xml:space="preserve"> </t>
        </is>
      </c>
      <c r="D3" s="4" t="inlineStr">
        <is>
          <t xml:space="preserve"> </t>
        </is>
      </c>
    </row>
    <row r="4">
      <c r="A4" s="4" t="inlineStr">
        <is>
          <t>Deferred tax expense (income)</t>
        </is>
      </c>
      <c r="B4" s="4" t="inlineStr">
        <is>
          <t xml:space="preserve"> </t>
        </is>
      </c>
      <c r="C4" s="4" t="inlineStr">
        <is>
          <t xml:space="preserve"> </t>
        </is>
      </c>
      <c r="D4" s="4" t="inlineStr">
        <is>
          <t xml:space="preserve"> </t>
        </is>
      </c>
    </row>
    <row r="5">
      <c r="A5" s="4" t="inlineStr">
        <is>
          <t>No Expiration [Member]</t>
        </is>
      </c>
      <c r="B5" s="4" t="inlineStr">
        <is>
          <t xml:space="preserve"> </t>
        </is>
      </c>
      <c r="C5" s="4" t="inlineStr">
        <is>
          <t xml:space="preserve"> </t>
        </is>
      </c>
      <c r="D5" s="4" t="inlineStr">
        <is>
          <t xml:space="preserve"> </t>
        </is>
      </c>
    </row>
    <row r="6">
      <c r="A6" s="3" t="inlineStr">
        <is>
          <t>Disclosure Of Income Tax [Line Items]</t>
        </is>
      </c>
      <c r="B6" s="4" t="inlineStr">
        <is>
          <t xml:space="preserve"> </t>
        </is>
      </c>
      <c r="C6" s="4" t="inlineStr">
        <is>
          <t xml:space="preserve"> </t>
        </is>
      </c>
      <c r="D6" s="4" t="inlineStr">
        <is>
          <t xml:space="preserve"> </t>
        </is>
      </c>
    </row>
    <row r="7">
      <c r="A7" s="4" t="inlineStr">
        <is>
          <t>Tax losses</t>
        </is>
      </c>
      <c r="B7" s="4" t="inlineStr">
        <is>
          <t xml:space="preserve"> </t>
        </is>
      </c>
      <c r="C7" s="4" t="inlineStr">
        <is>
          <t xml:space="preserve"> </t>
        </is>
      </c>
      <c r="D7" s="6" t="n">
        <v>35496300</v>
      </c>
    </row>
    <row r="8">
      <c r="A8" s="4" t="inlineStr">
        <is>
          <t>Canadian [Member] | Expire Between Years 2037 And 2041 [Member]</t>
        </is>
      </c>
      <c r="B8" s="4" t="inlineStr">
        <is>
          <t xml:space="preserve"> </t>
        </is>
      </c>
      <c r="C8" s="4" t="inlineStr">
        <is>
          <t xml:space="preserve"> </t>
        </is>
      </c>
      <c r="D8" s="4" t="inlineStr">
        <is>
          <t xml:space="preserve"> </t>
        </is>
      </c>
    </row>
    <row r="9">
      <c r="A9" s="3" t="inlineStr">
        <is>
          <t>Disclosure Of Income Tax [Line Items]</t>
        </is>
      </c>
      <c r="B9" s="4" t="inlineStr">
        <is>
          <t xml:space="preserve"> </t>
        </is>
      </c>
      <c r="C9" s="4" t="inlineStr">
        <is>
          <t xml:space="preserve"> </t>
        </is>
      </c>
      <c r="D9" s="4" t="inlineStr">
        <is>
          <t xml:space="preserve"> </t>
        </is>
      </c>
    </row>
    <row r="10">
      <c r="A10" s="4" t="inlineStr">
        <is>
          <t>Tax losses</t>
        </is>
      </c>
      <c r="B10" s="4" t="inlineStr">
        <is>
          <t xml:space="preserve"> </t>
        </is>
      </c>
      <c r="C10" s="6" t="n">
        <v>22928700</v>
      </c>
      <c r="D10" s="5" t="n">
        <v>16929000</v>
      </c>
    </row>
    <row r="11">
      <c r="A11" s="4" t="inlineStr">
        <is>
          <t>U.S. [Member] | Expire In 2037 [Member]</t>
        </is>
      </c>
      <c r="B11" s="4" t="inlineStr">
        <is>
          <t xml:space="preserve"> </t>
        </is>
      </c>
      <c r="C11" s="4" t="inlineStr">
        <is>
          <t xml:space="preserve"> </t>
        </is>
      </c>
      <c r="D11" s="4" t="inlineStr">
        <is>
          <t xml:space="preserve"> </t>
        </is>
      </c>
    </row>
    <row r="12">
      <c r="A12" s="3" t="inlineStr">
        <is>
          <t>Disclosure Of Income Tax [Line Items]</t>
        </is>
      </c>
      <c r="B12" s="4" t="inlineStr">
        <is>
          <t xml:space="preserve"> </t>
        </is>
      </c>
      <c r="C12" s="4" t="inlineStr">
        <is>
          <t xml:space="preserve"> </t>
        </is>
      </c>
      <c r="D12" s="4" t="inlineStr">
        <is>
          <t xml:space="preserve"> </t>
        </is>
      </c>
    </row>
    <row r="13">
      <c r="A13" s="4" t="inlineStr">
        <is>
          <t>Tax losses</t>
        </is>
      </c>
      <c r="B13" s="4" t="inlineStr">
        <is>
          <t xml:space="preserve"> </t>
        </is>
      </c>
      <c r="C13" s="4" t="inlineStr">
        <is>
          <t xml:space="preserve"> </t>
        </is>
      </c>
      <c r="D13" s="6" t="n">
        <v>886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 width="20" customWidth="1" min="5" max="5"/>
    <col width="20" customWidth="1" min="6" max="6"/>
    <col width="31" customWidth="1" min="7" max="7"/>
    <col width="31" customWidth="1" min="8" max="8"/>
    <col width="58" customWidth="1" min="9" max="9"/>
    <col width="20" customWidth="1" min="10" max="10"/>
    <col width="20" customWidth="1" min="11" max="11"/>
    <col width="20" customWidth="1" min="12" max="12"/>
    <col width="20" customWidth="1" min="13" max="13"/>
    <col width="39" customWidth="1" min="14" max="14"/>
    <col width="39" customWidth="1" min="15" max="15"/>
    <col width="39" customWidth="1" min="16" max="16"/>
    <col width="22" customWidth="1" min="17" max="17"/>
  </cols>
  <sheetData>
    <row r="1">
      <c r="A1" s="1" t="inlineStr">
        <is>
          <t>SUBSEQUENT EVENTS (Narrative) (Details) $ / shares in Units, $ / shares in Units, $ in Millions</t>
        </is>
      </c>
      <c r="G1" s="2" t="inlineStr">
        <is>
          <t>1 Months Ended</t>
        </is>
      </c>
      <c r="N1" s="2" t="inlineStr">
        <is>
          <t>12 Months Ended</t>
        </is>
      </c>
    </row>
    <row r="2">
      <c r="B2" s="2" t="inlineStr">
        <is>
          <t>Jan. 10, 2023 Share $ / shares</t>
        </is>
      </c>
      <c r="C2" s="2" t="inlineStr">
        <is>
          <t>Jan. 10, 2023 Share $ / shares</t>
        </is>
      </c>
      <c r="D2" s="2" t="inlineStr">
        <is>
          <t>Dec. 15, 2022 Share</t>
        </is>
      </c>
      <c r="E2" s="2" t="inlineStr">
        <is>
          <t>Dec. 15, 2020 Share</t>
        </is>
      </c>
      <c r="F2" s="2" t="inlineStr">
        <is>
          <t>Oct. 05, 2020 Share</t>
        </is>
      </c>
      <c r="G2" s="2" t="inlineStr">
        <is>
          <t>Feb. 28, 2023 Share $ / shares</t>
        </is>
      </c>
      <c r="H2" s="2" t="inlineStr">
        <is>
          <t>Feb. 28, 2023 Share $ / shares</t>
        </is>
      </c>
      <c r="I2" s="2" t="inlineStr">
        <is>
          <t>Feb. 27, 2023 CAD ($) $ / per_subscription_receipt shares</t>
        </is>
      </c>
      <c r="J2" s="2" t="inlineStr">
        <is>
          <t>Dec. 16, 2021 Share</t>
        </is>
      </c>
      <c r="K2" s="2" t="inlineStr">
        <is>
          <t>Feb. 24, 2021 Share</t>
        </is>
      </c>
      <c r="L2" s="2" t="inlineStr">
        <is>
          <t>Sep. 22, 2020 Share</t>
        </is>
      </c>
      <c r="M2" s="2" t="inlineStr">
        <is>
          <t>Mar. 16, 2020 Share</t>
        </is>
      </c>
      <c r="N2" s="2" t="inlineStr">
        <is>
          <t>Dec. 31, 2022 USD ($) Share $ / shares</t>
        </is>
      </c>
      <c r="O2" s="2" t="inlineStr">
        <is>
          <t>Dec. 31, 2021 USD ($) Share $ / shares</t>
        </is>
      </c>
      <c r="P2" s="2" t="inlineStr">
        <is>
          <t>Dec. 31, 2020 USD ($) Share $ / shares</t>
        </is>
      </c>
      <c r="Q2" s="2" t="inlineStr">
        <is>
          <t>Feb. 27,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 options granted</t>
        </is>
      </c>
      <c r="B4" s="4" t="inlineStr">
        <is>
          <t xml:space="preserve"> </t>
        </is>
      </c>
      <c r="C4" s="4" t="inlineStr">
        <is>
          <t xml:space="preserve"> </t>
        </is>
      </c>
      <c r="D4" s="5" t="n">
        <v>75250</v>
      </c>
      <c r="E4" s="5" t="n">
        <v>290729</v>
      </c>
      <c r="F4" s="5" t="n">
        <v>40000</v>
      </c>
      <c r="G4" s="4" t="inlineStr">
        <is>
          <t xml:space="preserve"> </t>
        </is>
      </c>
      <c r="H4" s="4" t="inlineStr">
        <is>
          <t xml:space="preserve"> </t>
        </is>
      </c>
      <c r="I4" s="4" t="inlineStr">
        <is>
          <t xml:space="preserve"> </t>
        </is>
      </c>
      <c r="J4" s="5" t="n">
        <v>391510</v>
      </c>
      <c r="K4" s="5" t="n">
        <v>100000</v>
      </c>
      <c r="L4" s="5" t="n">
        <v>40000</v>
      </c>
      <c r="M4" s="5" t="n">
        <v>80000</v>
      </c>
      <c r="N4" s="5" t="n">
        <v>75250</v>
      </c>
      <c r="O4" s="5" t="n">
        <v>491510</v>
      </c>
      <c r="P4" s="5" t="n">
        <v>450729</v>
      </c>
      <c r="Q4" s="4" t="inlineStr">
        <is>
          <t xml:space="preserve"> </t>
        </is>
      </c>
    </row>
    <row r="5">
      <c r="A5" s="4" t="inlineStr">
        <is>
          <t>Exercise price of share options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64</v>
      </c>
      <c r="O5" s="7" t="n">
        <v>2.31</v>
      </c>
      <c r="P5" s="7" t="n">
        <v>3.23</v>
      </c>
      <c r="Q5" s="4" t="inlineStr">
        <is>
          <t xml:space="preserve"> </t>
        </is>
      </c>
    </row>
    <row r="6">
      <c r="A6" s="4" t="inlineStr">
        <is>
          <t>Value of loan agreem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94960</v>
      </c>
      <c r="O6" s="6" t="n">
        <v>597537</v>
      </c>
      <c r="P6" s="6" t="n">
        <v>493058</v>
      </c>
      <c r="Q6" s="4" t="inlineStr">
        <is>
          <t xml:space="preserve"> </t>
        </is>
      </c>
    </row>
    <row r="7">
      <c r="A7" s="4" t="inlineStr">
        <is>
          <t>Restricted Share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uni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3251</v>
      </c>
      <c r="O9" s="5" t="n">
        <v>488856</v>
      </c>
      <c r="P9" s="5" t="n">
        <v>358203</v>
      </c>
      <c r="Q9" s="4" t="inlineStr">
        <is>
          <t xml:space="preserve"> </t>
        </is>
      </c>
    </row>
    <row r="10">
      <c r="A10" s="4" t="inlineStr">
        <is>
          <t>Deferred Share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unit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70858</v>
      </c>
      <c r="O12" s="5" t="n">
        <v>228168</v>
      </c>
      <c r="P12" s="5" t="n">
        <v>87500</v>
      </c>
      <c r="Q12" s="4" t="inlineStr">
        <is>
          <t xml:space="preserve"> </t>
        </is>
      </c>
    </row>
    <row r="13">
      <c r="A13" s="4" t="inlineStr">
        <is>
          <t>Subsequent Events [Member] | Employees, directors, and offic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 options granted</t>
        </is>
      </c>
      <c r="B15" s="5" t="n">
        <v>479760</v>
      </c>
      <c r="C15" s="5" t="n">
        <v>4797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 price of share options granted | (per share)</t>
        </is>
      </c>
      <c r="B16" s="7" t="n">
        <v>0.87</v>
      </c>
      <c r="C16" s="7" t="n">
        <v>0.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ubsequent Events [Member] | Restricted Share Units [Member] | Employees, directors, and offic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units granted</t>
        </is>
      </c>
      <c r="B19" s="5" t="n">
        <v>290310</v>
      </c>
      <c r="C19" s="5" t="n">
        <v>2903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ubsequent Events [Member] | Deferred Share Units [Member] | Employees, directors, and offic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units granted</t>
        </is>
      </c>
      <c r="B22" s="5" t="n">
        <v>247500</v>
      </c>
      <c r="C22" s="5" t="n">
        <v>24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ubsequent Events [Member] | Exercise price of $2.6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hare options expired</t>
        </is>
      </c>
      <c r="B25" s="4" t="inlineStr">
        <is>
          <t xml:space="preserve"> </t>
        </is>
      </c>
      <c r="C25" s="4" t="inlineStr">
        <is>
          <t xml:space="preserve"> </t>
        </is>
      </c>
      <c r="D25" s="4" t="inlineStr">
        <is>
          <t xml:space="preserve"> </t>
        </is>
      </c>
      <c r="E25" s="4" t="inlineStr">
        <is>
          <t xml:space="preserve"> </t>
        </is>
      </c>
      <c r="F25" s="4" t="inlineStr">
        <is>
          <t xml:space="preserve"> </t>
        </is>
      </c>
      <c r="G25" s="5" t="n">
        <v>90000</v>
      </c>
      <c r="H25" s="5" t="n">
        <v>9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 of options expired | (per share)</t>
        </is>
      </c>
      <c r="B26" s="4" t="inlineStr">
        <is>
          <t xml:space="preserve"> </t>
        </is>
      </c>
      <c r="C26" s="4" t="inlineStr">
        <is>
          <t xml:space="preserve"> </t>
        </is>
      </c>
      <c r="D26" s="4" t="inlineStr">
        <is>
          <t xml:space="preserve"> </t>
        </is>
      </c>
      <c r="E26" s="4" t="inlineStr">
        <is>
          <t xml:space="preserve"> </t>
        </is>
      </c>
      <c r="F26" s="4" t="inlineStr">
        <is>
          <t xml:space="preserve"> </t>
        </is>
      </c>
      <c r="G26" s="10" t="n">
        <v>3.2</v>
      </c>
      <c r="H26" s="10" t="n">
        <v>2.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s [Member] | Exercise price of $2.3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 options expired</t>
        </is>
      </c>
      <c r="B29" s="4" t="inlineStr">
        <is>
          <t xml:space="preserve"> </t>
        </is>
      </c>
      <c r="C29" s="4" t="inlineStr">
        <is>
          <t xml:space="preserve"> </t>
        </is>
      </c>
      <c r="D29" s="4" t="inlineStr">
        <is>
          <t xml:space="preserve"> </t>
        </is>
      </c>
      <c r="E29" s="4" t="inlineStr">
        <is>
          <t xml:space="preserve"> </t>
        </is>
      </c>
      <c r="F29" s="4" t="inlineStr">
        <is>
          <t xml:space="preserve"> </t>
        </is>
      </c>
      <c r="G29" s="5" t="n">
        <v>100000</v>
      </c>
      <c r="H29" s="5" t="n">
        <v>1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price of options expired |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2.95</v>
      </c>
      <c r="H30" s="10" t="n">
        <v>2.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s [Member] | At Market Merger With Millennial Precious Metals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issued at market merger per common share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2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s [Member] | Bought Deal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subscription receip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24.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ce per subscription receipt | $ / per_subscription_receip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ubscription receipt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5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ment to Underwrite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derwriters commis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2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s [Member] | Non-Brokered Private Placement With Wheaton Precious Metal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subscription receip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1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ce per subscription receipt | $ / per_subscription_receip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ubscription receipt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ubsequent Events [Member] | Loan Agreement With Beedie Investments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non-adjusting events after reporting perio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Value of loan agreeme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0000000</v>
      </c>
    </row>
    <row r="49">
      <c r="A49" s="4" t="inlineStr">
        <is>
          <t>Percentage of premium to issu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3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nnual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0.08749999999999999</v>
      </c>
      <c r="O50" s="4" t="inlineStr">
        <is>
          <t xml:space="preserve"> </t>
        </is>
      </c>
      <c r="P50" s="4" t="inlineStr">
        <is>
          <t xml:space="preserve"> </t>
        </is>
      </c>
      <c r="Q50" s="8" t="n">
        <v>0.0925</v>
      </c>
    </row>
  </sheetData>
  <mergeCells count="4">
    <mergeCell ref="A1:A2"/>
    <mergeCell ref="B1:C1"/>
    <mergeCell ref="G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PARATION - Disclosure of detailed information about estimated useful life (Details)</t>
        </is>
      </c>
      <c r="B1" s="2" t="inlineStr">
        <is>
          <t>12 Months Ended</t>
        </is>
      </c>
    </row>
    <row r="2">
      <c r="B2" s="2" t="inlineStr">
        <is>
          <t>Dec. 31, 2022</t>
        </is>
      </c>
    </row>
    <row r="3">
      <c r="A3" s="4" t="inlineStr">
        <is>
          <t>Computers and software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9" t="n">
        <v>0.3</v>
      </c>
    </row>
    <row r="6">
      <c r="A6" s="4" t="inlineStr">
        <is>
          <t>Office furniture and office equipment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9" t="n">
        <v>0.2</v>
      </c>
    </row>
    <row r="9">
      <c r="A9" s="4" t="inlineStr">
        <is>
          <t>Vehicles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 property, plant and equipment</t>
        </is>
      </c>
      <c r="B11" s="9" t="n">
        <v>0.3</v>
      </c>
    </row>
    <row r="12">
      <c r="A12" s="4" t="inlineStr">
        <is>
          <t>Mobile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 property, plant and equipment</t>
        </is>
      </c>
      <c r="B14" s="9" t="n">
        <v>0.2</v>
      </c>
    </row>
    <row r="15">
      <c r="A15" s="4" t="inlineStr">
        <is>
          <t>Buildings and infrastructure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 property, plant and equipment</t>
        </is>
      </c>
      <c r="B17" s="9" t="n">
        <v>0.04</v>
      </c>
    </row>
    <row r="18">
      <c r="A18" s="4" t="inlineStr">
        <is>
          <t>Buildings and infrastructure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 property, plant and equipment</t>
        </is>
      </c>
      <c r="B20" s="9" t="n">
        <v>0.1</v>
      </c>
    </row>
    <row r="21">
      <c r="A21" s="4" t="inlineStr">
        <is>
          <t>Water wells [Member]</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 rate, property, plant and equipment</t>
        </is>
      </c>
      <c r="B23" s="9" t="n">
        <v>0.1</v>
      </c>
    </row>
    <row r="24">
      <c r="A24" s="4" t="inlineStr">
        <is>
          <t>Roads [Member]</t>
        </is>
      </c>
      <c r="B24" s="4" t="inlineStr">
        <is>
          <t xml:space="preserve"> </t>
        </is>
      </c>
    </row>
    <row r="25">
      <c r="A25" s="3" t="inlineStr">
        <is>
          <t>Disclosure of detailed information about property, plant and equipment [line items]</t>
        </is>
      </c>
      <c r="B25" s="4" t="inlineStr">
        <is>
          <t xml:space="preserve"> </t>
        </is>
      </c>
    </row>
    <row r="26">
      <c r="A26" s="4" t="inlineStr">
        <is>
          <t>Depreciation rate, property, plant and equipment</t>
        </is>
      </c>
      <c r="B26" s="9" t="n">
        <v>0.08</v>
      </c>
    </row>
    <row r="27">
      <c r="A27" s="4" t="inlineStr">
        <is>
          <t>Site Equipment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Depreciation rate, property, plant and equipment</t>
        </is>
      </c>
      <c r="B29" s="9" t="n">
        <v>0.08</v>
      </c>
    </row>
    <row r="30">
      <c r="A30" s="4" t="inlineStr">
        <is>
          <t>Site Equipment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Depreciation rate, property, plant and equipment</t>
        </is>
      </c>
      <c r="B32" s="9" t="n">
        <v>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reclassification of financial instruments (Details) - USD ($)</t>
        </is>
      </c>
      <c r="B1" s="2" t="inlineStr">
        <is>
          <t>Dec. 31, 2022</t>
        </is>
      </c>
      <c r="C1" s="2" t="inlineStr">
        <is>
          <t>Dec. 31, 2021</t>
        </is>
      </c>
      <c r="D1" s="2" t="inlineStr">
        <is>
          <t>Dec. 31, 2020</t>
        </is>
      </c>
      <c r="E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919518</v>
      </c>
      <c r="C3" s="6" t="n">
        <v>14337078</v>
      </c>
      <c r="D3" s="6" t="n">
        <v>29061142</v>
      </c>
      <c r="E3" s="6" t="n">
        <v>24117144</v>
      </c>
    </row>
    <row r="4">
      <c r="A4" s="4" t="inlineStr">
        <is>
          <t>Convertible debt facility - derivative component</t>
        </is>
      </c>
      <c r="B4" s="6" t="n">
        <v>1585000</v>
      </c>
      <c r="C4" s="6" t="n">
        <v>0</v>
      </c>
      <c r="D4" s="4" t="inlineStr">
        <is>
          <t xml:space="preserve"> </t>
        </is>
      </c>
      <c r="E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isclosure of nature and extent of risks arising from financial instruments (Details) - Foreign Exchange Risk [Member]</t>
        </is>
      </c>
      <c r="B1" s="2" t="inlineStr">
        <is>
          <t>12 Months Ended</t>
        </is>
      </c>
    </row>
    <row r="2">
      <c r="B2" s="2" t="inlineStr">
        <is>
          <t>Dec. 31, 2022 USD ($)</t>
        </is>
      </c>
    </row>
    <row r="3">
      <c r="A3" s="3" t="inlineStr">
        <is>
          <t>Disclosure of nature and extent of risks arising from financial instruments [line items]</t>
        </is>
      </c>
      <c r="B3" s="4" t="inlineStr">
        <is>
          <t xml:space="preserve"> </t>
        </is>
      </c>
    </row>
    <row r="4">
      <c r="A4" s="4" t="inlineStr">
        <is>
          <t>Possible exposure</t>
        </is>
      </c>
      <c r="B4" s="9" t="n">
        <v>0.05</v>
      </c>
    </row>
    <row r="5">
      <c r="A5" s="4" t="inlineStr">
        <is>
          <t>Possible exposure of foreign exchange rates, positive impact on net loss</t>
        </is>
      </c>
      <c r="B5" s="6" t="n">
        <v>1243078</v>
      </c>
    </row>
    <row r="6">
      <c r="A6" s="4" t="inlineStr">
        <is>
          <t>Possible exposure of foreign exchange rates, negative impact on net loss</t>
        </is>
      </c>
      <c r="B6" s="6" t="n">
        <v>-12430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Nature Of Operations [Abstract]</t>
        </is>
      </c>
      <c r="B3" s="4" t="inlineStr">
        <is>
          <t xml:space="preserve"> </t>
        </is>
      </c>
    </row>
    <row r="4">
      <c r="A4" s="4" t="inlineStr">
        <is>
          <t>NATURE OF OPERATIONS [Text Block]</t>
        </is>
      </c>
      <c r="B4" s="4" t="inlineStr">
        <is>
          <t xml:space="preserve">1. Integra Resources Corp. ("Integra" or the "Company"), formerly Mag Copper Limited, was incorporated on April 15, 1997 as Berkana Digital Studios Inc. On December 4, 1998, the name of the Company was changed to Claim Lake Resource Inc. and on March 31, 2005, the Company changed its name to Fort Chimo Minerals Inc. On January 1, 2009, the Company amalgamated with its wholly-owned subsidiary, Limestone Basin Exploration Ltd. The amalgamated company continued to operate as Fort Chimo Minerals Inc. On June 14, 2011, the Company changed its name to Mag Copper Limited and on August 11, 2017, the Company changed its name to Integra Resources Corp. The Company's head office is located at 1050 - 400 Burrard Street, Vancouver, BC V6C 3A6 and its registered office is located at 2200 HSBC Building, 885 West Georgia Street Vancouver, BC V6C 3E8. The Company trades on the TSX Venture under the trading symbol "ITR". The common shares of the Company began trading on the NYSE American under the ticker "ITRG" on July 31, 2020. The common shares ceased trading on the OTCQX concurrently with the NYSE American listing. Integra is a development stage company engaged in the acquisition, exploration, and development of mineral properties in the Americas. The primary focus of the Company is advancement of its DeLamar Project, consisting of the neighboring DeLamar and Florida Mountain Gold and Silver Deposi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 EXPENSES, DEPOSITS, AND LOAN RECEIVABLE - Disclosure of receivables and prepaid expenses (Details) - USD ($)</t>
        </is>
      </c>
      <c r="B1" s="2" t="inlineStr">
        <is>
          <t>Dec. 31, 2022</t>
        </is>
      </c>
      <c r="C1" s="2" t="inlineStr">
        <is>
          <t>Dec. 31, 2021</t>
        </is>
      </c>
    </row>
    <row r="2">
      <c r="A2" s="3" t="inlineStr">
        <is>
          <t>RECEIVABLES, PREPAID EXPENSES, DEPOSITS, AND LOAN RECEIVABLE [Abstract]</t>
        </is>
      </c>
      <c r="B2" s="4" t="inlineStr">
        <is>
          <t xml:space="preserve"> </t>
        </is>
      </c>
      <c r="C2" s="4" t="inlineStr">
        <is>
          <t xml:space="preserve"> </t>
        </is>
      </c>
    </row>
    <row r="3">
      <c r="A3" s="4" t="inlineStr">
        <is>
          <t>Receivables</t>
        </is>
      </c>
      <c r="B3" s="6" t="n">
        <v>98138</v>
      </c>
      <c r="C3" s="6" t="n">
        <v>37202</v>
      </c>
    </row>
    <row r="4">
      <c r="A4" s="4" t="inlineStr">
        <is>
          <t>Prepaid expenses</t>
        </is>
      </c>
      <c r="B4" s="5" t="n">
        <v>976232</v>
      </c>
      <c r="C4" s="5" t="n">
        <v>684354</v>
      </c>
    </row>
    <row r="5">
      <c r="A5" s="4" t="inlineStr">
        <is>
          <t>Total trade and other current receivables</t>
        </is>
      </c>
      <c r="B5" s="6" t="n">
        <v>1074370</v>
      </c>
      <c r="C5" s="6" t="n">
        <v>7215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 EXPENSES, DEPOSITS, AND LOAN RECEIVABLE - Disclosure of long-term deposits (Details) - USD ($)</t>
        </is>
      </c>
      <c r="B1" s="2" t="inlineStr">
        <is>
          <t>Dec. 31, 2022</t>
        </is>
      </c>
      <c r="C1" s="2" t="inlineStr">
        <is>
          <t>Dec. 31, 2021</t>
        </is>
      </c>
    </row>
    <row r="2">
      <c r="A2" s="3" t="inlineStr">
        <is>
          <t>RECEIVABLES, PREPAID EXPENSES, DEPOSITS, AND LOAN RECEIVABLE [Abstract]</t>
        </is>
      </c>
      <c r="B2" s="4" t="inlineStr">
        <is>
          <t xml:space="preserve"> </t>
        </is>
      </c>
      <c r="C2" s="4" t="inlineStr">
        <is>
          <t xml:space="preserve"> </t>
        </is>
      </c>
    </row>
    <row r="3">
      <c r="A3" s="4" t="inlineStr">
        <is>
          <t>Long-term security deposit</t>
        </is>
      </c>
      <c r="B3" s="6" t="n">
        <v>37228</v>
      </c>
      <c r="C3" s="6" t="n">
        <v>33294</v>
      </c>
    </row>
    <row r="4">
      <c r="A4" s="4" t="inlineStr">
        <is>
          <t>Total Long-Term Deposits</t>
        </is>
      </c>
      <c r="B4" s="6" t="n">
        <v>37228</v>
      </c>
      <c r="C4" s="6" t="n">
        <v>332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PREPAID EXPENSES, DEPOSITS, AND LOAN RECEIVABLE - Disclosure of loan receivable (Details) - USD ($)</t>
        </is>
      </c>
      <c r="B1" s="2" t="inlineStr">
        <is>
          <t>12 Months Ended</t>
        </is>
      </c>
    </row>
    <row r="2">
      <c r="B2" s="2" t="inlineStr">
        <is>
          <t>Dec. 31, 2022</t>
        </is>
      </c>
      <c r="C2" s="2" t="inlineStr">
        <is>
          <t>Dec. 31, 2021</t>
        </is>
      </c>
      <c r="D2" s="2" t="inlineStr">
        <is>
          <t>Dec. 31, 2020</t>
        </is>
      </c>
    </row>
    <row r="3">
      <c r="A3" s="3" t="inlineStr">
        <is>
          <t>RECEIVABLES, PREPAID EXPENSES, DEPOSITS, AND LOAN RECEIVABLE [Abstract]</t>
        </is>
      </c>
      <c r="B3" s="4" t="inlineStr">
        <is>
          <t xml:space="preserve"> </t>
        </is>
      </c>
      <c r="C3" s="4" t="inlineStr">
        <is>
          <t xml:space="preserve"> </t>
        </is>
      </c>
      <c r="D3" s="4" t="inlineStr">
        <is>
          <t xml:space="preserve"> </t>
        </is>
      </c>
    </row>
    <row r="4">
      <c r="A4" s="4" t="inlineStr">
        <is>
          <t>Beginning balance</t>
        </is>
      </c>
      <c r="B4" s="6" t="n">
        <v>167438</v>
      </c>
      <c r="C4" s="6" t="n">
        <v>140000</v>
      </c>
      <c r="D4" s="4" t="inlineStr">
        <is>
          <t xml:space="preserve"> </t>
        </is>
      </c>
    </row>
    <row r="5">
      <c r="A5" s="4" t="inlineStr">
        <is>
          <t>Loan receivable</t>
        </is>
      </c>
      <c r="B5" s="4" t="inlineStr">
        <is>
          <t xml:space="preserve"> </t>
        </is>
      </c>
      <c r="C5" s="5" t="n">
        <v>35000</v>
      </c>
      <c r="D5" s="4" t="inlineStr">
        <is>
          <t xml:space="preserve"> </t>
        </is>
      </c>
    </row>
    <row r="6">
      <c r="A6" s="4" t="inlineStr">
        <is>
          <t>Principal Payments</t>
        </is>
      </c>
      <c r="B6" s="5" t="n">
        <v>-167438</v>
      </c>
      <c r="C6" s="5" t="n">
        <v>-7562</v>
      </c>
      <c r="D6" s="6" t="n">
        <v>0</v>
      </c>
    </row>
    <row r="7">
      <c r="A7" s="4" t="inlineStr">
        <is>
          <t>Ending balance</t>
        </is>
      </c>
      <c r="B7" s="5" t="n">
        <v>0</v>
      </c>
      <c r="C7" s="5" t="n">
        <v>167438</v>
      </c>
      <c r="D7" s="6" t="n">
        <v>140000</v>
      </c>
    </row>
    <row r="8">
      <c r="A8" s="4" t="inlineStr">
        <is>
          <t>Current portion</t>
        </is>
      </c>
      <c r="B8" s="5" t="n">
        <v>0</v>
      </c>
      <c r="C8" s="5" t="n">
        <v>47830</v>
      </c>
      <c r="D8" s="4" t="inlineStr">
        <is>
          <t xml:space="preserve"> </t>
        </is>
      </c>
    </row>
    <row r="9">
      <c r="A9" s="4" t="inlineStr">
        <is>
          <t>Non-current portion</t>
        </is>
      </c>
      <c r="B9" s="6" t="n">
        <v>0</v>
      </c>
      <c r="C9" s="6" t="n">
        <v>119608</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IVABLES, PREPAID EXPENSES, DEPOSITS, AND LOAN RECEIVABLE - Disclosure of Interest Income (Details) - USD ($)</t>
        </is>
      </c>
      <c r="B1" s="2" t="inlineStr">
        <is>
          <t>Dec. 31, 2022</t>
        </is>
      </c>
      <c r="C1" s="2" t="inlineStr">
        <is>
          <t>Dec. 31, 2021</t>
        </is>
      </c>
      <c r="D1" s="2" t="inlineStr">
        <is>
          <t>Jan. 31, 2021</t>
        </is>
      </c>
      <c r="E1" s="2" t="inlineStr">
        <is>
          <t>Dec. 31, 2020</t>
        </is>
      </c>
      <c r="F1" s="2" t="inlineStr">
        <is>
          <t>Aug. 31, 2020</t>
        </is>
      </c>
    </row>
    <row r="2">
      <c r="A2" s="3" t="inlineStr">
        <is>
          <t>RECEIVABLES, PREPAID EXPENSES, DEPOSITS, AND LOAN RECEIVABL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receivable - current portion</t>
        </is>
      </c>
      <c r="B3" s="6" t="n">
        <v>0</v>
      </c>
      <c r="C3" s="6" t="n">
        <v>47830</v>
      </c>
      <c r="D3" s="4" t="inlineStr">
        <is>
          <t xml:space="preserve"> </t>
        </is>
      </c>
      <c r="E3" s="4" t="inlineStr">
        <is>
          <t xml:space="preserve"> </t>
        </is>
      </c>
      <c r="F3" s="4" t="inlineStr">
        <is>
          <t xml:space="preserve"> </t>
        </is>
      </c>
    </row>
    <row r="4">
      <c r="A4" s="4" t="inlineStr">
        <is>
          <t>Loan receivable - Non-Current portion</t>
        </is>
      </c>
      <c r="B4" s="5" t="n">
        <v>0</v>
      </c>
      <c r="C4" s="5" t="n">
        <v>119608</v>
      </c>
      <c r="D4" s="4" t="inlineStr">
        <is>
          <t xml:space="preserve"> </t>
        </is>
      </c>
      <c r="E4" s="4" t="inlineStr">
        <is>
          <t xml:space="preserve"> </t>
        </is>
      </c>
      <c r="F4" s="4" t="inlineStr">
        <is>
          <t xml:space="preserve"> </t>
        </is>
      </c>
    </row>
    <row r="5">
      <c r="A5" s="4" t="inlineStr">
        <is>
          <t>Total Loan Receivable</t>
        </is>
      </c>
      <c r="B5" s="6" t="n">
        <v>0</v>
      </c>
      <c r="C5" s="6" t="n">
        <v>167438</v>
      </c>
      <c r="D5" s="6" t="n">
        <v>175000</v>
      </c>
      <c r="E5" s="6" t="n">
        <v>140000</v>
      </c>
      <c r="F5" s="6" t="n">
        <v>1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detailed information about property, plant and equipment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beginning of year</t>
        </is>
      </c>
      <c r="B4" s="6" t="n">
        <v>2631827</v>
      </c>
      <c r="C4" s="6" t="n">
        <v>1642727</v>
      </c>
      <c r="D4" s="4" t="inlineStr">
        <is>
          <t xml:space="preserve"> </t>
        </is>
      </c>
    </row>
    <row r="5">
      <c r="A5" s="4" t="inlineStr">
        <is>
          <t>Depreciation</t>
        </is>
      </c>
      <c r="B5" s="5" t="n">
        <v>-553002</v>
      </c>
      <c r="C5" s="5" t="n">
        <v>-467703</v>
      </c>
      <c r="D5" s="6" t="n">
        <v>-302470</v>
      </c>
    </row>
    <row r="6">
      <c r="A6" s="4" t="inlineStr">
        <is>
          <t>Balance, end of year</t>
        </is>
      </c>
      <c r="B6" s="5" t="n">
        <v>2216487</v>
      </c>
      <c r="C6" s="5" t="n">
        <v>2631827</v>
      </c>
      <c r="D6" s="5" t="n">
        <v>1642727</v>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beginning of year</t>
        </is>
      </c>
      <c r="B9" s="5" t="n">
        <v>3596339</v>
      </c>
      <c r="C9" s="5" t="n">
        <v>2146891</v>
      </c>
      <c r="D9" s="4" t="inlineStr">
        <is>
          <t xml:space="preserve"> </t>
        </is>
      </c>
    </row>
    <row r="10">
      <c r="A10" s="4" t="inlineStr">
        <is>
          <t>Additions (adjustments)</t>
        </is>
      </c>
      <c r="B10" s="5" t="n">
        <v>134161</v>
      </c>
      <c r="C10" s="5" t="n">
        <v>1448795</v>
      </c>
      <c r="D10" s="4" t="inlineStr">
        <is>
          <t xml:space="preserve"> </t>
        </is>
      </c>
    </row>
    <row r="11">
      <c r="A11" s="4" t="inlineStr">
        <is>
          <t>Translation difference</t>
        </is>
      </c>
      <c r="B11" s="5" t="n">
        <v>-10368</v>
      </c>
      <c r="C11" s="5" t="n">
        <v>653</v>
      </c>
      <c r="D11" s="4" t="inlineStr">
        <is>
          <t xml:space="preserve"> </t>
        </is>
      </c>
    </row>
    <row r="12">
      <c r="A12" s="4" t="inlineStr">
        <is>
          <t>Balance, end of year</t>
        </is>
      </c>
      <c r="B12" s="5" t="n">
        <v>3720132</v>
      </c>
      <c r="C12" s="5" t="n">
        <v>3596339</v>
      </c>
      <c r="D12" s="5" t="n">
        <v>2146891</v>
      </c>
    </row>
    <row r="13">
      <c r="A13" s="4" t="inlineStr">
        <is>
          <t>Accumulated Depreciation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alance, beginning of year</t>
        </is>
      </c>
      <c r="B15" s="5" t="n">
        <v>-964512</v>
      </c>
      <c r="C15" s="5" t="n">
        <v>-504164</v>
      </c>
      <c r="D15" s="4" t="inlineStr">
        <is>
          <t xml:space="preserve"> </t>
        </is>
      </c>
    </row>
    <row r="16">
      <c r="A16" s="4" t="inlineStr">
        <is>
          <t>Depreciation</t>
        </is>
      </c>
      <c r="B16" s="5" t="n">
        <v>-544985</v>
      </c>
      <c r="C16" s="5" t="n">
        <v>-460052</v>
      </c>
      <c r="D16" s="4" t="inlineStr">
        <is>
          <t xml:space="preserve"> </t>
        </is>
      </c>
    </row>
    <row r="17">
      <c r="A17" s="4" t="inlineStr">
        <is>
          <t>Translation difference</t>
        </is>
      </c>
      <c r="B17" s="5" t="n">
        <v>5852</v>
      </c>
      <c r="C17" s="5" t="n">
        <v>-296</v>
      </c>
      <c r="D17" s="4" t="inlineStr">
        <is>
          <t xml:space="preserve"> </t>
        </is>
      </c>
    </row>
    <row r="18">
      <c r="A18" s="4" t="inlineStr">
        <is>
          <t>Balance, end of year</t>
        </is>
      </c>
      <c r="B18" s="5" t="n">
        <v>-1503645</v>
      </c>
      <c r="C18" s="5" t="n">
        <v>-964512</v>
      </c>
      <c r="D18" s="5" t="n">
        <v>-504164</v>
      </c>
    </row>
    <row r="19">
      <c r="A19" s="4" t="inlineStr">
        <is>
          <t>Computers and software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alance, beginning of year</t>
        </is>
      </c>
      <c r="B21" s="5" t="n">
        <v>63551</v>
      </c>
      <c r="C21" s="5" t="n">
        <v>88661</v>
      </c>
      <c r="D21" s="4" t="inlineStr">
        <is>
          <t xml:space="preserve"> </t>
        </is>
      </c>
    </row>
    <row r="22">
      <c r="A22" s="4" t="inlineStr">
        <is>
          <t>Balance, end of year</t>
        </is>
      </c>
      <c r="B22" s="5" t="n">
        <v>29661</v>
      </c>
      <c r="C22" s="5" t="n">
        <v>63551</v>
      </c>
      <c r="D22" s="5" t="n">
        <v>88661</v>
      </c>
    </row>
    <row r="23">
      <c r="A23" s="4" t="inlineStr">
        <is>
          <t>Computers and software [Member] | Cost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alance, beginning of year</t>
        </is>
      </c>
      <c r="B25" s="5" t="n">
        <v>242254</v>
      </c>
      <c r="C25" s="5" t="n">
        <v>213512</v>
      </c>
      <c r="D25" s="4" t="inlineStr">
        <is>
          <t xml:space="preserve"> </t>
        </is>
      </c>
    </row>
    <row r="26">
      <c r="A26" s="4" t="inlineStr">
        <is>
          <t>Additions (adjustments)</t>
        </is>
      </c>
      <c r="B26" s="5" t="n">
        <v>1952</v>
      </c>
      <c r="C26" s="5" t="n">
        <v>28489</v>
      </c>
      <c r="D26" s="4" t="inlineStr">
        <is>
          <t xml:space="preserve"> </t>
        </is>
      </c>
    </row>
    <row r="27">
      <c r="A27" s="4" t="inlineStr">
        <is>
          <t>Translation difference</t>
        </is>
      </c>
      <c r="B27" s="5" t="n">
        <v>-4343</v>
      </c>
      <c r="C27" s="5" t="n">
        <v>253</v>
      </c>
      <c r="D27" s="4" t="inlineStr">
        <is>
          <t xml:space="preserve"> </t>
        </is>
      </c>
    </row>
    <row r="28">
      <c r="A28" s="4" t="inlineStr">
        <is>
          <t>Balance, end of year</t>
        </is>
      </c>
      <c r="B28" s="5" t="n">
        <v>239863</v>
      </c>
      <c r="C28" s="5" t="n">
        <v>242254</v>
      </c>
      <c r="D28" s="5" t="n">
        <v>213512</v>
      </c>
    </row>
    <row r="29">
      <c r="A29" s="4" t="inlineStr">
        <is>
          <t>Computers and software [Member] | Accumulated Depreciation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alance, beginning of year</t>
        </is>
      </c>
      <c r="B31" s="5" t="n">
        <v>-178703</v>
      </c>
      <c r="C31" s="5" t="n">
        <v>-124851</v>
      </c>
      <c r="D31" s="4" t="inlineStr">
        <is>
          <t xml:space="preserve"> </t>
        </is>
      </c>
    </row>
    <row r="32">
      <c r="A32" s="4" t="inlineStr">
        <is>
          <t>Depreciation</t>
        </is>
      </c>
      <c r="B32" s="5" t="n">
        <v>-35068</v>
      </c>
      <c r="C32" s="5" t="n">
        <v>-53667</v>
      </c>
      <c r="D32" s="4" t="inlineStr">
        <is>
          <t xml:space="preserve"> </t>
        </is>
      </c>
    </row>
    <row r="33">
      <c r="A33" s="4" t="inlineStr">
        <is>
          <t>Translation difference</t>
        </is>
      </c>
      <c r="B33" s="5" t="n">
        <v>3569</v>
      </c>
      <c r="C33" s="5" t="n">
        <v>-185</v>
      </c>
      <c r="D33" s="4" t="inlineStr">
        <is>
          <t xml:space="preserve"> </t>
        </is>
      </c>
    </row>
    <row r="34">
      <c r="A34" s="4" t="inlineStr">
        <is>
          <t>Balance, end of year</t>
        </is>
      </c>
      <c r="B34" s="5" t="n">
        <v>-210202</v>
      </c>
      <c r="C34" s="5" t="n">
        <v>-178703</v>
      </c>
      <c r="D34" s="5" t="n">
        <v>-124851</v>
      </c>
    </row>
    <row r="35">
      <c r="A35" s="4" t="inlineStr">
        <is>
          <t>Office furniture and equipment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alance, beginning of year</t>
        </is>
      </c>
      <c r="B37" s="5" t="n">
        <v>11826</v>
      </c>
      <c r="C37" s="5" t="n">
        <v>20287</v>
      </c>
      <c r="D37" s="4" t="inlineStr">
        <is>
          <t xml:space="preserve"> </t>
        </is>
      </c>
    </row>
    <row r="38">
      <c r="A38" s="4" t="inlineStr">
        <is>
          <t>Balance, end of year</t>
        </is>
      </c>
      <c r="B38" s="5" t="n">
        <v>4701</v>
      </c>
      <c r="C38" s="5" t="n">
        <v>11826</v>
      </c>
      <c r="D38" s="5" t="n">
        <v>20287</v>
      </c>
    </row>
    <row r="39">
      <c r="A39" s="4" t="inlineStr">
        <is>
          <t>Office furniture and equipment [Member] | Cost [Member]</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alance, beginning of year</t>
        </is>
      </c>
      <c r="B41" s="5" t="n">
        <v>43238</v>
      </c>
      <c r="C41" s="5" t="n">
        <v>43078</v>
      </c>
      <c r="D41" s="4" t="inlineStr">
        <is>
          <t xml:space="preserve"> </t>
        </is>
      </c>
    </row>
    <row r="42">
      <c r="A42" s="4" t="inlineStr">
        <is>
          <t>Additions (adjustments)</t>
        </is>
      </c>
      <c r="B42" s="5" t="n">
        <v>1679</v>
      </c>
      <c r="C42" s="5" t="n">
        <v>0</v>
      </c>
      <c r="D42" s="4" t="inlineStr">
        <is>
          <t xml:space="preserve"> </t>
        </is>
      </c>
    </row>
    <row r="43">
      <c r="A43" s="4" t="inlineStr">
        <is>
          <t>Translation difference</t>
        </is>
      </c>
      <c r="B43" s="5" t="n">
        <v>-2412</v>
      </c>
      <c r="C43" s="5" t="n">
        <v>160</v>
      </c>
      <c r="D43" s="4" t="inlineStr">
        <is>
          <t xml:space="preserve"> </t>
        </is>
      </c>
    </row>
    <row r="44">
      <c r="A44" s="4" t="inlineStr">
        <is>
          <t>Balance, end of year</t>
        </is>
      </c>
      <c r="B44" s="5" t="n">
        <v>42505</v>
      </c>
      <c r="C44" s="5" t="n">
        <v>43238</v>
      </c>
      <c r="D44" s="5" t="n">
        <v>43078</v>
      </c>
    </row>
    <row r="45">
      <c r="A45" s="4" t="inlineStr">
        <is>
          <t>Office furniture and equipment [Member] | Accumulated Depreciation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Balance, beginning of year</t>
        </is>
      </c>
      <c r="B47" s="5" t="n">
        <v>-31412</v>
      </c>
      <c r="C47" s="5" t="n">
        <v>-22791</v>
      </c>
      <c r="D47" s="4" t="inlineStr">
        <is>
          <t xml:space="preserve"> </t>
        </is>
      </c>
    </row>
    <row r="48">
      <c r="A48" s="4" t="inlineStr">
        <is>
          <t>Depreciation</t>
        </is>
      </c>
      <c r="B48" s="5" t="n">
        <v>-8161</v>
      </c>
      <c r="C48" s="5" t="n">
        <v>-8536</v>
      </c>
      <c r="D48" s="4" t="inlineStr">
        <is>
          <t xml:space="preserve"> </t>
        </is>
      </c>
    </row>
    <row r="49">
      <c r="A49" s="4" t="inlineStr">
        <is>
          <t>Translation difference</t>
        </is>
      </c>
      <c r="B49" s="5" t="n">
        <v>1769</v>
      </c>
      <c r="C49" s="5" t="n">
        <v>-85</v>
      </c>
      <c r="D49" s="4" t="inlineStr">
        <is>
          <t xml:space="preserve"> </t>
        </is>
      </c>
    </row>
    <row r="50">
      <c r="A50" s="4" t="inlineStr">
        <is>
          <t>Balance, end of year</t>
        </is>
      </c>
      <c r="B50" s="5" t="n">
        <v>-37804</v>
      </c>
      <c r="C50" s="5" t="n">
        <v>-31412</v>
      </c>
      <c r="D50" s="5" t="n">
        <v>-22791</v>
      </c>
    </row>
    <row r="51">
      <c r="A51" s="4" t="inlineStr">
        <is>
          <t>Vehicles[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alance, beginning of year</t>
        </is>
      </c>
      <c r="B53" s="5" t="n">
        <v>137109</v>
      </c>
      <c r="C53" s="5" t="n">
        <v>53291</v>
      </c>
      <c r="D53" s="4" t="inlineStr">
        <is>
          <t xml:space="preserve"> </t>
        </is>
      </c>
    </row>
    <row r="54">
      <c r="A54" s="4" t="inlineStr">
        <is>
          <t>Balance, end of year</t>
        </is>
      </c>
      <c r="B54" s="5" t="n">
        <v>156998</v>
      </c>
      <c r="C54" s="5" t="n">
        <v>137109</v>
      </c>
      <c r="D54" s="5" t="n">
        <v>53291</v>
      </c>
    </row>
    <row r="55">
      <c r="A55" s="4" t="inlineStr">
        <is>
          <t>Vehicles[Member] | Cost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alance, beginning of year</t>
        </is>
      </c>
      <c r="B57" s="5" t="n">
        <v>219266</v>
      </c>
      <c r="C57" s="5" t="n">
        <v>94875</v>
      </c>
      <c r="D57" s="4" t="inlineStr">
        <is>
          <t xml:space="preserve"> </t>
        </is>
      </c>
    </row>
    <row r="58">
      <c r="A58" s="4" t="inlineStr">
        <is>
          <t>Additions (adjustments)</t>
        </is>
      </c>
      <c r="B58" s="5" t="n">
        <v>76419</v>
      </c>
      <c r="C58" s="5" t="n">
        <v>124391</v>
      </c>
      <c r="D58" s="4" t="inlineStr">
        <is>
          <t xml:space="preserve"> </t>
        </is>
      </c>
    </row>
    <row r="59">
      <c r="A59" s="4" t="inlineStr">
        <is>
          <t>Translation difference</t>
        </is>
      </c>
      <c r="B59" s="5" t="n">
        <v>0</v>
      </c>
      <c r="C59" s="5" t="n">
        <v>0</v>
      </c>
      <c r="D59" s="4" t="inlineStr">
        <is>
          <t xml:space="preserve"> </t>
        </is>
      </c>
    </row>
    <row r="60">
      <c r="A60" s="4" t="inlineStr">
        <is>
          <t>Balance, end of year</t>
        </is>
      </c>
      <c r="B60" s="5" t="n">
        <v>295685</v>
      </c>
      <c r="C60" s="5" t="n">
        <v>219266</v>
      </c>
      <c r="D60" s="5" t="n">
        <v>94875</v>
      </c>
    </row>
    <row r="61">
      <c r="A61" s="4" t="inlineStr">
        <is>
          <t>Vehicles[Member] | Accumulated Depreciation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Balance, beginning of year</t>
        </is>
      </c>
      <c r="B63" s="5" t="n">
        <v>-82157</v>
      </c>
      <c r="C63" s="5" t="n">
        <v>-41584</v>
      </c>
      <c r="D63" s="4" t="inlineStr">
        <is>
          <t xml:space="preserve"> </t>
        </is>
      </c>
    </row>
    <row r="64">
      <c r="A64" s="4" t="inlineStr">
        <is>
          <t>Depreciation</t>
        </is>
      </c>
      <c r="B64" s="5" t="n">
        <v>-56530</v>
      </c>
      <c r="C64" s="5" t="n">
        <v>-40573</v>
      </c>
      <c r="D64" s="4" t="inlineStr">
        <is>
          <t xml:space="preserve"> </t>
        </is>
      </c>
    </row>
    <row r="65">
      <c r="A65" s="4" t="inlineStr">
        <is>
          <t>Translation difference</t>
        </is>
      </c>
      <c r="B65" s="5" t="n">
        <v>0</v>
      </c>
      <c r="C65" s="5" t="n">
        <v>0</v>
      </c>
      <c r="D65" s="4" t="inlineStr">
        <is>
          <t xml:space="preserve"> </t>
        </is>
      </c>
    </row>
    <row r="66">
      <c r="A66" s="4" t="inlineStr">
        <is>
          <t>Balance, end of year</t>
        </is>
      </c>
      <c r="B66" s="5" t="n">
        <v>-138687</v>
      </c>
      <c r="C66" s="5" t="n">
        <v>-82157</v>
      </c>
      <c r="D66" s="5" t="n">
        <v>-41584</v>
      </c>
    </row>
    <row r="67">
      <c r="A67" s="4" t="inlineStr">
        <is>
          <t>Buildings and infrastructure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alance, beginning of year</t>
        </is>
      </c>
      <c r="B69" s="5" t="n">
        <v>1293539</v>
      </c>
      <c r="C69" s="5" t="n">
        <v>626143</v>
      </c>
      <c r="D69" s="4" t="inlineStr">
        <is>
          <t xml:space="preserve"> </t>
        </is>
      </c>
    </row>
    <row r="70">
      <c r="A70" s="4" t="inlineStr">
        <is>
          <t>Balance, end of year</t>
        </is>
      </c>
      <c r="B70" s="5" t="n">
        <v>1194993</v>
      </c>
      <c r="C70" s="5" t="n">
        <v>1293539</v>
      </c>
      <c r="D70" s="5" t="n">
        <v>626143</v>
      </c>
    </row>
    <row r="71">
      <c r="A71" s="4" t="inlineStr">
        <is>
          <t>Buildings and infrastructure [Member] | Cost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alance, beginning of year</t>
        </is>
      </c>
      <c r="B73" s="5" t="n">
        <v>1443039</v>
      </c>
      <c r="C73" s="5" t="n">
        <v>702394</v>
      </c>
      <c r="D73" s="4" t="inlineStr">
        <is>
          <t xml:space="preserve"> </t>
        </is>
      </c>
    </row>
    <row r="74">
      <c r="A74" s="4" t="inlineStr">
        <is>
          <t>Additions (adjustments)</t>
        </is>
      </c>
      <c r="B74" s="5" t="n">
        <v>19510</v>
      </c>
      <c r="C74" s="5" t="n">
        <v>740405</v>
      </c>
      <c r="D74" s="4" t="inlineStr">
        <is>
          <t xml:space="preserve"> </t>
        </is>
      </c>
    </row>
    <row r="75">
      <c r="A75" s="4" t="inlineStr">
        <is>
          <t>Translation difference</t>
        </is>
      </c>
      <c r="B75" s="5" t="n">
        <v>-3613</v>
      </c>
      <c r="C75" s="5" t="n">
        <v>240</v>
      </c>
      <c r="D75" s="4" t="inlineStr">
        <is>
          <t xml:space="preserve"> </t>
        </is>
      </c>
    </row>
    <row r="76">
      <c r="A76" s="4" t="inlineStr">
        <is>
          <t>Balance, end of year</t>
        </is>
      </c>
      <c r="B76" s="5" t="n">
        <v>1458936</v>
      </c>
      <c r="C76" s="5" t="n">
        <v>1443039</v>
      </c>
      <c r="D76" s="5" t="n">
        <v>702394</v>
      </c>
    </row>
    <row r="77">
      <c r="A77" s="4" t="inlineStr">
        <is>
          <t>Buildings and infrastructure [Member] | Accumulated Depreciation [Member]</t>
        </is>
      </c>
      <c r="B77" s="4" t="inlineStr">
        <is>
          <t xml:space="preserve"> </t>
        </is>
      </c>
      <c r="C77" s="4" t="inlineStr">
        <is>
          <t xml:space="preserve"> </t>
        </is>
      </c>
      <c r="D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row>
    <row r="79">
      <c r="A79" s="4" t="inlineStr">
        <is>
          <t>Balance, beginning of year</t>
        </is>
      </c>
      <c r="B79" s="5" t="n">
        <v>-149500</v>
      </c>
      <c r="C79" s="5" t="n">
        <v>-76251</v>
      </c>
      <c r="D79" s="4" t="inlineStr">
        <is>
          <t xml:space="preserve"> </t>
        </is>
      </c>
    </row>
    <row r="80">
      <c r="A80" s="4" t="inlineStr">
        <is>
          <t>Depreciation</t>
        </is>
      </c>
      <c r="B80" s="5" t="n">
        <v>-114957</v>
      </c>
      <c r="C80" s="5" t="n">
        <v>-73223</v>
      </c>
      <c r="D80" s="4" t="inlineStr">
        <is>
          <t xml:space="preserve"> </t>
        </is>
      </c>
    </row>
    <row r="81">
      <c r="A81" s="4" t="inlineStr">
        <is>
          <t>Translation difference</t>
        </is>
      </c>
      <c r="B81" s="5" t="n">
        <v>514</v>
      </c>
      <c r="C81" s="5" t="n">
        <v>-26</v>
      </c>
      <c r="D81" s="4" t="inlineStr">
        <is>
          <t xml:space="preserve"> </t>
        </is>
      </c>
    </row>
    <row r="82">
      <c r="A82" s="4" t="inlineStr">
        <is>
          <t>Balance, end of year</t>
        </is>
      </c>
      <c r="B82" s="5" t="n">
        <v>-263943</v>
      </c>
      <c r="C82" s="5" t="n">
        <v>-149500</v>
      </c>
      <c r="D82" s="5" t="n">
        <v>-76251</v>
      </c>
    </row>
    <row r="83">
      <c r="A83" s="4" t="inlineStr">
        <is>
          <t>Equipment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alance, beginning of year</t>
        </is>
      </c>
      <c r="B85" s="5" t="n">
        <v>1125802</v>
      </c>
      <c r="C85" s="5" t="n">
        <v>854345</v>
      </c>
      <c r="D85" s="4" t="inlineStr">
        <is>
          <t xml:space="preserve"> </t>
        </is>
      </c>
    </row>
    <row r="86">
      <c r="A86" s="4" t="inlineStr">
        <is>
          <t>Balance, end of year</t>
        </is>
      </c>
      <c r="B86" s="5" t="n">
        <v>830134</v>
      </c>
      <c r="C86" s="5" t="n">
        <v>1125802</v>
      </c>
      <c r="D86" s="5" t="n">
        <v>854345</v>
      </c>
    </row>
    <row r="87">
      <c r="A87" s="4" t="inlineStr">
        <is>
          <t>Equipment [Member] | Cost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alance, beginning of year</t>
        </is>
      </c>
      <c r="B89" s="5" t="n">
        <v>1648542</v>
      </c>
      <c r="C89" s="5" t="n">
        <v>1093032</v>
      </c>
      <c r="D89" s="4" t="inlineStr">
        <is>
          <t xml:space="preserve"> </t>
        </is>
      </c>
    </row>
    <row r="90">
      <c r="A90" s="4" t="inlineStr">
        <is>
          <t>Additions (adjustments)</t>
        </is>
      </c>
      <c r="B90" s="5" t="n">
        <v>34601</v>
      </c>
      <c r="C90" s="5" t="n">
        <v>555510</v>
      </c>
      <c r="D90" s="4" t="inlineStr">
        <is>
          <t xml:space="preserve"> </t>
        </is>
      </c>
    </row>
    <row r="91">
      <c r="A91" s="4" t="inlineStr">
        <is>
          <t>Translation difference</t>
        </is>
      </c>
      <c r="B91" s="5" t="n">
        <v>0</v>
      </c>
      <c r="C91" s="5" t="n">
        <v>0</v>
      </c>
      <c r="D91" s="4" t="inlineStr">
        <is>
          <t xml:space="preserve"> </t>
        </is>
      </c>
    </row>
    <row r="92">
      <c r="A92" s="4" t="inlineStr">
        <is>
          <t>Balance, end of year</t>
        </is>
      </c>
      <c r="B92" s="5" t="n">
        <v>1683143</v>
      </c>
      <c r="C92" s="5" t="n">
        <v>1648542</v>
      </c>
      <c r="D92" s="5" t="n">
        <v>1093032</v>
      </c>
    </row>
    <row r="93">
      <c r="A93" s="4" t="inlineStr">
        <is>
          <t>Equipment [Member] | Accumulated Depreciation [Member]</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Balance, beginning of year</t>
        </is>
      </c>
      <c r="B95" s="5" t="n">
        <v>-522740</v>
      </c>
      <c r="C95" s="5" t="n">
        <v>-238687</v>
      </c>
      <c r="D95" s="4" t="inlineStr">
        <is>
          <t xml:space="preserve"> </t>
        </is>
      </c>
    </row>
    <row r="96">
      <c r="A96" s="4" t="inlineStr">
        <is>
          <t>Depreciation</t>
        </is>
      </c>
      <c r="B96" s="5" t="n">
        <v>-330269</v>
      </c>
      <c r="C96" s="5" t="n">
        <v>-284053</v>
      </c>
      <c r="D96" s="4" t="inlineStr">
        <is>
          <t xml:space="preserve"> </t>
        </is>
      </c>
    </row>
    <row r="97">
      <c r="A97" s="4" t="inlineStr">
        <is>
          <t>Translation difference</t>
        </is>
      </c>
      <c r="B97" s="5" t="n">
        <v>0</v>
      </c>
      <c r="C97" s="5" t="n">
        <v>0</v>
      </c>
      <c r="D97" s="4" t="inlineStr">
        <is>
          <t xml:space="preserve"> </t>
        </is>
      </c>
    </row>
    <row r="98">
      <c r="A98" s="4" t="inlineStr">
        <is>
          <t>Balance, end of year</t>
        </is>
      </c>
      <c r="B98" s="6" t="n">
        <v>-853009</v>
      </c>
      <c r="C98" s="6" t="n">
        <v>-522740</v>
      </c>
      <c r="D98" s="6" t="n">
        <v>-2386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AND LEASE LIABILITIES - Disclosure of changes in right-of-use assets (Details) - USD ($)</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759711</v>
      </c>
      <c r="C4" s="6" t="n">
        <v>852642</v>
      </c>
    </row>
    <row r="5">
      <c r="A5" s="4" t="inlineStr">
        <is>
          <t>Additions</t>
        </is>
      </c>
      <c r="B5" s="5" t="n">
        <v>483869</v>
      </c>
      <c r="C5" s="5" t="n">
        <v>363654</v>
      </c>
    </row>
    <row r="6">
      <c r="A6" s="4" t="inlineStr">
        <is>
          <t>Depreciation</t>
        </is>
      </c>
      <c r="B6" s="5" t="n">
        <v>-406434</v>
      </c>
      <c r="C6" s="5" t="n">
        <v>-458210</v>
      </c>
    </row>
    <row r="7">
      <c r="A7" s="4" t="inlineStr">
        <is>
          <t>Translation differences</t>
        </is>
      </c>
      <c r="B7" s="5" t="n">
        <v>-13123</v>
      </c>
      <c r="C7" s="5" t="n">
        <v>1625</v>
      </c>
    </row>
    <row r="8">
      <c r="A8" s="4" t="inlineStr">
        <is>
          <t>Balance</t>
        </is>
      </c>
      <c r="B8" s="5" t="n">
        <v>824023</v>
      </c>
      <c r="C8" s="5" t="n">
        <v>759711</v>
      </c>
    </row>
    <row r="9">
      <c r="A9" s="4" t="inlineStr">
        <is>
          <t>Head office rent (5-year term)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Balance</t>
        </is>
      </c>
      <c r="B11" s="5" t="n">
        <v>205240</v>
      </c>
      <c r="C11" s="5" t="n">
        <v>381564</v>
      </c>
    </row>
    <row r="12">
      <c r="A12" s="4" t="inlineStr">
        <is>
          <t>Additions</t>
        </is>
      </c>
      <c r="B12" s="5" t="n">
        <v>522797</v>
      </c>
      <c r="C12" s="5" t="n">
        <v>1508</v>
      </c>
    </row>
    <row r="13">
      <c r="A13" s="4" t="inlineStr">
        <is>
          <t>Depreciation</t>
        </is>
      </c>
      <c r="B13" s="5" t="n">
        <v>-122817</v>
      </c>
      <c r="C13" s="5" t="n">
        <v>-179457</v>
      </c>
    </row>
    <row r="14">
      <c r="A14" s="4" t="inlineStr">
        <is>
          <t>Translation differences</t>
        </is>
      </c>
      <c r="B14" s="5" t="n">
        <v>-13123</v>
      </c>
      <c r="C14" s="5" t="n">
        <v>1625</v>
      </c>
    </row>
    <row r="15">
      <c r="A15" s="4" t="inlineStr">
        <is>
          <t>Balance</t>
        </is>
      </c>
      <c r="B15" s="5" t="n">
        <v>592097</v>
      </c>
      <c r="C15" s="5" t="n">
        <v>205240</v>
      </c>
    </row>
    <row r="16">
      <c r="A16" s="4" t="inlineStr">
        <is>
          <t>Vehicles (3 &amp; 4-year term) [Member]</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Balance</t>
        </is>
      </c>
      <c r="B18" s="5" t="n">
        <v>290690</v>
      </c>
      <c r="C18" s="5" t="n">
        <v>229412</v>
      </c>
    </row>
    <row r="19">
      <c r="A19" s="4" t="inlineStr">
        <is>
          <t>Additions</t>
        </is>
      </c>
      <c r="B19" s="5" t="n">
        <v>-38928</v>
      </c>
      <c r="C19" s="5" t="n">
        <v>208538</v>
      </c>
    </row>
    <row r="20">
      <c r="A20" s="4" t="inlineStr">
        <is>
          <t>Depreciation</t>
        </is>
      </c>
      <c r="B20" s="5" t="n">
        <v>-140214</v>
      </c>
      <c r="C20" s="5" t="n">
        <v>-147260</v>
      </c>
    </row>
    <row r="21">
      <c r="A21" s="4" t="inlineStr">
        <is>
          <t>Translation differences</t>
        </is>
      </c>
      <c r="B21" s="5" t="n">
        <v>0</v>
      </c>
      <c r="C21" s="5" t="n">
        <v>0</v>
      </c>
    </row>
    <row r="22">
      <c r="A22" s="4" t="inlineStr">
        <is>
          <t>Balance</t>
        </is>
      </c>
      <c r="B22" s="5" t="n">
        <v>111548</v>
      </c>
      <c r="C22" s="5" t="n">
        <v>290690</v>
      </c>
    </row>
    <row r="23">
      <c r="A23" s="4" t="inlineStr">
        <is>
          <t>Equipment (3-year term) [Member]</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Balance</t>
        </is>
      </c>
      <c r="B25" s="5" t="n">
        <v>38310</v>
      </c>
      <c r="C25" s="5" t="n">
        <v>77898</v>
      </c>
    </row>
    <row r="26">
      <c r="A26" s="4" t="inlineStr">
        <is>
          <t>Additions</t>
        </is>
      </c>
      <c r="B26" s="5" t="n">
        <v>0</v>
      </c>
      <c r="C26" s="5" t="n">
        <v>712</v>
      </c>
    </row>
    <row r="27">
      <c r="A27" s="4" t="inlineStr">
        <is>
          <t>Depreciation</t>
        </is>
      </c>
      <c r="B27" s="5" t="n">
        <v>-38310</v>
      </c>
      <c r="C27" s="5" t="n">
        <v>-40300</v>
      </c>
    </row>
    <row r="28">
      <c r="A28" s="4" t="inlineStr">
        <is>
          <t>Translation differences</t>
        </is>
      </c>
      <c r="B28" s="5" t="n">
        <v>0</v>
      </c>
      <c r="C28" s="5" t="n">
        <v>0</v>
      </c>
    </row>
    <row r="29">
      <c r="A29" s="4" t="inlineStr">
        <is>
          <t>Balance</t>
        </is>
      </c>
      <c r="B29" s="5" t="n">
        <v>0</v>
      </c>
      <c r="C29" s="5" t="n">
        <v>38310</v>
      </c>
    </row>
    <row r="30">
      <c r="A30" s="4" t="inlineStr">
        <is>
          <t>DeLamar office rent (3,7 and 5-year term) [Member]</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Balance</t>
        </is>
      </c>
      <c r="B32" s="5" t="n">
        <v>225471</v>
      </c>
      <c r="C32" s="5" t="n">
        <v>163768</v>
      </c>
    </row>
    <row r="33">
      <c r="A33" s="4" t="inlineStr">
        <is>
          <t>Additions</t>
        </is>
      </c>
      <c r="B33" s="5" t="n">
        <v>0</v>
      </c>
      <c r="C33" s="5" t="n">
        <v>152896</v>
      </c>
    </row>
    <row r="34">
      <c r="A34" s="4" t="inlineStr">
        <is>
          <t>Depreciation</t>
        </is>
      </c>
      <c r="B34" s="5" t="n">
        <v>-105093</v>
      </c>
      <c r="C34" s="5" t="n">
        <v>-91193</v>
      </c>
    </row>
    <row r="35">
      <c r="A35" s="4" t="inlineStr">
        <is>
          <t>Translation differences</t>
        </is>
      </c>
      <c r="B35" s="5" t="n">
        <v>0</v>
      </c>
      <c r="C35" s="5" t="n">
        <v>0</v>
      </c>
    </row>
    <row r="36">
      <c r="A36" s="4" t="inlineStr">
        <is>
          <t>Balance</t>
        </is>
      </c>
      <c r="B36" s="6" t="n">
        <v>120378</v>
      </c>
      <c r="C36" s="6" t="n">
        <v>2254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AND LEASE LIABILITIES - Disclosure of changes in lease liabilities (Details) - USD ($)</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840725</v>
      </c>
      <c r="C4" s="6" t="n">
        <v>934871</v>
      </c>
    </row>
    <row r="5">
      <c r="A5" s="4" t="inlineStr">
        <is>
          <t>Short-term lease liability at initial recognition (change of estimate)</t>
        </is>
      </c>
      <c r="B5" s="5" t="n">
        <v>100510</v>
      </c>
      <c r="C5" s="5" t="n">
        <v>107378</v>
      </c>
    </row>
    <row r="6">
      <c r="A6" s="4" t="inlineStr">
        <is>
          <t>Long-term lease liability at initial recognition (change of estimate)</t>
        </is>
      </c>
      <c r="B6" s="5" t="n">
        <v>530412</v>
      </c>
      <c r="C6" s="5" t="n">
        <v>257214</v>
      </c>
    </row>
    <row r="7">
      <c r="A7" s="4" t="inlineStr">
        <is>
          <t>Payments - principal portion</t>
        </is>
      </c>
      <c r="B7" s="5" t="n">
        <v>-436262</v>
      </c>
      <c r="C7" s="5" t="n">
        <v>-448529</v>
      </c>
    </row>
    <row r="8">
      <c r="A8" s="4" t="inlineStr">
        <is>
          <t>Adjustments (rent adjustments &amp; final payment reconciliations)</t>
        </is>
      </c>
      <c r="B8" s="5" t="n">
        <v>-163741</v>
      </c>
      <c r="C8" s="5" t="n">
        <v>-12142</v>
      </c>
    </row>
    <row r="9">
      <c r="A9" s="4" t="inlineStr">
        <is>
          <t>Translation differences</t>
        </is>
      </c>
      <c r="B9" s="5" t="n">
        <v>-17323</v>
      </c>
      <c r="C9" s="5" t="n">
        <v>1933</v>
      </c>
    </row>
    <row r="10">
      <c r="A10" s="4" t="inlineStr">
        <is>
          <t>Balance</t>
        </is>
      </c>
      <c r="B10" s="5" t="n">
        <v>854321</v>
      </c>
      <c r="C10" s="5" t="n">
        <v>840725</v>
      </c>
    </row>
    <row r="11">
      <c r="A11" s="4" t="inlineStr">
        <is>
          <t>Head office rent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alance</t>
        </is>
      </c>
      <c r="B13" s="5" t="n">
        <v>270940</v>
      </c>
      <c r="C13" s="5" t="n">
        <v>453633</v>
      </c>
    </row>
    <row r="14">
      <c r="A14" s="4" t="inlineStr">
        <is>
          <t>Short-term lease liability at initial recognition (change of estimate)</t>
        </is>
      </c>
      <c r="B14" s="5" t="n">
        <v>100510</v>
      </c>
      <c r="C14" s="5" t="n">
        <v>0</v>
      </c>
    </row>
    <row r="15">
      <c r="A15" s="4" t="inlineStr">
        <is>
          <t>Long-term lease liability at initial recognition (change of estimate)</t>
        </is>
      </c>
      <c r="B15" s="5" t="n">
        <v>530412</v>
      </c>
      <c r="C15" s="5" t="n">
        <v>3158</v>
      </c>
    </row>
    <row r="16">
      <c r="A16" s="4" t="inlineStr">
        <is>
          <t>Payments - principal portion</t>
        </is>
      </c>
      <c r="B16" s="5" t="n">
        <v>-157736</v>
      </c>
      <c r="C16" s="5" t="n">
        <v>-177986</v>
      </c>
    </row>
    <row r="17">
      <c r="A17" s="4" t="inlineStr">
        <is>
          <t>Adjustments (rent adjustments &amp; final payment reconciliations)</t>
        </is>
      </c>
      <c r="B17" s="5" t="n">
        <v>-117879</v>
      </c>
      <c r="C17" s="5" t="n">
        <v>-9798</v>
      </c>
    </row>
    <row r="18">
      <c r="A18" s="4" t="inlineStr">
        <is>
          <t>Translation differences</t>
        </is>
      </c>
      <c r="B18" s="5" t="n">
        <v>-17323</v>
      </c>
      <c r="C18" s="5" t="n">
        <v>1933</v>
      </c>
    </row>
    <row r="19">
      <c r="A19" s="4" t="inlineStr">
        <is>
          <t>Balance</t>
        </is>
      </c>
      <c r="B19" s="5" t="n">
        <v>608924</v>
      </c>
      <c r="C19" s="5" t="n">
        <v>270940</v>
      </c>
    </row>
    <row r="20">
      <c r="A20" s="4" t="inlineStr">
        <is>
          <t>Vehicles [Member]</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alance</t>
        </is>
      </c>
      <c r="B22" s="5" t="n">
        <v>282503</v>
      </c>
      <c r="C22" s="5" t="n">
        <v>219169</v>
      </c>
    </row>
    <row r="23">
      <c r="A23" s="4" t="inlineStr">
        <is>
          <t>Short-term lease liability at initial recognition (change of estimate)</t>
        </is>
      </c>
      <c r="B23" s="5" t="n">
        <v>0</v>
      </c>
      <c r="C23" s="5" t="n">
        <v>65679</v>
      </c>
    </row>
    <row r="24">
      <c r="A24" s="4" t="inlineStr">
        <is>
          <t>Long-term lease liability at initial recognition (change of estimate)</t>
        </is>
      </c>
      <c r="B24" s="5" t="n">
        <v>0</v>
      </c>
      <c r="C24" s="5" t="n">
        <v>142859</v>
      </c>
    </row>
    <row r="25">
      <c r="A25" s="4" t="inlineStr">
        <is>
          <t>Payments - principal portion</t>
        </is>
      </c>
      <c r="B25" s="5" t="n">
        <v>-131550</v>
      </c>
      <c r="C25" s="5" t="n">
        <v>-143628</v>
      </c>
    </row>
    <row r="26">
      <c r="A26" s="4" t="inlineStr">
        <is>
          <t>Adjustments (rent adjustments &amp; final payment reconciliations)</t>
        </is>
      </c>
      <c r="B26" s="5" t="n">
        <v>-41508</v>
      </c>
      <c r="C26" s="5" t="n">
        <v>-1576</v>
      </c>
    </row>
    <row r="27">
      <c r="A27" s="4" t="inlineStr">
        <is>
          <t>Translation differences</t>
        </is>
      </c>
      <c r="B27" s="5" t="n">
        <v>0</v>
      </c>
      <c r="C27" s="5" t="n">
        <v>0</v>
      </c>
    </row>
    <row r="28">
      <c r="A28" s="4" t="inlineStr">
        <is>
          <t>Balance</t>
        </is>
      </c>
      <c r="B28" s="5" t="n">
        <v>109445</v>
      </c>
      <c r="C28" s="5" t="n">
        <v>282503</v>
      </c>
    </row>
    <row r="29">
      <c r="A29" s="4" t="inlineStr">
        <is>
          <t>Equipment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alance</t>
        </is>
      </c>
      <c r="B31" s="5" t="n">
        <v>41707</v>
      </c>
      <c r="C31" s="5" t="n">
        <v>81829</v>
      </c>
    </row>
    <row r="32">
      <c r="A32" s="4" t="inlineStr">
        <is>
          <t>Short-term lease liability at initial recognition (change of estimate)</t>
        </is>
      </c>
      <c r="B32" s="5" t="n">
        <v>0</v>
      </c>
      <c r="C32" s="5" t="n">
        <v>0</v>
      </c>
    </row>
    <row r="33">
      <c r="A33" s="4" t="inlineStr">
        <is>
          <t>Long-term lease liability at initial recognition (change of estimate)</t>
        </is>
      </c>
      <c r="B33" s="5" t="n">
        <v>0</v>
      </c>
      <c r="C33" s="5" t="n">
        <v>0</v>
      </c>
    </row>
    <row r="34">
      <c r="A34" s="4" t="inlineStr">
        <is>
          <t>Payments - principal portion</t>
        </is>
      </c>
      <c r="B34" s="5" t="n">
        <v>-40198</v>
      </c>
      <c r="C34" s="5" t="n">
        <v>-40122</v>
      </c>
    </row>
    <row r="35">
      <c r="A35" s="4" t="inlineStr">
        <is>
          <t>Adjustments (rent adjustments &amp; final payment reconciliations)</t>
        </is>
      </c>
      <c r="B35" s="5" t="n">
        <v>-1509</v>
      </c>
      <c r="C35" s="5" t="n">
        <v>0</v>
      </c>
    </row>
    <row r="36">
      <c r="A36" s="4" t="inlineStr">
        <is>
          <t>Translation differences</t>
        </is>
      </c>
      <c r="B36" s="5" t="n">
        <v>0</v>
      </c>
      <c r="C36" s="5" t="n">
        <v>0</v>
      </c>
    </row>
    <row r="37">
      <c r="A37" s="4" t="inlineStr">
        <is>
          <t>Balance</t>
        </is>
      </c>
      <c r="B37" s="5" t="n">
        <v>0</v>
      </c>
      <c r="C37" s="5" t="n">
        <v>41707</v>
      </c>
    </row>
    <row r="38">
      <c r="A38" s="4" t="inlineStr">
        <is>
          <t>DeLamar office rent [Member]</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Balance</t>
        </is>
      </c>
      <c r="B40" s="5" t="n">
        <v>245575</v>
      </c>
      <c r="C40" s="5" t="n">
        <v>180240</v>
      </c>
    </row>
    <row r="41">
      <c r="A41" s="4" t="inlineStr">
        <is>
          <t>Short-term lease liability at initial recognition (change of estimate)</t>
        </is>
      </c>
      <c r="B41" s="5" t="n">
        <v>0</v>
      </c>
      <c r="C41" s="5" t="n">
        <v>41699</v>
      </c>
    </row>
    <row r="42">
      <c r="A42" s="4" t="inlineStr">
        <is>
          <t>Long-term lease liability at initial recognition (change of estimate)</t>
        </is>
      </c>
      <c r="B42" s="5" t="n">
        <v>0</v>
      </c>
      <c r="C42" s="5" t="n">
        <v>111197</v>
      </c>
    </row>
    <row r="43">
      <c r="A43" s="4" t="inlineStr">
        <is>
          <t>Payments - principal portion</t>
        </is>
      </c>
      <c r="B43" s="5" t="n">
        <v>-106778</v>
      </c>
      <c r="C43" s="5" t="n">
        <v>-86793</v>
      </c>
    </row>
    <row r="44">
      <c r="A44" s="4" t="inlineStr">
        <is>
          <t>Adjustments (rent adjustments &amp; final payment reconciliations)</t>
        </is>
      </c>
      <c r="B44" s="5" t="n">
        <v>-2845</v>
      </c>
      <c r="C44" s="5" t="n">
        <v>-768</v>
      </c>
    </row>
    <row r="45">
      <c r="A45" s="4" t="inlineStr">
        <is>
          <t>Translation differences</t>
        </is>
      </c>
      <c r="B45" s="5" t="n">
        <v>0</v>
      </c>
      <c r="C45" s="5" t="n">
        <v>0</v>
      </c>
    </row>
    <row r="46">
      <c r="A46" s="4" t="inlineStr">
        <is>
          <t>Balance</t>
        </is>
      </c>
      <c r="B46" s="6" t="n">
        <v>135952</v>
      </c>
      <c r="C46" s="6" t="n">
        <v>2455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ASSETS AND LEASE LIABILITIES - Disclosure of carrying lease liabilities amounts and the interest expense changes (Details) - USD ($)</t>
        </is>
      </c>
      <c r="B1" s="2" t="inlineStr">
        <is>
          <t>12 Months Ended</t>
        </is>
      </c>
    </row>
    <row r="2">
      <c r="B2" s="2" t="inlineStr">
        <is>
          <t>Dec. 31, 2022</t>
        </is>
      </c>
      <c r="C2" s="2" t="inlineStr">
        <is>
          <t>Dec. 31, 2021</t>
        </is>
      </c>
      <c r="D2" s="2" t="inlineStr">
        <is>
          <t>Dec. 31, 2020</t>
        </is>
      </c>
    </row>
    <row r="3">
      <c r="A3" s="3" t="inlineStr">
        <is>
          <t>Disclosure Of Leases [Abstract]</t>
        </is>
      </c>
      <c r="B3" s="4" t="inlineStr">
        <is>
          <t xml:space="preserve"> </t>
        </is>
      </c>
      <c r="C3" s="4" t="inlineStr">
        <is>
          <t xml:space="preserve"> </t>
        </is>
      </c>
      <c r="D3" s="4" t="inlineStr">
        <is>
          <t xml:space="preserve"> </t>
        </is>
      </c>
    </row>
    <row r="4">
      <c r="A4" s="4" t="inlineStr">
        <is>
          <t>Current lease liabilities</t>
        </is>
      </c>
      <c r="B4" s="6" t="n">
        <v>231526</v>
      </c>
      <c r="C4" s="6" t="n">
        <v>460690</v>
      </c>
      <c r="D4" s="4" t="inlineStr">
        <is>
          <t xml:space="preserve"> </t>
        </is>
      </c>
    </row>
    <row r="5">
      <c r="A5" s="4" t="inlineStr">
        <is>
          <t>Long-term lease liabilities</t>
        </is>
      </c>
      <c r="B5" s="5" t="n">
        <v>622795</v>
      </c>
      <c r="C5" s="5" t="n">
        <v>380035</v>
      </c>
      <c r="D5" s="4" t="inlineStr">
        <is>
          <t xml:space="preserve"> </t>
        </is>
      </c>
    </row>
    <row r="6">
      <c r="A6" s="4" t="inlineStr">
        <is>
          <t>Total lease liabilities</t>
        </is>
      </c>
      <c r="B6" s="5" t="n">
        <v>854321</v>
      </c>
      <c r="C6" s="5" t="n">
        <v>840725</v>
      </c>
      <c r="D6" s="6" t="n">
        <v>934871</v>
      </c>
    </row>
    <row r="7">
      <c r="A7" s="4" t="inlineStr">
        <is>
          <t>Lease Interest expenses</t>
        </is>
      </c>
      <c r="B7" s="6" t="n">
        <v>58673</v>
      </c>
      <c r="C7" s="6" t="n">
        <v>76345</v>
      </c>
      <c r="D7" s="6" t="n">
        <v>687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exploration and evaluation assets summary (Details) - USD ($)</t>
        </is>
      </c>
      <c r="B1" s="2" t="inlineStr">
        <is>
          <t>12 Months Ended</t>
        </is>
      </c>
    </row>
    <row r="2">
      <c r="B2" s="2" t="inlineStr">
        <is>
          <t>Dec. 31, 2022</t>
        </is>
      </c>
      <c r="C2" s="2" t="inlineStr">
        <is>
          <t>Dec. 31, 2021</t>
        </is>
      </c>
    </row>
    <row r="3">
      <c r="A3" s="3" t="inlineStr">
        <is>
          <t>Disclosure Of Exploration And Evaluation Assets [Line Items]</t>
        </is>
      </c>
      <c r="B3" s="4" t="inlineStr">
        <is>
          <t xml:space="preserve"> </t>
        </is>
      </c>
      <c r="C3" s="4" t="inlineStr">
        <is>
          <t xml:space="preserve"> </t>
        </is>
      </c>
    </row>
    <row r="4">
      <c r="A4" s="4" t="inlineStr">
        <is>
          <t>Exploration and evaluation assets, beginning balance</t>
        </is>
      </c>
      <c r="B4" s="6" t="n">
        <v>56491140</v>
      </c>
      <c r="C4" s="4" t="inlineStr">
        <is>
          <t xml:space="preserve"> </t>
        </is>
      </c>
    </row>
    <row r="5">
      <c r="A5" s="4" t="inlineStr">
        <is>
          <t>Reclamation adjustment</t>
        </is>
      </c>
      <c r="B5" s="5" t="n">
        <v>-15864249</v>
      </c>
      <c r="C5" s="6" t="n">
        <v>-424038</v>
      </c>
    </row>
    <row r="6">
      <c r="A6" s="4" t="inlineStr">
        <is>
          <t>Advance minimum royalty</t>
        </is>
      </c>
      <c r="B6" s="5" t="n">
        <v>77450</v>
      </c>
      <c r="C6" s="5" t="n">
        <v>64950</v>
      </c>
    </row>
    <row r="7">
      <c r="A7" s="4" t="inlineStr">
        <is>
          <t>Exploration and evaluation assets, ending balance</t>
        </is>
      </c>
      <c r="B7" s="5" t="n">
        <v>40801924</v>
      </c>
      <c r="C7" s="5" t="n">
        <v>56491140</v>
      </c>
    </row>
    <row r="8">
      <c r="A8" s="4" t="inlineStr">
        <is>
          <t>Exploration and evaluation assets [Member]</t>
        </is>
      </c>
      <c r="B8" s="4" t="inlineStr">
        <is>
          <t xml:space="preserve"> </t>
        </is>
      </c>
      <c r="C8" s="4" t="inlineStr">
        <is>
          <t xml:space="preserve"> </t>
        </is>
      </c>
    </row>
    <row r="9">
      <c r="A9" s="3" t="inlineStr">
        <is>
          <t>Disclosure Of Exploration And Evaluation Assets [Line Items]</t>
        </is>
      </c>
      <c r="B9" s="4" t="inlineStr">
        <is>
          <t xml:space="preserve"> </t>
        </is>
      </c>
      <c r="C9" s="4" t="inlineStr">
        <is>
          <t xml:space="preserve"> </t>
        </is>
      </c>
    </row>
    <row r="10">
      <c r="A10" s="4" t="inlineStr">
        <is>
          <t>Exploration and evaluation assets, beginning balance</t>
        </is>
      </c>
      <c r="B10" s="5" t="n">
        <v>56491140</v>
      </c>
      <c r="C10" s="5" t="n">
        <v>56809632</v>
      </c>
    </row>
    <row r="11">
      <c r="A11" s="4" t="inlineStr">
        <is>
          <t>Land acquisitions/option payments</t>
        </is>
      </c>
      <c r="B11" s="5" t="n">
        <v>90000</v>
      </c>
      <c r="C11" s="5" t="n">
        <v>45000</v>
      </c>
    </row>
    <row r="12">
      <c r="A12" s="4" t="inlineStr">
        <is>
          <t>Claim Staking</t>
        </is>
      </c>
      <c r="B12" s="4" t="inlineStr">
        <is>
          <t xml:space="preserve"> </t>
        </is>
      </c>
      <c r="C12" s="5" t="n">
        <v>3000</v>
      </c>
    </row>
    <row r="13">
      <c r="A13" s="4" t="inlineStr">
        <is>
          <t>Legal</t>
        </is>
      </c>
      <c r="B13" s="5" t="n">
        <v>14987</v>
      </c>
      <c r="C13" s="4" t="inlineStr">
        <is>
          <t xml:space="preserve"> </t>
        </is>
      </c>
    </row>
    <row r="14">
      <c r="A14" s="4" t="inlineStr">
        <is>
          <t>Reclamation adjustment</t>
        </is>
      </c>
      <c r="B14" s="5" t="n">
        <v>-15864249</v>
      </c>
      <c r="C14" s="5" t="n">
        <v>-424038</v>
      </c>
    </row>
    <row r="15">
      <c r="A15" s="4" t="inlineStr">
        <is>
          <t>Depreciation</t>
        </is>
      </c>
      <c r="B15" s="5" t="n">
        <v>-7404</v>
      </c>
      <c r="C15" s="5" t="n">
        <v>-7404</v>
      </c>
    </row>
    <row r="16">
      <c r="A16" s="4" t="inlineStr">
        <is>
          <t>Total</t>
        </is>
      </c>
      <c r="B16" s="5" t="n">
        <v>40724474</v>
      </c>
      <c r="C16" s="5" t="n">
        <v>56426190</v>
      </c>
    </row>
    <row r="17">
      <c r="A17" s="4" t="inlineStr">
        <is>
          <t>Advance minimum royalty</t>
        </is>
      </c>
      <c r="B17" s="5" t="n">
        <v>77450</v>
      </c>
      <c r="C17" s="5" t="n">
        <v>64950</v>
      </c>
    </row>
    <row r="18">
      <c r="A18" s="4" t="inlineStr">
        <is>
          <t>Exploration and evaluation assets, ending balance</t>
        </is>
      </c>
      <c r="B18" s="6" t="n">
        <v>40801924</v>
      </c>
      <c r="C18" s="6" t="n">
        <v>564911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LORATION AND EVALUATION ASSETS - Disclosure of exploration and evaluation assets summary (Parentheticals) (Details) - USD ($)</t>
        </is>
      </c>
      <c r="B1" s="2" t="inlineStr">
        <is>
          <t>Dec. 31, 2022</t>
        </is>
      </c>
      <c r="C1" s="2" t="inlineStr">
        <is>
          <t>Dec. 31, 2021</t>
        </is>
      </c>
    </row>
    <row r="2">
      <c r="A2" s="3" t="inlineStr">
        <is>
          <t>Disclosure Of Exploration And Evaluation Assets [Line Items]</t>
        </is>
      </c>
      <c r="B2" s="4" t="inlineStr">
        <is>
          <t xml:space="preserve"> </t>
        </is>
      </c>
      <c r="C2" s="4" t="inlineStr">
        <is>
          <t xml:space="preserve"> </t>
        </is>
      </c>
    </row>
    <row r="3">
      <c r="A3" s="4" t="inlineStr">
        <is>
          <t>Exploration and Evaluation Assets</t>
        </is>
      </c>
      <c r="B3" s="6" t="n">
        <v>40801924</v>
      </c>
      <c r="C3" s="6" t="n">
        <v>56491140</v>
      </c>
    </row>
    <row r="4">
      <c r="A4" s="4" t="inlineStr">
        <is>
          <t>Staff house building [Member] | Carrying Amount [Member]</t>
        </is>
      </c>
      <c r="B4" s="4" t="inlineStr">
        <is>
          <t xml:space="preserve"> </t>
        </is>
      </c>
      <c r="C4" s="4" t="inlineStr">
        <is>
          <t xml:space="preserve"> </t>
        </is>
      </c>
    </row>
    <row r="5">
      <c r="A5" s="3" t="inlineStr">
        <is>
          <t>Disclosure Of Exploration And Evaluation Assets [Line Items]</t>
        </is>
      </c>
      <c r="B5" s="4" t="inlineStr">
        <is>
          <t xml:space="preserve"> </t>
        </is>
      </c>
      <c r="C5" s="4" t="inlineStr">
        <is>
          <t xml:space="preserve"> </t>
        </is>
      </c>
    </row>
    <row r="6">
      <c r="A6" s="4" t="inlineStr">
        <is>
          <t>Exploration and Evaluation Assets</t>
        </is>
      </c>
      <c r="B6" s="6" t="n">
        <v>18715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 [Text Block]</t>
        </is>
      </c>
      <c r="B4" s="4" t="inlineStr">
        <is>
          <t>2. 2.1 Statement of Compliance These consolidated financial statements, including comparatives, have been prepared in accordance with and using accounting policies in full compliance with the International Financial Reporting Standards ("IFRS") and International Accounting Standards ("IAS") issued by the International Accounting Standards Board ("IASB") and Interpretations of the IFRS Interpretations Committee ("IFRIC"), effective for the Company's reporting for the year ended December 31, 2022. These consolidated financial statements were authorized by the Board of Directors of the Company on March 17, 2023. 2.2 Significant Accounting Policies
(a) Basis of Consolidation These consolidated financial statements include the accounts of the Company and its wholly owned subsidiaries: Integra Resources Holdings Canada Inc., Integra Resources Holdings U.S. Inc., and DeLamar Mining Company. All intercompany balances and transactions are eliminated upon consolidation.
(b) Basis of Measurement These consolidated financial statements have been prepared on a historical cost basis except for certain financial instruments that have been measured at fair value. In addition, these consolidated financial statements have been prepared using the accrual accounting basis, except for cash flow information. 2.2 Significant Accounting Policies
(c) Foreign Currency Translation The functional currency is the currency of the primary economic environment in which the entity operates and has been determined for each entity within the Company. The functional currency of the Canadian parent company and its Canadian subsidiary is the Canadian dollar ("CAD"). The functional currency of the Company's two US subsidiaries is the US dollar ("USD"). The Company has changed its presentation currency as of December 31, 2021 from the Canadian dollar to the US dollar, to better reflect the Company's business activities and most of the Company's assets and liabilities are held in its US subsidiaries hence denominated in US dollars. No changes were made to the Company's functional currencies, as per the management's assessment based on the IAS 21 recommendations, which will be performed on a quarterly basis. Foreign currency transactions are recorded initially at the exchange rates prevailing at the transactions' dates. At each subsequent reporting period:
Foreign currency monetary items are reported at the closing rate at the date of the statement of financial position; Non-monetary items carried at historical rates are reported at the closing rate at transactions' dates; Non-monetary items carried at fair value are reported at the rates that existed when the fair values were determined. Foreign exchange gains and losses resulting from the settlement of such transactions and from the translation at period-end exchange rates of monetary assets and liabilities denominated in foreign currencies are recognized in net income (loss), with one exception. Exchange differences arising from the translation of the net investment in foreign entities are recognized in a separate component of equity, foreign currency translation reserve. When a foreign operation is sold, such exchange differences are recognized in net income (loss) as part of the gain or loss on sale. The operating results and statements of financial position of the parent company and its Canadian subsidiary which have the Canadian dollar as a functional currency have been translated into US dollars as follows: i) ii) iii) When a foreign operation is disposed of, the cumulative amount of the exchange differences recognized in other comprehensive income (loss) and accumulated in the separate component of equity relating to that foreign operation shall be recognized in profit or loss when the gain or loss on disposal is recognized.
(d) Cash and Cash Equivalents Cash and cash equivalents are carried in the consolidated statements of financial position at fair value. Cash and cash equivalents consist of cash on deposit with banks and highly liquid investments that are readily convertible to known amounts of cash or have maturity dates at the date of purchase of three months or less. Restricted cash is cash held in a bank account that is not available for the Company's general use.
(e) Exploration and Evaluation Properties, and Mineral Properties Exploration and Evaluation Properties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s. Evaluation expenditures are the costs incurred to establish the technical and commercial viability of developing mineral deposits identified through exploration activities or by acquisition. Evaluation expenditures include the cost of: (i) (ii) (iii) (iv) (v) License costs paid in connection with a right to explore in an existing exploration area are expensed as incurred. Once the legal right to explore has been acquired, exploration and evaluation expenditure is charged to profit or loss as incurred, unless it is concluded that a future economic benefit is more likely than not to be realized. In evaluating if expenditures meet the criteria to be capitalized, several different sources of information are utilized. The information that is used to determine the probability of future benefits depends on the extent of exploration and evaluation that has been performed. Exploration and evaluation expenditures incurred on a license where a NI 43-101 - Standards of Disclosure for Mineral Projects ("43-101") compliant resource has not yet been established are expensed as incurred until sufficient evaluation has occurred in order to establish a 43-101 compliant resource and on completion of a feasibility study and a receipt of mining permit. Costs expensed during this phase are included in "exploration and evaluation expenses" in the consolidated statements of operations and comprehensive loss. Costs of acquiring exploration and evaluation assets are capitalized. They are subsequently measured at cost less accumulated impairment. Once development is sanctioned, exploration and evaluation assets are tested for impairment and transferred from "Exploration and Evaluation Assets" to "Mineral Properties and Deferred Development Costs" or "Property, Plant &amp; Equipment" depending on the nature of the asset. No amortization is charged during the exploration and evaluation phase.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Prior to capitalizing such costs, management determines if there is a probable future benefit that will contribute to future cash inflows, the Company can obtain the benefit and control access to it, and if the transaction or event giving rise to the benefit has already occurred. If the Company does not have sufficient evidence to support the probability of generating positive economic returns in the future, mine development costs are expensed in the consolidated statements of operations and comprehensive loss. Amortization and Depletion Exploration and evaluation assets and Mineral properties are not subject to depletion or amortization until a commercial production starts - they are tested for impairment when circumstances indicate that the carrying value may not be recoverable. Disposal At the disposal, gains or losses of an item within Exploration and Evaluation Properties, or Mineral Properties are calculated as the difference between the proceeds from disposal and the carrying amount. Those gains or losses are recognized net within other income in profit or loss.
(f) Plant, Property and Equipment Plant, property and equipment items are recorded at cost and depreciated over their estimated useful lives. The cost of an item includes the purchase price and directly attributable costs to bring the asset to the location and condition necessary for it to be capable of operating in the manner intended by management. The Company's capitalization threshold is $2,500. Where a plant, property and equipment item comprises major components with different useful lives, the components are accounted for as separate items of equipment. Plant, property and equipment items are depreciated on a straight-line basis over their estimated useful lives at the following rates:
Plant, property and equipment groups Depreciation rates
Computers and software 30%
Office furniture and office equipment 20%
Vehicles 30%
Mobile equipment 20%
Buildings and infrastructure 4% to 10%
Water wells 10%
Roads 8%
Site equipment 8% to 30% Land is not depreciated. When assets are retired or sold, the costs and related accumulated depreciation are eliminated from the accounts and any resulting gain or loss is reflected in the consolidated statements of operations and comprehensive loss.
(g) Leased Assets Lessees are required to initially recognize a lease liability for the obligation to make lease payments and a right-of-use asset for the right to use the underlying asset for the lease term. The right-to-use asset is initially measured at cost, which comprises the initial amount of the lease liability, adjusted for lease prepayments, lease incentives received, the lessee's initial direct cost (e.g., commissions) and an estimate of restoration, removal and dismantling costs. The lease liability is initially measured at the present value of the lease payments to be made over the lease term, using the implicit interest rate (if available) or incremental borrowing rate for the present value determination. Subsequently, lessees accrete the lease liability to reflect interest and reduce the liability to reflect lease payments made, and the related right-of-use asset is depreciated in accordance with the depreciation requirements of IAS 16 Property, Plant and Equipment. Right-of-use assets are subject to impairment testing under IAS 36 Impairment of Assets.
(h) Impairment of Non-Financial Assets The Company's mineral properties and equipment are reviewed for any indication of impairment at each financial reporting date or at any time if any indications of impairment surface. If any such indication exists, an estimate of the recoverable amount is undertaken, being the higher of an asset's fair value less costs to sell and the asset's value in use. If the asset's carrying amount exceeds its recoverable amount, then an impairment loss is recognized in net income or loss for the period, and the carrying value of the asset on the consolidated statements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
(i) Share Capital Financial instruments issued by the Company are classified as equity only to the extend that they do not meet the definition of a financial liability or financial asset. The Company's common shares and share warrants are classified as equity instruments. If the Company issues units as part of financing, consisting of both common shares and common share purchase warrants, the fair value of the warrants is determined using the Black-Scholes pricing model, and the remaining value is assigned to the common shares. Equity-settled share-based compensation arrangements as per the Company's equity incentive plan (which includes stock options, restricted share units, and deferred share units) are measured at fair value at the date of grant and recorded within equity. The Company recognizes compensation expense for all stock options based on the fair value of the options on the date of grant which is determined using the Black-Scholes option pricing method. For equity settled restricted and deferred share units, compensation expense is recognized based on the quoted market value of the shares. The fair value at grant date of all share-based compensation is recognized as compensation expense over the vesting period, with a corresponding credit to shareholders' equity. The amount recognized as an expense is reversed to reflect stock options, restricted share units and deferred share units forfeited, so no expense will remain in the financial records in relation to the forfeited agreements.
(j)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exploration, evaluation and development expenses where there is no carrying value of the related assets. In subsequent periods, the liability is adjusted for accretion of the discount with the offsetting amount charged to the consolidated statements of operations and comprehensive loss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remediation and reclamation liabilities may have changed. Any such changes in costs could materially impact the future amounts recorded as reclamation and remediation obligations.
(k)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l) Earnings (Loss) Per Share Basic earnings (loss) per share is computed by dividing net income (loss) by the weighted average number of common shares outstanding during the reporting period. Stock options and share purchase warrants are typically dilutive when the Company has net income for the period and the average market price of the common shares during the period exceeds the exercise price of the stock option and/or share purchase warrant. The Company follows the treasury stock method for the calculation of diluted earnings per share. That method assumes that outstanding stock options and warrants with an average exercise price below the market price, are exercised and the assumed proceeds are used to repurchase common shares of the Company at the average market price of the common shares for the period. Under this method, diluted earnings per share are calculated by dividing net earnings for the period by the diluted weighted average shares outstanding during the period.
(m) Contingencies Due to the size, complexity, and nature of the Company's operations, various legal and tax matters are outstanding from time to time. In case that management's estimate of the future resolution of these events changes, the Company will recognize the effects of those changes in the consolidated financial statements on the date such changes occur.
(n) Financial Instruments The classification and measurement of financial assets is based on the purpose for which the financial assets were acquired. The classification of investments in debt instruments is driven by the Company's business models for managing its financial assets and whether the contractual cash flows represent solely payments of principal and interest ("SPPI").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Equity instruments that are held for trading (including all equity derivative instruments) are classified as FVTPL. For other equity instruments, the Company can elect (on an instrument-by-instrument basis) to designate them as FVTOCI on the acquisition day.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This classification includes certain equity instruments for which an entity is allowed to make an irrevocable election to classify the equity instruments, on an instrument-by-instrument basis, that would otherwise be measured at fair value through profit or loss ("FVTPL") to present subsequent changes in FVTOCI. • Fair value through profit or loss ("FVTPL") Financial assets classified and measured at FVTPL are those assets that do not meet the criteria to be classified at amortized cost or at FVTOCI. This category includes debt instruments whose cash flow characteristics are not SPPI or are not held within a business model whose objective is either to collect contractual cash flows, or to both collect contractual cash flows and sell the financial asset. The expected credit loss impairment model is applicable to financial assets measured at amortized cost where any expected future credit losses are provided for, irrespective of whether a loss event has occurred as at the reporting date. Impairment losses on financial assets carried at amortized cost are reversed in subsequent periods if the amount of the loss decreases and the decrease is related to an event occurring after the impairment was recognized. Financial liabilities are generally classified and measured at fair value at initial recognition and subsequently measured at amortized cost. Equipment Financing Liability The equipment financing liability is initially measured at the present value of the payments to be made over the financing term, using the implicit interest rate (if available) or incremental borrowing rate for the present value determination. Subsequently, equipment financing liability is accreted to reflect interest and the liability is reduced to reflect financing payments. Financial assets are derecognized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are derecognized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 Revenue from Contracts with Customers The Company recognizes revenue from the transfer of promised goods or services to the customer in an amount that reflects the consideration to which the Company expects to be entitled in exchange for those goods or services. To recognize revenue, the Company should identify the contract with customers, identify the performance obligations in the contract, determine the transaction price, allocate the transaction price to each obligation, and recognize revenue when a performance obligation is satisfied by transferring a promised good or service to a customer (which is when the customer obtains control of that good or service).
(p) Convertible Debt Facility Convertible instruments that consist of a loan (liability component) and an equity conversion option that allows the option holder to convert the loan into a fixed number ("fixed-for-fixed criteria") of borrower's shares (equity component) are classified as "compound instruments". Management determined that its convertible debt facility does not meet criteria for the compound instruments (no equity component is identified, as the fixed-for-fixed criteria was not met), hence it will be considered as a "hybrid instrument", which includes both a non-derivative host contract and one or more embedded derivatives. IFRS 9 permits such a hybrid contract that contains one or more embedded derivatives meeting particular conditions may be designed at the entity's election, in its entirety, at fair value through profit or loss ("the fair value option"). Management decided not to elect the fair value option, resulting in the following approach: The Company's convertible debt facility contains a financial liability (non-derivative host contract) and one or more embedded derivatives. The liability is initially recorded at residual value after first valuing the derivative component and is subsequently carried at amortized cost using the effective interest rate method; the liability is accreted to the face value over the term of the convertible debt. Accretion is expensed to the consolidated statement of operations and comprehensive loss. The conversion feature within the convertible debt facility has been determined to be an embedded derivative that is not closely related to the liability host, and it is bifurcated and accounted for separately, by first valuing the derivative component. At each reporting period, the derivative is fair valued with changes in fair value recorded as a gain or loss in the consolidated statement of operations and comprehensive loss. The fair value of the derivative at the inception date and at each reporting period is calculated using the Finite Difference Method. The key assumptions used in the model are risk free rates, expected volatility, and credit spread. The expected volatility assumption is based on the historical volatility of the Company's stock over a term equal to the remaining term of corresponding debt instrument. The credit spread assumption in the model is based on the Company's cost of unsecured debt. The Company early adopted IAS 1 amendments and classified the debt host as a "current" liability, as required by these amendments. Fees paid to establish convertible debt facility (commitment, advisory, legal, technical, consulting, standby, and filling fees) are recognized as transaction costs. Management used relevant guidance and decided to allocate transaction costs exclusively to the non-derivative financial liability host. Transaction costs solely related to the initial advance will be included in full in the host's initial measurement. Transaction costs related to the initial advance and the subsequent advances will be allocated on a pro-rata basis. Management determined that subsequent advances are probable, so transaction costs related to subsequent advance are deferred as an asset and will be deducted from the liability when subsequent advances are drawn. If management assess that subsequent advances are no longer probable, those transaction costs would be expensed on a straight-line basis over the remaining loan term.
2.3 Adoption of New Standards New Accounting Pronouncements Certain pronouncements were issued by the International Accounting Standards Board (IASB) that are mandatory for accounting periods on or after January 1, 2022. Integra adopted the following amendments in 2022. IAS 1 Amendments - Classification of Liabilities as Current or Non-Current In January 2020, the International Accounting Standards Board (IASB) issued amendments to IAS 1. The Accounting Standards Board (AcSB) completed its endorsement process and incorporated the amendments into Part I of the CPA Canada Handbook - Accounting in April 2020. The amendments clarify the following: what is meant by a right to defer settlement, that a right to defer must exist at the end of the reporting period, that classification is unaffected by the likelihood that an entity will exercise its deferral right, and that only if an embedded derivative in a convertible liability is itself equity instrument would the terms of a liability not impact its classification. The amendments are effective for annual periods beginning on or after January 1, 2023. Earlier application is permitted. In accordance with IAS 8, Accounting Policies, Changes in Accounting Estimates and Errors, the Company applies the amendments retrospectively. These amendments had no impact on retrospective application and therefore the comparative information presented has not been restated. The Company has classified the liability portion of the convertible loan ("debt host") as a "current" liability, in accordance with these amendments. As a result, the company will report lower working capital. IAS 1 Amendments - Presentation of Financial Statements and IFRS Practice Statement 2 Making Materiality Judgements In February 2021, the International Accounting Standards Board (IASB) issued amendments to IAS 1 Presentation of Financial Statements and IFRS Practice Statement 2 Making Materiality Judgements. The Accounting Standards Board (AcSB) completed its endorsement process and incorporated the amendments into Part I of the CPA Canada Handbook - Accounting in June 2021. The amendments help entities provide accounting policy disclosures that are more useful to primary users of financial statements by replacing the requirement to disclose "significant" accounting policies under IAS 1 with a requirement to disclose "material" accounting policies. The amendments also provide guidance in IFRS Practice Statement 2 to explain and demonstrate the application of the four-step materiality process to accounting policy disclosures. These amendments will be applied prospectively. The amendments are effective for annual periods beginning on or after January 1, 2023. Earlier application is permitted. These amendments have no impact on the Company's financial statements. IAS 8 Amendments - Accounting Policies, Changes in Accounting Estimates and Errors In February 2021, the International Accounting Standards Board (IASB) issued amendments to IAS 8 Accounting Policies, Changes in Accounting Estimates and Errors. The Accounting Standards Board (AcSB) completed its endorsement process and incorporated the amendments into Part I of the CPA Canada Handbook - Accounting in June 2021. The amendments introduce a new definition of "accounting estimates" to replace the definition of "change in accounting estimates" and include clarifications intended to help entities distinguish changes in accounting policies from changes in accounting estimates. The amendments are effective for annual periods beginning on or after January 1, 2023. Earlier application is permitted. These amendments have no impact on the Company's financial statements. IAS 12 Amendments - Income Taxes In May 2021, the International Accounting Standards Board (IASB) issued amendments to the recognition exemptions under IAS 12 Income Taxes which were incorporated into Part I of the CPA Canada Handbook - Accounting by the Accounting Standards Board (AcSB) in September 2021. The amendments narrowed the scope of the recognition exemption to require an entity to recognize deferred tax on initial recognition of particular transactions, to the extent that transaction gives rise to equal taxable and deductible temporary differences. These amendments apply to transactions for which an entity recognizes both an asset and liability, for example leases and decommissioning liabilities. The amendments are effective for annual periods beginning on or after January 1, 2023. Earlier application is permitted. These amendments are relevant to the tax note disclosure - o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ASSETS - Disclosure of exploration and evaluation expense summary (Details) - USD ($)</t>
        </is>
      </c>
      <c r="B1" s="2" t="inlineStr">
        <is>
          <t>12 Months Ended</t>
        </is>
      </c>
    </row>
    <row r="2">
      <c r="B2" s="2" t="inlineStr">
        <is>
          <t>Dec. 31, 2022</t>
        </is>
      </c>
      <c r="C2" s="2" t="inlineStr">
        <is>
          <t>Dec. 31, 2021</t>
        </is>
      </c>
      <c r="D2" s="2" t="inlineStr">
        <is>
          <t>Dec. 31, 2020</t>
        </is>
      </c>
    </row>
    <row r="3">
      <c r="A3" s="3" t="inlineStr">
        <is>
          <t>Disclosure Of Exploration And Evaluation Assets [Line Items]</t>
        </is>
      </c>
      <c r="B3" s="4" t="inlineStr">
        <is>
          <t xml:space="preserve"> </t>
        </is>
      </c>
      <c r="C3" s="4" t="inlineStr">
        <is>
          <t xml:space="preserve"> </t>
        </is>
      </c>
      <c r="D3" s="4" t="inlineStr">
        <is>
          <t xml:space="preserve"> </t>
        </is>
      </c>
    </row>
    <row r="4">
      <c r="A4" s="4" t="inlineStr">
        <is>
          <t>Expense arising from exploration for and evaluation of mineral resources</t>
        </is>
      </c>
      <c r="B4" s="6" t="n">
        <v>11989334</v>
      </c>
      <c r="C4" s="6" t="n">
        <v>24072394</v>
      </c>
      <c r="D4" s="6" t="n">
        <v>12774217</v>
      </c>
    </row>
    <row r="5">
      <c r="A5" s="4" t="inlineStr">
        <is>
          <t>Contract exploration drilling [Member]</t>
        </is>
      </c>
      <c r="B5" s="4" t="inlineStr">
        <is>
          <t xml:space="preserve"> </t>
        </is>
      </c>
      <c r="C5" s="4" t="inlineStr">
        <is>
          <t xml:space="preserve"> </t>
        </is>
      </c>
      <c r="D5" s="4" t="inlineStr">
        <is>
          <t xml:space="preserve"> </t>
        </is>
      </c>
    </row>
    <row r="6">
      <c r="A6" s="3" t="inlineStr">
        <is>
          <t>Disclosure Of Exploration And Evaluation Assets [Line Items]</t>
        </is>
      </c>
      <c r="B6" s="4" t="inlineStr">
        <is>
          <t xml:space="preserve"> </t>
        </is>
      </c>
      <c r="C6" s="4" t="inlineStr">
        <is>
          <t xml:space="preserve"> </t>
        </is>
      </c>
      <c r="D6" s="4" t="inlineStr">
        <is>
          <t xml:space="preserve"> </t>
        </is>
      </c>
    </row>
    <row r="7">
      <c r="A7" s="4" t="inlineStr">
        <is>
          <t>Expense arising from exploration for and evaluation of mineral resources</t>
        </is>
      </c>
      <c r="B7" s="5" t="n">
        <v>1478499</v>
      </c>
      <c r="C7" s="5" t="n">
        <v>7927356</v>
      </c>
      <c r="D7" s="5" t="n">
        <v>3420299</v>
      </c>
    </row>
    <row r="8">
      <c r="A8" s="4" t="inlineStr">
        <is>
          <t>Contract metallurgical drilling [Member]</t>
        </is>
      </c>
      <c r="B8" s="4" t="inlineStr">
        <is>
          <t xml:space="preserve"> </t>
        </is>
      </c>
      <c r="C8" s="4" t="inlineStr">
        <is>
          <t xml:space="preserve"> </t>
        </is>
      </c>
      <c r="D8" s="4" t="inlineStr">
        <is>
          <t xml:space="preserve"> </t>
        </is>
      </c>
    </row>
    <row r="9">
      <c r="A9" s="3" t="inlineStr">
        <is>
          <t>Disclosure Of Exploration And Evaluation Assets [Line Items]</t>
        </is>
      </c>
      <c r="B9" s="4" t="inlineStr">
        <is>
          <t xml:space="preserve"> </t>
        </is>
      </c>
      <c r="C9" s="4" t="inlineStr">
        <is>
          <t xml:space="preserve"> </t>
        </is>
      </c>
      <c r="D9" s="4" t="inlineStr">
        <is>
          <t xml:space="preserve"> </t>
        </is>
      </c>
    </row>
    <row r="10">
      <c r="A10" s="4" t="inlineStr">
        <is>
          <t>Expense arising from exploration for and evaluation of mineral resources</t>
        </is>
      </c>
      <c r="B10" s="5" t="n">
        <v>657499</v>
      </c>
      <c r="C10" s="5" t="n">
        <v>424819</v>
      </c>
      <c r="D10" s="5" t="n">
        <v>737431</v>
      </c>
    </row>
    <row r="11">
      <c r="A11" s="4" t="inlineStr">
        <is>
          <t>Contract condemnation drilling [Member]</t>
        </is>
      </c>
      <c r="B11" s="4" t="inlineStr">
        <is>
          <t xml:space="preserve"> </t>
        </is>
      </c>
      <c r="C11" s="4" t="inlineStr">
        <is>
          <t xml:space="preserve"> </t>
        </is>
      </c>
      <c r="D11" s="4" t="inlineStr">
        <is>
          <t xml:space="preserve"> </t>
        </is>
      </c>
    </row>
    <row r="12">
      <c r="A12" s="3" t="inlineStr">
        <is>
          <t>Disclosure Of Exploration And Evaluation Assets [Line Items]</t>
        </is>
      </c>
      <c r="B12" s="4" t="inlineStr">
        <is>
          <t xml:space="preserve"> </t>
        </is>
      </c>
      <c r="C12" s="4" t="inlineStr">
        <is>
          <t xml:space="preserve"> </t>
        </is>
      </c>
      <c r="D12" s="4" t="inlineStr">
        <is>
          <t xml:space="preserve"> </t>
        </is>
      </c>
    </row>
    <row r="13">
      <c r="A13" s="4" t="inlineStr">
        <is>
          <t>Expense arising from exploration for and evaluation of mineral resources</t>
        </is>
      </c>
      <c r="B13" s="5" t="n">
        <v>216877</v>
      </c>
      <c r="C13" s="5" t="n">
        <v>226752</v>
      </c>
      <c r="D13" s="4" t="inlineStr">
        <is>
          <t xml:space="preserve"> </t>
        </is>
      </c>
    </row>
    <row r="14">
      <c r="A14" s="4" t="inlineStr">
        <is>
          <t>Contract geotech drilling [Member]</t>
        </is>
      </c>
      <c r="B14" s="4" t="inlineStr">
        <is>
          <t xml:space="preserve"> </t>
        </is>
      </c>
      <c r="C14" s="4" t="inlineStr">
        <is>
          <t xml:space="preserve"> </t>
        </is>
      </c>
      <c r="D14" s="4" t="inlineStr">
        <is>
          <t xml:space="preserve"> </t>
        </is>
      </c>
    </row>
    <row r="15">
      <c r="A15" s="3" t="inlineStr">
        <is>
          <t>Disclosure Of Exploration And Evaluation Assets [Line Items]</t>
        </is>
      </c>
      <c r="B15" s="4" t="inlineStr">
        <is>
          <t xml:space="preserve"> </t>
        </is>
      </c>
      <c r="C15" s="4" t="inlineStr">
        <is>
          <t xml:space="preserve"> </t>
        </is>
      </c>
      <c r="D15" s="4" t="inlineStr">
        <is>
          <t xml:space="preserve"> </t>
        </is>
      </c>
    </row>
    <row r="16">
      <c r="A16" s="4" t="inlineStr">
        <is>
          <t>Expense arising from exploration for and evaluation of mineral resources</t>
        </is>
      </c>
      <c r="B16" s="5" t="n">
        <v>222876</v>
      </c>
      <c r="C16" s="4" t="inlineStr">
        <is>
          <t xml:space="preserve"> </t>
        </is>
      </c>
      <c r="D16" s="4" t="inlineStr">
        <is>
          <t xml:space="preserve"> </t>
        </is>
      </c>
    </row>
    <row r="17">
      <c r="A17" s="4" t="inlineStr">
        <is>
          <t>Exploration drilling - other drilling labour &amp; related costs [Member]</t>
        </is>
      </c>
      <c r="B17" s="4" t="inlineStr">
        <is>
          <t xml:space="preserve"> </t>
        </is>
      </c>
      <c r="C17" s="4" t="inlineStr">
        <is>
          <t xml:space="preserve"> </t>
        </is>
      </c>
      <c r="D17" s="4" t="inlineStr">
        <is>
          <t xml:space="preserve"> </t>
        </is>
      </c>
    </row>
    <row r="18">
      <c r="A18" s="3" t="inlineStr">
        <is>
          <t>Disclosure Of Exploration And Evaluation Assets [Line Items]</t>
        </is>
      </c>
      <c r="B18" s="4" t="inlineStr">
        <is>
          <t xml:space="preserve"> </t>
        </is>
      </c>
      <c r="C18" s="4" t="inlineStr">
        <is>
          <t xml:space="preserve"> </t>
        </is>
      </c>
      <c r="D18" s="4" t="inlineStr">
        <is>
          <t xml:space="preserve"> </t>
        </is>
      </c>
    </row>
    <row r="19">
      <c r="A19" s="4" t="inlineStr">
        <is>
          <t>Expense arising from exploration for and evaluation of mineral resources</t>
        </is>
      </c>
      <c r="B19" s="5" t="n">
        <v>1055090</v>
      </c>
      <c r="C19" s="5" t="n">
        <v>4434166</v>
      </c>
      <c r="D19" s="5" t="n">
        <v>2154756</v>
      </c>
    </row>
    <row r="20">
      <c r="A20" s="4" t="inlineStr">
        <is>
          <t>Metallurgical drilling - other drilling labour &amp; related costs [Member]</t>
        </is>
      </c>
      <c r="B20" s="4" t="inlineStr">
        <is>
          <t xml:space="preserve"> </t>
        </is>
      </c>
      <c r="C20" s="4" t="inlineStr">
        <is>
          <t xml:space="preserve"> </t>
        </is>
      </c>
      <c r="D20" s="4" t="inlineStr">
        <is>
          <t xml:space="preserve"> </t>
        </is>
      </c>
    </row>
    <row r="21">
      <c r="A21" s="3" t="inlineStr">
        <is>
          <t>Disclosure Of Exploration And Evaluation Assets [Line Items]</t>
        </is>
      </c>
      <c r="B21" s="4" t="inlineStr">
        <is>
          <t xml:space="preserve"> </t>
        </is>
      </c>
      <c r="C21" s="4" t="inlineStr">
        <is>
          <t xml:space="preserve"> </t>
        </is>
      </c>
      <c r="D21" s="4" t="inlineStr">
        <is>
          <t xml:space="preserve"> </t>
        </is>
      </c>
    </row>
    <row r="22">
      <c r="A22" s="4" t="inlineStr">
        <is>
          <t>Expense arising from exploration for and evaluation of mineral resources</t>
        </is>
      </c>
      <c r="B22" s="5" t="n">
        <v>310334</v>
      </c>
      <c r="C22" s="5" t="n">
        <v>196570</v>
      </c>
      <c r="D22" s="5" t="n">
        <v>318201</v>
      </c>
    </row>
    <row r="23">
      <c r="A23" s="4" t="inlineStr">
        <is>
          <t>Condemnation drilling - other drilling labour &amp; related costs [Member]</t>
        </is>
      </c>
      <c r="B23" s="4" t="inlineStr">
        <is>
          <t xml:space="preserve"> </t>
        </is>
      </c>
      <c r="C23" s="4" t="inlineStr">
        <is>
          <t xml:space="preserve"> </t>
        </is>
      </c>
      <c r="D23" s="4" t="inlineStr">
        <is>
          <t xml:space="preserve"> </t>
        </is>
      </c>
    </row>
    <row r="24">
      <c r="A24" s="3" t="inlineStr">
        <is>
          <t>Disclosure Of Exploration And Evaluation Assets [Line Items]</t>
        </is>
      </c>
      <c r="B24" s="4" t="inlineStr">
        <is>
          <t xml:space="preserve"> </t>
        </is>
      </c>
      <c r="C24" s="4" t="inlineStr">
        <is>
          <t xml:space="preserve"> </t>
        </is>
      </c>
      <c r="D24" s="4" t="inlineStr">
        <is>
          <t xml:space="preserve"> </t>
        </is>
      </c>
    </row>
    <row r="25">
      <c r="A25" s="4" t="inlineStr">
        <is>
          <t>Expense arising from exploration for and evaluation of mineral resources</t>
        </is>
      </c>
      <c r="B25" s="5" t="n">
        <v>307833</v>
      </c>
      <c r="C25" s="5" t="n">
        <v>124235</v>
      </c>
      <c r="D25" s="4" t="inlineStr">
        <is>
          <t xml:space="preserve"> </t>
        </is>
      </c>
    </row>
    <row r="26">
      <c r="A26" s="4" t="inlineStr">
        <is>
          <t>Other exploration expenses [Member]</t>
        </is>
      </c>
      <c r="B26" s="4" t="inlineStr">
        <is>
          <t xml:space="preserve"> </t>
        </is>
      </c>
      <c r="C26" s="4" t="inlineStr">
        <is>
          <t xml:space="preserve"> </t>
        </is>
      </c>
      <c r="D26" s="4" t="inlineStr">
        <is>
          <t xml:space="preserve"> </t>
        </is>
      </c>
    </row>
    <row r="27">
      <c r="A27" s="3" t="inlineStr">
        <is>
          <t>Disclosure Of Exploration And Evaluation Assets [Line Items]</t>
        </is>
      </c>
      <c r="B27" s="4" t="inlineStr">
        <is>
          <t xml:space="preserve"> </t>
        </is>
      </c>
      <c r="C27" s="4" t="inlineStr">
        <is>
          <t xml:space="preserve"> </t>
        </is>
      </c>
      <c r="D27" s="4" t="inlineStr">
        <is>
          <t xml:space="preserve"> </t>
        </is>
      </c>
    </row>
    <row r="28">
      <c r="A28" s="4" t="inlineStr">
        <is>
          <t>Expense arising from exploration for and evaluation of mineral resources</t>
        </is>
      </c>
      <c r="B28" s="5" t="n">
        <v>905237</v>
      </c>
      <c r="C28" s="5" t="n">
        <v>1841494</v>
      </c>
      <c r="D28" s="5" t="n">
        <v>2038051</v>
      </c>
    </row>
    <row r="29">
      <c r="A29" s="4" t="inlineStr">
        <is>
          <t>Other development expenses [Member]</t>
        </is>
      </c>
      <c r="B29" s="4" t="inlineStr">
        <is>
          <t xml:space="preserve"> </t>
        </is>
      </c>
      <c r="C29" s="4" t="inlineStr">
        <is>
          <t xml:space="preserve"> </t>
        </is>
      </c>
      <c r="D29" s="4" t="inlineStr">
        <is>
          <t xml:space="preserve"> </t>
        </is>
      </c>
    </row>
    <row r="30">
      <c r="A30" s="3" t="inlineStr">
        <is>
          <t>Disclosure Of Exploration And Evaluation Assets [Line Items]</t>
        </is>
      </c>
      <c r="B30" s="4" t="inlineStr">
        <is>
          <t xml:space="preserve"> </t>
        </is>
      </c>
      <c r="C30" s="4" t="inlineStr">
        <is>
          <t xml:space="preserve"> </t>
        </is>
      </c>
      <c r="D30" s="4" t="inlineStr">
        <is>
          <t xml:space="preserve"> </t>
        </is>
      </c>
    </row>
    <row r="31">
      <c r="A31" s="4" t="inlineStr">
        <is>
          <t>Expense arising from exploration for and evaluation of mineral resources</t>
        </is>
      </c>
      <c r="B31" s="5" t="n">
        <v>1785321</v>
      </c>
      <c r="C31" s="5" t="n">
        <v>1664611</v>
      </c>
      <c r="D31" s="5" t="n">
        <v>1006451</v>
      </c>
    </row>
    <row r="32">
      <c r="A32" s="4" t="inlineStr">
        <is>
          <t>Land [Member]</t>
        </is>
      </c>
      <c r="B32" s="4" t="inlineStr">
        <is>
          <t xml:space="preserve"> </t>
        </is>
      </c>
      <c r="C32" s="4" t="inlineStr">
        <is>
          <t xml:space="preserve"> </t>
        </is>
      </c>
      <c r="D32" s="4" t="inlineStr">
        <is>
          <t xml:space="preserve"> </t>
        </is>
      </c>
    </row>
    <row r="33">
      <c r="A33" s="3" t="inlineStr">
        <is>
          <t>Disclosure Of Exploration And Evaluation Assets [Line Items]</t>
        </is>
      </c>
      <c r="B33" s="4" t="inlineStr">
        <is>
          <t xml:space="preserve"> </t>
        </is>
      </c>
      <c r="C33" s="4" t="inlineStr">
        <is>
          <t xml:space="preserve"> </t>
        </is>
      </c>
      <c r="D33" s="4" t="inlineStr">
        <is>
          <t xml:space="preserve"> </t>
        </is>
      </c>
    </row>
    <row r="34">
      <c r="A34" s="4" t="inlineStr">
        <is>
          <t>Expense arising from exploration for and evaluation of mineral resources</t>
        </is>
      </c>
      <c r="B34" s="5" t="n">
        <v>578727</v>
      </c>
      <c r="C34" s="5" t="n">
        <v>596434</v>
      </c>
      <c r="D34" s="5" t="n">
        <v>500182</v>
      </c>
    </row>
    <row r="35">
      <c r="A35" s="4" t="inlineStr">
        <is>
          <t>Permitting [Member]</t>
        </is>
      </c>
      <c r="B35" s="4" t="inlineStr">
        <is>
          <t xml:space="preserve"> </t>
        </is>
      </c>
      <c r="C35" s="4" t="inlineStr">
        <is>
          <t xml:space="preserve"> </t>
        </is>
      </c>
      <c r="D35" s="4" t="inlineStr">
        <is>
          <t xml:space="preserve"> </t>
        </is>
      </c>
    </row>
    <row r="36">
      <c r="A36" s="3" t="inlineStr">
        <is>
          <t>Disclosure Of Exploration And Evaluation Assets [Line Items]</t>
        </is>
      </c>
      <c r="B36" s="4" t="inlineStr">
        <is>
          <t xml:space="preserve"> </t>
        </is>
      </c>
      <c r="C36" s="4" t="inlineStr">
        <is>
          <t xml:space="preserve"> </t>
        </is>
      </c>
      <c r="D36" s="4" t="inlineStr">
        <is>
          <t xml:space="preserve"> </t>
        </is>
      </c>
    </row>
    <row r="37">
      <c r="A37" s="4" t="inlineStr">
        <is>
          <t>Expense arising from exploration for and evaluation of mineral resources</t>
        </is>
      </c>
      <c r="B37" s="5" t="n">
        <v>3019675</v>
      </c>
      <c r="C37" s="5" t="n">
        <v>4357412</v>
      </c>
      <c r="D37" s="5" t="n">
        <v>1619696</v>
      </c>
    </row>
    <row r="38">
      <c r="A38" s="4" t="inlineStr">
        <is>
          <t>Metallurgy test work [Member]</t>
        </is>
      </c>
      <c r="B38" s="4" t="inlineStr">
        <is>
          <t xml:space="preserve"> </t>
        </is>
      </c>
      <c r="C38" s="4" t="inlineStr">
        <is>
          <t xml:space="preserve"> </t>
        </is>
      </c>
      <c r="D38" s="4" t="inlineStr">
        <is>
          <t xml:space="preserve"> </t>
        </is>
      </c>
    </row>
    <row r="39">
      <c r="A39" s="3" t="inlineStr">
        <is>
          <t>Disclosure Of Exploration And Evaluation Assets [Line Items]</t>
        </is>
      </c>
      <c r="B39" s="4" t="inlineStr">
        <is>
          <t xml:space="preserve"> </t>
        </is>
      </c>
      <c r="C39" s="4" t="inlineStr">
        <is>
          <t xml:space="preserve"> </t>
        </is>
      </c>
      <c r="D39" s="4" t="inlineStr">
        <is>
          <t xml:space="preserve"> </t>
        </is>
      </c>
    </row>
    <row r="40">
      <c r="A40" s="4" t="inlineStr">
        <is>
          <t>Expense arising from exploration for and evaluation of mineral resources</t>
        </is>
      </c>
      <c r="B40" s="5" t="n">
        <v>339322</v>
      </c>
      <c r="C40" s="5" t="n">
        <v>418839</v>
      </c>
      <c r="D40" s="5" t="n">
        <v>479869</v>
      </c>
    </row>
    <row r="41">
      <c r="A41" s="4" t="inlineStr">
        <is>
          <t>Technical reports and studies [Member]</t>
        </is>
      </c>
      <c r="B41" s="4" t="inlineStr">
        <is>
          <t xml:space="preserve"> </t>
        </is>
      </c>
      <c r="C41" s="4" t="inlineStr">
        <is>
          <t xml:space="preserve"> </t>
        </is>
      </c>
      <c r="D41" s="4" t="inlineStr">
        <is>
          <t xml:space="preserve"> </t>
        </is>
      </c>
    </row>
    <row r="42">
      <c r="A42" s="3" t="inlineStr">
        <is>
          <t>Disclosure Of Exploration And Evaluation Assets [Line Items]</t>
        </is>
      </c>
      <c r="B42" s="4" t="inlineStr">
        <is>
          <t xml:space="preserve"> </t>
        </is>
      </c>
      <c r="C42" s="4" t="inlineStr">
        <is>
          <t xml:space="preserve"> </t>
        </is>
      </c>
      <c r="D42" s="4" t="inlineStr">
        <is>
          <t xml:space="preserve"> </t>
        </is>
      </c>
    </row>
    <row r="43">
      <c r="A43" s="4" t="inlineStr">
        <is>
          <t>Expense arising from exploration for and evaluation of mineral resources</t>
        </is>
      </c>
      <c r="B43" s="5" t="n">
        <v>835591</v>
      </c>
      <c r="C43" s="5" t="n">
        <v>1640468</v>
      </c>
      <c r="D43" s="5" t="n">
        <v>327020</v>
      </c>
    </row>
    <row r="44">
      <c r="A44" s="4" t="inlineStr">
        <is>
          <t>Community engagement [Member]</t>
        </is>
      </c>
      <c r="B44" s="4" t="inlineStr">
        <is>
          <t xml:space="preserve"> </t>
        </is>
      </c>
      <c r="C44" s="4" t="inlineStr">
        <is>
          <t xml:space="preserve"> </t>
        </is>
      </c>
      <c r="D44" s="4" t="inlineStr">
        <is>
          <t xml:space="preserve"> </t>
        </is>
      </c>
    </row>
    <row r="45">
      <c r="A45" s="3" t="inlineStr">
        <is>
          <t>Disclosure Of Exploration And Evaluation Assets [Line Items]</t>
        </is>
      </c>
      <c r="B45" s="4" t="inlineStr">
        <is>
          <t xml:space="preserve"> </t>
        </is>
      </c>
      <c r="C45" s="4" t="inlineStr">
        <is>
          <t xml:space="preserve"> </t>
        </is>
      </c>
      <c r="D45" s="4" t="inlineStr">
        <is>
          <t xml:space="preserve"> </t>
        </is>
      </c>
    </row>
    <row r="46">
      <c r="A46" s="4" t="inlineStr">
        <is>
          <t>Expense arising from exploration for and evaluation of mineral resources</t>
        </is>
      </c>
      <c r="B46" s="5" t="n">
        <v>276443</v>
      </c>
      <c r="C46" s="5" t="n">
        <v>219238</v>
      </c>
      <c r="D46" s="5" t="n">
        <v>172261</v>
      </c>
    </row>
    <row r="47">
      <c r="A47" s="4" t="inlineStr">
        <is>
          <t>DeLamar deposit [Member]</t>
        </is>
      </c>
      <c r="B47" s="4" t="inlineStr">
        <is>
          <t xml:space="preserve"> </t>
        </is>
      </c>
      <c r="C47" s="4" t="inlineStr">
        <is>
          <t xml:space="preserve"> </t>
        </is>
      </c>
      <c r="D47" s="4" t="inlineStr">
        <is>
          <t xml:space="preserve"> </t>
        </is>
      </c>
    </row>
    <row r="48">
      <c r="A48" s="3" t="inlineStr">
        <is>
          <t>Disclosure Of Exploration And Evaluation Assets [Line Items]</t>
        </is>
      </c>
      <c r="B48" s="4" t="inlineStr">
        <is>
          <t xml:space="preserve"> </t>
        </is>
      </c>
      <c r="C48" s="4" t="inlineStr">
        <is>
          <t xml:space="preserve"> </t>
        </is>
      </c>
      <c r="D48" s="4" t="inlineStr">
        <is>
          <t xml:space="preserve"> </t>
        </is>
      </c>
    </row>
    <row r="49">
      <c r="A49" s="4" t="inlineStr">
        <is>
          <t>Expense arising from exploration for and evaluation of mineral resources</t>
        </is>
      </c>
      <c r="B49" s="5" t="n">
        <v>4032230</v>
      </c>
      <c r="C49" s="5" t="n">
        <v>3296333</v>
      </c>
      <c r="D49" s="5" t="n">
        <v>2066996</v>
      </c>
    </row>
    <row r="50">
      <c r="A50" s="4" t="inlineStr">
        <is>
          <t>DeLamar deposit [Member] | Contract exploration drilling [Member]</t>
        </is>
      </c>
      <c r="B50" s="4" t="inlineStr">
        <is>
          <t xml:space="preserve"> </t>
        </is>
      </c>
      <c r="C50" s="4" t="inlineStr">
        <is>
          <t xml:space="preserve"> </t>
        </is>
      </c>
      <c r="D50" s="4" t="inlineStr">
        <is>
          <t xml:space="preserve"> </t>
        </is>
      </c>
    </row>
    <row r="51">
      <c r="A51" s="3" t="inlineStr">
        <is>
          <t>Disclosure Of Exploration And Evaluation Assets [Line Items]</t>
        </is>
      </c>
      <c r="B51" s="4" t="inlineStr">
        <is>
          <t xml:space="preserve"> </t>
        </is>
      </c>
      <c r="C51" s="4" t="inlineStr">
        <is>
          <t xml:space="preserve"> </t>
        </is>
      </c>
      <c r="D51" s="4" t="inlineStr">
        <is>
          <t xml:space="preserve"> </t>
        </is>
      </c>
    </row>
    <row r="52">
      <c r="A52" s="4" t="inlineStr">
        <is>
          <t>Expense arising from exploration for and evaluation of mineral resources</t>
        </is>
      </c>
      <c r="B52" s="5" t="n">
        <v>1478499</v>
      </c>
      <c r="C52" s="5" t="n">
        <v>1164217</v>
      </c>
      <c r="D52" s="5" t="n">
        <v>368944</v>
      </c>
    </row>
    <row r="53">
      <c r="A53" s="4" t="inlineStr">
        <is>
          <t>DeLamar deposit [Member] | Contract metallurgical drilling [Member]</t>
        </is>
      </c>
      <c r="B53" s="4" t="inlineStr">
        <is>
          <t xml:space="preserve"> </t>
        </is>
      </c>
      <c r="C53" s="4" t="inlineStr">
        <is>
          <t xml:space="preserve"> </t>
        </is>
      </c>
      <c r="D53" s="4" t="inlineStr">
        <is>
          <t xml:space="preserve"> </t>
        </is>
      </c>
    </row>
    <row r="54">
      <c r="A54" s="3" t="inlineStr">
        <is>
          <t>Disclosure Of Exploration And Evaluation Assets [Line Items]</t>
        </is>
      </c>
      <c r="B54" s="4" t="inlineStr">
        <is>
          <t xml:space="preserve"> </t>
        </is>
      </c>
      <c r="C54" s="4" t="inlineStr">
        <is>
          <t xml:space="preserve"> </t>
        </is>
      </c>
      <c r="D54" s="4" t="inlineStr">
        <is>
          <t xml:space="preserve"> </t>
        </is>
      </c>
    </row>
    <row r="55">
      <c r="A55" s="4" t="inlineStr">
        <is>
          <t>Expense arising from exploration for and evaluation of mineral resources</t>
        </is>
      </c>
      <c r="B55" s="5" t="n">
        <v>657499</v>
      </c>
      <c r="C55" s="5" t="n">
        <v>424819</v>
      </c>
      <c r="D55" s="5" t="n">
        <v>737431</v>
      </c>
    </row>
    <row r="56">
      <c r="A56" s="4" t="inlineStr">
        <is>
          <t>DeLamar deposit [Member] | Contract condemnation drilling [Member]</t>
        </is>
      </c>
      <c r="B56" s="4" t="inlineStr">
        <is>
          <t xml:space="preserve"> </t>
        </is>
      </c>
      <c r="C56" s="4" t="inlineStr">
        <is>
          <t xml:space="preserve"> </t>
        </is>
      </c>
      <c r="D56" s="4" t="inlineStr">
        <is>
          <t xml:space="preserve"> </t>
        </is>
      </c>
    </row>
    <row r="57">
      <c r="A57" s="3" t="inlineStr">
        <is>
          <t>Disclosure Of Exploration And Evaluation Assets [Line Items]</t>
        </is>
      </c>
      <c r="B57" s="4" t="inlineStr">
        <is>
          <t xml:space="preserve"> </t>
        </is>
      </c>
      <c r="C57" s="4" t="inlineStr">
        <is>
          <t xml:space="preserve"> </t>
        </is>
      </c>
      <c r="D57" s="4" t="inlineStr">
        <is>
          <t xml:space="preserve"> </t>
        </is>
      </c>
    </row>
    <row r="58">
      <c r="A58" s="4" t="inlineStr">
        <is>
          <t>Expense arising from exploration for and evaluation of mineral resources</t>
        </is>
      </c>
      <c r="B58" s="5" t="n">
        <v>0</v>
      </c>
      <c r="C58" s="5" t="n">
        <v>0</v>
      </c>
      <c r="D58" s="4" t="inlineStr">
        <is>
          <t xml:space="preserve"> </t>
        </is>
      </c>
    </row>
    <row r="59">
      <c r="A59" s="4" t="inlineStr">
        <is>
          <t>DeLamar deposit [Member] | Contract geotech drilling [Member]</t>
        </is>
      </c>
      <c r="B59" s="4" t="inlineStr">
        <is>
          <t xml:space="preserve"> </t>
        </is>
      </c>
      <c r="C59" s="4" t="inlineStr">
        <is>
          <t xml:space="preserve"> </t>
        </is>
      </c>
      <c r="D59" s="4" t="inlineStr">
        <is>
          <t xml:space="preserve"> </t>
        </is>
      </c>
    </row>
    <row r="60">
      <c r="A60" s="3" t="inlineStr">
        <is>
          <t>Disclosure Of Exploration And Evaluation Assets [Line Items]</t>
        </is>
      </c>
      <c r="B60" s="4" t="inlineStr">
        <is>
          <t xml:space="preserve"> </t>
        </is>
      </c>
      <c r="C60" s="4" t="inlineStr">
        <is>
          <t xml:space="preserve"> </t>
        </is>
      </c>
      <c r="D60" s="4" t="inlineStr">
        <is>
          <t xml:space="preserve"> </t>
        </is>
      </c>
    </row>
    <row r="61">
      <c r="A61" s="4" t="inlineStr">
        <is>
          <t>Expense arising from exploration for and evaluation of mineral resources</t>
        </is>
      </c>
      <c r="B61" s="5" t="n">
        <v>0</v>
      </c>
      <c r="C61" s="4" t="inlineStr">
        <is>
          <t xml:space="preserve"> </t>
        </is>
      </c>
      <c r="D61" s="4" t="inlineStr">
        <is>
          <t xml:space="preserve"> </t>
        </is>
      </c>
    </row>
    <row r="62">
      <c r="A62" s="4" t="inlineStr">
        <is>
          <t>DeLamar deposit [Member] | Exploration drilling - other drilling labour &amp; related costs [Member]</t>
        </is>
      </c>
      <c r="B62" s="4" t="inlineStr">
        <is>
          <t xml:space="preserve"> </t>
        </is>
      </c>
      <c r="C62" s="4" t="inlineStr">
        <is>
          <t xml:space="preserve"> </t>
        </is>
      </c>
      <c r="D62" s="4" t="inlineStr">
        <is>
          <t xml:space="preserve"> </t>
        </is>
      </c>
    </row>
    <row r="63">
      <c r="A63" s="3" t="inlineStr">
        <is>
          <t>Disclosure Of Exploration And Evaluation Assets [Line Items]</t>
        </is>
      </c>
      <c r="B63" s="4" t="inlineStr">
        <is>
          <t xml:space="preserve"> </t>
        </is>
      </c>
      <c r="C63" s="4" t="inlineStr">
        <is>
          <t xml:space="preserve"> </t>
        </is>
      </c>
      <c r="D63" s="4" t="inlineStr">
        <is>
          <t xml:space="preserve"> </t>
        </is>
      </c>
    </row>
    <row r="64">
      <c r="A64" s="4" t="inlineStr">
        <is>
          <t>Expense arising from exploration for and evaluation of mineral resources</t>
        </is>
      </c>
      <c r="B64" s="5" t="n">
        <v>1023359</v>
      </c>
      <c r="C64" s="5" t="n">
        <v>762001</v>
      </c>
      <c r="D64" s="5" t="n">
        <v>240249</v>
      </c>
    </row>
    <row r="65">
      <c r="A65" s="4" t="inlineStr">
        <is>
          <t>DeLamar deposit [Member] | Metallurgical drilling - other drilling labour &amp; related costs [Member]</t>
        </is>
      </c>
      <c r="B65" s="4" t="inlineStr">
        <is>
          <t xml:space="preserve"> </t>
        </is>
      </c>
      <c r="C65" s="4" t="inlineStr">
        <is>
          <t xml:space="preserve"> </t>
        </is>
      </c>
      <c r="D65" s="4" t="inlineStr">
        <is>
          <t xml:space="preserve"> </t>
        </is>
      </c>
    </row>
    <row r="66">
      <c r="A66" s="3" t="inlineStr">
        <is>
          <t>Disclosure Of Exploration And Evaluation Assets [Line Items]</t>
        </is>
      </c>
      <c r="B66" s="4" t="inlineStr">
        <is>
          <t xml:space="preserve"> </t>
        </is>
      </c>
      <c r="C66" s="4" t="inlineStr">
        <is>
          <t xml:space="preserve"> </t>
        </is>
      </c>
      <c r="D66" s="4" t="inlineStr">
        <is>
          <t xml:space="preserve"> </t>
        </is>
      </c>
    </row>
    <row r="67">
      <c r="A67" s="4" t="inlineStr">
        <is>
          <t>Expense arising from exploration for and evaluation of mineral resources</t>
        </is>
      </c>
      <c r="B67" s="5" t="n">
        <v>310344</v>
      </c>
      <c r="C67" s="5" t="n">
        <v>196570</v>
      </c>
      <c r="D67" s="5" t="n">
        <v>318201</v>
      </c>
    </row>
    <row r="68">
      <c r="A68" s="4" t="inlineStr">
        <is>
          <t>DeLamar deposit [Member] | Condemnation drilling - other drilling labour &amp; related costs [Member]</t>
        </is>
      </c>
      <c r="B68" s="4" t="inlineStr">
        <is>
          <t xml:space="preserve"> </t>
        </is>
      </c>
      <c r="C68" s="4" t="inlineStr">
        <is>
          <t xml:space="preserve"> </t>
        </is>
      </c>
      <c r="D68" s="4" t="inlineStr">
        <is>
          <t xml:space="preserve"> </t>
        </is>
      </c>
    </row>
    <row r="69">
      <c r="A69" s="3" t="inlineStr">
        <is>
          <t>Disclosure Of Exploration And Evaluation Assets [Line Items]</t>
        </is>
      </c>
      <c r="B69" s="4" t="inlineStr">
        <is>
          <t xml:space="preserve"> </t>
        </is>
      </c>
      <c r="C69" s="4" t="inlineStr">
        <is>
          <t xml:space="preserve"> </t>
        </is>
      </c>
      <c r="D69" s="4" t="inlineStr">
        <is>
          <t xml:space="preserve"> </t>
        </is>
      </c>
    </row>
    <row r="70">
      <c r="A70" s="4" t="inlineStr">
        <is>
          <t>Expense arising from exploration for and evaluation of mineral resources</t>
        </is>
      </c>
      <c r="B70" s="5" t="n">
        <v>0</v>
      </c>
      <c r="C70" s="5" t="n">
        <v>124235</v>
      </c>
      <c r="D70" s="4" t="inlineStr">
        <is>
          <t xml:space="preserve"> </t>
        </is>
      </c>
    </row>
    <row r="71">
      <c r="A71" s="4" t="inlineStr">
        <is>
          <t>DeLamar deposit [Member] | Other exploration expenses [Member]</t>
        </is>
      </c>
      <c r="B71" s="4" t="inlineStr">
        <is>
          <t xml:space="preserve"> </t>
        </is>
      </c>
      <c r="C71" s="4" t="inlineStr">
        <is>
          <t xml:space="preserve"> </t>
        </is>
      </c>
      <c r="D71" s="4" t="inlineStr">
        <is>
          <t xml:space="preserve"> </t>
        </is>
      </c>
    </row>
    <row r="72">
      <c r="A72" s="3" t="inlineStr">
        <is>
          <t>Disclosure Of Exploration And Evaluation Assets [Line Items]</t>
        </is>
      </c>
      <c r="B72" s="4" t="inlineStr">
        <is>
          <t xml:space="preserve"> </t>
        </is>
      </c>
      <c r="C72" s="4" t="inlineStr">
        <is>
          <t xml:space="preserve"> </t>
        </is>
      </c>
      <c r="D72" s="4" t="inlineStr">
        <is>
          <t xml:space="preserve"> </t>
        </is>
      </c>
    </row>
    <row r="73">
      <c r="A73" s="4" t="inlineStr">
        <is>
          <t>Expense arising from exploration for and evaluation of mineral resources</t>
        </is>
      </c>
      <c r="B73" s="5" t="n">
        <v>0</v>
      </c>
      <c r="C73" s="5" t="n">
        <v>153982</v>
      </c>
      <c r="D73" s="5" t="n">
        <v>0</v>
      </c>
    </row>
    <row r="74">
      <c r="A74" s="4" t="inlineStr">
        <is>
          <t>DeLamar deposit [Member] | Other development expenses [Member]</t>
        </is>
      </c>
      <c r="B74" s="4" t="inlineStr">
        <is>
          <t xml:space="preserve"> </t>
        </is>
      </c>
      <c r="C74" s="4" t="inlineStr">
        <is>
          <t xml:space="preserve"> </t>
        </is>
      </c>
      <c r="D74" s="4" t="inlineStr">
        <is>
          <t xml:space="preserve"> </t>
        </is>
      </c>
    </row>
    <row r="75">
      <c r="A75" s="3" t="inlineStr">
        <is>
          <t>Disclosure Of Exploration And Evaluation Assets [Line Items]</t>
        </is>
      </c>
      <c r="B75" s="4" t="inlineStr">
        <is>
          <t xml:space="preserve"> </t>
        </is>
      </c>
      <c r="C75" s="4" t="inlineStr">
        <is>
          <t xml:space="preserve"> </t>
        </is>
      </c>
      <c r="D75" s="4" t="inlineStr">
        <is>
          <t xml:space="preserve"> </t>
        </is>
      </c>
    </row>
    <row r="76">
      <c r="A76" s="4" t="inlineStr">
        <is>
          <t>Expense arising from exploration for and evaluation of mineral resources</t>
        </is>
      </c>
      <c r="B76" s="5" t="n">
        <v>0</v>
      </c>
      <c r="C76" s="5" t="n">
        <v>0</v>
      </c>
      <c r="D76" s="5" t="n">
        <v>0</v>
      </c>
    </row>
    <row r="77">
      <c r="A77" s="4" t="inlineStr">
        <is>
          <t>DeLamar deposit [Member] | Land [Member]</t>
        </is>
      </c>
      <c r="B77" s="4" t="inlineStr">
        <is>
          <t xml:space="preserve"> </t>
        </is>
      </c>
      <c r="C77" s="4" t="inlineStr">
        <is>
          <t xml:space="preserve"> </t>
        </is>
      </c>
      <c r="D77" s="4" t="inlineStr">
        <is>
          <t xml:space="preserve"> </t>
        </is>
      </c>
    </row>
    <row r="78">
      <c r="A78" s="3" t="inlineStr">
        <is>
          <t>Disclosure Of Exploration And Evaluation Assets [Line Items]</t>
        </is>
      </c>
      <c r="B78" s="4" t="inlineStr">
        <is>
          <t xml:space="preserve"> </t>
        </is>
      </c>
      <c r="C78" s="4" t="inlineStr">
        <is>
          <t xml:space="preserve"> </t>
        </is>
      </c>
      <c r="D78" s="4" t="inlineStr">
        <is>
          <t xml:space="preserve"> </t>
        </is>
      </c>
    </row>
    <row r="79">
      <c r="A79" s="4" t="inlineStr">
        <is>
          <t>Expense arising from exploration for and evaluation of mineral resources</t>
        </is>
      </c>
      <c r="B79" s="5" t="n">
        <v>282847</v>
      </c>
      <c r="C79" s="5" t="n">
        <v>231544</v>
      </c>
      <c r="D79" s="5" t="n">
        <v>162816</v>
      </c>
    </row>
    <row r="80">
      <c r="A80" s="4" t="inlineStr">
        <is>
          <t>DeLamar deposit [Member] | Permitting [Member]</t>
        </is>
      </c>
      <c r="B80" s="4" t="inlineStr">
        <is>
          <t xml:space="preserve"> </t>
        </is>
      </c>
      <c r="C80" s="4" t="inlineStr">
        <is>
          <t xml:space="preserve"> </t>
        </is>
      </c>
      <c r="D80" s="4" t="inlineStr">
        <is>
          <t xml:space="preserve"> </t>
        </is>
      </c>
    </row>
    <row r="81">
      <c r="A81" s="3" t="inlineStr">
        <is>
          <t>Disclosure Of Exploration And Evaluation Assets [Line Items]</t>
        </is>
      </c>
      <c r="B81" s="4" t="inlineStr">
        <is>
          <t xml:space="preserve"> </t>
        </is>
      </c>
      <c r="C81" s="4" t="inlineStr">
        <is>
          <t xml:space="preserve"> </t>
        </is>
      </c>
      <c r="D81" s="4" t="inlineStr">
        <is>
          <t xml:space="preserve"> </t>
        </is>
      </c>
    </row>
    <row r="82">
      <c r="A82" s="4" t="inlineStr">
        <is>
          <t>Expense arising from exploration for and evaluation of mineral resources</t>
        </is>
      </c>
      <c r="B82" s="5" t="n">
        <v>0</v>
      </c>
      <c r="C82" s="5" t="n">
        <v>0</v>
      </c>
      <c r="D82" s="5" t="n">
        <v>0</v>
      </c>
    </row>
    <row r="83">
      <c r="A83" s="4" t="inlineStr">
        <is>
          <t>DeLamar deposit [Member] | Metallurgy test work [Member]</t>
        </is>
      </c>
      <c r="B83" s="4" t="inlineStr">
        <is>
          <t xml:space="preserve"> </t>
        </is>
      </c>
      <c r="C83" s="4" t="inlineStr">
        <is>
          <t xml:space="preserve"> </t>
        </is>
      </c>
      <c r="D83" s="4" t="inlineStr">
        <is>
          <t xml:space="preserve"> </t>
        </is>
      </c>
    </row>
    <row r="84">
      <c r="A84" s="3" t="inlineStr">
        <is>
          <t>Disclosure Of Exploration And Evaluation Assets [Line Items]</t>
        </is>
      </c>
      <c r="B84" s="4" t="inlineStr">
        <is>
          <t xml:space="preserve"> </t>
        </is>
      </c>
      <c r="C84" s="4" t="inlineStr">
        <is>
          <t xml:space="preserve"> </t>
        </is>
      </c>
      <c r="D84" s="4" t="inlineStr">
        <is>
          <t xml:space="preserve"> </t>
        </is>
      </c>
    </row>
    <row r="85">
      <c r="A85" s="4" t="inlineStr">
        <is>
          <t>Expense arising from exploration for and evaluation of mineral resources</t>
        </is>
      </c>
      <c r="B85" s="5" t="n">
        <v>279682</v>
      </c>
      <c r="C85" s="5" t="n">
        <v>238965</v>
      </c>
      <c r="D85" s="5" t="n">
        <v>239985</v>
      </c>
    </row>
    <row r="86">
      <c r="A86" s="4" t="inlineStr">
        <is>
          <t>DeLamar deposit [Member] | Technical reports and studies [Member]</t>
        </is>
      </c>
      <c r="B86" s="4" t="inlineStr">
        <is>
          <t xml:space="preserve"> </t>
        </is>
      </c>
      <c r="C86" s="4" t="inlineStr">
        <is>
          <t xml:space="preserve"> </t>
        </is>
      </c>
      <c r="D86" s="4" t="inlineStr">
        <is>
          <t xml:space="preserve"> </t>
        </is>
      </c>
    </row>
    <row r="87">
      <c r="A87" s="3" t="inlineStr">
        <is>
          <t>Disclosure Of Exploration And Evaluation Assets [Line Items]</t>
        </is>
      </c>
      <c r="B87" s="4" t="inlineStr">
        <is>
          <t xml:space="preserve"> </t>
        </is>
      </c>
      <c r="C87" s="4" t="inlineStr">
        <is>
          <t xml:space="preserve"> </t>
        </is>
      </c>
      <c r="D87" s="4" t="inlineStr">
        <is>
          <t xml:space="preserve"> </t>
        </is>
      </c>
    </row>
    <row r="88">
      <c r="A88" s="4" t="inlineStr">
        <is>
          <t>Expense arising from exploration for and evaluation of mineral resources</t>
        </is>
      </c>
      <c r="B88" s="5" t="n">
        <v>0</v>
      </c>
      <c r="C88" s="5" t="n">
        <v>0</v>
      </c>
      <c r="D88" s="5" t="n">
        <v>0</v>
      </c>
    </row>
    <row r="89">
      <c r="A89" s="4" t="inlineStr">
        <is>
          <t>DeLamar deposit [Member] | Community engagement [Member]</t>
        </is>
      </c>
      <c r="B89" s="4" t="inlineStr">
        <is>
          <t xml:space="preserve"> </t>
        </is>
      </c>
      <c r="C89" s="4" t="inlineStr">
        <is>
          <t xml:space="preserve"> </t>
        </is>
      </c>
      <c r="D89" s="4" t="inlineStr">
        <is>
          <t xml:space="preserve"> </t>
        </is>
      </c>
    </row>
    <row r="90">
      <c r="A90" s="3" t="inlineStr">
        <is>
          <t>Disclosure Of Exploration And Evaluation Assets [Line Items]</t>
        </is>
      </c>
      <c r="B90" s="4" t="inlineStr">
        <is>
          <t xml:space="preserve"> </t>
        </is>
      </c>
      <c r="C90" s="4" t="inlineStr">
        <is>
          <t xml:space="preserve"> </t>
        </is>
      </c>
      <c r="D90" s="4" t="inlineStr">
        <is>
          <t xml:space="preserve"> </t>
        </is>
      </c>
    </row>
    <row r="91">
      <c r="A91" s="4" t="inlineStr">
        <is>
          <t>Expense arising from exploration for and evaluation of mineral resources</t>
        </is>
      </c>
      <c r="B91" s="5" t="n">
        <v>0</v>
      </c>
      <c r="C91" s="5" t="n">
        <v>0</v>
      </c>
      <c r="D91" s="5" t="n">
        <v>0</v>
      </c>
    </row>
    <row r="92">
      <c r="A92" s="4" t="inlineStr">
        <is>
          <t>Florida Mountain deposit [Member]</t>
        </is>
      </c>
      <c r="B92" s="4" t="inlineStr">
        <is>
          <t xml:space="preserve"> </t>
        </is>
      </c>
      <c r="C92" s="4" t="inlineStr">
        <is>
          <t xml:space="preserve"> </t>
        </is>
      </c>
      <c r="D92" s="4" t="inlineStr">
        <is>
          <t xml:space="preserve"> </t>
        </is>
      </c>
    </row>
    <row r="93">
      <c r="A93" s="3" t="inlineStr">
        <is>
          <t>Disclosure Of Exploration And Evaluation Assets [Line Items]</t>
        </is>
      </c>
      <c r="B93" s="4" t="inlineStr">
        <is>
          <t xml:space="preserve"> </t>
        </is>
      </c>
      <c r="C93" s="4" t="inlineStr">
        <is>
          <t xml:space="preserve"> </t>
        </is>
      </c>
      <c r="D93" s="4" t="inlineStr">
        <is>
          <t xml:space="preserve"> </t>
        </is>
      </c>
    </row>
    <row r="94">
      <c r="A94" s="4" t="inlineStr">
        <is>
          <t>Expense arising from exploration for and evaluation of mineral resources</t>
        </is>
      </c>
      <c r="B94" s="5" t="n">
        <v>141865</v>
      </c>
      <c r="C94" s="5" t="n">
        <v>8001430</v>
      </c>
      <c r="D94" s="5" t="n">
        <v>4155676</v>
      </c>
    </row>
    <row r="95">
      <c r="A95" s="4" t="inlineStr">
        <is>
          <t>Florida Mountain deposit [Member] | Contract exploration drilling [Member]</t>
        </is>
      </c>
      <c r="B95" s="4" t="inlineStr">
        <is>
          <t xml:space="preserve"> </t>
        </is>
      </c>
      <c r="C95" s="4" t="inlineStr">
        <is>
          <t xml:space="preserve"> </t>
        </is>
      </c>
      <c r="D95" s="4" t="inlineStr">
        <is>
          <t xml:space="preserve"> </t>
        </is>
      </c>
    </row>
    <row r="96">
      <c r="A96" s="3" t="inlineStr">
        <is>
          <t>Disclosure Of Exploration And Evaluation Assets [Line Items]</t>
        </is>
      </c>
      <c r="B96" s="4" t="inlineStr">
        <is>
          <t xml:space="preserve"> </t>
        </is>
      </c>
      <c r="C96" s="4" t="inlineStr">
        <is>
          <t xml:space="preserve"> </t>
        </is>
      </c>
      <c r="D96" s="4" t="inlineStr">
        <is>
          <t xml:space="preserve"> </t>
        </is>
      </c>
    </row>
    <row r="97">
      <c r="A97" s="4" t="inlineStr">
        <is>
          <t>Expense arising from exploration for and evaluation of mineral resources</t>
        </is>
      </c>
      <c r="B97" s="5" t="n">
        <v>0</v>
      </c>
      <c r="C97" s="5" t="n">
        <v>5089592</v>
      </c>
      <c r="D97" s="5" t="n">
        <v>2310366</v>
      </c>
    </row>
    <row r="98">
      <c r="A98" s="4" t="inlineStr">
        <is>
          <t>Florida Mountain deposit [Member] | Contract metallurgical drilling [Member]</t>
        </is>
      </c>
      <c r="B98" s="4" t="inlineStr">
        <is>
          <t xml:space="preserve"> </t>
        </is>
      </c>
      <c r="C98" s="4" t="inlineStr">
        <is>
          <t xml:space="preserve"> </t>
        </is>
      </c>
      <c r="D98" s="4" t="inlineStr">
        <is>
          <t xml:space="preserve"> </t>
        </is>
      </c>
    </row>
    <row r="99">
      <c r="A99" s="3" t="inlineStr">
        <is>
          <t>Disclosure Of Exploration And Evaluation Assets [Line Items]</t>
        </is>
      </c>
      <c r="B99" s="4" t="inlineStr">
        <is>
          <t xml:space="preserve"> </t>
        </is>
      </c>
      <c r="C99" s="4" t="inlineStr">
        <is>
          <t xml:space="preserve"> </t>
        </is>
      </c>
      <c r="D99" s="4" t="inlineStr">
        <is>
          <t xml:space="preserve"> </t>
        </is>
      </c>
    </row>
    <row r="100">
      <c r="A100" s="4" t="inlineStr">
        <is>
          <t>Expense arising from exploration for and evaluation of mineral resources</t>
        </is>
      </c>
      <c r="B100" s="5" t="n">
        <v>0</v>
      </c>
      <c r="C100" s="5" t="n">
        <v>0</v>
      </c>
      <c r="D100" s="5" t="n">
        <v>0</v>
      </c>
    </row>
    <row r="101">
      <c r="A101" s="4" t="inlineStr">
        <is>
          <t>Florida Mountain deposit [Member] | Contract condemnation drilling [Member]</t>
        </is>
      </c>
      <c r="B101" s="4" t="inlineStr">
        <is>
          <t xml:space="preserve"> </t>
        </is>
      </c>
      <c r="C101" s="4" t="inlineStr">
        <is>
          <t xml:space="preserve"> </t>
        </is>
      </c>
      <c r="D101" s="4" t="inlineStr">
        <is>
          <t xml:space="preserve"> </t>
        </is>
      </c>
    </row>
    <row r="102">
      <c r="A102" s="3" t="inlineStr">
        <is>
          <t>Disclosure Of Exploration And Evaluation Assets [Line Items]</t>
        </is>
      </c>
      <c r="B102" s="4" t="inlineStr">
        <is>
          <t xml:space="preserve"> </t>
        </is>
      </c>
      <c r="C102" s="4" t="inlineStr">
        <is>
          <t xml:space="preserve"> </t>
        </is>
      </c>
      <c r="D102" s="4" t="inlineStr">
        <is>
          <t xml:space="preserve"> </t>
        </is>
      </c>
    </row>
    <row r="103">
      <c r="A103" s="4" t="inlineStr">
        <is>
          <t>Expense arising from exploration for and evaluation of mineral resources</t>
        </is>
      </c>
      <c r="B103" s="5" t="n">
        <v>0</v>
      </c>
      <c r="C103" s="5" t="n">
        <v>0</v>
      </c>
      <c r="D103" s="4" t="inlineStr">
        <is>
          <t xml:space="preserve"> </t>
        </is>
      </c>
    </row>
    <row r="104">
      <c r="A104" s="4" t="inlineStr">
        <is>
          <t>Florida Mountain deposit [Member] | Contract geotech drilling [Member]</t>
        </is>
      </c>
      <c r="B104" s="4" t="inlineStr">
        <is>
          <t xml:space="preserve"> </t>
        </is>
      </c>
      <c r="C104" s="4" t="inlineStr">
        <is>
          <t xml:space="preserve"> </t>
        </is>
      </c>
      <c r="D104" s="4" t="inlineStr">
        <is>
          <t xml:space="preserve"> </t>
        </is>
      </c>
    </row>
    <row r="105">
      <c r="A105" s="3" t="inlineStr">
        <is>
          <t>Disclosure Of Exploration And Evaluation Assets [Line Items]</t>
        </is>
      </c>
      <c r="B105" s="4" t="inlineStr">
        <is>
          <t xml:space="preserve"> </t>
        </is>
      </c>
      <c r="C105" s="4" t="inlineStr">
        <is>
          <t xml:space="preserve"> </t>
        </is>
      </c>
      <c r="D105" s="4" t="inlineStr">
        <is>
          <t xml:space="preserve"> </t>
        </is>
      </c>
    </row>
    <row r="106">
      <c r="A106" s="4" t="inlineStr">
        <is>
          <t>Expense arising from exploration for and evaluation of mineral resources</t>
        </is>
      </c>
      <c r="B106" s="5" t="n">
        <v>0</v>
      </c>
      <c r="C106" s="4" t="inlineStr">
        <is>
          <t xml:space="preserve"> </t>
        </is>
      </c>
      <c r="D106" s="4" t="inlineStr">
        <is>
          <t xml:space="preserve"> </t>
        </is>
      </c>
    </row>
    <row r="107">
      <c r="A107" s="4" t="inlineStr">
        <is>
          <t>Florida Mountain deposit [Member] | Exploration drilling - other drilling labour &amp; related costs [Member]</t>
        </is>
      </c>
      <c r="B107" s="4" t="inlineStr">
        <is>
          <t xml:space="preserve"> </t>
        </is>
      </c>
      <c r="C107" s="4" t="inlineStr">
        <is>
          <t xml:space="preserve"> </t>
        </is>
      </c>
      <c r="D107" s="4" t="inlineStr">
        <is>
          <t xml:space="preserve"> </t>
        </is>
      </c>
    </row>
    <row r="108">
      <c r="A108" s="3" t="inlineStr">
        <is>
          <t>Disclosure Of Exploration And Evaluation Assets [Line Items]</t>
        </is>
      </c>
      <c r="B108" s="4" t="inlineStr">
        <is>
          <t xml:space="preserve"> </t>
        </is>
      </c>
      <c r="C108" s="4" t="inlineStr">
        <is>
          <t xml:space="preserve"> </t>
        </is>
      </c>
      <c r="D108" s="4" t="inlineStr">
        <is>
          <t xml:space="preserve"> </t>
        </is>
      </c>
    </row>
    <row r="109">
      <c r="A109" s="4" t="inlineStr">
        <is>
          <t>Expense arising from exploration for and evaluation of mineral resources</t>
        </is>
      </c>
      <c r="B109" s="5" t="n">
        <v>20952</v>
      </c>
      <c r="C109" s="5" t="n">
        <v>2628087</v>
      </c>
      <c r="D109" s="5" t="n">
        <v>1195220</v>
      </c>
    </row>
    <row r="110">
      <c r="A110" s="4" t="inlineStr">
        <is>
          <t>Florida Mountain deposit [Member] | Metallurgical drilling - other drilling labour &amp; related costs [Member]</t>
        </is>
      </c>
      <c r="B110" s="4" t="inlineStr">
        <is>
          <t xml:space="preserve"> </t>
        </is>
      </c>
      <c r="C110" s="4" t="inlineStr">
        <is>
          <t xml:space="preserve"> </t>
        </is>
      </c>
      <c r="D110" s="4" t="inlineStr">
        <is>
          <t xml:space="preserve"> </t>
        </is>
      </c>
    </row>
    <row r="111">
      <c r="A111" s="3" t="inlineStr">
        <is>
          <t>Disclosure Of Exploration And Evaluation Assets [Line Items]</t>
        </is>
      </c>
      <c r="B111" s="4" t="inlineStr">
        <is>
          <t xml:space="preserve"> </t>
        </is>
      </c>
      <c r="C111" s="4" t="inlineStr">
        <is>
          <t xml:space="preserve"> </t>
        </is>
      </c>
      <c r="D111" s="4" t="inlineStr">
        <is>
          <t xml:space="preserve"> </t>
        </is>
      </c>
    </row>
    <row r="112">
      <c r="A112" s="4" t="inlineStr">
        <is>
          <t>Expense arising from exploration for and evaluation of mineral resources</t>
        </is>
      </c>
      <c r="B112" s="5" t="n">
        <v>0</v>
      </c>
      <c r="C112" s="5" t="n">
        <v>0</v>
      </c>
      <c r="D112" s="5" t="n">
        <v>0</v>
      </c>
    </row>
    <row r="113">
      <c r="A113" s="4" t="inlineStr">
        <is>
          <t>Florida Mountain deposit [Member] | Condemnation drilling - other drilling labour &amp; related costs [Member]</t>
        </is>
      </c>
      <c r="B113" s="4" t="inlineStr">
        <is>
          <t xml:space="preserve"> </t>
        </is>
      </c>
      <c r="C113" s="4" t="inlineStr">
        <is>
          <t xml:space="preserve"> </t>
        </is>
      </c>
      <c r="D113" s="4" t="inlineStr">
        <is>
          <t xml:space="preserve"> </t>
        </is>
      </c>
    </row>
    <row r="114">
      <c r="A114" s="3" t="inlineStr">
        <is>
          <t>Disclosure Of Exploration And Evaluation Assets [Line Items]</t>
        </is>
      </c>
      <c r="B114" s="4" t="inlineStr">
        <is>
          <t xml:space="preserve"> </t>
        </is>
      </c>
      <c r="C114" s="4" t="inlineStr">
        <is>
          <t xml:space="preserve"> </t>
        </is>
      </c>
      <c r="D114" s="4" t="inlineStr">
        <is>
          <t xml:space="preserve"> </t>
        </is>
      </c>
    </row>
    <row r="115">
      <c r="A115" s="4" t="inlineStr">
        <is>
          <t>Expense arising from exploration for and evaluation of mineral resources</t>
        </is>
      </c>
      <c r="B115" s="5" t="n">
        <v>0</v>
      </c>
      <c r="C115" s="5" t="n">
        <v>0</v>
      </c>
      <c r="D115" s="4" t="inlineStr">
        <is>
          <t xml:space="preserve"> </t>
        </is>
      </c>
    </row>
    <row r="116">
      <c r="A116" s="4" t="inlineStr">
        <is>
          <t>Florida Mountain deposit [Member] | Other exploration expenses [Member]</t>
        </is>
      </c>
      <c r="B116" s="4" t="inlineStr">
        <is>
          <t xml:space="preserve"> </t>
        </is>
      </c>
      <c r="C116" s="4" t="inlineStr">
        <is>
          <t xml:space="preserve"> </t>
        </is>
      </c>
      <c r="D116" s="4" t="inlineStr">
        <is>
          <t xml:space="preserve"> </t>
        </is>
      </c>
    </row>
    <row r="117">
      <c r="A117" s="3" t="inlineStr">
        <is>
          <t>Disclosure Of Exploration And Evaluation Assets [Line Items]</t>
        </is>
      </c>
      <c r="B117" s="4" t="inlineStr">
        <is>
          <t xml:space="preserve"> </t>
        </is>
      </c>
      <c r="C117" s="4" t="inlineStr">
        <is>
          <t xml:space="preserve"> </t>
        </is>
      </c>
      <c r="D117" s="4" t="inlineStr">
        <is>
          <t xml:space="preserve"> </t>
        </is>
      </c>
    </row>
    <row r="118">
      <c r="A118" s="4" t="inlineStr">
        <is>
          <t>Expense arising from exploration for and evaluation of mineral resources</t>
        </is>
      </c>
      <c r="B118" s="5" t="n">
        <v>11159</v>
      </c>
      <c r="C118" s="5" t="n">
        <v>0</v>
      </c>
      <c r="D118" s="5" t="n">
        <v>321755</v>
      </c>
    </row>
    <row r="119">
      <c r="A119" s="4" t="inlineStr">
        <is>
          <t>Florida Mountain deposit [Member] | Other development expenses [Member]</t>
        </is>
      </c>
      <c r="B119" s="4" t="inlineStr">
        <is>
          <t xml:space="preserve"> </t>
        </is>
      </c>
      <c r="C119" s="4" t="inlineStr">
        <is>
          <t xml:space="preserve"> </t>
        </is>
      </c>
      <c r="D119" s="4" t="inlineStr">
        <is>
          <t xml:space="preserve"> </t>
        </is>
      </c>
    </row>
    <row r="120">
      <c r="A120" s="3" t="inlineStr">
        <is>
          <t>Disclosure Of Exploration And Evaluation Assets [Line Items]</t>
        </is>
      </c>
      <c r="B120" s="4" t="inlineStr">
        <is>
          <t xml:space="preserve"> </t>
        </is>
      </c>
      <c r="C120" s="4" t="inlineStr">
        <is>
          <t xml:space="preserve"> </t>
        </is>
      </c>
      <c r="D120" s="4" t="inlineStr">
        <is>
          <t xml:space="preserve"> </t>
        </is>
      </c>
    </row>
    <row r="121">
      <c r="A121" s="4" t="inlineStr">
        <is>
          <t>Expense arising from exploration for and evaluation of mineral resources</t>
        </is>
      </c>
      <c r="B121" s="5" t="n">
        <v>0</v>
      </c>
      <c r="C121" s="5" t="n">
        <v>0</v>
      </c>
      <c r="D121" s="5" t="n">
        <v>0</v>
      </c>
    </row>
    <row r="122">
      <c r="A122" s="4" t="inlineStr">
        <is>
          <t>Florida Mountain deposit [Member] | Land [Member]</t>
        </is>
      </c>
      <c r="B122" s="4" t="inlineStr">
        <is>
          <t xml:space="preserve"> </t>
        </is>
      </c>
      <c r="C122" s="4" t="inlineStr">
        <is>
          <t xml:space="preserve"> </t>
        </is>
      </c>
      <c r="D122" s="4" t="inlineStr">
        <is>
          <t xml:space="preserve"> </t>
        </is>
      </c>
    </row>
    <row r="123">
      <c r="A123" s="3" t="inlineStr">
        <is>
          <t>Disclosure Of Exploration And Evaluation Assets [Line Items]</t>
        </is>
      </c>
      <c r="B123" s="4" t="inlineStr">
        <is>
          <t xml:space="preserve"> </t>
        </is>
      </c>
      <c r="C123" s="4" t="inlineStr">
        <is>
          <t xml:space="preserve"> </t>
        </is>
      </c>
      <c r="D123" s="4" t="inlineStr">
        <is>
          <t xml:space="preserve"> </t>
        </is>
      </c>
    </row>
    <row r="124">
      <c r="A124" s="4" t="inlineStr">
        <is>
          <t>Expense arising from exploration for and evaluation of mineral resources</t>
        </is>
      </c>
      <c r="B124" s="5" t="n">
        <v>50114</v>
      </c>
      <c r="C124" s="5" t="n">
        <v>103877</v>
      </c>
      <c r="D124" s="5" t="n">
        <v>88451</v>
      </c>
    </row>
    <row r="125">
      <c r="A125" s="4" t="inlineStr">
        <is>
          <t>Florida Mountain deposit [Member] | Permitting [Member]</t>
        </is>
      </c>
      <c r="B125" s="4" t="inlineStr">
        <is>
          <t xml:space="preserve"> </t>
        </is>
      </c>
      <c r="C125" s="4" t="inlineStr">
        <is>
          <t xml:space="preserve"> </t>
        </is>
      </c>
      <c r="D125" s="4" t="inlineStr">
        <is>
          <t xml:space="preserve"> </t>
        </is>
      </c>
    </row>
    <row r="126">
      <c r="A126" s="3" t="inlineStr">
        <is>
          <t>Disclosure Of Exploration And Evaluation Assets [Line Items]</t>
        </is>
      </c>
      <c r="B126" s="4" t="inlineStr">
        <is>
          <t xml:space="preserve"> </t>
        </is>
      </c>
      <c r="C126" s="4" t="inlineStr">
        <is>
          <t xml:space="preserve"> </t>
        </is>
      </c>
      <c r="D126" s="4" t="inlineStr">
        <is>
          <t xml:space="preserve"> </t>
        </is>
      </c>
    </row>
    <row r="127">
      <c r="A127" s="4" t="inlineStr">
        <is>
          <t>Expense arising from exploration for and evaluation of mineral resources</t>
        </is>
      </c>
      <c r="B127" s="5" t="n">
        <v>0</v>
      </c>
      <c r="C127" s="5" t="n">
        <v>0</v>
      </c>
      <c r="D127" s="5" t="n">
        <v>0</v>
      </c>
    </row>
    <row r="128">
      <c r="A128" s="4" t="inlineStr">
        <is>
          <t>Florida Mountain deposit [Member] | Metallurgy test work [Member]</t>
        </is>
      </c>
      <c r="B128" s="4" t="inlineStr">
        <is>
          <t xml:space="preserve"> </t>
        </is>
      </c>
      <c r="C128" s="4" t="inlineStr">
        <is>
          <t xml:space="preserve"> </t>
        </is>
      </c>
      <c r="D128" s="4" t="inlineStr">
        <is>
          <t xml:space="preserve"> </t>
        </is>
      </c>
    </row>
    <row r="129">
      <c r="A129" s="3" t="inlineStr">
        <is>
          <t>Disclosure Of Exploration And Evaluation Assets [Line Items]</t>
        </is>
      </c>
      <c r="B129" s="4" t="inlineStr">
        <is>
          <t xml:space="preserve"> </t>
        </is>
      </c>
      <c r="C129" s="4" t="inlineStr">
        <is>
          <t xml:space="preserve"> </t>
        </is>
      </c>
      <c r="D129" s="4" t="inlineStr">
        <is>
          <t xml:space="preserve"> </t>
        </is>
      </c>
    </row>
    <row r="130">
      <c r="A130" s="4" t="inlineStr">
        <is>
          <t>Expense arising from exploration for and evaluation of mineral resources</t>
        </is>
      </c>
      <c r="B130" s="5" t="n">
        <v>59640</v>
      </c>
      <c r="C130" s="5" t="n">
        <v>179874</v>
      </c>
      <c r="D130" s="5" t="n">
        <v>239884</v>
      </c>
    </row>
    <row r="131">
      <c r="A131" s="4" t="inlineStr">
        <is>
          <t>Florida Mountain deposit [Member] | Technical reports and studies [Member]</t>
        </is>
      </c>
      <c r="B131" s="4" t="inlineStr">
        <is>
          <t xml:space="preserve"> </t>
        </is>
      </c>
      <c r="C131" s="4" t="inlineStr">
        <is>
          <t xml:space="preserve"> </t>
        </is>
      </c>
      <c r="D131" s="4" t="inlineStr">
        <is>
          <t xml:space="preserve"> </t>
        </is>
      </c>
    </row>
    <row r="132">
      <c r="A132" s="3" t="inlineStr">
        <is>
          <t>Disclosure Of Exploration And Evaluation Assets [Line Items]</t>
        </is>
      </c>
      <c r="B132" s="4" t="inlineStr">
        <is>
          <t xml:space="preserve"> </t>
        </is>
      </c>
      <c r="C132" s="4" t="inlineStr">
        <is>
          <t xml:space="preserve"> </t>
        </is>
      </c>
      <c r="D132" s="4" t="inlineStr">
        <is>
          <t xml:space="preserve"> </t>
        </is>
      </c>
    </row>
    <row r="133">
      <c r="A133" s="4" t="inlineStr">
        <is>
          <t>Expense arising from exploration for and evaluation of mineral resources</t>
        </is>
      </c>
      <c r="B133" s="5" t="n">
        <v>0</v>
      </c>
      <c r="C133" s="5" t="n">
        <v>0</v>
      </c>
      <c r="D133" s="5" t="n">
        <v>0</v>
      </c>
    </row>
    <row r="134">
      <c r="A134" s="4" t="inlineStr">
        <is>
          <t>Florida Mountain deposit [Member] | Community engagement [Member]</t>
        </is>
      </c>
      <c r="B134" s="4" t="inlineStr">
        <is>
          <t xml:space="preserve"> </t>
        </is>
      </c>
      <c r="C134" s="4" t="inlineStr">
        <is>
          <t xml:space="preserve"> </t>
        </is>
      </c>
      <c r="D134" s="4" t="inlineStr">
        <is>
          <t xml:space="preserve"> </t>
        </is>
      </c>
    </row>
    <row r="135">
      <c r="A135" s="3" t="inlineStr">
        <is>
          <t>Disclosure Of Exploration And Evaluation Assets [Line Items]</t>
        </is>
      </c>
      <c r="B135" s="4" t="inlineStr">
        <is>
          <t xml:space="preserve"> </t>
        </is>
      </c>
      <c r="C135" s="4" t="inlineStr">
        <is>
          <t xml:space="preserve"> </t>
        </is>
      </c>
      <c r="D135" s="4" t="inlineStr">
        <is>
          <t xml:space="preserve"> </t>
        </is>
      </c>
    </row>
    <row r="136">
      <c r="A136" s="4" t="inlineStr">
        <is>
          <t>Expense arising from exploration for and evaluation of mineral resources</t>
        </is>
      </c>
      <c r="B136" s="5" t="n">
        <v>0</v>
      </c>
      <c r="C136" s="5" t="n">
        <v>0</v>
      </c>
      <c r="D136" s="5" t="n">
        <v>0</v>
      </c>
    </row>
    <row r="137">
      <c r="A137" s="4" t="inlineStr">
        <is>
          <t>War Eagle deposit [Member]</t>
        </is>
      </c>
      <c r="B137" s="4" t="inlineStr">
        <is>
          <t xml:space="preserve"> </t>
        </is>
      </c>
      <c r="C137" s="4" t="inlineStr">
        <is>
          <t xml:space="preserve"> </t>
        </is>
      </c>
      <c r="D137" s="4" t="inlineStr">
        <is>
          <t xml:space="preserve"> </t>
        </is>
      </c>
    </row>
    <row r="138">
      <c r="A138" s="3" t="inlineStr">
        <is>
          <t>Disclosure Of Exploration And Evaluation Assets [Line Items]</t>
        </is>
      </c>
      <c r="B138" s="4" t="inlineStr">
        <is>
          <t xml:space="preserve"> </t>
        </is>
      </c>
      <c r="C138" s="4" t="inlineStr">
        <is>
          <t xml:space="preserve"> </t>
        </is>
      </c>
      <c r="D138" s="4" t="inlineStr">
        <is>
          <t xml:space="preserve"> </t>
        </is>
      </c>
    </row>
    <row r="139">
      <c r="A139" s="4" t="inlineStr">
        <is>
          <t>Expense arising from exploration for and evaluation of mineral resources</t>
        </is>
      </c>
      <c r="B139" s="5" t="n">
        <v>12435</v>
      </c>
      <c r="C139" s="5" t="n">
        <v>1067752</v>
      </c>
      <c r="D139" s="5" t="n">
        <v>1192207</v>
      </c>
    </row>
    <row r="140">
      <c r="A140" s="4" t="inlineStr">
        <is>
          <t>War Eagle deposit [Member] | Contract exploration drilling [Member]</t>
        </is>
      </c>
      <c r="B140" s="4" t="inlineStr">
        <is>
          <t xml:space="preserve"> </t>
        </is>
      </c>
      <c r="C140" s="4" t="inlineStr">
        <is>
          <t xml:space="preserve"> </t>
        </is>
      </c>
      <c r="D140" s="4" t="inlineStr">
        <is>
          <t xml:space="preserve"> </t>
        </is>
      </c>
    </row>
    <row r="141">
      <c r="A141" s="3" t="inlineStr">
        <is>
          <t>Disclosure Of Exploration And Evaluation Assets [Line Items]</t>
        </is>
      </c>
      <c r="B141" s="4" t="inlineStr">
        <is>
          <t xml:space="preserve"> </t>
        </is>
      </c>
      <c r="C141" s="4" t="inlineStr">
        <is>
          <t xml:space="preserve"> </t>
        </is>
      </c>
      <c r="D141" s="4" t="inlineStr">
        <is>
          <t xml:space="preserve"> </t>
        </is>
      </c>
    </row>
    <row r="142">
      <c r="A142" s="4" t="inlineStr">
        <is>
          <t>Expense arising from exploration for and evaluation of mineral resources</t>
        </is>
      </c>
      <c r="B142" s="5" t="n">
        <v>0</v>
      </c>
      <c r="C142" s="5" t="n">
        <v>601761</v>
      </c>
      <c r="D142" s="5" t="n">
        <v>740989</v>
      </c>
    </row>
    <row r="143">
      <c r="A143" s="4" t="inlineStr">
        <is>
          <t>War Eagle deposit [Member] | Contract metallurgical drilling [Member]</t>
        </is>
      </c>
      <c r="B143" s="4" t="inlineStr">
        <is>
          <t xml:space="preserve"> </t>
        </is>
      </c>
      <c r="C143" s="4" t="inlineStr">
        <is>
          <t xml:space="preserve"> </t>
        </is>
      </c>
      <c r="D143" s="4" t="inlineStr">
        <is>
          <t xml:space="preserve"> </t>
        </is>
      </c>
    </row>
    <row r="144">
      <c r="A144" s="3" t="inlineStr">
        <is>
          <t>Disclosure Of Exploration And Evaluation Assets [Line Items]</t>
        </is>
      </c>
      <c r="B144" s="4" t="inlineStr">
        <is>
          <t xml:space="preserve"> </t>
        </is>
      </c>
      <c r="C144" s="4" t="inlineStr">
        <is>
          <t xml:space="preserve"> </t>
        </is>
      </c>
      <c r="D144" s="4" t="inlineStr">
        <is>
          <t xml:space="preserve"> </t>
        </is>
      </c>
    </row>
    <row r="145">
      <c r="A145" s="4" t="inlineStr">
        <is>
          <t>Expense arising from exploration for and evaluation of mineral resources</t>
        </is>
      </c>
      <c r="B145" s="5" t="n">
        <v>0</v>
      </c>
      <c r="C145" s="5" t="n">
        <v>0</v>
      </c>
      <c r="D145" s="5" t="n">
        <v>0</v>
      </c>
    </row>
    <row r="146">
      <c r="A146" s="4" t="inlineStr">
        <is>
          <t>War Eagle deposit [Member] | Contract condemnation drilling [Member]</t>
        </is>
      </c>
      <c r="B146" s="4" t="inlineStr">
        <is>
          <t xml:space="preserve"> </t>
        </is>
      </c>
      <c r="C146" s="4" t="inlineStr">
        <is>
          <t xml:space="preserve"> </t>
        </is>
      </c>
      <c r="D146" s="4" t="inlineStr">
        <is>
          <t xml:space="preserve"> </t>
        </is>
      </c>
    </row>
    <row r="147">
      <c r="A147" s="3" t="inlineStr">
        <is>
          <t>Disclosure Of Exploration And Evaluation Assets [Line Items]</t>
        </is>
      </c>
      <c r="B147" s="4" t="inlineStr">
        <is>
          <t xml:space="preserve"> </t>
        </is>
      </c>
      <c r="C147" s="4" t="inlineStr">
        <is>
          <t xml:space="preserve"> </t>
        </is>
      </c>
      <c r="D147" s="4" t="inlineStr">
        <is>
          <t xml:space="preserve"> </t>
        </is>
      </c>
    </row>
    <row r="148">
      <c r="A148" s="4" t="inlineStr">
        <is>
          <t>Expense arising from exploration for and evaluation of mineral resources</t>
        </is>
      </c>
      <c r="B148" s="5" t="n">
        <v>0</v>
      </c>
      <c r="C148" s="5" t="n">
        <v>0</v>
      </c>
      <c r="D148" s="4" t="inlineStr">
        <is>
          <t xml:space="preserve"> </t>
        </is>
      </c>
    </row>
    <row r="149">
      <c r="A149" s="4" t="inlineStr">
        <is>
          <t>War Eagle deposit [Member] | Contract geotech drilling [Member]</t>
        </is>
      </c>
      <c r="B149" s="4" t="inlineStr">
        <is>
          <t xml:space="preserve"> </t>
        </is>
      </c>
      <c r="C149" s="4" t="inlineStr">
        <is>
          <t xml:space="preserve"> </t>
        </is>
      </c>
      <c r="D149" s="4" t="inlineStr">
        <is>
          <t xml:space="preserve"> </t>
        </is>
      </c>
    </row>
    <row r="150">
      <c r="A150" s="3" t="inlineStr">
        <is>
          <t>Disclosure Of Exploration And Evaluation Assets [Line Items]</t>
        </is>
      </c>
      <c r="B150" s="4" t="inlineStr">
        <is>
          <t xml:space="preserve"> </t>
        </is>
      </c>
      <c r="C150" s="4" t="inlineStr">
        <is>
          <t xml:space="preserve"> </t>
        </is>
      </c>
      <c r="D150" s="4" t="inlineStr">
        <is>
          <t xml:space="preserve"> </t>
        </is>
      </c>
    </row>
    <row r="151">
      <c r="A151" s="4" t="inlineStr">
        <is>
          <t>Expense arising from exploration for and evaluation of mineral resources</t>
        </is>
      </c>
      <c r="B151" s="5" t="n">
        <v>0</v>
      </c>
      <c r="C151" s="4" t="inlineStr">
        <is>
          <t xml:space="preserve"> </t>
        </is>
      </c>
      <c r="D151" s="4" t="inlineStr">
        <is>
          <t xml:space="preserve"> </t>
        </is>
      </c>
    </row>
    <row r="152">
      <c r="A152" s="4" t="inlineStr">
        <is>
          <t>War Eagle deposit [Member] | Exploration drilling - other drilling labour &amp; related costs [Member]</t>
        </is>
      </c>
      <c r="B152" s="4" t="inlineStr">
        <is>
          <t xml:space="preserve"> </t>
        </is>
      </c>
      <c r="C152" s="4" t="inlineStr">
        <is>
          <t xml:space="preserve"> </t>
        </is>
      </c>
      <c r="D152" s="4" t="inlineStr">
        <is>
          <t xml:space="preserve"> </t>
        </is>
      </c>
    </row>
    <row r="153">
      <c r="A153" s="3" t="inlineStr">
        <is>
          <t>Disclosure Of Exploration And Evaluation Assets [Line Items]</t>
        </is>
      </c>
      <c r="B153" s="4" t="inlineStr">
        <is>
          <t xml:space="preserve"> </t>
        </is>
      </c>
      <c r="C153" s="4" t="inlineStr">
        <is>
          <t xml:space="preserve"> </t>
        </is>
      </c>
      <c r="D153" s="4" t="inlineStr">
        <is>
          <t xml:space="preserve"> </t>
        </is>
      </c>
    </row>
    <row r="154">
      <c r="A154" s="4" t="inlineStr">
        <is>
          <t>Expense arising from exploration for and evaluation of mineral resources</t>
        </is>
      </c>
      <c r="B154" s="5" t="n">
        <v>10779</v>
      </c>
      <c r="C154" s="5" t="n">
        <v>445944</v>
      </c>
      <c r="D154" s="5" t="n">
        <v>446690</v>
      </c>
    </row>
    <row r="155">
      <c r="A155" s="4" t="inlineStr">
        <is>
          <t>War Eagle deposit [Member] | Metallurgical drilling - other drilling labour &amp; related costs [Member]</t>
        </is>
      </c>
      <c r="B155" s="4" t="inlineStr">
        <is>
          <t xml:space="preserve"> </t>
        </is>
      </c>
      <c r="C155" s="4" t="inlineStr">
        <is>
          <t xml:space="preserve"> </t>
        </is>
      </c>
      <c r="D155" s="4" t="inlineStr">
        <is>
          <t xml:space="preserve"> </t>
        </is>
      </c>
    </row>
    <row r="156">
      <c r="A156" s="3" t="inlineStr">
        <is>
          <t>Disclosure Of Exploration And Evaluation Assets [Line Items]</t>
        </is>
      </c>
      <c r="B156" s="4" t="inlineStr">
        <is>
          <t xml:space="preserve"> </t>
        </is>
      </c>
      <c r="C156" s="4" t="inlineStr">
        <is>
          <t xml:space="preserve"> </t>
        </is>
      </c>
      <c r="D156" s="4" t="inlineStr">
        <is>
          <t xml:space="preserve"> </t>
        </is>
      </c>
    </row>
    <row r="157">
      <c r="A157" s="4" t="inlineStr">
        <is>
          <t>Expense arising from exploration for and evaluation of mineral resources</t>
        </is>
      </c>
      <c r="B157" s="5" t="n">
        <v>0</v>
      </c>
      <c r="C157" s="5" t="n">
        <v>0</v>
      </c>
      <c r="D157" s="5" t="n">
        <v>0</v>
      </c>
    </row>
    <row r="158">
      <c r="A158" s="4" t="inlineStr">
        <is>
          <t>War Eagle deposit [Member] | Condemnation drilling - other drilling labour &amp; related costs [Member]</t>
        </is>
      </c>
      <c r="B158" s="4" t="inlineStr">
        <is>
          <t xml:space="preserve"> </t>
        </is>
      </c>
      <c r="C158" s="4" t="inlineStr">
        <is>
          <t xml:space="preserve"> </t>
        </is>
      </c>
      <c r="D158" s="4" t="inlineStr">
        <is>
          <t xml:space="preserve"> </t>
        </is>
      </c>
    </row>
    <row r="159">
      <c r="A159" s="3" t="inlineStr">
        <is>
          <t>Disclosure Of Exploration And Evaluation Assets [Line Items]</t>
        </is>
      </c>
      <c r="B159" s="4" t="inlineStr">
        <is>
          <t xml:space="preserve"> </t>
        </is>
      </c>
      <c r="C159" s="4" t="inlineStr">
        <is>
          <t xml:space="preserve"> </t>
        </is>
      </c>
      <c r="D159" s="4" t="inlineStr">
        <is>
          <t xml:space="preserve"> </t>
        </is>
      </c>
    </row>
    <row r="160">
      <c r="A160" s="4" t="inlineStr">
        <is>
          <t>Expense arising from exploration for and evaluation of mineral resources</t>
        </is>
      </c>
      <c r="B160" s="5" t="n">
        <v>0</v>
      </c>
      <c r="C160" s="5" t="n">
        <v>0</v>
      </c>
      <c r="D160" s="4" t="inlineStr">
        <is>
          <t xml:space="preserve"> </t>
        </is>
      </c>
    </row>
    <row r="161">
      <c r="A161" s="4" t="inlineStr">
        <is>
          <t>War Eagle deposit [Member] | Other exploration expenses [Member]</t>
        </is>
      </c>
      <c r="B161" s="4" t="inlineStr">
        <is>
          <t xml:space="preserve"> </t>
        </is>
      </c>
      <c r="C161" s="4" t="inlineStr">
        <is>
          <t xml:space="preserve"> </t>
        </is>
      </c>
      <c r="D161" s="4" t="inlineStr">
        <is>
          <t xml:space="preserve"> </t>
        </is>
      </c>
    </row>
    <row r="162">
      <c r="A162" s="3" t="inlineStr">
        <is>
          <t>Disclosure Of Exploration And Evaluation Assets [Line Items]</t>
        </is>
      </c>
      <c r="B162" s="4" t="inlineStr">
        <is>
          <t xml:space="preserve"> </t>
        </is>
      </c>
      <c r="C162" s="4" t="inlineStr">
        <is>
          <t xml:space="preserve"> </t>
        </is>
      </c>
      <c r="D162" s="4" t="inlineStr">
        <is>
          <t xml:space="preserve"> </t>
        </is>
      </c>
    </row>
    <row r="163">
      <c r="A163" s="4" t="inlineStr">
        <is>
          <t>Expense arising from exploration for and evaluation of mineral resources</t>
        </is>
      </c>
      <c r="B163" s="5" t="n">
        <v>0</v>
      </c>
      <c r="C163" s="5" t="n">
        <v>17232</v>
      </c>
      <c r="D163" s="5" t="n">
        <v>0</v>
      </c>
    </row>
    <row r="164">
      <c r="A164" s="4" t="inlineStr">
        <is>
          <t>War Eagle deposit [Member] | Other development expenses [Member]</t>
        </is>
      </c>
      <c r="B164" s="4" t="inlineStr">
        <is>
          <t xml:space="preserve"> </t>
        </is>
      </c>
      <c r="C164" s="4" t="inlineStr">
        <is>
          <t xml:space="preserve"> </t>
        </is>
      </c>
      <c r="D164" s="4" t="inlineStr">
        <is>
          <t xml:space="preserve"> </t>
        </is>
      </c>
    </row>
    <row r="165">
      <c r="A165" s="3" t="inlineStr">
        <is>
          <t>Disclosure Of Exploration And Evaluation Assets [Line Items]</t>
        </is>
      </c>
      <c r="B165" s="4" t="inlineStr">
        <is>
          <t xml:space="preserve"> </t>
        </is>
      </c>
      <c r="C165" s="4" t="inlineStr">
        <is>
          <t xml:space="preserve"> </t>
        </is>
      </c>
      <c r="D165" s="4" t="inlineStr">
        <is>
          <t xml:space="preserve"> </t>
        </is>
      </c>
    </row>
    <row r="166">
      <c r="A166" s="4" t="inlineStr">
        <is>
          <t>Expense arising from exploration for and evaluation of mineral resources</t>
        </is>
      </c>
      <c r="B166" s="5" t="n">
        <v>0</v>
      </c>
      <c r="C166" s="5" t="n">
        <v>0</v>
      </c>
      <c r="D166" s="5" t="n">
        <v>0</v>
      </c>
    </row>
    <row r="167">
      <c r="A167" s="4" t="inlineStr">
        <is>
          <t>War Eagle deposit [Member] | Land [Member]</t>
        </is>
      </c>
      <c r="B167" s="4" t="inlineStr">
        <is>
          <t xml:space="preserve"> </t>
        </is>
      </c>
      <c r="C167" s="4" t="inlineStr">
        <is>
          <t xml:space="preserve"> </t>
        </is>
      </c>
      <c r="D167" s="4" t="inlineStr">
        <is>
          <t xml:space="preserve"> </t>
        </is>
      </c>
    </row>
    <row r="168">
      <c r="A168" s="3" t="inlineStr">
        <is>
          <t>Disclosure Of Exploration And Evaluation Assets [Line Items]</t>
        </is>
      </c>
      <c r="B168" s="4" t="inlineStr">
        <is>
          <t xml:space="preserve"> </t>
        </is>
      </c>
      <c r="C168" s="4" t="inlineStr">
        <is>
          <t xml:space="preserve"> </t>
        </is>
      </c>
      <c r="D168" s="4" t="inlineStr">
        <is>
          <t xml:space="preserve"> </t>
        </is>
      </c>
    </row>
    <row r="169">
      <c r="A169" s="4" t="inlineStr">
        <is>
          <t>Expense arising from exploration for and evaluation of mineral resources</t>
        </is>
      </c>
      <c r="B169" s="5" t="n">
        <v>1656</v>
      </c>
      <c r="C169" s="5" t="n">
        <v>2815</v>
      </c>
      <c r="D169" s="5" t="n">
        <v>4528</v>
      </c>
    </row>
    <row r="170">
      <c r="A170" s="4" t="inlineStr">
        <is>
          <t>War Eagle deposit [Member] | Permitting [Member]</t>
        </is>
      </c>
      <c r="B170" s="4" t="inlineStr">
        <is>
          <t xml:space="preserve"> </t>
        </is>
      </c>
      <c r="C170" s="4" t="inlineStr">
        <is>
          <t xml:space="preserve"> </t>
        </is>
      </c>
      <c r="D170" s="4" t="inlineStr">
        <is>
          <t xml:space="preserve"> </t>
        </is>
      </c>
    </row>
    <row r="171">
      <c r="A171" s="3" t="inlineStr">
        <is>
          <t>Disclosure Of Exploration And Evaluation Assets [Line Items]</t>
        </is>
      </c>
      <c r="B171" s="4" t="inlineStr">
        <is>
          <t xml:space="preserve"> </t>
        </is>
      </c>
      <c r="C171" s="4" t="inlineStr">
        <is>
          <t xml:space="preserve"> </t>
        </is>
      </c>
      <c r="D171" s="4" t="inlineStr">
        <is>
          <t xml:space="preserve"> </t>
        </is>
      </c>
    </row>
    <row r="172">
      <c r="A172" s="4" t="inlineStr">
        <is>
          <t>Expense arising from exploration for and evaluation of mineral resources</t>
        </is>
      </c>
      <c r="B172" s="5" t="n">
        <v>0</v>
      </c>
      <c r="C172" s="5" t="n">
        <v>0</v>
      </c>
      <c r="D172" s="5" t="n">
        <v>0</v>
      </c>
    </row>
    <row r="173">
      <c r="A173" s="4" t="inlineStr">
        <is>
          <t>War Eagle deposit [Member] | Metallurgy test work [Member]</t>
        </is>
      </c>
      <c r="B173" s="4" t="inlineStr">
        <is>
          <t xml:space="preserve"> </t>
        </is>
      </c>
      <c r="C173" s="4" t="inlineStr">
        <is>
          <t xml:space="preserve"> </t>
        </is>
      </c>
      <c r="D173" s="4" t="inlineStr">
        <is>
          <t xml:space="preserve"> </t>
        </is>
      </c>
    </row>
    <row r="174">
      <c r="A174" s="3" t="inlineStr">
        <is>
          <t>Disclosure Of Exploration And Evaluation Assets [Line Items]</t>
        </is>
      </c>
      <c r="B174" s="4" t="inlineStr">
        <is>
          <t xml:space="preserve"> </t>
        </is>
      </c>
      <c r="C174" s="4" t="inlineStr">
        <is>
          <t xml:space="preserve"> </t>
        </is>
      </c>
      <c r="D174" s="4" t="inlineStr">
        <is>
          <t xml:space="preserve"> </t>
        </is>
      </c>
    </row>
    <row r="175">
      <c r="A175" s="4" t="inlineStr">
        <is>
          <t>Expense arising from exploration for and evaluation of mineral resources</t>
        </is>
      </c>
      <c r="B175" s="5" t="n">
        <v>0</v>
      </c>
      <c r="C175" s="5" t="n">
        <v>0</v>
      </c>
      <c r="D175" s="5" t="n">
        <v>0</v>
      </c>
    </row>
    <row r="176">
      <c r="A176" s="4" t="inlineStr">
        <is>
          <t>War Eagle deposit [Member] | Technical reports and studies [Member]</t>
        </is>
      </c>
      <c r="B176" s="4" t="inlineStr">
        <is>
          <t xml:space="preserve"> </t>
        </is>
      </c>
      <c r="C176" s="4" t="inlineStr">
        <is>
          <t xml:space="preserve"> </t>
        </is>
      </c>
      <c r="D176" s="4" t="inlineStr">
        <is>
          <t xml:space="preserve"> </t>
        </is>
      </c>
    </row>
    <row r="177">
      <c r="A177" s="3" t="inlineStr">
        <is>
          <t>Disclosure Of Exploration And Evaluation Assets [Line Items]</t>
        </is>
      </c>
      <c r="B177" s="4" t="inlineStr">
        <is>
          <t xml:space="preserve"> </t>
        </is>
      </c>
      <c r="C177" s="4" t="inlineStr">
        <is>
          <t xml:space="preserve"> </t>
        </is>
      </c>
      <c r="D177" s="4" t="inlineStr">
        <is>
          <t xml:space="preserve"> </t>
        </is>
      </c>
    </row>
    <row r="178">
      <c r="A178" s="4" t="inlineStr">
        <is>
          <t>Expense arising from exploration for and evaluation of mineral resources</t>
        </is>
      </c>
      <c r="B178" s="5" t="n">
        <v>0</v>
      </c>
      <c r="C178" s="5" t="n">
        <v>0</v>
      </c>
      <c r="D178" s="5" t="n">
        <v>0</v>
      </c>
    </row>
    <row r="179">
      <c r="A179" s="4" t="inlineStr">
        <is>
          <t>War Eagle deposit [Member] | Community engagement [Member]</t>
        </is>
      </c>
      <c r="B179" s="4" t="inlineStr">
        <is>
          <t xml:space="preserve"> </t>
        </is>
      </c>
      <c r="C179" s="4" t="inlineStr">
        <is>
          <t xml:space="preserve"> </t>
        </is>
      </c>
      <c r="D179" s="4" t="inlineStr">
        <is>
          <t xml:space="preserve"> </t>
        </is>
      </c>
    </row>
    <row r="180">
      <c r="A180" s="3" t="inlineStr">
        <is>
          <t>Disclosure Of Exploration And Evaluation Assets [Line Items]</t>
        </is>
      </c>
      <c r="B180" s="4" t="inlineStr">
        <is>
          <t xml:space="preserve"> </t>
        </is>
      </c>
      <c r="C180" s="4" t="inlineStr">
        <is>
          <t xml:space="preserve"> </t>
        </is>
      </c>
      <c r="D180" s="4" t="inlineStr">
        <is>
          <t xml:space="preserve"> </t>
        </is>
      </c>
    </row>
    <row r="181">
      <c r="A181" s="4" t="inlineStr">
        <is>
          <t>Expense arising from exploration for and evaluation of mineral resources</t>
        </is>
      </c>
      <c r="B181" s="5" t="n">
        <v>0</v>
      </c>
      <c r="C181" s="5" t="n">
        <v>0</v>
      </c>
      <c r="D181" s="5" t="n">
        <v>0</v>
      </c>
    </row>
    <row r="182">
      <c r="A182" s="4" t="inlineStr">
        <is>
          <t>Other deposits [Member]</t>
        </is>
      </c>
      <c r="B182" s="4" t="inlineStr">
        <is>
          <t xml:space="preserve"> </t>
        </is>
      </c>
      <c r="C182" s="4" t="inlineStr">
        <is>
          <t xml:space="preserve"> </t>
        </is>
      </c>
      <c r="D182" s="4" t="inlineStr">
        <is>
          <t xml:space="preserve"> </t>
        </is>
      </c>
    </row>
    <row r="183">
      <c r="A183" s="3" t="inlineStr">
        <is>
          <t>Disclosure Of Exploration And Evaluation Assets [Line Items]</t>
        </is>
      </c>
      <c r="B183" s="4" t="inlineStr">
        <is>
          <t xml:space="preserve"> </t>
        </is>
      </c>
      <c r="C183" s="4" t="inlineStr">
        <is>
          <t xml:space="preserve"> </t>
        </is>
      </c>
      <c r="D183" s="4" t="inlineStr">
        <is>
          <t xml:space="preserve"> </t>
        </is>
      </c>
    </row>
    <row r="184">
      <c r="A184" s="4" t="inlineStr">
        <is>
          <t>Expense arising from exploration for and evaluation of mineral resources</t>
        </is>
      </c>
      <c r="B184" s="5" t="n">
        <v>23438</v>
      </c>
      <c r="C184" s="5" t="n">
        <v>1914051</v>
      </c>
      <c r="D184" s="5" t="n">
        <v>704535</v>
      </c>
    </row>
    <row r="185">
      <c r="A185" s="4" t="inlineStr">
        <is>
          <t>Other deposits [Member] | Contract exploration drilling [Member]</t>
        </is>
      </c>
      <c r="B185" s="4" t="inlineStr">
        <is>
          <t xml:space="preserve"> </t>
        </is>
      </c>
      <c r="C185" s="4" t="inlineStr">
        <is>
          <t xml:space="preserve"> </t>
        </is>
      </c>
      <c r="D185" s="4" t="inlineStr">
        <is>
          <t xml:space="preserve"> </t>
        </is>
      </c>
    </row>
    <row r="186">
      <c r="A186" s="3" t="inlineStr">
        <is>
          <t>Disclosure Of Exploration And Evaluation Assets [Line Items]</t>
        </is>
      </c>
      <c r="B186" s="4" t="inlineStr">
        <is>
          <t xml:space="preserve"> </t>
        </is>
      </c>
      <c r="C186" s="4" t="inlineStr">
        <is>
          <t xml:space="preserve"> </t>
        </is>
      </c>
      <c r="D186" s="4" t="inlineStr">
        <is>
          <t xml:space="preserve"> </t>
        </is>
      </c>
    </row>
    <row r="187">
      <c r="A187" s="4" t="inlineStr">
        <is>
          <t>Expense arising from exploration for and evaluation of mineral resources</t>
        </is>
      </c>
      <c r="B187" s="5" t="n">
        <v>0</v>
      </c>
      <c r="C187" s="5" t="n">
        <v>1071786</v>
      </c>
      <c r="D187" s="5" t="n">
        <v>0</v>
      </c>
    </row>
    <row r="188">
      <c r="A188" s="4" t="inlineStr">
        <is>
          <t>Other deposits [Member] | Contract metallurgical drilling [Member]</t>
        </is>
      </c>
      <c r="B188" s="4" t="inlineStr">
        <is>
          <t xml:space="preserve"> </t>
        </is>
      </c>
      <c r="C188" s="4" t="inlineStr">
        <is>
          <t xml:space="preserve"> </t>
        </is>
      </c>
      <c r="D188" s="4" t="inlineStr">
        <is>
          <t xml:space="preserve"> </t>
        </is>
      </c>
    </row>
    <row r="189">
      <c r="A189" s="3" t="inlineStr">
        <is>
          <t>Disclosure Of Exploration And Evaluation Assets [Line Items]</t>
        </is>
      </c>
      <c r="B189" s="4" t="inlineStr">
        <is>
          <t xml:space="preserve"> </t>
        </is>
      </c>
      <c r="C189" s="4" t="inlineStr">
        <is>
          <t xml:space="preserve"> </t>
        </is>
      </c>
      <c r="D189" s="4" t="inlineStr">
        <is>
          <t xml:space="preserve"> </t>
        </is>
      </c>
    </row>
    <row r="190">
      <c r="A190" s="4" t="inlineStr">
        <is>
          <t>Expense arising from exploration for and evaluation of mineral resources</t>
        </is>
      </c>
      <c r="B190" s="5" t="n">
        <v>0</v>
      </c>
      <c r="C190" s="5" t="n">
        <v>0</v>
      </c>
      <c r="D190" s="5" t="n">
        <v>0</v>
      </c>
    </row>
    <row r="191">
      <c r="A191" s="4" t="inlineStr">
        <is>
          <t>Other deposits [Member] | Contract condemnation drilling [Member]</t>
        </is>
      </c>
      <c r="B191" s="4" t="inlineStr">
        <is>
          <t xml:space="preserve"> </t>
        </is>
      </c>
      <c r="C191" s="4" t="inlineStr">
        <is>
          <t xml:space="preserve"> </t>
        </is>
      </c>
      <c r="D191" s="4" t="inlineStr">
        <is>
          <t xml:space="preserve"> </t>
        </is>
      </c>
    </row>
    <row r="192">
      <c r="A192" s="3" t="inlineStr">
        <is>
          <t>Disclosure Of Exploration And Evaluation Assets [Line Items]</t>
        </is>
      </c>
      <c r="B192" s="4" t="inlineStr">
        <is>
          <t xml:space="preserve"> </t>
        </is>
      </c>
      <c r="C192" s="4" t="inlineStr">
        <is>
          <t xml:space="preserve"> </t>
        </is>
      </c>
      <c r="D192" s="4" t="inlineStr">
        <is>
          <t xml:space="preserve"> </t>
        </is>
      </c>
    </row>
    <row r="193">
      <c r="A193" s="4" t="inlineStr">
        <is>
          <t>Expense arising from exploration for and evaluation of mineral resources</t>
        </is>
      </c>
      <c r="B193" s="5" t="n">
        <v>0</v>
      </c>
      <c r="C193" s="5" t="n">
        <v>0</v>
      </c>
      <c r="D193" s="4" t="inlineStr">
        <is>
          <t xml:space="preserve"> </t>
        </is>
      </c>
    </row>
    <row r="194">
      <c r="A194" s="4" t="inlineStr">
        <is>
          <t>Other deposits [Member] | Contract geotech drilling [Member]</t>
        </is>
      </c>
      <c r="B194" s="4" t="inlineStr">
        <is>
          <t xml:space="preserve"> </t>
        </is>
      </c>
      <c r="C194" s="4" t="inlineStr">
        <is>
          <t xml:space="preserve"> </t>
        </is>
      </c>
      <c r="D194" s="4" t="inlineStr">
        <is>
          <t xml:space="preserve"> </t>
        </is>
      </c>
    </row>
    <row r="195">
      <c r="A195" s="3" t="inlineStr">
        <is>
          <t>Disclosure Of Exploration And Evaluation Assets [Line Items]</t>
        </is>
      </c>
      <c r="B195" s="4" t="inlineStr">
        <is>
          <t xml:space="preserve"> </t>
        </is>
      </c>
      <c r="C195" s="4" t="inlineStr">
        <is>
          <t xml:space="preserve"> </t>
        </is>
      </c>
      <c r="D195" s="4" t="inlineStr">
        <is>
          <t xml:space="preserve"> </t>
        </is>
      </c>
    </row>
    <row r="196">
      <c r="A196" s="4" t="inlineStr">
        <is>
          <t>Expense arising from exploration for and evaluation of mineral resources</t>
        </is>
      </c>
      <c r="B196" s="5" t="n">
        <v>0</v>
      </c>
      <c r="C196" s="4" t="inlineStr">
        <is>
          <t xml:space="preserve"> </t>
        </is>
      </c>
      <c r="D196" s="4" t="inlineStr">
        <is>
          <t xml:space="preserve"> </t>
        </is>
      </c>
    </row>
    <row r="197">
      <c r="A197" s="4" t="inlineStr">
        <is>
          <t>Other deposits [Member] | Exploration drilling - other drilling labour &amp; related costs [Member]</t>
        </is>
      </c>
      <c r="B197" s="4" t="inlineStr">
        <is>
          <t xml:space="preserve"> </t>
        </is>
      </c>
      <c r="C197" s="4" t="inlineStr">
        <is>
          <t xml:space="preserve"> </t>
        </is>
      </c>
      <c r="D197" s="4" t="inlineStr">
        <is>
          <t xml:space="preserve"> </t>
        </is>
      </c>
    </row>
    <row r="198">
      <c r="A198" s="3" t="inlineStr">
        <is>
          <t>Disclosure Of Exploration And Evaluation Assets [Line Items]</t>
        </is>
      </c>
      <c r="B198" s="4" t="inlineStr">
        <is>
          <t xml:space="preserve"> </t>
        </is>
      </c>
      <c r="C198" s="4" t="inlineStr">
        <is>
          <t xml:space="preserve"> </t>
        </is>
      </c>
      <c r="D198" s="4" t="inlineStr">
        <is>
          <t xml:space="preserve"> </t>
        </is>
      </c>
    </row>
    <row r="199">
      <c r="A199" s="4" t="inlineStr">
        <is>
          <t>Expense arising from exploration for and evaluation of mineral resources</t>
        </is>
      </c>
      <c r="B199" s="5" t="n">
        <v>0</v>
      </c>
      <c r="C199" s="5" t="n">
        <v>598134</v>
      </c>
      <c r="D199" s="5" t="n">
        <v>272597</v>
      </c>
    </row>
    <row r="200">
      <c r="A200" s="4" t="inlineStr">
        <is>
          <t>Other deposits [Member] | Metallurgical drilling - other drilling labour &amp; related costs [Member]</t>
        </is>
      </c>
      <c r="B200" s="4" t="inlineStr">
        <is>
          <t xml:space="preserve"> </t>
        </is>
      </c>
      <c r="C200" s="4" t="inlineStr">
        <is>
          <t xml:space="preserve"> </t>
        </is>
      </c>
      <c r="D200" s="4" t="inlineStr">
        <is>
          <t xml:space="preserve"> </t>
        </is>
      </c>
    </row>
    <row r="201">
      <c r="A201" s="3" t="inlineStr">
        <is>
          <t>Disclosure Of Exploration And Evaluation Assets [Line Items]</t>
        </is>
      </c>
      <c r="B201" s="4" t="inlineStr">
        <is>
          <t xml:space="preserve"> </t>
        </is>
      </c>
      <c r="C201" s="4" t="inlineStr">
        <is>
          <t xml:space="preserve"> </t>
        </is>
      </c>
      <c r="D201" s="4" t="inlineStr">
        <is>
          <t xml:space="preserve"> </t>
        </is>
      </c>
    </row>
    <row r="202">
      <c r="A202" s="4" t="inlineStr">
        <is>
          <t>Expense arising from exploration for and evaluation of mineral resources</t>
        </is>
      </c>
      <c r="B202" s="5" t="n">
        <v>0</v>
      </c>
      <c r="C202" s="5" t="n">
        <v>0</v>
      </c>
      <c r="D202" s="5" t="n">
        <v>0</v>
      </c>
    </row>
    <row r="203">
      <c r="A203" s="4" t="inlineStr">
        <is>
          <t>Other deposits [Member] | Condemnation drilling - other drilling labour &amp; related costs [Member]</t>
        </is>
      </c>
      <c r="B203" s="4" t="inlineStr">
        <is>
          <t xml:space="preserve"> </t>
        </is>
      </c>
      <c r="C203" s="4" t="inlineStr">
        <is>
          <t xml:space="preserve"> </t>
        </is>
      </c>
      <c r="D203" s="4" t="inlineStr">
        <is>
          <t xml:space="preserve"> </t>
        </is>
      </c>
    </row>
    <row r="204">
      <c r="A204" s="3" t="inlineStr">
        <is>
          <t>Disclosure Of Exploration And Evaluation Assets [Line Items]</t>
        </is>
      </c>
      <c r="B204" s="4" t="inlineStr">
        <is>
          <t xml:space="preserve"> </t>
        </is>
      </c>
      <c r="C204" s="4" t="inlineStr">
        <is>
          <t xml:space="preserve"> </t>
        </is>
      </c>
      <c r="D204" s="4" t="inlineStr">
        <is>
          <t xml:space="preserve"> </t>
        </is>
      </c>
    </row>
    <row r="205">
      <c r="A205" s="4" t="inlineStr">
        <is>
          <t>Expense arising from exploration for and evaluation of mineral resources</t>
        </is>
      </c>
      <c r="B205" s="5" t="n">
        <v>0</v>
      </c>
      <c r="C205" s="5" t="n">
        <v>0</v>
      </c>
      <c r="D205" s="4" t="inlineStr">
        <is>
          <t xml:space="preserve"> </t>
        </is>
      </c>
    </row>
    <row r="206">
      <c r="A206" s="4" t="inlineStr">
        <is>
          <t>Other deposits [Member] | Other exploration expenses [Member]</t>
        </is>
      </c>
      <c r="B206" s="4" t="inlineStr">
        <is>
          <t xml:space="preserve"> </t>
        </is>
      </c>
      <c r="C206" s="4" t="inlineStr">
        <is>
          <t xml:space="preserve"> </t>
        </is>
      </c>
      <c r="D206" s="4" t="inlineStr">
        <is>
          <t xml:space="preserve"> </t>
        </is>
      </c>
    </row>
    <row r="207">
      <c r="A207" s="3" t="inlineStr">
        <is>
          <t>Disclosure Of Exploration And Evaluation Assets [Line Items]</t>
        </is>
      </c>
      <c r="B207" s="4" t="inlineStr">
        <is>
          <t xml:space="preserve"> </t>
        </is>
      </c>
      <c r="C207" s="4" t="inlineStr">
        <is>
          <t xml:space="preserve"> </t>
        </is>
      </c>
      <c r="D207" s="4" t="inlineStr">
        <is>
          <t xml:space="preserve"> </t>
        </is>
      </c>
    </row>
    <row r="208">
      <c r="A208" s="4" t="inlineStr">
        <is>
          <t>Expense arising from exploration for and evaluation of mineral resources</t>
        </is>
      </c>
      <c r="B208" s="5" t="n">
        <v>2492</v>
      </c>
      <c r="C208" s="5" t="n">
        <v>222359</v>
      </c>
      <c r="D208" s="5" t="n">
        <v>405750</v>
      </c>
    </row>
    <row r="209">
      <c r="A209" s="4" t="inlineStr">
        <is>
          <t>Other deposits [Member] | Other development expenses [Member]</t>
        </is>
      </c>
      <c r="B209" s="4" t="inlineStr">
        <is>
          <t xml:space="preserve"> </t>
        </is>
      </c>
      <c r="C209" s="4" t="inlineStr">
        <is>
          <t xml:space="preserve"> </t>
        </is>
      </c>
      <c r="D209" s="4" t="inlineStr">
        <is>
          <t xml:space="preserve"> </t>
        </is>
      </c>
    </row>
    <row r="210">
      <c r="A210" s="3" t="inlineStr">
        <is>
          <t>Disclosure Of Exploration And Evaluation Assets [Line Items]</t>
        </is>
      </c>
      <c r="B210" s="4" t="inlineStr">
        <is>
          <t xml:space="preserve"> </t>
        </is>
      </c>
      <c r="C210" s="4" t="inlineStr">
        <is>
          <t xml:space="preserve"> </t>
        </is>
      </c>
      <c r="D210" s="4" t="inlineStr">
        <is>
          <t xml:space="preserve"> </t>
        </is>
      </c>
    </row>
    <row r="211">
      <c r="A211" s="4" t="inlineStr">
        <is>
          <t>Expense arising from exploration for and evaluation of mineral resources</t>
        </is>
      </c>
      <c r="B211" s="5" t="n">
        <v>0</v>
      </c>
      <c r="C211" s="5" t="n">
        <v>0</v>
      </c>
      <c r="D211" s="5" t="n">
        <v>0</v>
      </c>
    </row>
    <row r="212">
      <c r="A212" s="4" t="inlineStr">
        <is>
          <t>Other deposits [Member] | Land [Member]</t>
        </is>
      </c>
      <c r="B212" s="4" t="inlineStr">
        <is>
          <t xml:space="preserve"> </t>
        </is>
      </c>
      <c r="C212" s="4" t="inlineStr">
        <is>
          <t xml:space="preserve"> </t>
        </is>
      </c>
      <c r="D212" s="4" t="inlineStr">
        <is>
          <t xml:space="preserve"> </t>
        </is>
      </c>
    </row>
    <row r="213">
      <c r="A213" s="3" t="inlineStr">
        <is>
          <t>Disclosure Of Exploration And Evaluation Assets [Line Items]</t>
        </is>
      </c>
      <c r="B213" s="4" t="inlineStr">
        <is>
          <t xml:space="preserve"> </t>
        </is>
      </c>
      <c r="C213" s="4" t="inlineStr">
        <is>
          <t xml:space="preserve"> </t>
        </is>
      </c>
      <c r="D213" s="4" t="inlineStr">
        <is>
          <t xml:space="preserve"> </t>
        </is>
      </c>
    </row>
    <row r="214">
      <c r="A214" s="4" t="inlineStr">
        <is>
          <t>Expense arising from exploration for and evaluation of mineral resources</t>
        </is>
      </c>
      <c r="B214" s="5" t="n">
        <v>20946</v>
      </c>
      <c r="C214" s="5" t="n">
        <v>21772</v>
      </c>
      <c r="D214" s="5" t="n">
        <v>26188</v>
      </c>
    </row>
    <row r="215">
      <c r="A215" s="4" t="inlineStr">
        <is>
          <t>Other deposits [Member] | Permitting [Member]</t>
        </is>
      </c>
      <c r="B215" s="4" t="inlineStr">
        <is>
          <t xml:space="preserve"> </t>
        </is>
      </c>
      <c r="C215" s="4" t="inlineStr">
        <is>
          <t xml:space="preserve"> </t>
        </is>
      </c>
      <c r="D215" s="4" t="inlineStr">
        <is>
          <t xml:space="preserve"> </t>
        </is>
      </c>
    </row>
    <row r="216">
      <c r="A216" s="3" t="inlineStr">
        <is>
          <t>Disclosure Of Exploration And Evaluation Assets [Line Items]</t>
        </is>
      </c>
      <c r="B216" s="4" t="inlineStr">
        <is>
          <t xml:space="preserve"> </t>
        </is>
      </c>
      <c r="C216" s="4" t="inlineStr">
        <is>
          <t xml:space="preserve"> </t>
        </is>
      </c>
      <c r="D216" s="4" t="inlineStr">
        <is>
          <t xml:space="preserve"> </t>
        </is>
      </c>
    </row>
    <row r="217">
      <c r="A217" s="4" t="inlineStr">
        <is>
          <t>Expense arising from exploration for and evaluation of mineral resources</t>
        </is>
      </c>
      <c r="B217" s="5" t="n">
        <v>0</v>
      </c>
      <c r="C217" s="5" t="n">
        <v>0</v>
      </c>
      <c r="D217" s="5" t="n">
        <v>0</v>
      </c>
    </row>
    <row r="218">
      <c r="A218" s="4" t="inlineStr">
        <is>
          <t>Other deposits [Member] | Metallurgy test work [Member]</t>
        </is>
      </c>
      <c r="B218" s="4" t="inlineStr">
        <is>
          <t xml:space="preserve"> </t>
        </is>
      </c>
      <c r="C218" s="4" t="inlineStr">
        <is>
          <t xml:space="preserve"> </t>
        </is>
      </c>
      <c r="D218" s="4" t="inlineStr">
        <is>
          <t xml:space="preserve"> </t>
        </is>
      </c>
    </row>
    <row r="219">
      <c r="A219" s="3" t="inlineStr">
        <is>
          <t>Disclosure Of Exploration And Evaluation Assets [Line Items]</t>
        </is>
      </c>
      <c r="B219" s="4" t="inlineStr">
        <is>
          <t xml:space="preserve"> </t>
        </is>
      </c>
      <c r="C219" s="4" t="inlineStr">
        <is>
          <t xml:space="preserve"> </t>
        </is>
      </c>
      <c r="D219" s="4" t="inlineStr">
        <is>
          <t xml:space="preserve"> </t>
        </is>
      </c>
    </row>
    <row r="220">
      <c r="A220" s="4" t="inlineStr">
        <is>
          <t>Expense arising from exploration for and evaluation of mineral resources</t>
        </is>
      </c>
      <c r="B220" s="5" t="n">
        <v>0</v>
      </c>
      <c r="C220" s="5" t="n">
        <v>0</v>
      </c>
      <c r="D220" s="5" t="n">
        <v>0</v>
      </c>
    </row>
    <row r="221">
      <c r="A221" s="4" t="inlineStr">
        <is>
          <t>Other deposits [Member] | Technical reports and studies [Member]</t>
        </is>
      </c>
      <c r="B221" s="4" t="inlineStr">
        <is>
          <t xml:space="preserve"> </t>
        </is>
      </c>
      <c r="C221" s="4" t="inlineStr">
        <is>
          <t xml:space="preserve"> </t>
        </is>
      </c>
      <c r="D221" s="4" t="inlineStr">
        <is>
          <t xml:space="preserve"> </t>
        </is>
      </c>
    </row>
    <row r="222">
      <c r="A222" s="3" t="inlineStr">
        <is>
          <t>Disclosure Of Exploration And Evaluation Assets [Line Items]</t>
        </is>
      </c>
      <c r="B222" s="4" t="inlineStr">
        <is>
          <t xml:space="preserve"> </t>
        </is>
      </c>
      <c r="C222" s="4" t="inlineStr">
        <is>
          <t xml:space="preserve"> </t>
        </is>
      </c>
      <c r="D222" s="4" t="inlineStr">
        <is>
          <t xml:space="preserve"> </t>
        </is>
      </c>
    </row>
    <row r="223">
      <c r="A223" s="4" t="inlineStr">
        <is>
          <t>Expense arising from exploration for and evaluation of mineral resources</t>
        </is>
      </c>
      <c r="B223" s="5" t="n">
        <v>0</v>
      </c>
      <c r="C223" s="5" t="n">
        <v>0</v>
      </c>
      <c r="D223" s="5" t="n">
        <v>0</v>
      </c>
    </row>
    <row r="224">
      <c r="A224" s="4" t="inlineStr">
        <is>
          <t>Other deposits [Member] | Community engagement [Member]</t>
        </is>
      </c>
      <c r="B224" s="4" t="inlineStr">
        <is>
          <t xml:space="preserve"> </t>
        </is>
      </c>
      <c r="C224" s="4" t="inlineStr">
        <is>
          <t xml:space="preserve"> </t>
        </is>
      </c>
      <c r="D224" s="4" t="inlineStr">
        <is>
          <t xml:space="preserve"> </t>
        </is>
      </c>
    </row>
    <row r="225">
      <c r="A225" s="3" t="inlineStr">
        <is>
          <t>Disclosure Of Exploration And Evaluation Assets [Line Items]</t>
        </is>
      </c>
      <c r="B225" s="4" t="inlineStr">
        <is>
          <t xml:space="preserve"> </t>
        </is>
      </c>
      <c r="C225" s="4" t="inlineStr">
        <is>
          <t xml:space="preserve"> </t>
        </is>
      </c>
      <c r="D225" s="4" t="inlineStr">
        <is>
          <t xml:space="preserve"> </t>
        </is>
      </c>
    </row>
    <row r="226">
      <c r="A226" s="4" t="inlineStr">
        <is>
          <t>Expense arising from exploration for and evaluation of mineral resources</t>
        </is>
      </c>
      <c r="B226" s="5" t="n">
        <v>0</v>
      </c>
      <c r="C226" s="5" t="n">
        <v>0</v>
      </c>
      <c r="D226" s="5" t="n">
        <v>0</v>
      </c>
    </row>
    <row r="227">
      <c r="A227" s="4" t="inlineStr">
        <is>
          <t>Joint expenses [Member]</t>
        </is>
      </c>
      <c r="B227" s="4" t="inlineStr">
        <is>
          <t xml:space="preserve"> </t>
        </is>
      </c>
      <c r="C227" s="4" t="inlineStr">
        <is>
          <t xml:space="preserve"> </t>
        </is>
      </c>
      <c r="D227" s="4" t="inlineStr">
        <is>
          <t xml:space="preserve"> </t>
        </is>
      </c>
    </row>
    <row r="228">
      <c r="A228" s="3" t="inlineStr">
        <is>
          <t>Disclosure Of Exploration And Evaluation Assets [Line Items]</t>
        </is>
      </c>
      <c r="B228" s="4" t="inlineStr">
        <is>
          <t xml:space="preserve"> </t>
        </is>
      </c>
      <c r="C228" s="4" t="inlineStr">
        <is>
          <t xml:space="preserve"> </t>
        </is>
      </c>
      <c r="D228" s="4" t="inlineStr">
        <is>
          <t xml:space="preserve"> </t>
        </is>
      </c>
    </row>
    <row r="229">
      <c r="A229" s="4" t="inlineStr">
        <is>
          <t>Expense arising from exploration for and evaluation of mineral resources</t>
        </is>
      </c>
      <c r="B229" s="5" t="n">
        <v>7779366</v>
      </c>
      <c r="C229" s="5" t="n">
        <v>9792828</v>
      </c>
      <c r="D229" s="5" t="n">
        <v>4654803</v>
      </c>
    </row>
    <row r="230">
      <c r="A230" s="4" t="inlineStr">
        <is>
          <t>Joint expenses [Member] | Contract exploration drilling [Member]</t>
        </is>
      </c>
      <c r="B230" s="4" t="inlineStr">
        <is>
          <t xml:space="preserve"> </t>
        </is>
      </c>
      <c r="C230" s="4" t="inlineStr">
        <is>
          <t xml:space="preserve"> </t>
        </is>
      </c>
      <c r="D230" s="4" t="inlineStr">
        <is>
          <t xml:space="preserve"> </t>
        </is>
      </c>
    </row>
    <row r="231">
      <c r="A231" s="3" t="inlineStr">
        <is>
          <t>Disclosure Of Exploration And Evaluation Assets [Line Items]</t>
        </is>
      </c>
      <c r="B231" s="4" t="inlineStr">
        <is>
          <t xml:space="preserve"> </t>
        </is>
      </c>
      <c r="C231" s="4" t="inlineStr">
        <is>
          <t xml:space="preserve"> </t>
        </is>
      </c>
      <c r="D231" s="4" t="inlineStr">
        <is>
          <t xml:space="preserve"> </t>
        </is>
      </c>
    </row>
    <row r="232">
      <c r="A232" s="4" t="inlineStr">
        <is>
          <t>Expense arising from exploration for and evaluation of mineral resources</t>
        </is>
      </c>
      <c r="B232" s="5" t="n">
        <v>0</v>
      </c>
      <c r="C232" s="5" t="n">
        <v>0</v>
      </c>
      <c r="D232" s="5" t="n">
        <v>0</v>
      </c>
    </row>
    <row r="233">
      <c r="A233" s="4" t="inlineStr">
        <is>
          <t>Joint expenses [Member] | Contract metallurgical drilling [Member]</t>
        </is>
      </c>
      <c r="B233" s="4" t="inlineStr">
        <is>
          <t xml:space="preserve"> </t>
        </is>
      </c>
      <c r="C233" s="4" t="inlineStr">
        <is>
          <t xml:space="preserve"> </t>
        </is>
      </c>
      <c r="D233" s="4" t="inlineStr">
        <is>
          <t xml:space="preserve"> </t>
        </is>
      </c>
    </row>
    <row r="234">
      <c r="A234" s="3" t="inlineStr">
        <is>
          <t>Disclosure Of Exploration And Evaluation Assets [Line Items]</t>
        </is>
      </c>
      <c r="B234" s="4" t="inlineStr">
        <is>
          <t xml:space="preserve"> </t>
        </is>
      </c>
      <c r="C234" s="4" t="inlineStr">
        <is>
          <t xml:space="preserve"> </t>
        </is>
      </c>
      <c r="D234" s="4" t="inlineStr">
        <is>
          <t xml:space="preserve"> </t>
        </is>
      </c>
    </row>
    <row r="235">
      <c r="A235" s="4" t="inlineStr">
        <is>
          <t>Expense arising from exploration for and evaluation of mineral resources</t>
        </is>
      </c>
      <c r="B235" s="5" t="n">
        <v>0</v>
      </c>
      <c r="C235" s="5" t="n">
        <v>0</v>
      </c>
      <c r="D235" s="5" t="n">
        <v>0</v>
      </c>
    </row>
    <row r="236">
      <c r="A236" s="4" t="inlineStr">
        <is>
          <t>Joint expenses [Member] | Contract condemnation drilling [Member]</t>
        </is>
      </c>
      <c r="B236" s="4" t="inlineStr">
        <is>
          <t xml:space="preserve"> </t>
        </is>
      </c>
      <c r="C236" s="4" t="inlineStr">
        <is>
          <t xml:space="preserve"> </t>
        </is>
      </c>
      <c r="D236" s="4" t="inlineStr">
        <is>
          <t xml:space="preserve"> </t>
        </is>
      </c>
    </row>
    <row r="237">
      <c r="A237" s="3" t="inlineStr">
        <is>
          <t>Disclosure Of Exploration And Evaluation Assets [Line Items]</t>
        </is>
      </c>
      <c r="B237" s="4" t="inlineStr">
        <is>
          <t xml:space="preserve"> </t>
        </is>
      </c>
      <c r="C237" s="4" t="inlineStr">
        <is>
          <t xml:space="preserve"> </t>
        </is>
      </c>
      <c r="D237" s="4" t="inlineStr">
        <is>
          <t xml:space="preserve"> </t>
        </is>
      </c>
    </row>
    <row r="238">
      <c r="A238" s="4" t="inlineStr">
        <is>
          <t>Expense arising from exploration for and evaluation of mineral resources</t>
        </is>
      </c>
      <c r="B238" s="5" t="n">
        <v>216877</v>
      </c>
      <c r="C238" s="5" t="n">
        <v>226752</v>
      </c>
      <c r="D238" s="4" t="inlineStr">
        <is>
          <t xml:space="preserve"> </t>
        </is>
      </c>
    </row>
    <row r="239">
      <c r="A239" s="4" t="inlineStr">
        <is>
          <t>Joint expenses [Member] | Contract geotech drilling [Member]</t>
        </is>
      </c>
      <c r="B239" s="4" t="inlineStr">
        <is>
          <t xml:space="preserve"> </t>
        </is>
      </c>
      <c r="C239" s="4" t="inlineStr">
        <is>
          <t xml:space="preserve"> </t>
        </is>
      </c>
      <c r="D239" s="4" t="inlineStr">
        <is>
          <t xml:space="preserve"> </t>
        </is>
      </c>
    </row>
    <row r="240">
      <c r="A240" s="3" t="inlineStr">
        <is>
          <t>Disclosure Of Exploration And Evaluation Assets [Line Items]</t>
        </is>
      </c>
      <c r="B240" s="4" t="inlineStr">
        <is>
          <t xml:space="preserve"> </t>
        </is>
      </c>
      <c r="C240" s="4" t="inlineStr">
        <is>
          <t xml:space="preserve"> </t>
        </is>
      </c>
      <c r="D240" s="4" t="inlineStr">
        <is>
          <t xml:space="preserve"> </t>
        </is>
      </c>
    </row>
    <row r="241">
      <c r="A241" s="4" t="inlineStr">
        <is>
          <t>Expense arising from exploration for and evaluation of mineral resources</t>
        </is>
      </c>
      <c r="B241" s="5" t="n">
        <v>222876</v>
      </c>
      <c r="C241" s="4" t="inlineStr">
        <is>
          <t xml:space="preserve"> </t>
        </is>
      </c>
      <c r="D241" s="4" t="inlineStr">
        <is>
          <t xml:space="preserve"> </t>
        </is>
      </c>
    </row>
    <row r="242">
      <c r="A242" s="4" t="inlineStr">
        <is>
          <t>Joint expenses [Member] | Exploration drilling - other drilling labour &amp; related costs [Member]</t>
        </is>
      </c>
      <c r="B242" s="4" t="inlineStr">
        <is>
          <t xml:space="preserve"> </t>
        </is>
      </c>
      <c r="C242" s="4" t="inlineStr">
        <is>
          <t xml:space="preserve"> </t>
        </is>
      </c>
      <c r="D242" s="4" t="inlineStr">
        <is>
          <t xml:space="preserve"> </t>
        </is>
      </c>
    </row>
    <row r="243">
      <c r="A243" s="3" t="inlineStr">
        <is>
          <t>Disclosure Of Exploration And Evaluation Assets [Line Items]</t>
        </is>
      </c>
      <c r="B243" s="4" t="inlineStr">
        <is>
          <t xml:space="preserve"> </t>
        </is>
      </c>
      <c r="C243" s="4" t="inlineStr">
        <is>
          <t xml:space="preserve"> </t>
        </is>
      </c>
      <c r="D243" s="4" t="inlineStr">
        <is>
          <t xml:space="preserve"> </t>
        </is>
      </c>
    </row>
    <row r="244">
      <c r="A244" s="4" t="inlineStr">
        <is>
          <t>Expense arising from exploration for and evaluation of mineral resources</t>
        </is>
      </c>
      <c r="B244" s="5" t="n">
        <v>0</v>
      </c>
      <c r="C244" s="5" t="n">
        <v>0</v>
      </c>
      <c r="D244" s="5" t="n">
        <v>0</v>
      </c>
    </row>
    <row r="245">
      <c r="A245" s="4" t="inlineStr">
        <is>
          <t>Joint expenses [Member] | Metallurgical drilling - other drilling labour &amp; related costs [Member]</t>
        </is>
      </c>
      <c r="B245" s="4" t="inlineStr">
        <is>
          <t xml:space="preserve"> </t>
        </is>
      </c>
      <c r="C245" s="4" t="inlineStr">
        <is>
          <t xml:space="preserve"> </t>
        </is>
      </c>
      <c r="D245" s="4" t="inlineStr">
        <is>
          <t xml:space="preserve"> </t>
        </is>
      </c>
    </row>
    <row r="246">
      <c r="A246" s="3" t="inlineStr">
        <is>
          <t>Disclosure Of Exploration And Evaluation Assets [Line Items]</t>
        </is>
      </c>
      <c r="B246" s="4" t="inlineStr">
        <is>
          <t xml:space="preserve"> </t>
        </is>
      </c>
      <c r="C246" s="4" t="inlineStr">
        <is>
          <t xml:space="preserve"> </t>
        </is>
      </c>
      <c r="D246" s="4" t="inlineStr">
        <is>
          <t xml:space="preserve"> </t>
        </is>
      </c>
    </row>
    <row r="247">
      <c r="A247" s="4" t="inlineStr">
        <is>
          <t>Expense arising from exploration for and evaluation of mineral resources</t>
        </is>
      </c>
      <c r="B247" s="5" t="n">
        <v>0</v>
      </c>
      <c r="C247" s="5" t="n">
        <v>0</v>
      </c>
      <c r="D247" s="5" t="n">
        <v>0</v>
      </c>
    </row>
    <row r="248">
      <c r="A248" s="4" t="inlineStr">
        <is>
          <t>Joint expenses [Member] | Condemnation drilling - other drilling labour &amp; related costs [Member]</t>
        </is>
      </c>
      <c r="B248" s="4" t="inlineStr">
        <is>
          <t xml:space="preserve"> </t>
        </is>
      </c>
      <c r="C248" s="4" t="inlineStr">
        <is>
          <t xml:space="preserve"> </t>
        </is>
      </c>
      <c r="D248" s="4" t="inlineStr">
        <is>
          <t xml:space="preserve"> </t>
        </is>
      </c>
    </row>
    <row r="249">
      <c r="A249" s="3" t="inlineStr">
        <is>
          <t>Disclosure Of Exploration And Evaluation Assets [Line Items]</t>
        </is>
      </c>
      <c r="B249" s="4" t="inlineStr">
        <is>
          <t xml:space="preserve"> </t>
        </is>
      </c>
      <c r="C249" s="4" t="inlineStr">
        <is>
          <t xml:space="preserve"> </t>
        </is>
      </c>
      <c r="D249" s="4" t="inlineStr">
        <is>
          <t xml:space="preserve"> </t>
        </is>
      </c>
    </row>
    <row r="250">
      <c r="A250" s="4" t="inlineStr">
        <is>
          <t>Expense arising from exploration for and evaluation of mineral resources</t>
        </is>
      </c>
      <c r="B250" s="5" t="n">
        <v>307833</v>
      </c>
      <c r="C250" s="5" t="n">
        <v>0</v>
      </c>
      <c r="D250" s="4" t="inlineStr">
        <is>
          <t xml:space="preserve"> </t>
        </is>
      </c>
    </row>
    <row r="251">
      <c r="A251" s="4" t="inlineStr">
        <is>
          <t>Joint expenses [Member] | Other exploration expenses [Member]</t>
        </is>
      </c>
      <c r="B251" s="4" t="inlineStr">
        <is>
          <t xml:space="preserve"> </t>
        </is>
      </c>
      <c r="C251" s="4" t="inlineStr">
        <is>
          <t xml:space="preserve"> </t>
        </is>
      </c>
      <c r="D251" s="4" t="inlineStr">
        <is>
          <t xml:space="preserve"> </t>
        </is>
      </c>
    </row>
    <row r="252">
      <c r="A252" s="3" t="inlineStr">
        <is>
          <t>Disclosure Of Exploration And Evaluation Assets [Line Items]</t>
        </is>
      </c>
      <c r="B252" s="4" t="inlineStr">
        <is>
          <t xml:space="preserve"> </t>
        </is>
      </c>
      <c r="C252" s="4" t="inlineStr">
        <is>
          <t xml:space="preserve"> </t>
        </is>
      </c>
      <c r="D252" s="4" t="inlineStr">
        <is>
          <t xml:space="preserve"> </t>
        </is>
      </c>
    </row>
    <row r="253">
      <c r="A253" s="4" t="inlineStr">
        <is>
          <t>Expense arising from exploration for and evaluation of mineral resources</t>
        </is>
      </c>
      <c r="B253" s="5" t="n">
        <v>891586</v>
      </c>
      <c r="C253" s="5" t="n">
        <v>1447921</v>
      </c>
      <c r="D253" s="5" t="n">
        <v>1310546</v>
      </c>
    </row>
    <row r="254">
      <c r="A254" s="4" t="inlineStr">
        <is>
          <t>Joint expenses [Member] | Other development expenses [Member]</t>
        </is>
      </c>
      <c r="B254" s="4" t="inlineStr">
        <is>
          <t xml:space="preserve"> </t>
        </is>
      </c>
      <c r="C254" s="4" t="inlineStr">
        <is>
          <t xml:space="preserve"> </t>
        </is>
      </c>
      <c r="D254" s="4" t="inlineStr">
        <is>
          <t xml:space="preserve"> </t>
        </is>
      </c>
    </row>
    <row r="255">
      <c r="A255" s="3" t="inlineStr">
        <is>
          <t>Disclosure Of Exploration And Evaluation Assets [Line Items]</t>
        </is>
      </c>
      <c r="B255" s="4" t="inlineStr">
        <is>
          <t xml:space="preserve"> </t>
        </is>
      </c>
      <c r="C255" s="4" t="inlineStr">
        <is>
          <t xml:space="preserve"> </t>
        </is>
      </c>
      <c r="D255" s="4" t="inlineStr">
        <is>
          <t xml:space="preserve"> </t>
        </is>
      </c>
    </row>
    <row r="256">
      <c r="A256" s="4" t="inlineStr">
        <is>
          <t>Expense arising from exploration for and evaluation of mineral resources</t>
        </is>
      </c>
      <c r="B256" s="5" t="n">
        <v>1785321</v>
      </c>
      <c r="C256" s="5" t="n">
        <v>1664611</v>
      </c>
      <c r="D256" s="5" t="n">
        <v>1006451</v>
      </c>
    </row>
    <row r="257">
      <c r="A257" s="4" t="inlineStr">
        <is>
          <t>Joint expenses [Member] | Land [Member]</t>
        </is>
      </c>
      <c r="B257" s="4" t="inlineStr">
        <is>
          <t xml:space="preserve"> </t>
        </is>
      </c>
      <c r="C257" s="4" t="inlineStr">
        <is>
          <t xml:space="preserve"> </t>
        </is>
      </c>
      <c r="D257" s="4" t="inlineStr">
        <is>
          <t xml:space="preserve"> </t>
        </is>
      </c>
    </row>
    <row r="258">
      <c r="A258" s="3" t="inlineStr">
        <is>
          <t>Disclosure Of Exploration And Evaluation Assets [Line Items]</t>
        </is>
      </c>
      <c r="B258" s="4" t="inlineStr">
        <is>
          <t xml:space="preserve"> </t>
        </is>
      </c>
      <c r="C258" s="4" t="inlineStr">
        <is>
          <t xml:space="preserve"> </t>
        </is>
      </c>
      <c r="D258" s="4" t="inlineStr">
        <is>
          <t xml:space="preserve"> </t>
        </is>
      </c>
    </row>
    <row r="259">
      <c r="A259" s="4" t="inlineStr">
        <is>
          <t>Expense arising from exploration for and evaluation of mineral resources</t>
        </is>
      </c>
      <c r="B259" s="5" t="n">
        <v>223164</v>
      </c>
      <c r="C259" s="5" t="n">
        <v>236426</v>
      </c>
      <c r="D259" s="5" t="n">
        <v>218829</v>
      </c>
    </row>
    <row r="260">
      <c r="A260" s="4" t="inlineStr">
        <is>
          <t>Joint expenses [Member] | Permitting [Member]</t>
        </is>
      </c>
      <c r="B260" s="4" t="inlineStr">
        <is>
          <t xml:space="preserve"> </t>
        </is>
      </c>
      <c r="C260" s="4" t="inlineStr">
        <is>
          <t xml:space="preserve"> </t>
        </is>
      </c>
      <c r="D260" s="4" t="inlineStr">
        <is>
          <t xml:space="preserve"> </t>
        </is>
      </c>
    </row>
    <row r="261">
      <c r="A261" s="3" t="inlineStr">
        <is>
          <t>Disclosure Of Exploration And Evaluation Assets [Line Items]</t>
        </is>
      </c>
      <c r="B261" s="4" t="inlineStr">
        <is>
          <t xml:space="preserve"> </t>
        </is>
      </c>
      <c r="C261" s="4" t="inlineStr">
        <is>
          <t xml:space="preserve"> </t>
        </is>
      </c>
      <c r="D261" s="4" t="inlineStr">
        <is>
          <t xml:space="preserve"> </t>
        </is>
      </c>
    </row>
    <row r="262">
      <c r="A262" s="4" t="inlineStr">
        <is>
          <t>Expense arising from exploration for and evaluation of mineral resources</t>
        </is>
      </c>
      <c r="B262" s="5" t="n">
        <v>3019675</v>
      </c>
      <c r="C262" s="5" t="n">
        <v>4357412</v>
      </c>
      <c r="D262" s="5" t="n">
        <v>1619696</v>
      </c>
    </row>
    <row r="263">
      <c r="A263" s="4" t="inlineStr">
        <is>
          <t>Joint expenses [Member] | Metallurgy test work [Member]</t>
        </is>
      </c>
      <c r="B263" s="4" t="inlineStr">
        <is>
          <t xml:space="preserve"> </t>
        </is>
      </c>
      <c r="C263" s="4" t="inlineStr">
        <is>
          <t xml:space="preserve"> </t>
        </is>
      </c>
      <c r="D263" s="4" t="inlineStr">
        <is>
          <t xml:space="preserve"> </t>
        </is>
      </c>
    </row>
    <row r="264">
      <c r="A264" s="3" t="inlineStr">
        <is>
          <t>Disclosure Of Exploration And Evaluation Assets [Line Items]</t>
        </is>
      </c>
      <c r="B264" s="4" t="inlineStr">
        <is>
          <t xml:space="preserve"> </t>
        </is>
      </c>
      <c r="C264" s="4" t="inlineStr">
        <is>
          <t xml:space="preserve"> </t>
        </is>
      </c>
      <c r="D264" s="4" t="inlineStr">
        <is>
          <t xml:space="preserve"> </t>
        </is>
      </c>
    </row>
    <row r="265">
      <c r="A265" s="4" t="inlineStr">
        <is>
          <t>Expense arising from exploration for and evaluation of mineral resources</t>
        </is>
      </c>
      <c r="B265" s="5" t="n">
        <v>0</v>
      </c>
      <c r="C265" s="5" t="n">
        <v>0</v>
      </c>
      <c r="D265" s="5" t="n">
        <v>0</v>
      </c>
    </row>
    <row r="266">
      <c r="A266" s="4" t="inlineStr">
        <is>
          <t>Joint expenses [Member] | Technical reports and studies [Member]</t>
        </is>
      </c>
      <c r="B266" s="4" t="inlineStr">
        <is>
          <t xml:space="preserve"> </t>
        </is>
      </c>
      <c r="C266" s="4" t="inlineStr">
        <is>
          <t xml:space="preserve"> </t>
        </is>
      </c>
      <c r="D266" s="4" t="inlineStr">
        <is>
          <t xml:space="preserve"> </t>
        </is>
      </c>
    </row>
    <row r="267">
      <c r="A267" s="3" t="inlineStr">
        <is>
          <t>Disclosure Of Exploration And Evaluation Assets [Line Items]</t>
        </is>
      </c>
      <c r="B267" s="4" t="inlineStr">
        <is>
          <t xml:space="preserve"> </t>
        </is>
      </c>
      <c r="C267" s="4" t="inlineStr">
        <is>
          <t xml:space="preserve"> </t>
        </is>
      </c>
      <c r="D267" s="4" t="inlineStr">
        <is>
          <t xml:space="preserve"> </t>
        </is>
      </c>
    </row>
    <row r="268">
      <c r="A268" s="4" t="inlineStr">
        <is>
          <t>Expense arising from exploration for and evaluation of mineral resources</t>
        </is>
      </c>
      <c r="B268" s="5" t="n">
        <v>835591</v>
      </c>
      <c r="C268" s="5" t="n">
        <v>1640468</v>
      </c>
      <c r="D268" s="5" t="n">
        <v>327020</v>
      </c>
    </row>
    <row r="269">
      <c r="A269" s="4" t="inlineStr">
        <is>
          <t>Joint expenses [Member] | Community engagement [Member]</t>
        </is>
      </c>
      <c r="B269" s="4" t="inlineStr">
        <is>
          <t xml:space="preserve"> </t>
        </is>
      </c>
      <c r="C269" s="4" t="inlineStr">
        <is>
          <t xml:space="preserve"> </t>
        </is>
      </c>
      <c r="D269" s="4" t="inlineStr">
        <is>
          <t xml:space="preserve"> </t>
        </is>
      </c>
    </row>
    <row r="270">
      <c r="A270" s="3" t="inlineStr">
        <is>
          <t>Disclosure Of Exploration And Evaluation Assets [Line Items]</t>
        </is>
      </c>
      <c r="B270" s="4" t="inlineStr">
        <is>
          <t xml:space="preserve"> </t>
        </is>
      </c>
      <c r="C270" s="4" t="inlineStr">
        <is>
          <t xml:space="preserve"> </t>
        </is>
      </c>
      <c r="D270" s="4" t="inlineStr">
        <is>
          <t xml:space="preserve"> </t>
        </is>
      </c>
    </row>
    <row r="271">
      <c r="A271" s="4" t="inlineStr">
        <is>
          <t>Expense arising from exploration for and evaluation of mineral resources</t>
        </is>
      </c>
      <c r="B271" s="6" t="n">
        <v>276443</v>
      </c>
      <c r="C271" s="6" t="n">
        <v>219238</v>
      </c>
      <c r="D271" s="6" t="n">
        <v>1722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DEFERRED TRANSACTION COSTS (Narrative) (Details)</t>
        </is>
      </c>
      <c r="B1" s="2" t="inlineStr">
        <is>
          <t>12 Months Ended</t>
        </is>
      </c>
    </row>
    <row r="2">
      <c r="B2" s="2" t="inlineStr">
        <is>
          <t>Dec. 31, 2022</t>
        </is>
      </c>
    </row>
    <row r="3">
      <c r="A3" s="3" t="inlineStr">
        <is>
          <t>Deferred Transaction Costs [Abstract]</t>
        </is>
      </c>
      <c r="B3" s="4" t="inlineStr">
        <is>
          <t xml:space="preserve"> </t>
        </is>
      </c>
    </row>
    <row r="4">
      <c r="A4" s="4" t="inlineStr">
        <is>
          <t>Costs included in host's initial measurement</t>
        </is>
      </c>
      <c r="B4" s="9" t="n">
        <v>0.5</v>
      </c>
    </row>
    <row r="5">
      <c r="A5" s="4" t="inlineStr">
        <is>
          <t>Percentage of cost as deferred transaction costs.</t>
        </is>
      </c>
      <c r="B5" s="9" t="n">
        <v>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KEY MANAGEMENT COMPENSATION - Disclosure of remuneration attributed to executives and directors (Details) - USD ($)</t>
        </is>
      </c>
      <c r="B1" s="2" t="inlineStr">
        <is>
          <t>12 Months Ended</t>
        </is>
      </c>
    </row>
    <row r="2">
      <c r="B2" s="2" t="inlineStr">
        <is>
          <t>Dec. 31, 2022</t>
        </is>
      </c>
      <c r="C2" s="2" t="inlineStr">
        <is>
          <t>Dec. 31, 2021</t>
        </is>
      </c>
      <c r="D2" s="2" t="inlineStr">
        <is>
          <t>Dec. 31, 2020</t>
        </is>
      </c>
    </row>
    <row r="3">
      <c r="A3" s="3" t="inlineStr">
        <is>
          <t>RELATED PARTY TRANSACTIONS AND KEY MANAGEMENT COMPENSATION [abstract]</t>
        </is>
      </c>
      <c r="B3" s="4" t="inlineStr">
        <is>
          <t xml:space="preserve"> </t>
        </is>
      </c>
      <c r="C3" s="4" t="inlineStr">
        <is>
          <t xml:space="preserve"> </t>
        </is>
      </c>
      <c r="D3" s="4" t="inlineStr">
        <is>
          <t xml:space="preserve"> </t>
        </is>
      </c>
    </row>
    <row r="4">
      <c r="A4" s="4" t="inlineStr">
        <is>
          <t>Short-term benefits</t>
        </is>
      </c>
      <c r="B4" s="6" t="n">
        <v>1596362</v>
      </c>
      <c r="C4" s="6" t="n">
        <v>1806716</v>
      </c>
      <c r="D4" s="6" t="n">
        <v>1583279</v>
      </c>
    </row>
    <row r="5">
      <c r="A5" s="4" t="inlineStr">
        <is>
          <t>Associate companies</t>
        </is>
      </c>
      <c r="B5" s="5" t="n">
        <v>-16932</v>
      </c>
      <c r="C5" s="5" t="n">
        <v>-18137</v>
      </c>
      <c r="D5" s="5" t="n">
        <v>-23061</v>
      </c>
    </row>
    <row r="6">
      <c r="A6" s="4" t="inlineStr">
        <is>
          <t>Stock-based compensation</t>
        </is>
      </c>
      <c r="B6" s="5" t="n">
        <v>1165694</v>
      </c>
      <c r="C6" s="5" t="n">
        <v>1173216</v>
      </c>
      <c r="D6" s="5" t="n">
        <v>1314431</v>
      </c>
    </row>
    <row r="7">
      <c r="A7" s="4" t="inlineStr">
        <is>
          <t>Total</t>
        </is>
      </c>
      <c r="B7" s="6" t="n">
        <v>2745124</v>
      </c>
      <c r="C7" s="6" t="n">
        <v>2961795</v>
      </c>
      <c r="D7" s="6" t="n">
        <v>28746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aged analysis of the trade and other payables (Details) - USD ($)</t>
        </is>
      </c>
      <c r="B1" s="2" t="inlineStr">
        <is>
          <t>Dec. 31, 2022</t>
        </is>
      </c>
      <c r="C1" s="2" t="inlineStr">
        <is>
          <t>Dec. 31, 2021</t>
        </is>
      </c>
    </row>
    <row r="2">
      <c r="A2" s="3" t="inlineStr">
        <is>
          <t>Disclosure Of Trade And Other Payables [Abstract]</t>
        </is>
      </c>
      <c r="B2" s="4" t="inlineStr">
        <is>
          <t xml:space="preserve"> </t>
        </is>
      </c>
      <c r="C2" s="4" t="inlineStr">
        <is>
          <t xml:space="preserve"> </t>
        </is>
      </c>
    </row>
    <row r="3">
      <c r="A3" s="4" t="inlineStr">
        <is>
          <t>Total Accounts Payable</t>
        </is>
      </c>
      <c r="B3" s="6" t="n">
        <v>2053426</v>
      </c>
      <c r="C3" s="6" t="n">
        <v>1531901</v>
      </c>
    </row>
    <row r="4">
      <c r="A4" s="4" t="inlineStr">
        <is>
          <t>Accrued Liabilities</t>
        </is>
      </c>
      <c r="B4" s="5" t="n">
        <v>580485</v>
      </c>
      <c r="C4" s="5" t="n">
        <v>955431</v>
      </c>
    </row>
    <row r="5">
      <c r="A5" s="4" t="inlineStr">
        <is>
          <t>Total Trade and Other Payables</t>
        </is>
      </c>
      <c r="B5" s="6" t="n">
        <v>2633911</v>
      </c>
      <c r="C5" s="6" t="n">
        <v>24873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FINANCING - Disclosure of changes for equipment financing liability and interest expenses (Details) - USD ($)</t>
        </is>
      </c>
      <c r="B1" s="2" t="inlineStr">
        <is>
          <t>12 Months Ended</t>
        </is>
      </c>
    </row>
    <row r="2">
      <c r="B2" s="2" t="inlineStr">
        <is>
          <t>Dec. 31, 2022</t>
        </is>
      </c>
      <c r="C2" s="2" t="inlineStr">
        <is>
          <t>Dec. 31, 2021</t>
        </is>
      </c>
      <c r="D2" s="2" t="inlineStr">
        <is>
          <t>Dec. 31, 2020</t>
        </is>
      </c>
    </row>
    <row r="3">
      <c r="A3" s="3" t="inlineStr">
        <is>
          <t>Disclosure Of Long Term Equipment Financing Liability [Abstract]</t>
        </is>
      </c>
      <c r="B3" s="4" t="inlineStr">
        <is>
          <t xml:space="preserve"> </t>
        </is>
      </c>
      <c r="C3" s="4" t="inlineStr">
        <is>
          <t xml:space="preserve"> </t>
        </is>
      </c>
      <c r="D3" s="4" t="inlineStr">
        <is>
          <t xml:space="preserve"> </t>
        </is>
      </c>
    </row>
    <row r="4">
      <c r="A4" s="4" t="inlineStr">
        <is>
          <t>Beginning balance</t>
        </is>
      </c>
      <c r="B4" s="6" t="n">
        <v>597537</v>
      </c>
      <c r="C4" s="6" t="n">
        <v>493058</v>
      </c>
      <c r="D4" s="4" t="inlineStr">
        <is>
          <t xml:space="preserve"> </t>
        </is>
      </c>
    </row>
    <row r="5">
      <c r="A5" s="4" t="inlineStr">
        <is>
          <t>Addition</t>
        </is>
      </c>
      <c r="B5" s="4" t="inlineStr">
        <is>
          <t xml:space="preserve"> </t>
        </is>
      </c>
      <c r="C5" s="5" t="n">
        <v>260685</v>
      </c>
      <c r="D5" s="4" t="inlineStr">
        <is>
          <t xml:space="preserve"> </t>
        </is>
      </c>
    </row>
    <row r="6">
      <c r="A6" s="4" t="inlineStr">
        <is>
          <t>Principal payments</t>
        </is>
      </c>
      <c r="B6" s="5" t="n">
        <v>-202577</v>
      </c>
      <c r="C6" s="5" t="n">
        <v>-156206</v>
      </c>
      <c r="D6" s="4" t="inlineStr">
        <is>
          <t xml:space="preserve"> </t>
        </is>
      </c>
    </row>
    <row r="7">
      <c r="A7" s="4" t="inlineStr">
        <is>
          <t>Ending balance</t>
        </is>
      </c>
      <c r="B7" s="5" t="n">
        <v>394960</v>
      </c>
      <c r="C7" s="5" t="n">
        <v>597537</v>
      </c>
      <c r="D7" s="6" t="n">
        <v>493058</v>
      </c>
    </row>
    <row r="8">
      <c r="A8" s="4" t="inlineStr">
        <is>
          <t>Current equipment financing liability</t>
        </is>
      </c>
      <c r="B8" s="5" t="n">
        <v>216898</v>
      </c>
      <c r="C8" s="5" t="n">
        <v>202577</v>
      </c>
      <c r="D8" s="4" t="inlineStr">
        <is>
          <t xml:space="preserve"> </t>
        </is>
      </c>
    </row>
    <row r="9">
      <c r="A9" s="4" t="inlineStr">
        <is>
          <t>Long-term equipment financing liability</t>
        </is>
      </c>
      <c r="B9" s="5" t="n">
        <v>178062</v>
      </c>
      <c r="C9" s="5" t="n">
        <v>394960</v>
      </c>
      <c r="D9" s="4" t="inlineStr">
        <is>
          <t xml:space="preserve"> </t>
        </is>
      </c>
    </row>
    <row r="10">
      <c r="A10" s="4" t="inlineStr">
        <is>
          <t>Total equipment financing liability</t>
        </is>
      </c>
      <c r="B10" s="5" t="n">
        <v>394960</v>
      </c>
      <c r="C10" s="5" t="n">
        <v>597537</v>
      </c>
      <c r="D10" s="5" t="n">
        <v>493058</v>
      </c>
    </row>
    <row r="11">
      <c r="A11" s="4" t="inlineStr">
        <is>
          <t>Interest expenses</t>
        </is>
      </c>
      <c r="B11" s="6" t="n">
        <v>34362</v>
      </c>
      <c r="C11" s="6" t="n">
        <v>37410</v>
      </c>
      <c r="D11" s="6" t="n">
        <v>218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VERTIBLE DEBT FACILITY - Disclosure of change in convertible facility (Details)</t>
        </is>
      </c>
      <c r="B1" s="2" t="inlineStr">
        <is>
          <t>12 Months Ended</t>
        </is>
      </c>
    </row>
    <row r="2">
      <c r="B2" s="2" t="inlineStr">
        <is>
          <t>Dec. 31, 2022 CAD ($)</t>
        </is>
      </c>
      <c r="C2" s="2" t="inlineStr">
        <is>
          <t>Dec. 31, 2022 USD ($)</t>
        </is>
      </c>
      <c r="D2" s="2" t="inlineStr">
        <is>
          <t>Dec. 31, 2021 USD ($)</t>
        </is>
      </c>
      <c r="E2" s="2" t="inlineStr">
        <is>
          <t>Dec. 31, 2020 USD ($)</t>
        </is>
      </c>
      <c r="F2" s="2" t="inlineStr">
        <is>
          <t>Aug. 04,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accrual</t>
        </is>
      </c>
      <c r="B4" s="4" t="inlineStr">
        <is>
          <t xml:space="preserve"> </t>
        </is>
      </c>
      <c r="C4" s="6" t="n">
        <v>360205</v>
      </c>
      <c r="D4" s="6" t="n">
        <v>0</v>
      </c>
      <c r="E4" s="6" t="n">
        <v>0</v>
      </c>
      <c r="F4" s="4" t="inlineStr">
        <is>
          <t xml:space="preserve"> </t>
        </is>
      </c>
    </row>
    <row r="5">
      <c r="A5" s="4" t="inlineStr">
        <is>
          <t>Accretion</t>
        </is>
      </c>
      <c r="B5" s="4" t="inlineStr">
        <is>
          <t xml:space="preserve"> </t>
        </is>
      </c>
      <c r="C5" s="6" t="n">
        <v>194230</v>
      </c>
      <c r="D5" s="6" t="n">
        <v>0</v>
      </c>
      <c r="E5" s="6" t="n">
        <v>0</v>
      </c>
      <c r="F5" s="4" t="inlineStr">
        <is>
          <t xml:space="preserve"> </t>
        </is>
      </c>
    </row>
    <row r="6">
      <c r="A6" s="4" t="inlineStr">
        <is>
          <t>Beedie Investment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0</v>
      </c>
      <c r="C8" s="4" t="inlineStr">
        <is>
          <t xml:space="preserve"> </t>
        </is>
      </c>
      <c r="D8" s="4" t="inlineStr">
        <is>
          <t xml:space="preserve"> </t>
        </is>
      </c>
      <c r="E8" s="4" t="inlineStr">
        <is>
          <t xml:space="preserve"> </t>
        </is>
      </c>
      <c r="F8" s="4" t="inlineStr">
        <is>
          <t xml:space="preserve"> </t>
        </is>
      </c>
    </row>
    <row r="9">
      <c r="A9" s="4" t="inlineStr">
        <is>
          <t>Fair value at initial recognition on August 4, 2022</t>
        </is>
      </c>
      <c r="B9" s="4" t="inlineStr">
        <is>
          <t xml:space="preserve"> </t>
        </is>
      </c>
      <c r="C9" s="4" t="inlineStr">
        <is>
          <t xml:space="preserve"> </t>
        </is>
      </c>
      <c r="D9" s="4" t="inlineStr">
        <is>
          <t xml:space="preserve"> </t>
        </is>
      </c>
      <c r="E9" s="4" t="inlineStr">
        <is>
          <t xml:space="preserve"> </t>
        </is>
      </c>
      <c r="F9" s="6" t="n">
        <v>10000000</v>
      </c>
    </row>
    <row r="10">
      <c r="A10" s="4" t="inlineStr">
        <is>
          <t>Transaction costs amortization</t>
        </is>
      </c>
      <c r="B10" s="5" t="n">
        <v>-472221</v>
      </c>
      <c r="C10" s="4" t="inlineStr">
        <is>
          <t xml:space="preserve"> </t>
        </is>
      </c>
      <c r="D10" s="4" t="inlineStr">
        <is>
          <t xml:space="preserve"> </t>
        </is>
      </c>
      <c r="E10" s="4" t="inlineStr">
        <is>
          <t xml:space="preserve"> </t>
        </is>
      </c>
      <c r="F10" s="4" t="inlineStr">
        <is>
          <t xml:space="preserve"> </t>
        </is>
      </c>
    </row>
    <row r="11">
      <c r="A11" s="4" t="inlineStr">
        <is>
          <t>Interest expense accrual</t>
        </is>
      </c>
      <c r="B11" s="5" t="n">
        <v>360205</v>
      </c>
      <c r="C11" s="4" t="inlineStr">
        <is>
          <t xml:space="preserve"> </t>
        </is>
      </c>
      <c r="D11" s="4" t="inlineStr">
        <is>
          <t xml:space="preserve"> </t>
        </is>
      </c>
      <c r="E11" s="4" t="inlineStr">
        <is>
          <t xml:space="preserve"> </t>
        </is>
      </c>
      <c r="F11" s="4" t="inlineStr">
        <is>
          <t xml:space="preserve"> </t>
        </is>
      </c>
    </row>
    <row r="12">
      <c r="A12" s="4" t="inlineStr">
        <is>
          <t>Accretion</t>
        </is>
      </c>
      <c r="B12" s="5" t="n">
        <v>194230</v>
      </c>
      <c r="C12" s="4" t="inlineStr">
        <is>
          <t xml:space="preserve"> </t>
        </is>
      </c>
      <c r="D12" s="4" t="inlineStr">
        <is>
          <t xml:space="preserve"> </t>
        </is>
      </c>
      <c r="E12" s="4" t="inlineStr">
        <is>
          <t xml:space="preserve"> </t>
        </is>
      </c>
      <c r="F12" s="4" t="inlineStr">
        <is>
          <t xml:space="preserve"> </t>
        </is>
      </c>
    </row>
    <row r="13">
      <c r="A13" s="4" t="inlineStr">
        <is>
          <t>Change in fair value of derivatives</t>
        </is>
      </c>
      <c r="B13" s="5" t="n">
        <v>-34000</v>
      </c>
      <c r="C13" s="4" t="inlineStr">
        <is>
          <t xml:space="preserve"> </t>
        </is>
      </c>
      <c r="D13" s="4" t="inlineStr">
        <is>
          <t xml:space="preserve"> </t>
        </is>
      </c>
      <c r="E13" s="4" t="inlineStr">
        <is>
          <t xml:space="preserve"> </t>
        </is>
      </c>
      <c r="F13" s="4" t="inlineStr">
        <is>
          <t xml:space="preserve"> </t>
        </is>
      </c>
    </row>
    <row r="14">
      <c r="A14" s="4" t="inlineStr">
        <is>
          <t>Ending Balance</t>
        </is>
      </c>
      <c r="B14" s="5" t="n">
        <v>10048214</v>
      </c>
      <c r="C14" s="4" t="inlineStr">
        <is>
          <t xml:space="preserve"> </t>
        </is>
      </c>
      <c r="D14" s="4" t="inlineStr">
        <is>
          <t xml:space="preserve"> </t>
        </is>
      </c>
      <c r="E14" s="4" t="inlineStr">
        <is>
          <t xml:space="preserve"> </t>
        </is>
      </c>
      <c r="F14" s="4" t="inlineStr">
        <is>
          <t xml:space="preserve"> </t>
        </is>
      </c>
    </row>
    <row r="15">
      <c r="A15" s="4" t="inlineStr">
        <is>
          <t>Beedie Investment Ltd [Member] | Convertible facility - liability compon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0</v>
      </c>
      <c r="C17" s="4" t="inlineStr">
        <is>
          <t xml:space="preserve"> </t>
        </is>
      </c>
      <c r="D17" s="4" t="inlineStr">
        <is>
          <t xml:space="preserve"> </t>
        </is>
      </c>
      <c r="E17" s="4" t="inlineStr">
        <is>
          <t xml:space="preserve"> </t>
        </is>
      </c>
      <c r="F17" s="4" t="inlineStr">
        <is>
          <t xml:space="preserve"> </t>
        </is>
      </c>
    </row>
    <row r="18">
      <c r="A18" s="4" t="inlineStr">
        <is>
          <t>Fair value at initial recognition on August 4, 2022</t>
        </is>
      </c>
      <c r="B18" s="4" t="inlineStr">
        <is>
          <t xml:space="preserve"> </t>
        </is>
      </c>
      <c r="C18" s="4" t="inlineStr">
        <is>
          <t xml:space="preserve"> </t>
        </is>
      </c>
      <c r="D18" s="4" t="inlineStr">
        <is>
          <t xml:space="preserve"> </t>
        </is>
      </c>
      <c r="E18" s="4" t="inlineStr">
        <is>
          <t xml:space="preserve"> </t>
        </is>
      </c>
      <c r="F18" s="5" t="n">
        <v>8381000</v>
      </c>
    </row>
    <row r="19">
      <c r="A19" s="4" t="inlineStr">
        <is>
          <t>Transaction costs amortization</t>
        </is>
      </c>
      <c r="B19" s="5" t="n">
        <v>-472221</v>
      </c>
      <c r="C19" s="4" t="inlineStr">
        <is>
          <t xml:space="preserve"> </t>
        </is>
      </c>
      <c r="D19" s="4" t="inlineStr">
        <is>
          <t xml:space="preserve"> </t>
        </is>
      </c>
      <c r="E19" s="4" t="inlineStr">
        <is>
          <t xml:space="preserve"> </t>
        </is>
      </c>
      <c r="F19" s="4" t="inlineStr">
        <is>
          <t xml:space="preserve"> </t>
        </is>
      </c>
    </row>
    <row r="20">
      <c r="A20" s="4" t="inlineStr">
        <is>
          <t>Interest expense accrual</t>
        </is>
      </c>
      <c r="B20" s="5" t="n">
        <v>360205</v>
      </c>
      <c r="C20" s="4" t="inlineStr">
        <is>
          <t xml:space="preserve"> </t>
        </is>
      </c>
      <c r="D20" s="4" t="inlineStr">
        <is>
          <t xml:space="preserve"> </t>
        </is>
      </c>
      <c r="E20" s="4" t="inlineStr">
        <is>
          <t xml:space="preserve"> </t>
        </is>
      </c>
      <c r="F20" s="4" t="inlineStr">
        <is>
          <t xml:space="preserve"> </t>
        </is>
      </c>
    </row>
    <row r="21">
      <c r="A21" s="4" t="inlineStr">
        <is>
          <t>Accretion</t>
        </is>
      </c>
      <c r="B21" s="5" t="n">
        <v>194230</v>
      </c>
      <c r="C21" s="4" t="inlineStr">
        <is>
          <t xml:space="preserve"> </t>
        </is>
      </c>
      <c r="D21" s="4" t="inlineStr">
        <is>
          <t xml:space="preserve"> </t>
        </is>
      </c>
      <c r="E21" s="4" t="inlineStr">
        <is>
          <t xml:space="preserve"> </t>
        </is>
      </c>
      <c r="F21" s="4" t="inlineStr">
        <is>
          <t xml:space="preserve"> </t>
        </is>
      </c>
    </row>
    <row r="22">
      <c r="A22" s="4" t="inlineStr">
        <is>
          <t>Change in fair value of derivatives</t>
        </is>
      </c>
      <c r="B22" s="5" t="n">
        <v>0</v>
      </c>
      <c r="C22" s="4" t="inlineStr">
        <is>
          <t xml:space="preserve"> </t>
        </is>
      </c>
      <c r="D22" s="4" t="inlineStr">
        <is>
          <t xml:space="preserve"> </t>
        </is>
      </c>
      <c r="E22" s="4" t="inlineStr">
        <is>
          <t xml:space="preserve"> </t>
        </is>
      </c>
      <c r="F22" s="4" t="inlineStr">
        <is>
          <t xml:space="preserve"> </t>
        </is>
      </c>
    </row>
    <row r="23">
      <c r="A23" s="4" t="inlineStr">
        <is>
          <t>Ending Balance</t>
        </is>
      </c>
      <c r="B23" s="5" t="n">
        <v>8463214</v>
      </c>
      <c r="C23" s="4" t="inlineStr">
        <is>
          <t xml:space="preserve"> </t>
        </is>
      </c>
      <c r="D23" s="4" t="inlineStr">
        <is>
          <t xml:space="preserve"> </t>
        </is>
      </c>
      <c r="E23" s="4" t="inlineStr">
        <is>
          <t xml:space="preserve"> </t>
        </is>
      </c>
      <c r="F23" s="4" t="inlineStr">
        <is>
          <t xml:space="preserve"> </t>
        </is>
      </c>
    </row>
    <row r="24">
      <c r="A24" s="4" t="inlineStr">
        <is>
          <t>Beedie Investment Ltd [Member] | Convertible facility - derivative compon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0</v>
      </c>
      <c r="C26" s="4" t="inlineStr">
        <is>
          <t xml:space="preserve"> </t>
        </is>
      </c>
      <c r="D26" s="4" t="inlineStr">
        <is>
          <t xml:space="preserve"> </t>
        </is>
      </c>
      <c r="E26" s="4" t="inlineStr">
        <is>
          <t xml:space="preserve"> </t>
        </is>
      </c>
      <c r="F26" s="4" t="inlineStr">
        <is>
          <t xml:space="preserve"> </t>
        </is>
      </c>
    </row>
    <row r="27">
      <c r="A27" s="4" t="inlineStr">
        <is>
          <t>Fair value at initial recognition on August 4, 2022</t>
        </is>
      </c>
      <c r="B27" s="4" t="inlineStr">
        <is>
          <t xml:space="preserve"> </t>
        </is>
      </c>
      <c r="C27" s="4" t="inlineStr">
        <is>
          <t xml:space="preserve"> </t>
        </is>
      </c>
      <c r="D27" s="4" t="inlineStr">
        <is>
          <t xml:space="preserve"> </t>
        </is>
      </c>
      <c r="E27" s="4" t="inlineStr">
        <is>
          <t xml:space="preserve"> </t>
        </is>
      </c>
      <c r="F27" s="6" t="n">
        <v>1619000</v>
      </c>
    </row>
    <row r="28">
      <c r="A28" s="4" t="inlineStr">
        <is>
          <t>Transaction costs amortization</t>
        </is>
      </c>
      <c r="B28" s="5" t="n">
        <v>0</v>
      </c>
      <c r="C28" s="4" t="inlineStr">
        <is>
          <t xml:space="preserve"> </t>
        </is>
      </c>
      <c r="D28" s="4" t="inlineStr">
        <is>
          <t xml:space="preserve"> </t>
        </is>
      </c>
      <c r="E28" s="4" t="inlineStr">
        <is>
          <t xml:space="preserve"> </t>
        </is>
      </c>
      <c r="F28" s="4" t="inlineStr">
        <is>
          <t xml:space="preserve"> </t>
        </is>
      </c>
    </row>
    <row r="29">
      <c r="A29" s="4" t="inlineStr">
        <is>
          <t>Interest expense accrual</t>
        </is>
      </c>
      <c r="B29" s="5" t="n">
        <v>0</v>
      </c>
      <c r="C29" s="4" t="inlineStr">
        <is>
          <t xml:space="preserve"> </t>
        </is>
      </c>
      <c r="D29" s="4" t="inlineStr">
        <is>
          <t xml:space="preserve"> </t>
        </is>
      </c>
      <c r="E29" s="4" t="inlineStr">
        <is>
          <t xml:space="preserve"> </t>
        </is>
      </c>
      <c r="F29" s="4" t="inlineStr">
        <is>
          <t xml:space="preserve"> </t>
        </is>
      </c>
    </row>
    <row r="30">
      <c r="A30" s="4" t="inlineStr">
        <is>
          <t>Accretion</t>
        </is>
      </c>
      <c r="B30" s="5" t="n">
        <v>0</v>
      </c>
      <c r="C30" s="4" t="inlineStr">
        <is>
          <t xml:space="preserve"> </t>
        </is>
      </c>
      <c r="D30" s="4" t="inlineStr">
        <is>
          <t xml:space="preserve"> </t>
        </is>
      </c>
      <c r="E30" s="4" t="inlineStr">
        <is>
          <t xml:space="preserve"> </t>
        </is>
      </c>
      <c r="F30" s="4" t="inlineStr">
        <is>
          <t xml:space="preserve"> </t>
        </is>
      </c>
    </row>
    <row r="31">
      <c r="A31" s="4" t="inlineStr">
        <is>
          <t>Change in fair value of derivatives</t>
        </is>
      </c>
      <c r="B31" s="5" t="n">
        <v>-34000</v>
      </c>
      <c r="C31" s="4" t="inlineStr">
        <is>
          <t xml:space="preserve"> </t>
        </is>
      </c>
      <c r="D31" s="4" t="inlineStr">
        <is>
          <t xml:space="preserve"> </t>
        </is>
      </c>
      <c r="E31" s="4" t="inlineStr">
        <is>
          <t xml:space="preserve"> </t>
        </is>
      </c>
      <c r="F31" s="4" t="inlineStr">
        <is>
          <t xml:space="preserve"> </t>
        </is>
      </c>
    </row>
    <row r="32">
      <c r="A32" s="4" t="inlineStr">
        <is>
          <t>Ending Balance</t>
        </is>
      </c>
      <c r="B32" s="6" t="n">
        <v>1585000</v>
      </c>
      <c r="C32" s="4" t="inlineStr">
        <is>
          <t xml:space="preserve"> </t>
        </is>
      </c>
      <c r="D32" s="4" t="inlineStr">
        <is>
          <t xml:space="preserve"> </t>
        </is>
      </c>
      <c r="E32" s="4" t="inlineStr">
        <is>
          <t xml:space="preserve"> </t>
        </is>
      </c>
      <c r="F32"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CONVERTIBLE DEBT FACILITY - Disclosure of assumptions used in valuation model and resulting fair value of embedded derivatives (Details) - Convertible facility - derivative component [Member]</t>
        </is>
      </c>
      <c r="B1" s="2" t="inlineStr">
        <is>
          <t>1 Months Ended</t>
        </is>
      </c>
      <c r="D1" s="2" t="inlineStr">
        <is>
          <t>12 Months Ended</t>
        </is>
      </c>
    </row>
    <row r="2">
      <c r="B2" s="2" t="inlineStr">
        <is>
          <t>Aug. 04, 2022 Price_per_Share Rate $ / shares</t>
        </is>
      </c>
      <c r="C2" s="2" t="inlineStr">
        <is>
          <t>Aug. 04, 2022 Price_per_Share Rate $ / shares</t>
        </is>
      </c>
      <c r="D2" s="2" t="inlineStr">
        <is>
          <t>Dec. 31, 2022 Price_per_Share Rate $ / shares</t>
        </is>
      </c>
      <c r="E2" s="2" t="inlineStr">
        <is>
          <t>Dec. 31, 2022 Price_per_Share Rate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August 4, 2025</t>
        </is>
      </c>
      <c r="C4" s="4" t="inlineStr">
        <is>
          <t>August 4, 2025</t>
        </is>
      </c>
      <c r="D4" s="4" t="inlineStr">
        <is>
          <t>August 4, 2025</t>
        </is>
      </c>
      <c r="E4" s="4" t="inlineStr">
        <is>
          <t>August 4, 2025</t>
        </is>
      </c>
    </row>
    <row r="5">
      <c r="A5" s="4" t="inlineStr">
        <is>
          <t>Expected term</t>
        </is>
      </c>
      <c r="B5" s="4" t="inlineStr">
        <is>
          <t>3 years</t>
        </is>
      </c>
      <c r="C5" s="4" t="inlineStr">
        <is>
          <t>3 years</t>
        </is>
      </c>
      <c r="D5" s="4" t="inlineStr">
        <is>
          <t>3 years</t>
        </is>
      </c>
      <c r="E5" s="4" t="inlineStr">
        <is>
          <t>3 years</t>
        </is>
      </c>
    </row>
    <row r="6">
      <c r="A6" s="4" t="inlineStr">
        <is>
          <t>Exchange rate (USD$ to CAD$)</t>
        </is>
      </c>
      <c r="B6" s="13" t="n">
        <v>1.2854</v>
      </c>
      <c r="C6" s="13" t="n">
        <v>1.2854</v>
      </c>
      <c r="D6" s="13" t="n">
        <v>1.3544</v>
      </c>
      <c r="E6" s="13" t="n">
        <v>1.3544</v>
      </c>
    </row>
    <row r="7">
      <c r="A7" s="4" t="inlineStr">
        <is>
          <t>Share price</t>
        </is>
      </c>
      <c r="B7" s="12" t="n">
        <v>0.66</v>
      </c>
      <c r="C7" s="12" t="n">
        <v>0.66</v>
      </c>
      <c r="D7" s="12" t="n">
        <v>0.63</v>
      </c>
      <c r="E7" s="12" t="n">
        <v>0.63</v>
      </c>
    </row>
    <row r="8">
      <c r="A8" s="4" t="inlineStr">
        <is>
          <t>Expected volatility</t>
        </is>
      </c>
      <c r="B8" s="8" t="n">
        <v>0.5629999999999999</v>
      </c>
      <c r="C8" s="8" t="n">
        <v>0.5629999999999999</v>
      </c>
      <c r="D8" s="8" t="n">
        <v>0.534</v>
      </c>
      <c r="E8" s="8" t="n">
        <v>0.534</v>
      </c>
    </row>
    <row r="9">
      <c r="A9" s="4" t="inlineStr">
        <is>
          <t>Dividend yield</t>
        </is>
      </c>
      <c r="B9" s="4" t="inlineStr">
        <is>
          <t xml:space="preserve"> </t>
        </is>
      </c>
      <c r="C9" s="4" t="inlineStr">
        <is>
          <t xml:space="preserve"> </t>
        </is>
      </c>
      <c r="D9" s="4" t="inlineStr">
        <is>
          <t xml:space="preserve"> </t>
        </is>
      </c>
      <c r="E9" s="4" t="inlineStr">
        <is>
          <t xml:space="preserve"> </t>
        </is>
      </c>
    </row>
    <row r="10">
      <c r="A10" s="4" t="inlineStr">
        <is>
          <t>Annual interest rate</t>
        </is>
      </c>
      <c r="B10" s="8" t="n">
        <v>0.08749999999999999</v>
      </c>
      <c r="C10" s="8" t="n">
        <v>0.08749999999999999</v>
      </c>
      <c r="D10" s="8" t="n">
        <v>0.08749999999999999</v>
      </c>
      <c r="E10" s="8" t="n">
        <v>0.08749999999999999</v>
      </c>
    </row>
    <row r="11">
      <c r="A11" s="4" t="inlineStr">
        <is>
          <t>Conversion price | (per share)</t>
        </is>
      </c>
      <c r="B11" s="7" t="n">
        <v>1.22</v>
      </c>
      <c r="C11" s="14" t="n">
        <v>0.94912</v>
      </c>
      <c r="D11" s="7" t="n">
        <v>1.22</v>
      </c>
      <c r="E11" s="14" t="n">
        <v>0.90077</v>
      </c>
    </row>
    <row r="12">
      <c r="A12" s="4" t="inlineStr">
        <is>
          <t>Conversion price cap | Price_per_Share</t>
        </is>
      </c>
      <c r="B12" s="15" t="n">
        <v>1.45215</v>
      </c>
      <c r="C12" s="15" t="n">
        <v>1.45215</v>
      </c>
      <c r="D12" s="15" t="n">
        <v>1.37817</v>
      </c>
      <c r="E12" s="15" t="n">
        <v>1.37817</v>
      </c>
    </row>
    <row r="13">
      <c r="A13" s="4" t="inlineStr">
        <is>
          <t>Credit spread</t>
        </is>
      </c>
      <c r="B13" s="8" t="n">
        <v>0.1262</v>
      </c>
      <c r="C13" s="8" t="n">
        <v>0.1262</v>
      </c>
      <c r="D13" s="8" t="n">
        <v>0.1394</v>
      </c>
      <c r="E13" s="8" t="n">
        <v>0.1394</v>
      </c>
    </row>
    <row r="14">
      <c r="A14" s="4" t="inlineStr">
        <is>
          <t>Bottom of range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Risk-free rate</t>
        </is>
      </c>
      <c r="B16" s="8" t="n">
        <v>0.0226</v>
      </c>
      <c r="C16" s="8" t="n">
        <v>0.0226</v>
      </c>
      <c r="D16" s="8" t="n">
        <v>0.0424</v>
      </c>
      <c r="E16" s="8" t="n">
        <v>0.0424</v>
      </c>
    </row>
    <row r="17">
      <c r="A17" s="4" t="inlineStr">
        <is>
          <t>Top of range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Risk-free rate</t>
        </is>
      </c>
      <c r="B19" s="8" t="n">
        <v>0.0305</v>
      </c>
      <c r="C19" s="8" t="n">
        <v>0.0305</v>
      </c>
      <c r="D19" s="8" t="n">
        <v>0.0429</v>
      </c>
      <c r="E19" s="8" t="n">
        <v>0.042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LIABILITIES - Disclosure of detailed information about changes in reclamation and remediation liability (Details) - USD ($)</t>
        </is>
      </c>
      <c r="B1" s="2" t="inlineStr">
        <is>
          <t>12 Months Ended</t>
        </is>
      </c>
    </row>
    <row r="2">
      <c r="B2" s="2" t="inlineStr">
        <is>
          <t>Dec. 31, 2022</t>
        </is>
      </c>
      <c r="C2" s="2" t="inlineStr">
        <is>
          <t>Dec. 31, 2021</t>
        </is>
      </c>
      <c r="D2" s="2" t="inlineStr">
        <is>
          <t>Dec. 31, 2020</t>
        </is>
      </c>
    </row>
    <row r="3">
      <c r="A3" s="3" t="inlineStr">
        <is>
          <t>Reclamation And Remediation Liabilities [Abstract]</t>
        </is>
      </c>
      <c r="B3" s="4" t="inlineStr">
        <is>
          <t xml:space="preserve"> </t>
        </is>
      </c>
      <c r="C3" s="4" t="inlineStr">
        <is>
          <t xml:space="preserve"> </t>
        </is>
      </c>
      <c r="D3" s="4" t="inlineStr">
        <is>
          <t xml:space="preserve"> </t>
        </is>
      </c>
    </row>
    <row r="4">
      <c r="A4" s="4" t="inlineStr">
        <is>
          <t>Reclamation and remediation liability, Beginning Balance</t>
        </is>
      </c>
      <c r="B4" s="6" t="n">
        <v>41466250</v>
      </c>
      <c r="C4" s="6" t="n">
        <v>42687825</v>
      </c>
      <c r="D4" s="4" t="inlineStr">
        <is>
          <t xml:space="preserve"> </t>
        </is>
      </c>
    </row>
    <row r="5">
      <c r="A5" s="4" t="inlineStr">
        <is>
          <t>Reclamation spending</t>
        </is>
      </c>
      <c r="B5" s="5" t="n">
        <v>-1084475</v>
      </c>
      <c r="C5" s="5" t="n">
        <v>-1585396</v>
      </c>
      <c r="D5" s="4" t="inlineStr">
        <is>
          <t xml:space="preserve"> </t>
        </is>
      </c>
    </row>
    <row r="6">
      <c r="A6" s="4" t="inlineStr">
        <is>
          <t>Accretion expenses</t>
        </is>
      </c>
      <c r="B6" s="5" t="n">
        <v>1013585</v>
      </c>
      <c r="C6" s="5" t="n">
        <v>787859</v>
      </c>
      <c r="D6" s="6" t="n">
        <v>704349</v>
      </c>
    </row>
    <row r="7">
      <c r="A7" s="4" t="inlineStr">
        <is>
          <t>Reclamation adjustment</t>
        </is>
      </c>
      <c r="B7" s="5" t="n">
        <v>-15864249</v>
      </c>
      <c r="C7" s="5" t="n">
        <v>-424038</v>
      </c>
      <c r="D7" s="4" t="inlineStr">
        <is>
          <t xml:space="preserve"> </t>
        </is>
      </c>
    </row>
    <row r="8">
      <c r="A8" s="4" t="inlineStr">
        <is>
          <t>Reclamation and remediation liability, Ending Balance</t>
        </is>
      </c>
      <c r="B8" s="6" t="n">
        <v>25531111</v>
      </c>
      <c r="C8" s="6" t="n">
        <v>41466250</v>
      </c>
      <c r="D8" s="6" t="n">
        <v>426878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MATION AND REMEDIATION LIABILITIES - Disclosure of detailed information about current and non-current portion of reclamation (Details) - USD ($)</t>
        </is>
      </c>
      <c r="B1" s="2" t="inlineStr">
        <is>
          <t>Dec. 31, 2022</t>
        </is>
      </c>
      <c r="C1" s="2" t="inlineStr">
        <is>
          <t>Dec. 31, 2021</t>
        </is>
      </c>
      <c r="D1" s="2" t="inlineStr">
        <is>
          <t>Dec. 31, 2020</t>
        </is>
      </c>
    </row>
    <row r="2">
      <c r="A2" s="3" t="inlineStr">
        <is>
          <t>Reclamation And Remediation Liabilities [Abstract]</t>
        </is>
      </c>
      <c r="B2" s="4" t="inlineStr">
        <is>
          <t xml:space="preserve"> </t>
        </is>
      </c>
      <c r="C2" s="4" t="inlineStr">
        <is>
          <t xml:space="preserve"> </t>
        </is>
      </c>
      <c r="D2" s="4" t="inlineStr">
        <is>
          <t xml:space="preserve"> </t>
        </is>
      </c>
    </row>
    <row r="3">
      <c r="A3" s="4" t="inlineStr">
        <is>
          <t>Current reclamation and remediation liability</t>
        </is>
      </c>
      <c r="B3" s="6" t="n">
        <v>1623564</v>
      </c>
      <c r="C3" s="6" t="n">
        <v>1875298</v>
      </c>
      <c r="D3" s="4" t="inlineStr">
        <is>
          <t xml:space="preserve"> </t>
        </is>
      </c>
    </row>
    <row r="4">
      <c r="A4" s="4" t="inlineStr">
        <is>
          <t>Non-current reclamation and remediation liability</t>
        </is>
      </c>
      <c r="B4" s="5" t="n">
        <v>23907547</v>
      </c>
      <c r="C4" s="5" t="n">
        <v>39590952</v>
      </c>
      <c r="D4" s="4" t="inlineStr">
        <is>
          <t xml:space="preserve"> </t>
        </is>
      </c>
    </row>
    <row r="5">
      <c r="A5" s="4" t="inlineStr">
        <is>
          <t>Total reclamation and remediation liability</t>
        </is>
      </c>
      <c r="B5" s="6" t="n">
        <v>25531111</v>
      </c>
      <c r="C5" s="6" t="n">
        <v>41466250</v>
      </c>
      <c r="D5" s="6" t="n">
        <v>426878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LIABILITIES - Disclosure of detailed information about reclamation and remediation bonds (Details) - USD ($)</t>
        </is>
      </c>
      <c r="B1" s="2" t="inlineStr">
        <is>
          <t>Dec. 31, 2022</t>
        </is>
      </c>
      <c r="C1" s="2" t="inlineStr">
        <is>
          <t>Dec. 31, 2021</t>
        </is>
      </c>
    </row>
    <row r="2">
      <c r="A2" s="3" t="inlineStr">
        <is>
          <t>Disclosure Of Reclamation And Remediation Bonds [Line Items]</t>
        </is>
      </c>
      <c r="B2" s="4" t="inlineStr">
        <is>
          <t xml:space="preserve"> </t>
        </is>
      </c>
      <c r="C2" s="4" t="inlineStr">
        <is>
          <t xml:space="preserve"> </t>
        </is>
      </c>
    </row>
    <row r="3">
      <c r="A3" s="4" t="inlineStr">
        <is>
          <t>Reclamation and remediation bonds</t>
        </is>
      </c>
      <c r="B3" s="6" t="n">
        <v>3650229</v>
      </c>
      <c r="C3" s="6" t="n">
        <v>3625229</v>
      </c>
    </row>
    <row r="4">
      <c r="A4" s="4" t="inlineStr">
        <is>
          <t>Idaho Department Of Lands [Member]</t>
        </is>
      </c>
      <c r="B4" s="4" t="inlineStr">
        <is>
          <t xml:space="preserve"> </t>
        </is>
      </c>
      <c r="C4" s="4" t="inlineStr">
        <is>
          <t xml:space="preserve"> </t>
        </is>
      </c>
    </row>
    <row r="5">
      <c r="A5" s="3" t="inlineStr">
        <is>
          <t>Disclosure Of Reclamation And Remediation Bonds [Line Items]</t>
        </is>
      </c>
      <c r="B5" s="4" t="inlineStr">
        <is>
          <t xml:space="preserve"> </t>
        </is>
      </c>
      <c r="C5" s="4" t="inlineStr">
        <is>
          <t xml:space="preserve"> </t>
        </is>
      </c>
    </row>
    <row r="6">
      <c r="A6" s="4" t="inlineStr">
        <is>
          <t>Reclamation and remediation bonds</t>
        </is>
      </c>
      <c r="B6" s="5" t="n">
        <v>2918829</v>
      </c>
      <c r="C6" s="5" t="n">
        <v>2893829</v>
      </c>
    </row>
    <row r="7">
      <c r="A7" s="4" t="inlineStr">
        <is>
          <t>Idaho Department Of Environmental Quality [Member]</t>
        </is>
      </c>
      <c r="B7" s="4" t="inlineStr">
        <is>
          <t xml:space="preserve"> </t>
        </is>
      </c>
      <c r="C7" s="4" t="inlineStr">
        <is>
          <t xml:space="preserve"> </t>
        </is>
      </c>
    </row>
    <row r="8">
      <c r="A8" s="3" t="inlineStr">
        <is>
          <t>Disclosure Of Reclamation And Remediation Bonds [Line Items]</t>
        </is>
      </c>
      <c r="B8" s="4" t="inlineStr">
        <is>
          <t xml:space="preserve"> </t>
        </is>
      </c>
      <c r="C8" s="4" t="inlineStr">
        <is>
          <t xml:space="preserve"> </t>
        </is>
      </c>
    </row>
    <row r="9">
      <c r="A9" s="4" t="inlineStr">
        <is>
          <t>Reclamation and remediation bonds</t>
        </is>
      </c>
      <c r="B9" s="5" t="n">
        <v>100000</v>
      </c>
      <c r="C9" s="5" t="n">
        <v>100000</v>
      </c>
    </row>
    <row r="10">
      <c r="A10" s="4" t="inlineStr">
        <is>
          <t>Bureau of Land Management - Idaho State Office [Member]</t>
        </is>
      </c>
      <c r="B10" s="4" t="inlineStr">
        <is>
          <t xml:space="preserve"> </t>
        </is>
      </c>
      <c r="C10" s="4" t="inlineStr">
        <is>
          <t xml:space="preserve"> </t>
        </is>
      </c>
    </row>
    <row r="11">
      <c r="A11" s="3" t="inlineStr">
        <is>
          <t>Disclosure Of Reclamation And Remediation Bonds [Line Items]</t>
        </is>
      </c>
      <c r="B11" s="4" t="inlineStr">
        <is>
          <t xml:space="preserve"> </t>
        </is>
      </c>
      <c r="C11" s="4" t="inlineStr">
        <is>
          <t xml:space="preserve"> </t>
        </is>
      </c>
    </row>
    <row r="12">
      <c r="A12" s="4" t="inlineStr">
        <is>
          <t>Reclamation and remediation bonds</t>
        </is>
      </c>
      <c r="B12" s="6" t="n">
        <v>631400</v>
      </c>
      <c r="C12" s="6" t="n">
        <v>631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 [Text Block]</t>
        </is>
      </c>
      <c r="B4" s="4" t="inlineStr">
        <is>
          <t>3. The Company's capital management goals are to: ensure there are adequate capital resources to safeguard the Company's ability to continue as a going concern; maintain sufficient funding to support the acquisition, exploration, and development of mineral properties and exploration and evaluation activities; maintain investors' and market confidence; and provide returns and benefits to shareholders and other stakeholders. The Company classified the convertible debt liability as a current liability, in accordance with the early adopted IAS 1 Amendments. This meaningfully impacts the Company's working capital. The Company's working capital, including the convertible debt liability, as of December 31, 2022 was $1,603,220 (December 31, 2021 - $9,387,223). The Company's working capital, excluding the convertible debt liability, as of December 31, 2022 was $11,651,434 (December 31, 2021 - $9,387,223). The Company's capital structure is adjusted based on the funds available to the Company such that it may continue exploration and development of its properties for the mining of minerals that are economically recoverable. The Board of Directors does not establish quantitative return on capital criteria, but rather relies on the expertise of management and other professionals to sustain future development of the business. The Company's properties are in the exploration and development stage and, as a result, the Company currently has no source of operating cash flow. The Company intends to raise such funds as and when required to complete its projects. There is no assurance that the Company will be able to raise additional funds on reasonable terms. The only sources of future funds presently available to the Company are through the exercise of options, convertible debt facility, the sale of equity capital of the Company or the sale by the Company of an interest in any of its properties in whole or in part. The ability of the Company to arrange such financing in the future will depend in part upon the prevailing capital market conditions as well as the business performance of the Company. There can be no assurance that the Company will be successful in its efforts to arrange additional financing, if needed, on terms satisfactory to the Company. Management reviews its capital management approach on an ongoing basis and believes that this approach, given the relative size of the Company, is reasonable. There were no changes in the Company's approach to capital management during the year ended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31" customWidth="1" min="9" max="9"/>
    <col width="31" customWidth="1" min="10" max="10"/>
    <col width="31" customWidth="1" min="11" max="11"/>
  </cols>
  <sheetData>
    <row r="1">
      <c r="A1" s="1" t="inlineStr">
        <is>
          <t>SHARE CAPITAL - Disclosure of number and weighted average exercise prices of share options (Details)</t>
        </is>
      </c>
      <c r="E1" s="2" t="inlineStr">
        <is>
          <t>1 Months Ended</t>
        </is>
      </c>
      <c r="I1" s="2" t="inlineStr">
        <is>
          <t>12 Months Ended</t>
        </is>
      </c>
    </row>
    <row r="2">
      <c r="B2" s="2" t="inlineStr">
        <is>
          <t>Dec. 15, 2022 Share</t>
        </is>
      </c>
      <c r="C2" s="2" t="inlineStr">
        <is>
          <t>Dec. 15, 2020 Share</t>
        </is>
      </c>
      <c r="D2" s="2" t="inlineStr">
        <is>
          <t>Oct. 05, 2020 Share</t>
        </is>
      </c>
      <c r="E2" s="2" t="inlineStr">
        <is>
          <t>Dec. 16, 2021 Share</t>
        </is>
      </c>
      <c r="F2" s="2" t="inlineStr">
        <is>
          <t>Feb. 24, 2021 Share</t>
        </is>
      </c>
      <c r="G2" s="2" t="inlineStr">
        <is>
          <t>Sep. 22, 2020 Share</t>
        </is>
      </c>
      <c r="H2" s="2" t="inlineStr">
        <is>
          <t>Mar. 16, 2020 Share</t>
        </is>
      </c>
      <c r="I2" s="2" t="inlineStr">
        <is>
          <t>Dec. 31, 2022 Share $ / shares</t>
        </is>
      </c>
      <c r="J2" s="2" t="inlineStr">
        <is>
          <t>Dec. 31, 2021 Share $ / shares</t>
        </is>
      </c>
      <c r="K2" s="2" t="inlineStr">
        <is>
          <t>Dec. 31, 2020 Share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t the beginning of year |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93283</v>
      </c>
      <c r="J4" s="5" t="n">
        <v>4816029</v>
      </c>
      <c r="K4" s="5" t="n">
        <v>4373300</v>
      </c>
    </row>
    <row r="5">
      <c r="A5" s="4" t="inlineStr">
        <is>
          <t>Granted | Share</t>
        </is>
      </c>
      <c r="B5" s="5" t="n">
        <v>75250</v>
      </c>
      <c r="C5" s="5" t="n">
        <v>290729</v>
      </c>
      <c r="D5" s="5" t="n">
        <v>40000</v>
      </c>
      <c r="E5" s="5" t="n">
        <v>391510</v>
      </c>
      <c r="F5" s="5" t="n">
        <v>100000</v>
      </c>
      <c r="G5" s="5" t="n">
        <v>40000</v>
      </c>
      <c r="H5" s="5" t="n">
        <v>80000</v>
      </c>
      <c r="I5" s="5" t="n">
        <v>75250</v>
      </c>
      <c r="J5" s="5" t="n">
        <v>491510</v>
      </c>
      <c r="K5" s="5" t="n">
        <v>450729</v>
      </c>
    </row>
    <row r="6">
      <c r="A6" s="4" t="inlineStr">
        <is>
          <t>Exercised |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193066</v>
      </c>
      <c r="K6" s="5" t="n">
        <v>0</v>
      </c>
    </row>
    <row r="7">
      <c r="A7" s="4" t="inlineStr">
        <is>
          <t>Forfeited/Expired |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71600</v>
      </c>
      <c r="J7" s="5" t="n">
        <v>-21190</v>
      </c>
      <c r="K7" s="5" t="n">
        <v>-8000</v>
      </c>
    </row>
    <row r="8">
      <c r="A8" s="4" t="inlineStr">
        <is>
          <t>Outstanding at the end of year |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96933</v>
      </c>
      <c r="J8" s="5" t="n">
        <v>5093283</v>
      </c>
      <c r="K8" s="5" t="n">
        <v>4816029</v>
      </c>
    </row>
    <row r="9">
      <c r="A9" s="4" t="inlineStr">
        <is>
          <t>Weighted Average Exercise Price, beginning of year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11</v>
      </c>
      <c r="J9" s="7" t="n">
        <v>2.08</v>
      </c>
      <c r="K9" s="7" t="n">
        <v>1.96</v>
      </c>
    </row>
    <row r="10">
      <c r="A10" s="4" t="inlineStr">
        <is>
          <t>Weighted Average Exercise Price, Grant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64</v>
      </c>
      <c r="J10" s="12" t="n">
        <v>2.31</v>
      </c>
      <c r="K10" s="12" t="n">
        <v>3.23</v>
      </c>
    </row>
    <row r="11">
      <c r="A11" s="4" t="inlineStr">
        <is>
          <t>Weighted Average Exercise Price, Exercis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12" t="n">
        <v>1.94</v>
      </c>
      <c r="K11" s="5" t="n">
        <v>0</v>
      </c>
    </row>
    <row r="12">
      <c r="A12" s="4" t="inlineStr">
        <is>
          <t>Weighted Average Exercise Price, Forfeited/Expir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1.96</v>
      </c>
      <c r="J12" s="12" t="n">
        <v>2.37</v>
      </c>
      <c r="K12" s="12" t="n">
        <v>2.18</v>
      </c>
    </row>
    <row r="13">
      <c r="A13" s="4" t="inlineStr">
        <is>
          <t>Weighted Average Exercise Price, end of year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14</v>
      </c>
      <c r="J13" s="7" t="n">
        <v>2.11</v>
      </c>
      <c r="K13" s="7" t="n">
        <v>2.08</v>
      </c>
    </row>
  </sheetData>
  <mergeCells count="3">
    <mergeCell ref="A1:A2"/>
    <mergeCell ref="E1:H1"/>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31" customWidth="1" min="2" max="2"/>
    <col width="39" customWidth="1" min="3" max="3"/>
    <col width="31" customWidth="1" min="4" max="4"/>
    <col width="31" customWidth="1" min="5" max="5"/>
    <col width="20" customWidth="1" min="6" max="6"/>
  </cols>
  <sheetData>
    <row r="1">
      <c r="A1" s="1" t="inlineStr">
        <is>
          <t>SHARE CAPITAL - Disclosure of number and weighted average remaining contractual life of outstanding share options (Details)</t>
        </is>
      </c>
      <c r="B1" s="2" t="inlineStr">
        <is>
          <t>12 Months Ended</t>
        </is>
      </c>
    </row>
    <row r="2">
      <c r="B2" s="2" t="inlineStr">
        <is>
          <t>Dec. 31, 2022 Share $ / shares</t>
        </is>
      </c>
      <c r="C2" s="2" t="inlineStr">
        <is>
          <t>Dec. 31, 2021 Share USD ($) $ / shares</t>
        </is>
      </c>
      <c r="D2" s="2" t="inlineStr">
        <is>
          <t>Dec. 31, 2020 Share $ / shares</t>
        </is>
      </c>
      <c r="E2" s="2" t="inlineStr">
        <is>
          <t>Dec. 31, 2020 Share $ / shares</t>
        </is>
      </c>
      <c r="F2" s="2" t="inlineStr">
        <is>
          <t>Dec. 31, 2019 Share</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 of options outstanding</t>
        </is>
      </c>
      <c r="B4" s="5" t="n">
        <v>3696933</v>
      </c>
      <c r="C4" s="5" t="n">
        <v>5093283</v>
      </c>
      <c r="D4" s="5" t="n">
        <v>4816029</v>
      </c>
      <c r="E4" s="5" t="n">
        <v>4816029</v>
      </c>
      <c r="F4" s="5" t="n">
        <v>4373300</v>
      </c>
    </row>
    <row r="5">
      <c r="A5" s="4" t="inlineStr">
        <is>
          <t>Weighted average remaining life (Years)</t>
        </is>
      </c>
      <c r="B5" s="4" t="inlineStr">
        <is>
          <t>1 year 11 months 19 days</t>
        </is>
      </c>
      <c r="C5" s="4" t="inlineStr">
        <is>
          <t>2 years 3 months 25 days</t>
        </is>
      </c>
      <c r="D5" s="4" t="inlineStr">
        <is>
          <t>3 years 7 days</t>
        </is>
      </c>
      <c r="E5" s="4" t="inlineStr">
        <is>
          <t xml:space="preserve"> </t>
        </is>
      </c>
      <c r="F5" s="4" t="inlineStr">
        <is>
          <t xml:space="preserve"> </t>
        </is>
      </c>
    </row>
    <row r="6">
      <c r="A6" s="4" t="inlineStr">
        <is>
          <t>Exercise price | (per share)</t>
        </is>
      </c>
      <c r="B6" s="7" t="n">
        <v>2.14</v>
      </c>
      <c r="C6" s="7" t="n">
        <v>2.11</v>
      </c>
      <c r="D6" s="10" t="n">
        <v>2.7</v>
      </c>
      <c r="E6" s="7" t="n">
        <v>2.08</v>
      </c>
      <c r="F6" s="4" t="inlineStr">
        <is>
          <t xml:space="preserve"> </t>
        </is>
      </c>
    </row>
    <row r="7">
      <c r="A7" s="4" t="inlineStr">
        <is>
          <t>No. of options currently exercisable</t>
        </is>
      </c>
      <c r="B7" s="5" t="n">
        <v>3251110</v>
      </c>
      <c r="C7" s="5" t="n">
        <v>4056833</v>
      </c>
      <c r="D7" s="5" t="n">
        <v>3230729</v>
      </c>
      <c r="E7" s="5" t="n">
        <v>3230729</v>
      </c>
      <c r="F7" s="4" t="inlineStr">
        <is>
          <t xml:space="preserve"> </t>
        </is>
      </c>
    </row>
    <row r="8">
      <c r="A8" s="4" t="inlineStr">
        <is>
          <t>November 3, 202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 of options outstanding</t>
        </is>
      </c>
      <c r="B10" s="4" t="inlineStr">
        <is>
          <t xml:space="preserve"> </t>
        </is>
      </c>
      <c r="C10" s="5" t="n">
        <v>1461600</v>
      </c>
      <c r="D10" s="5" t="n">
        <v>1606000</v>
      </c>
      <c r="E10" s="5" t="n">
        <v>1606000</v>
      </c>
      <c r="F10" s="4" t="inlineStr">
        <is>
          <t xml:space="preserve"> </t>
        </is>
      </c>
    </row>
    <row r="11">
      <c r="A11" s="4" t="inlineStr">
        <is>
          <t>Exercise price | (per share)</t>
        </is>
      </c>
      <c r="B11" s="4" t="inlineStr">
        <is>
          <t xml:space="preserve"> </t>
        </is>
      </c>
      <c r="C11" s="7" t="n">
        <v>1.96</v>
      </c>
      <c r="D11" s="10" t="n">
        <v>2.5</v>
      </c>
      <c r="E11" s="7" t="n">
        <v>1.96</v>
      </c>
      <c r="F11" s="4" t="inlineStr">
        <is>
          <t xml:space="preserve"> </t>
        </is>
      </c>
    </row>
    <row r="12">
      <c r="A12" s="4" t="inlineStr">
        <is>
          <t>No. of options currently exercisable</t>
        </is>
      </c>
      <c r="B12" s="4" t="inlineStr">
        <is>
          <t xml:space="preserve"> </t>
        </is>
      </c>
      <c r="C12" s="5" t="n">
        <v>1461600</v>
      </c>
      <c r="D12" s="5" t="n">
        <v>1606000</v>
      </c>
      <c r="E12" s="5" t="n">
        <v>1606000</v>
      </c>
      <c r="F12" s="4" t="inlineStr">
        <is>
          <t xml:space="preserve"> </t>
        </is>
      </c>
    </row>
    <row r="13">
      <c r="A13" s="4" t="inlineStr">
        <is>
          <t>Expiration date</t>
        </is>
      </c>
      <c r="B13" s="4" t="inlineStr">
        <is>
          <t xml:space="preserve"> </t>
        </is>
      </c>
      <c r="C13" s="4" t="inlineStr">
        <is>
          <t>November 3, 2022</t>
        </is>
      </c>
      <c r="D13" s="4" t="inlineStr">
        <is>
          <t>November 3, 2022</t>
        </is>
      </c>
      <c r="E13" s="4" t="inlineStr">
        <is>
          <t xml:space="preserve"> </t>
        </is>
      </c>
      <c r="F13" s="4" t="inlineStr">
        <is>
          <t xml:space="preserve"> </t>
        </is>
      </c>
    </row>
    <row r="14">
      <c r="A14" s="4" t="inlineStr">
        <is>
          <t>February 1, 202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 of options outstanding</t>
        </is>
      </c>
      <c r="B16" s="5" t="n">
        <v>90000</v>
      </c>
      <c r="C16" s="5" t="n">
        <v>90000</v>
      </c>
      <c r="D16" s="5" t="n">
        <v>90000</v>
      </c>
      <c r="E16" s="5" t="n">
        <v>90000</v>
      </c>
      <c r="F16" s="4" t="inlineStr">
        <is>
          <t xml:space="preserve"> </t>
        </is>
      </c>
    </row>
    <row r="17">
      <c r="A17" s="4" t="inlineStr">
        <is>
          <t>Exercise price | (per share)</t>
        </is>
      </c>
      <c r="B17" s="10" t="n">
        <v>2.6</v>
      </c>
      <c r="C17" s="10" t="n">
        <v>2.6</v>
      </c>
      <c r="D17" s="10" t="n">
        <v>3.2</v>
      </c>
      <c r="E17" s="10" t="n">
        <v>2.6</v>
      </c>
      <c r="F17" s="4" t="inlineStr">
        <is>
          <t xml:space="preserve"> </t>
        </is>
      </c>
    </row>
    <row r="18">
      <c r="A18" s="4" t="inlineStr">
        <is>
          <t>No. of options currently exercisable</t>
        </is>
      </c>
      <c r="B18" s="5" t="n">
        <v>90000</v>
      </c>
      <c r="C18" s="5" t="n">
        <v>90000</v>
      </c>
      <c r="D18" s="5" t="n">
        <v>60000</v>
      </c>
      <c r="E18" s="5" t="n">
        <v>60000</v>
      </c>
      <c r="F18" s="4" t="inlineStr">
        <is>
          <t xml:space="preserve"> </t>
        </is>
      </c>
    </row>
    <row r="19">
      <c r="A19" s="4" t="inlineStr">
        <is>
          <t>Expiration date</t>
        </is>
      </c>
      <c r="B19" s="4" t="inlineStr">
        <is>
          <t>February 1, 2023</t>
        </is>
      </c>
      <c r="C19" s="4" t="inlineStr">
        <is>
          <t>February 1, 2023</t>
        </is>
      </c>
      <c r="D19" s="4" t="inlineStr">
        <is>
          <t>February 1, 2023</t>
        </is>
      </c>
      <c r="E19" s="4" t="inlineStr">
        <is>
          <t xml:space="preserve"> </t>
        </is>
      </c>
      <c r="F19" s="4" t="inlineStr">
        <is>
          <t xml:space="preserve"> </t>
        </is>
      </c>
    </row>
    <row r="20">
      <c r="A20" s="4" t="inlineStr">
        <is>
          <t>February 28, 202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 of options outstanding</t>
        </is>
      </c>
      <c r="B22" s="5" t="n">
        <v>100000</v>
      </c>
      <c r="C22" s="5" t="n">
        <v>100000</v>
      </c>
      <c r="D22" s="5" t="n">
        <v>100000</v>
      </c>
      <c r="E22" s="5" t="n">
        <v>100000</v>
      </c>
      <c r="F22" s="4" t="inlineStr">
        <is>
          <t xml:space="preserve"> </t>
        </is>
      </c>
    </row>
    <row r="23">
      <c r="A23" s="4" t="inlineStr">
        <is>
          <t>Exercise price | (per share)</t>
        </is>
      </c>
      <c r="B23" s="10" t="n">
        <v>2.3</v>
      </c>
      <c r="C23" s="10" t="n">
        <v>2.3</v>
      </c>
      <c r="D23" s="7" t="n">
        <v>2.95</v>
      </c>
      <c r="E23" s="10" t="n">
        <v>2.3</v>
      </c>
      <c r="F23" s="4" t="inlineStr">
        <is>
          <t xml:space="preserve"> </t>
        </is>
      </c>
    </row>
    <row r="24">
      <c r="A24" s="4" t="inlineStr">
        <is>
          <t>No. of options currently exercisable</t>
        </is>
      </c>
      <c r="B24" s="5" t="n">
        <v>100000</v>
      </c>
      <c r="C24" s="5" t="n">
        <v>100000</v>
      </c>
      <c r="D24" s="5" t="n">
        <v>100000</v>
      </c>
      <c r="E24" s="5" t="n">
        <v>100000</v>
      </c>
      <c r="F24" s="4" t="inlineStr">
        <is>
          <t xml:space="preserve"> </t>
        </is>
      </c>
    </row>
    <row r="25">
      <c r="A25" s="4" t="inlineStr">
        <is>
          <t>Expiration date</t>
        </is>
      </c>
      <c r="B25" s="4" t="inlineStr">
        <is>
          <t>February 28, 2023</t>
        </is>
      </c>
      <c r="C25" s="4" t="inlineStr">
        <is>
          <t>February 28, 2023</t>
        </is>
      </c>
      <c r="D25" s="4" t="inlineStr">
        <is>
          <t>February 28, 2023</t>
        </is>
      </c>
      <c r="E25" s="4" t="inlineStr">
        <is>
          <t xml:space="preserve"> </t>
        </is>
      </c>
      <c r="F25" s="4" t="inlineStr">
        <is>
          <t xml:space="preserve"> </t>
        </is>
      </c>
    </row>
    <row r="26">
      <c r="A26" s="4" t="inlineStr">
        <is>
          <t>August 29, 202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 of options outstanding</t>
        </is>
      </c>
      <c r="B28" s="5" t="n">
        <v>60000</v>
      </c>
      <c r="C28" s="5" t="n">
        <v>60000</v>
      </c>
      <c r="D28" s="5" t="n">
        <v>90000</v>
      </c>
      <c r="E28" s="5" t="n">
        <v>90000</v>
      </c>
      <c r="F28" s="4" t="inlineStr">
        <is>
          <t xml:space="preserve"> </t>
        </is>
      </c>
    </row>
    <row r="29">
      <c r="A29" s="4" t="inlineStr">
        <is>
          <t>Exercise price | (per share)</t>
        </is>
      </c>
      <c r="B29" s="7" t="n">
        <v>1.68</v>
      </c>
      <c r="C29" s="7" t="n">
        <v>1.68</v>
      </c>
      <c r="D29" s="7" t="n">
        <v>2.18</v>
      </c>
      <c r="E29" s="7" t="n">
        <v>1.68</v>
      </c>
      <c r="F29" s="4" t="inlineStr">
        <is>
          <t xml:space="preserve"> </t>
        </is>
      </c>
    </row>
    <row r="30">
      <c r="A30" s="4" t="inlineStr">
        <is>
          <t>No. of options currently exercisable</t>
        </is>
      </c>
      <c r="B30" s="5" t="n">
        <v>60000</v>
      </c>
      <c r="C30" s="5" t="n">
        <v>60000</v>
      </c>
      <c r="D30" s="5" t="n">
        <v>60000</v>
      </c>
      <c r="E30" s="5" t="n">
        <v>60000</v>
      </c>
      <c r="F30" s="4" t="inlineStr">
        <is>
          <t xml:space="preserve"> </t>
        </is>
      </c>
    </row>
    <row r="31">
      <c r="A31" s="4" t="inlineStr">
        <is>
          <t>Expiration date</t>
        </is>
      </c>
      <c r="B31" s="4" t="inlineStr">
        <is>
          <t>August 29, 2023</t>
        </is>
      </c>
      <c r="C31" s="4" t="inlineStr">
        <is>
          <t>August 29, 2023</t>
        </is>
      </c>
      <c r="D31" s="4" t="inlineStr">
        <is>
          <t>August 29, 2023</t>
        </is>
      </c>
      <c r="E31" s="4" t="inlineStr">
        <is>
          <t xml:space="preserve"> </t>
        </is>
      </c>
      <c r="F31" s="4" t="inlineStr">
        <is>
          <t xml:space="preserve"> </t>
        </is>
      </c>
    </row>
    <row r="32">
      <c r="A32" s="4" t="inlineStr">
        <is>
          <t>September 10, 202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 of options outstanding</t>
        </is>
      </c>
      <c r="B34" s="5" t="n">
        <v>40000</v>
      </c>
      <c r="C34" s="5" t="n">
        <v>40000</v>
      </c>
      <c r="D34" s="5" t="n">
        <v>40000</v>
      </c>
      <c r="E34" s="5" t="n">
        <v>40000</v>
      </c>
      <c r="F34" s="4" t="inlineStr">
        <is>
          <t xml:space="preserve"> </t>
        </is>
      </c>
    </row>
    <row r="35">
      <c r="A35" s="4" t="inlineStr">
        <is>
          <t>Exercise price | (per share)</t>
        </is>
      </c>
      <c r="B35" s="7" t="n">
        <v>1.65</v>
      </c>
      <c r="C35" s="7" t="n">
        <v>1.65</v>
      </c>
      <c r="D35" s="7" t="n">
        <v>2.18</v>
      </c>
      <c r="E35" s="7" t="n">
        <v>1.65</v>
      </c>
      <c r="F35" s="4" t="inlineStr">
        <is>
          <t xml:space="preserve"> </t>
        </is>
      </c>
    </row>
    <row r="36">
      <c r="A36" s="4" t="inlineStr">
        <is>
          <t>No. of options currently exercisable</t>
        </is>
      </c>
      <c r="B36" s="5" t="n">
        <v>40000</v>
      </c>
      <c r="C36" s="5" t="n">
        <v>40000</v>
      </c>
      <c r="D36" s="5" t="n">
        <v>26667</v>
      </c>
      <c r="E36" s="5" t="n">
        <v>26667</v>
      </c>
      <c r="F36" s="4" t="inlineStr">
        <is>
          <t xml:space="preserve"> </t>
        </is>
      </c>
    </row>
    <row r="37">
      <c r="A37" s="4" t="inlineStr">
        <is>
          <t>Expiration date</t>
        </is>
      </c>
      <c r="B37" s="4" t="inlineStr">
        <is>
          <t>September 10, 2023</t>
        </is>
      </c>
      <c r="C37" s="4" t="inlineStr">
        <is>
          <t>September 10, 2023</t>
        </is>
      </c>
      <c r="D37" s="4" t="inlineStr">
        <is>
          <t>September 10, 2023</t>
        </is>
      </c>
      <c r="E37" s="4" t="inlineStr">
        <is>
          <t xml:space="preserve"> </t>
        </is>
      </c>
      <c r="F37" s="4" t="inlineStr">
        <is>
          <t xml:space="preserve"> </t>
        </is>
      </c>
    </row>
    <row r="38">
      <c r="A38" s="4" t="inlineStr">
        <is>
          <t>November 23, 2023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 of options outstanding</t>
        </is>
      </c>
      <c r="B40" s="5" t="n">
        <v>731400</v>
      </c>
      <c r="C40" s="5" t="n">
        <v>731400</v>
      </c>
      <c r="D40" s="5" t="n">
        <v>731400</v>
      </c>
      <c r="E40" s="5" t="n">
        <v>731400</v>
      </c>
      <c r="F40" s="4" t="inlineStr">
        <is>
          <t xml:space="preserve"> </t>
        </is>
      </c>
    </row>
    <row r="41">
      <c r="A41" s="4" t="inlineStr">
        <is>
          <t>Exercise price | (per share)</t>
        </is>
      </c>
      <c r="B41" s="7" t="n">
        <v>1.51</v>
      </c>
      <c r="C41" s="7" t="n">
        <v>1.51</v>
      </c>
      <c r="D41" s="6" t="n">
        <v>2</v>
      </c>
      <c r="E41" s="7" t="n">
        <v>1.51</v>
      </c>
      <c r="F41" s="4" t="inlineStr">
        <is>
          <t xml:space="preserve"> </t>
        </is>
      </c>
    </row>
    <row r="42">
      <c r="A42" s="4" t="inlineStr">
        <is>
          <t>No. of options currently exercisable</t>
        </is>
      </c>
      <c r="B42" s="5" t="n">
        <v>731400</v>
      </c>
      <c r="C42" s="5" t="n">
        <v>731400</v>
      </c>
      <c r="D42" s="5" t="n">
        <v>540933</v>
      </c>
      <c r="E42" s="5" t="n">
        <v>540933</v>
      </c>
      <c r="F42" s="4" t="inlineStr">
        <is>
          <t xml:space="preserve"> </t>
        </is>
      </c>
    </row>
    <row r="43">
      <c r="A43" s="4" t="inlineStr">
        <is>
          <t>Expiration date</t>
        </is>
      </c>
      <c r="B43" s="4" t="inlineStr">
        <is>
          <t>November 23, 2023</t>
        </is>
      </c>
      <c r="C43" s="4" t="inlineStr">
        <is>
          <t>November 23, 2023</t>
        </is>
      </c>
      <c r="D43" s="4" t="inlineStr">
        <is>
          <t>November 23, 2023</t>
        </is>
      </c>
      <c r="E43" s="4" t="inlineStr">
        <is>
          <t xml:space="preserve"> </t>
        </is>
      </c>
      <c r="F43" s="4" t="inlineStr">
        <is>
          <t xml:space="preserve"> </t>
        </is>
      </c>
    </row>
    <row r="44">
      <c r="A44" s="4" t="inlineStr">
        <is>
          <t>December 13, 2023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 of options outstanding</t>
        </is>
      </c>
      <c r="B46" s="5" t="n">
        <v>100000</v>
      </c>
      <c r="C46" s="5" t="n">
        <v>100000</v>
      </c>
      <c r="D46" s="5" t="n">
        <v>100000</v>
      </c>
      <c r="E46" s="5" t="n">
        <v>100000</v>
      </c>
      <c r="F46" s="4" t="inlineStr">
        <is>
          <t xml:space="preserve"> </t>
        </is>
      </c>
    </row>
    <row r="47">
      <c r="A47" s="4" t="inlineStr">
        <is>
          <t>Exercise price | (per share)</t>
        </is>
      </c>
      <c r="B47" s="10" t="n">
        <v>1.5</v>
      </c>
      <c r="C47" s="10" t="n">
        <v>1.5</v>
      </c>
      <c r="D47" s="6" t="n">
        <v>2</v>
      </c>
      <c r="E47" s="10" t="n">
        <v>1.5</v>
      </c>
      <c r="F47" s="4" t="inlineStr">
        <is>
          <t xml:space="preserve"> </t>
        </is>
      </c>
    </row>
    <row r="48">
      <c r="A48" s="4" t="inlineStr">
        <is>
          <t>No. of options currently exercisable</t>
        </is>
      </c>
      <c r="B48" s="5" t="n">
        <v>100000</v>
      </c>
      <c r="C48" s="5" t="n">
        <v>100000</v>
      </c>
      <c r="D48" s="5" t="n">
        <v>100000</v>
      </c>
      <c r="E48" s="5" t="n">
        <v>100000</v>
      </c>
      <c r="F48" s="4" t="inlineStr">
        <is>
          <t xml:space="preserve"> </t>
        </is>
      </c>
    </row>
    <row r="49">
      <c r="A49" s="4" t="inlineStr">
        <is>
          <t>Expiration date</t>
        </is>
      </c>
      <c r="B49" s="4" t="inlineStr">
        <is>
          <t>December 13, 2023</t>
        </is>
      </c>
      <c r="C49" s="4" t="inlineStr">
        <is>
          <t>December 13, 2023</t>
        </is>
      </c>
      <c r="D49" s="4" t="inlineStr">
        <is>
          <t>December 13, 2023</t>
        </is>
      </c>
      <c r="E49" s="4" t="inlineStr">
        <is>
          <t xml:space="preserve"> </t>
        </is>
      </c>
      <c r="F49" s="4" t="inlineStr">
        <is>
          <t xml:space="preserve"> </t>
        </is>
      </c>
    </row>
    <row r="50">
      <c r="A50" s="4" t="inlineStr">
        <is>
          <t>January 11, 2024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 of options outstanding</t>
        </is>
      </c>
      <c r="B52" s="5" t="n">
        <v>40000</v>
      </c>
      <c r="C52" s="5" t="n">
        <v>40000</v>
      </c>
      <c r="D52" s="5" t="n">
        <v>40000</v>
      </c>
      <c r="E52" s="5" t="n">
        <v>40000</v>
      </c>
      <c r="F52" s="4" t="inlineStr">
        <is>
          <t xml:space="preserve"> </t>
        </is>
      </c>
    </row>
    <row r="53">
      <c r="A53" s="4" t="inlineStr">
        <is>
          <t>Exercise price | (per share)</t>
        </is>
      </c>
      <c r="B53" s="7" t="n">
        <v>1.64</v>
      </c>
      <c r="C53" s="7" t="n">
        <v>1.64</v>
      </c>
      <c r="D53" s="7" t="n">
        <v>2.18</v>
      </c>
      <c r="E53" s="7" t="n">
        <v>1.64</v>
      </c>
      <c r="F53" s="4" t="inlineStr">
        <is>
          <t xml:space="preserve"> </t>
        </is>
      </c>
    </row>
    <row r="54">
      <c r="A54" s="4" t="inlineStr">
        <is>
          <t>No. of options currently exercisable</t>
        </is>
      </c>
      <c r="B54" s="5" t="n">
        <v>40000</v>
      </c>
      <c r="C54" s="5" t="n">
        <v>26667</v>
      </c>
      <c r="D54" s="5" t="n">
        <v>13333</v>
      </c>
      <c r="E54" s="5" t="n">
        <v>13333</v>
      </c>
      <c r="F54" s="4" t="inlineStr">
        <is>
          <t xml:space="preserve"> </t>
        </is>
      </c>
    </row>
    <row r="55">
      <c r="A55" s="4" t="inlineStr">
        <is>
          <t>Expiration date</t>
        </is>
      </c>
      <c r="B55" s="4" t="inlineStr">
        <is>
          <t>January 11, 2024</t>
        </is>
      </c>
      <c r="C55" s="4" t="inlineStr">
        <is>
          <t>January 11, 2024</t>
        </is>
      </c>
      <c r="D55" s="4" t="inlineStr">
        <is>
          <t>January 11, 2024</t>
        </is>
      </c>
      <c r="E55" s="4" t="inlineStr">
        <is>
          <t xml:space="preserve"> </t>
        </is>
      </c>
      <c r="F55" s="4" t="inlineStr">
        <is>
          <t xml:space="preserve"> </t>
        </is>
      </c>
    </row>
    <row r="56">
      <c r="A56" s="4" t="inlineStr">
        <is>
          <t>January 16, 2024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 of options outstanding</t>
        </is>
      </c>
      <c r="B58" s="5" t="n">
        <v>50000</v>
      </c>
      <c r="C58" s="5" t="n">
        <v>50000</v>
      </c>
      <c r="D58" s="5" t="n">
        <v>50000</v>
      </c>
      <c r="E58" s="5" t="n">
        <v>50000</v>
      </c>
      <c r="F58" s="4" t="inlineStr">
        <is>
          <t xml:space="preserve"> </t>
        </is>
      </c>
    </row>
    <row r="59">
      <c r="A59" s="4" t="inlineStr">
        <is>
          <t>Exercise price | (per share)</t>
        </is>
      </c>
      <c r="B59" s="7" t="n">
        <v>1.62</v>
      </c>
      <c r="C59" s="7" t="n">
        <v>1.62</v>
      </c>
      <c r="D59" s="7" t="n">
        <v>2.15</v>
      </c>
      <c r="E59" s="7" t="n">
        <v>1.62</v>
      </c>
      <c r="F59" s="4" t="inlineStr">
        <is>
          <t xml:space="preserve"> </t>
        </is>
      </c>
    </row>
    <row r="60">
      <c r="A60" s="4" t="inlineStr">
        <is>
          <t>No. of options currently exercisable</t>
        </is>
      </c>
      <c r="B60" s="5" t="n">
        <v>50000</v>
      </c>
      <c r="C60" s="5" t="n">
        <v>33333</v>
      </c>
      <c r="D60" s="5" t="n">
        <v>16667</v>
      </c>
      <c r="E60" s="5" t="n">
        <v>16667</v>
      </c>
      <c r="F60" s="4" t="inlineStr">
        <is>
          <t xml:space="preserve"> </t>
        </is>
      </c>
    </row>
    <row r="61">
      <c r="A61" s="4" t="inlineStr">
        <is>
          <t>Expiration date</t>
        </is>
      </c>
      <c r="B61" s="4" t="inlineStr">
        <is>
          <t>January 16, 2024</t>
        </is>
      </c>
      <c r="C61" s="4" t="inlineStr">
        <is>
          <t>January 16, 2024</t>
        </is>
      </c>
      <c r="D61" s="4" t="inlineStr">
        <is>
          <t>January 16, 2024</t>
        </is>
      </c>
      <c r="E61" s="4" t="inlineStr">
        <is>
          <t xml:space="preserve"> </t>
        </is>
      </c>
      <c r="F61" s="4" t="inlineStr">
        <is>
          <t xml:space="preserve"> </t>
        </is>
      </c>
    </row>
    <row r="62">
      <c r="A62" s="4" t="inlineStr">
        <is>
          <t>September 16, 2024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Number And Weighted Average Remaining Contractual Life Of Outstanding Share Op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 of options outstanding</t>
        </is>
      </c>
      <c r="B64" s="5" t="n">
        <v>100000</v>
      </c>
      <c r="C64" s="5" t="n">
        <v>100000</v>
      </c>
      <c r="D64" s="5" t="n">
        <v>100000</v>
      </c>
      <c r="E64" s="5" t="n">
        <v>100000</v>
      </c>
      <c r="F64" s="4" t="inlineStr">
        <is>
          <t xml:space="preserve"> </t>
        </is>
      </c>
    </row>
    <row r="65">
      <c r="A65" s="4" t="inlineStr">
        <is>
          <t>Exercise price | (per share)</t>
        </is>
      </c>
      <c r="B65" s="7" t="n">
        <v>2.47</v>
      </c>
      <c r="C65" s="7" t="n">
        <v>2.47</v>
      </c>
      <c r="D65" s="7" t="n">
        <v>3.28</v>
      </c>
      <c r="E65" s="7" t="n">
        <v>2.47</v>
      </c>
      <c r="F65" s="4" t="inlineStr">
        <is>
          <t xml:space="preserve"> </t>
        </is>
      </c>
    </row>
    <row r="66">
      <c r="A66" s="4" t="inlineStr">
        <is>
          <t>No. of options currently exercisable</t>
        </is>
      </c>
      <c r="B66" s="5" t="n">
        <v>100000</v>
      </c>
      <c r="C66" s="5" t="n">
        <v>100000</v>
      </c>
      <c r="D66" s="5" t="n">
        <v>66667</v>
      </c>
      <c r="E66" s="5" t="n">
        <v>66667</v>
      </c>
      <c r="F66" s="4" t="inlineStr">
        <is>
          <t xml:space="preserve"> </t>
        </is>
      </c>
    </row>
    <row r="67">
      <c r="A67" s="4" t="inlineStr">
        <is>
          <t>Expiration date</t>
        </is>
      </c>
      <c r="B67" s="4" t="inlineStr">
        <is>
          <t>September 16, 2024</t>
        </is>
      </c>
      <c r="C67" s="4" t="inlineStr">
        <is>
          <t>September 16, 2024</t>
        </is>
      </c>
      <c r="D67" s="4" t="inlineStr">
        <is>
          <t>September 16, 2024</t>
        </is>
      </c>
      <c r="E67" s="4" t="inlineStr">
        <is>
          <t xml:space="preserve"> </t>
        </is>
      </c>
      <c r="F67" s="4" t="inlineStr">
        <is>
          <t xml:space="preserve"> </t>
        </is>
      </c>
    </row>
    <row r="68">
      <c r="A68" s="4" t="inlineStr">
        <is>
          <t>December 17, 2024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 of options outstanding</t>
        </is>
      </c>
      <c r="B70" s="5" t="n">
        <v>1370567</v>
      </c>
      <c r="C70" s="5" t="n">
        <v>1380567</v>
      </c>
      <c r="D70" s="5" t="n">
        <v>1417900</v>
      </c>
      <c r="E70" s="5" t="n">
        <v>1417900</v>
      </c>
      <c r="F70" s="4" t="inlineStr">
        <is>
          <t xml:space="preserve"> </t>
        </is>
      </c>
    </row>
    <row r="71">
      <c r="A71" s="4" t="inlineStr">
        <is>
          <t>Exercise price | (per share)</t>
        </is>
      </c>
      <c r="B71" s="7" t="n">
        <v>2.18</v>
      </c>
      <c r="C71" s="7" t="n">
        <v>2.18</v>
      </c>
      <c r="D71" s="7" t="n">
        <v>2.88</v>
      </c>
      <c r="E71" s="7" t="n">
        <v>2.18</v>
      </c>
      <c r="F71" s="4" t="inlineStr">
        <is>
          <t xml:space="preserve"> </t>
        </is>
      </c>
    </row>
    <row r="72">
      <c r="A72" s="4" t="inlineStr">
        <is>
          <t>No. of options currently exercisable</t>
        </is>
      </c>
      <c r="B72" s="5" t="n">
        <v>1370567</v>
      </c>
      <c r="C72" s="5" t="n">
        <v>1057935</v>
      </c>
      <c r="D72" s="5" t="n">
        <v>611297</v>
      </c>
      <c r="E72" s="5" t="n">
        <v>611297</v>
      </c>
      <c r="F72" s="4" t="inlineStr">
        <is>
          <t xml:space="preserve"> </t>
        </is>
      </c>
    </row>
    <row r="73">
      <c r="A73" s="4" t="inlineStr">
        <is>
          <t>Expiration date</t>
        </is>
      </c>
      <c r="B73" s="4" t="inlineStr">
        <is>
          <t>December 17, 2024</t>
        </is>
      </c>
      <c r="C73" s="4" t="inlineStr">
        <is>
          <t>December 17, 2024</t>
        </is>
      </c>
      <c r="D73" s="4" t="inlineStr">
        <is>
          <t>December 17, 2024</t>
        </is>
      </c>
      <c r="E73" s="4" t="inlineStr">
        <is>
          <t xml:space="preserve"> </t>
        </is>
      </c>
      <c r="F73" s="4" t="inlineStr">
        <is>
          <t xml:space="preserve"> </t>
        </is>
      </c>
    </row>
    <row r="74">
      <c r="A74" s="4" t="inlineStr">
        <is>
          <t>March 16, 2025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Number And Weighted Average Remaining Contractual Life Of Outstanding Share Op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 of options outstanding</t>
        </is>
      </c>
      <c r="B76" s="5" t="n">
        <v>80000</v>
      </c>
      <c r="C76" s="5" t="n">
        <v>80000</v>
      </c>
      <c r="D76" s="5" t="n">
        <v>80000</v>
      </c>
      <c r="E76" s="5" t="n">
        <v>80000</v>
      </c>
      <c r="F76" s="4" t="inlineStr">
        <is>
          <t xml:space="preserve"> </t>
        </is>
      </c>
    </row>
    <row r="77">
      <c r="A77" s="4" t="inlineStr">
        <is>
          <t>Exercise price | (per share)</t>
        </is>
      </c>
      <c r="B77" s="10" t="n">
        <v>1.4</v>
      </c>
      <c r="C77" s="10" t="n">
        <v>1.4</v>
      </c>
      <c r="D77" s="7" t="n">
        <v>1.95</v>
      </c>
      <c r="E77" s="10" t="n">
        <v>1.4</v>
      </c>
      <c r="F77" s="4" t="inlineStr">
        <is>
          <t xml:space="preserve"> </t>
        </is>
      </c>
    </row>
    <row r="78">
      <c r="A78" s="4" t="inlineStr">
        <is>
          <t>No. of options currently exercisable</t>
        </is>
      </c>
      <c r="B78" s="5" t="n">
        <v>53334</v>
      </c>
      <c r="C78" s="5" t="n">
        <v>26666</v>
      </c>
      <c r="D78" s="5" t="n">
        <v>0</v>
      </c>
      <c r="E78" s="5" t="n">
        <v>0</v>
      </c>
      <c r="F78" s="4" t="inlineStr">
        <is>
          <t xml:space="preserve"> </t>
        </is>
      </c>
    </row>
    <row r="79">
      <c r="A79" s="4" t="inlineStr">
        <is>
          <t>Expiration date</t>
        </is>
      </c>
      <c r="B79" s="4" t="inlineStr">
        <is>
          <t>March 16, 2025</t>
        </is>
      </c>
      <c r="C79" s="4" t="inlineStr">
        <is>
          <t>March 16, 2025</t>
        </is>
      </c>
      <c r="D79" s="4" t="inlineStr">
        <is>
          <t>March 16, 2025</t>
        </is>
      </c>
      <c r="E79" s="4" t="inlineStr">
        <is>
          <t xml:space="preserve"> </t>
        </is>
      </c>
      <c r="F79" s="4" t="inlineStr">
        <is>
          <t xml:space="preserve"> </t>
        </is>
      </c>
    </row>
    <row r="80">
      <c r="A80" s="4" t="inlineStr">
        <is>
          <t>September 22, 2025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Number And Weighted Average Remaining Contractual Life Of Outstanding Share Option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 of options outstanding</t>
        </is>
      </c>
      <c r="B82" s="5" t="n">
        <v>40000</v>
      </c>
      <c r="C82" s="5" t="n">
        <v>40000</v>
      </c>
      <c r="D82" s="5" t="n">
        <v>40000</v>
      </c>
      <c r="E82" s="5" t="n">
        <v>40000</v>
      </c>
      <c r="F82" s="4" t="inlineStr">
        <is>
          <t xml:space="preserve"> </t>
        </is>
      </c>
    </row>
    <row r="83">
      <c r="A83" s="4" t="inlineStr">
        <is>
          <t>Exercise price | (per share)</t>
        </is>
      </c>
      <c r="B83" s="7" t="n">
        <v>3.39</v>
      </c>
      <c r="C83" s="7" t="n">
        <v>3.39</v>
      </c>
      <c r="D83" s="7" t="n">
        <v>4.51</v>
      </c>
      <c r="E83" s="7" t="n">
        <v>3.39</v>
      </c>
      <c r="F83" s="4" t="inlineStr">
        <is>
          <t xml:space="preserve"> </t>
        </is>
      </c>
    </row>
    <row r="84">
      <c r="A84" s="4" t="inlineStr">
        <is>
          <t>No. of options currently exercisable</t>
        </is>
      </c>
      <c r="B84" s="5" t="n">
        <v>26667</v>
      </c>
      <c r="C84" s="5" t="n">
        <v>13333</v>
      </c>
      <c r="D84" s="5" t="n">
        <v>0</v>
      </c>
      <c r="E84" s="5" t="n">
        <v>0</v>
      </c>
      <c r="F84" s="4" t="inlineStr">
        <is>
          <t xml:space="preserve"> </t>
        </is>
      </c>
    </row>
    <row r="85">
      <c r="A85" s="4" t="inlineStr">
        <is>
          <t>Expiration date</t>
        </is>
      </c>
      <c r="B85" s="4" t="inlineStr">
        <is>
          <t>September 22, 2025</t>
        </is>
      </c>
      <c r="C85" s="4" t="inlineStr">
        <is>
          <t>September 22, 2025</t>
        </is>
      </c>
      <c r="D85" s="4" t="inlineStr">
        <is>
          <t>September 22, 2025</t>
        </is>
      </c>
      <c r="E85" s="4" t="inlineStr">
        <is>
          <t xml:space="preserve"> </t>
        </is>
      </c>
      <c r="F85" s="4" t="inlineStr">
        <is>
          <t xml:space="preserve"> </t>
        </is>
      </c>
    </row>
    <row r="86">
      <c r="A86" s="4" t="inlineStr">
        <is>
          <t>October 5, 2025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Number And Weighted Average Remaining Contractual Life Of Outstanding Share Option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o. of options outstanding</t>
        </is>
      </c>
      <c r="B88" s="5" t="n">
        <v>40000</v>
      </c>
      <c r="C88" s="5" t="n">
        <v>40000</v>
      </c>
      <c r="D88" s="5" t="n">
        <v>40000</v>
      </c>
      <c r="E88" s="5" t="n">
        <v>40000</v>
      </c>
      <c r="F88" s="4" t="inlineStr">
        <is>
          <t xml:space="preserve"> </t>
        </is>
      </c>
    </row>
    <row r="89">
      <c r="A89" s="4" t="inlineStr">
        <is>
          <t>Exercise price | (per share)</t>
        </is>
      </c>
      <c r="B89" s="7" t="n">
        <v>3.33</v>
      </c>
      <c r="C89" s="7" t="n">
        <v>3.33</v>
      </c>
      <c r="D89" s="7" t="n">
        <v>4.42</v>
      </c>
      <c r="E89" s="7" t="n">
        <v>3.33</v>
      </c>
      <c r="F89" s="4" t="inlineStr">
        <is>
          <t xml:space="preserve"> </t>
        </is>
      </c>
    </row>
    <row r="90">
      <c r="A90" s="4" t="inlineStr">
        <is>
          <t>No. of options currently exercisable</t>
        </is>
      </c>
      <c r="B90" s="5" t="n">
        <v>26667</v>
      </c>
      <c r="C90" s="5" t="n">
        <v>13333</v>
      </c>
      <c r="D90" s="5" t="n">
        <v>0</v>
      </c>
      <c r="E90" s="5" t="n">
        <v>0</v>
      </c>
      <c r="F90" s="4" t="inlineStr">
        <is>
          <t xml:space="preserve"> </t>
        </is>
      </c>
    </row>
    <row r="91">
      <c r="A91" s="4" t="inlineStr">
        <is>
          <t>Expiration date</t>
        </is>
      </c>
      <c r="B91" s="4" t="inlineStr">
        <is>
          <t>October 5, 2025</t>
        </is>
      </c>
      <c r="C91" s="4" t="inlineStr">
        <is>
          <t>October 5, 2025</t>
        </is>
      </c>
      <c r="D91" s="4" t="inlineStr">
        <is>
          <t>October 5, 2025</t>
        </is>
      </c>
      <c r="E91" s="4" t="inlineStr">
        <is>
          <t xml:space="preserve"> </t>
        </is>
      </c>
      <c r="F91" s="4" t="inlineStr">
        <is>
          <t xml:space="preserve"> </t>
        </is>
      </c>
    </row>
    <row r="92">
      <c r="A92" s="4" t="inlineStr">
        <is>
          <t>December 15, 2025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Number And Weighted Average Remaining Contractual Life Of Outstanding Share Optio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o. of options outstanding</t>
        </is>
      </c>
      <c r="B94" s="5" t="n">
        <v>288206</v>
      </c>
      <c r="C94" s="5" t="n">
        <v>288206</v>
      </c>
      <c r="D94" s="5" t="n">
        <v>290729</v>
      </c>
      <c r="E94" s="5" t="n">
        <v>290729</v>
      </c>
      <c r="F94" s="4" t="inlineStr">
        <is>
          <t xml:space="preserve"> </t>
        </is>
      </c>
    </row>
    <row r="95">
      <c r="A95" s="4" t="inlineStr">
        <is>
          <t>Exercise price | (per share)</t>
        </is>
      </c>
      <c r="B95" s="10" t="n">
        <v>3.7</v>
      </c>
      <c r="C95" s="10" t="n">
        <v>3.7</v>
      </c>
      <c r="D95" s="7" t="n">
        <v>4.71</v>
      </c>
      <c r="E95" s="10" t="n">
        <v>3.7</v>
      </c>
      <c r="F95" s="4" t="inlineStr">
        <is>
          <t xml:space="preserve"> </t>
        </is>
      </c>
    </row>
    <row r="96">
      <c r="A96" s="4" t="inlineStr">
        <is>
          <t>No. of options currently exercisable</t>
        </is>
      </c>
      <c r="B96" s="5" t="n">
        <v>221304</v>
      </c>
      <c r="C96" s="5" t="n">
        <v>125235</v>
      </c>
      <c r="D96" s="5" t="n">
        <v>29165</v>
      </c>
      <c r="E96" s="5" t="n">
        <v>29165</v>
      </c>
      <c r="F96" s="4" t="inlineStr">
        <is>
          <t xml:space="preserve"> </t>
        </is>
      </c>
    </row>
    <row r="97">
      <c r="A97" s="4" t="inlineStr">
        <is>
          <t>Expiration date</t>
        </is>
      </c>
      <c r="B97" s="4" t="inlineStr">
        <is>
          <t>December 15, 2025</t>
        </is>
      </c>
      <c r="C97" s="4" t="inlineStr">
        <is>
          <t>December 15, 2025</t>
        </is>
      </c>
      <c r="D97" s="4" t="inlineStr">
        <is>
          <t>December 15, 2025</t>
        </is>
      </c>
      <c r="E97" s="4" t="inlineStr">
        <is>
          <t xml:space="preserve"> </t>
        </is>
      </c>
      <c r="F97" s="4" t="inlineStr">
        <is>
          <t xml:space="preserve"> </t>
        </is>
      </c>
    </row>
    <row r="98">
      <c r="A98" s="4" t="inlineStr">
        <is>
          <t>February 24, 2026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Number And Weighted Average Remaining Contractual Life Of Outstanding Share Option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 of options outstanding</t>
        </is>
      </c>
      <c r="B100" s="5" t="n">
        <v>100000</v>
      </c>
      <c r="C100" s="5" t="n">
        <v>100000</v>
      </c>
      <c r="D100" s="4" t="inlineStr">
        <is>
          <t xml:space="preserve"> </t>
        </is>
      </c>
      <c r="E100" s="4" t="inlineStr">
        <is>
          <t xml:space="preserve"> </t>
        </is>
      </c>
      <c r="F100" s="4" t="inlineStr">
        <is>
          <t xml:space="preserve"> </t>
        </is>
      </c>
    </row>
    <row r="101">
      <c r="A101" s="4" t="inlineStr">
        <is>
          <t>Exercise price | $ / shares</t>
        </is>
      </c>
      <c r="B101" s="7" t="n">
        <v>3.38</v>
      </c>
      <c r="C101" s="7" t="n">
        <v>3.38</v>
      </c>
      <c r="D101" s="4" t="inlineStr">
        <is>
          <t xml:space="preserve"> </t>
        </is>
      </c>
      <c r="E101" s="4" t="inlineStr">
        <is>
          <t xml:space="preserve"> </t>
        </is>
      </c>
      <c r="F101" s="4" t="inlineStr">
        <is>
          <t xml:space="preserve"> </t>
        </is>
      </c>
    </row>
    <row r="102">
      <c r="A102" s="4" t="inlineStr">
        <is>
          <t>No. of options currently exercisable</t>
        </is>
      </c>
      <c r="B102" s="5" t="n">
        <v>66667</v>
      </c>
      <c r="C102" s="5" t="n">
        <v>33333</v>
      </c>
      <c r="D102" s="4" t="inlineStr">
        <is>
          <t xml:space="preserve"> </t>
        </is>
      </c>
      <c r="E102" s="4" t="inlineStr">
        <is>
          <t xml:space="preserve"> </t>
        </is>
      </c>
      <c r="F102" s="4" t="inlineStr">
        <is>
          <t xml:space="preserve"> </t>
        </is>
      </c>
    </row>
    <row r="103">
      <c r="A103" s="4" t="inlineStr">
        <is>
          <t>Expiration date</t>
        </is>
      </c>
      <c r="B103" s="4" t="inlineStr">
        <is>
          <t>February 24, 2026</t>
        </is>
      </c>
      <c r="C103" s="4" t="inlineStr">
        <is>
          <t>February 24, 2026</t>
        </is>
      </c>
      <c r="D103" s="4" t="inlineStr">
        <is>
          <t xml:space="preserve"> </t>
        </is>
      </c>
      <c r="E103" s="4" t="inlineStr">
        <is>
          <t xml:space="preserve"> </t>
        </is>
      </c>
      <c r="F103" s="4" t="inlineStr">
        <is>
          <t xml:space="preserve"> </t>
        </is>
      </c>
    </row>
    <row r="104">
      <c r="A104" s="4" t="inlineStr">
        <is>
          <t>December 16, 2026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Number And Weighted Average Remaining Contractual Life Of Outstanding Share Option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o. of options outstanding</t>
        </is>
      </c>
      <c r="B106" s="5" t="n">
        <v>391510</v>
      </c>
      <c r="C106" s="5" t="n">
        <v>391510</v>
      </c>
      <c r="D106" s="4" t="inlineStr">
        <is>
          <t xml:space="preserve"> </t>
        </is>
      </c>
      <c r="E106" s="4" t="inlineStr">
        <is>
          <t xml:space="preserve"> </t>
        </is>
      </c>
      <c r="F106" s="4" t="inlineStr">
        <is>
          <t xml:space="preserve"> </t>
        </is>
      </c>
    </row>
    <row r="107">
      <c r="A107" s="4" t="inlineStr">
        <is>
          <t>Exercise price | $ / shares</t>
        </is>
      </c>
      <c r="B107" s="7" t="n">
        <v>2.04</v>
      </c>
      <c r="C107" s="7" t="n">
        <v>2.04</v>
      </c>
      <c r="D107" s="4" t="inlineStr">
        <is>
          <t xml:space="preserve"> </t>
        </is>
      </c>
      <c r="E107" s="4" t="inlineStr">
        <is>
          <t xml:space="preserve"> </t>
        </is>
      </c>
      <c r="F107" s="4" t="inlineStr">
        <is>
          <t xml:space="preserve"> </t>
        </is>
      </c>
    </row>
    <row r="108">
      <c r="A108" s="4" t="inlineStr">
        <is>
          <t>No. of options currently exercisable</t>
        </is>
      </c>
      <c r="B108" s="5" t="n">
        <v>174504</v>
      </c>
      <c r="C108" s="5" t="n">
        <v>43998</v>
      </c>
      <c r="D108" s="4" t="inlineStr">
        <is>
          <t xml:space="preserve"> </t>
        </is>
      </c>
      <c r="E108" s="4" t="inlineStr">
        <is>
          <t xml:space="preserve"> </t>
        </is>
      </c>
      <c r="F108" s="4" t="inlineStr">
        <is>
          <t xml:space="preserve"> </t>
        </is>
      </c>
    </row>
    <row r="109">
      <c r="A109" s="4" t="inlineStr">
        <is>
          <t>Expiration date</t>
        </is>
      </c>
      <c r="B109" s="4" t="inlineStr">
        <is>
          <t>December 16, 2026</t>
        </is>
      </c>
      <c r="C109" s="4" t="inlineStr">
        <is>
          <t>December 16, 2026</t>
        </is>
      </c>
      <c r="D109" s="4" t="inlineStr">
        <is>
          <t xml:space="preserve"> </t>
        </is>
      </c>
      <c r="E109" s="4" t="inlineStr">
        <is>
          <t xml:space="preserve"> </t>
        </is>
      </c>
      <c r="F109" s="4" t="inlineStr">
        <is>
          <t xml:space="preserve"> </t>
        </is>
      </c>
    </row>
    <row r="110">
      <c r="A110" s="4" t="inlineStr">
        <is>
          <t>December 15, 2027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Number And Weighted Average Remaining Contractual Life Of Outstanding Share Option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o. of options outstanding</t>
        </is>
      </c>
      <c r="B112" s="5" t="n">
        <v>75250</v>
      </c>
      <c r="C112" s="4" t="inlineStr">
        <is>
          <t xml:space="preserve"> </t>
        </is>
      </c>
      <c r="D112" s="4" t="inlineStr">
        <is>
          <t xml:space="preserve"> </t>
        </is>
      </c>
      <c r="E112" s="4" t="inlineStr">
        <is>
          <t xml:space="preserve"> </t>
        </is>
      </c>
      <c r="F112" s="4" t="inlineStr">
        <is>
          <t xml:space="preserve"> </t>
        </is>
      </c>
    </row>
    <row r="113">
      <c r="A113" s="4" t="inlineStr">
        <is>
          <t>Exercise price | $ / shares</t>
        </is>
      </c>
      <c r="B113" s="7" t="n">
        <v>0.64</v>
      </c>
      <c r="C113" s="4" t="inlineStr">
        <is>
          <t xml:space="preserve"> </t>
        </is>
      </c>
      <c r="D113" s="4" t="inlineStr">
        <is>
          <t xml:space="preserve"> </t>
        </is>
      </c>
      <c r="E113" s="4" t="inlineStr">
        <is>
          <t xml:space="preserve"> </t>
        </is>
      </c>
      <c r="F113" s="4" t="inlineStr">
        <is>
          <t xml:space="preserve"> </t>
        </is>
      </c>
    </row>
    <row r="114">
      <c r="A114" s="4" t="inlineStr">
        <is>
          <t>No. of options currently exercisable</t>
        </is>
      </c>
      <c r="B114" s="5" t="n">
        <v>0</v>
      </c>
      <c r="C114" s="4" t="inlineStr">
        <is>
          <t xml:space="preserve"> </t>
        </is>
      </c>
      <c r="D114" s="4" t="inlineStr">
        <is>
          <t xml:space="preserve"> </t>
        </is>
      </c>
      <c r="E114" s="4" t="inlineStr">
        <is>
          <t xml:space="preserve"> </t>
        </is>
      </c>
      <c r="F114" s="4" t="inlineStr">
        <is>
          <t xml:space="preserve"> </t>
        </is>
      </c>
    </row>
    <row r="115">
      <c r="A115" s="4" t="inlineStr">
        <is>
          <t>Expiration date</t>
        </is>
      </c>
      <c r="B115" s="4" t="inlineStr">
        <is>
          <t>December 15, 2027</t>
        </is>
      </c>
      <c r="C115" s="4" t="inlineStr">
        <is>
          <t xml:space="preserve"> </t>
        </is>
      </c>
      <c r="D115" s="4" t="inlineStr">
        <is>
          <t xml:space="preserve"> </t>
        </is>
      </c>
      <c r="E115" s="4" t="inlineStr">
        <is>
          <t xml:space="preserve"> </t>
        </is>
      </c>
      <c r="F1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changes in Company's reserve for share-based payments related to the stock options (Details) - USD ($)</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year</t>
        </is>
      </c>
      <c r="B4" s="6" t="n">
        <v>6399479</v>
      </c>
      <c r="C4" s="6" t="n">
        <v>5109676</v>
      </c>
      <c r="D4" s="6" t="n">
        <v>3415790</v>
      </c>
    </row>
    <row r="5">
      <c r="A5" s="4" t="inlineStr">
        <is>
          <t>Share-based payments</t>
        </is>
      </c>
      <c r="B5" s="5" t="n">
        <v>1742511</v>
      </c>
      <c r="C5" s="5" t="n">
        <v>1863085</v>
      </c>
      <c r="D5" s="5" t="n">
        <v>1693886</v>
      </c>
    </row>
    <row r="6">
      <c r="A6" s="4" t="inlineStr">
        <is>
          <t>Balance at the end of year</t>
        </is>
      </c>
      <c r="B6" s="5" t="n">
        <v>7639768</v>
      </c>
      <c r="C6" s="5" t="n">
        <v>6399479</v>
      </c>
      <c r="D6" s="5" t="n">
        <v>5109676</v>
      </c>
    </row>
    <row r="7">
      <c r="A7" s="4" t="inlineStr">
        <is>
          <t>Stock Option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alance at beginning of year</t>
        </is>
      </c>
      <c r="B9" s="5" t="n">
        <v>5470552</v>
      </c>
      <c r="C9" s="5" t="n">
        <v>4767433</v>
      </c>
      <c r="D9" s="5" t="n">
        <v>3415790</v>
      </c>
    </row>
    <row r="10">
      <c r="A10" s="4" t="inlineStr">
        <is>
          <t>Share-based payments</t>
        </is>
      </c>
      <c r="B10" s="5" t="n">
        <v>431884</v>
      </c>
      <c r="C10" s="5" t="n">
        <v>932333</v>
      </c>
      <c r="D10" s="5" t="n">
        <v>1351643</v>
      </c>
    </row>
    <row r="11">
      <c r="A11" s="4" t="inlineStr">
        <is>
          <t>Share-based payments - options exercised</t>
        </is>
      </c>
      <c r="B11" s="5" t="n">
        <v>0</v>
      </c>
      <c r="C11" s="5" t="n">
        <v>-229214</v>
      </c>
      <c r="D11" s="5" t="n">
        <v>0</v>
      </c>
    </row>
    <row r="12">
      <c r="A12" s="4" t="inlineStr">
        <is>
          <t>Balance at the end of year</t>
        </is>
      </c>
      <c r="B12" s="6" t="n">
        <v>5902436</v>
      </c>
      <c r="C12" s="6" t="n">
        <v>5470552</v>
      </c>
      <c r="D12" s="6" t="n">
        <v>47674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30" customWidth="1" min="9" max="9"/>
    <col width="30" customWidth="1" min="10" max="10"/>
    <col width="30" customWidth="1" min="11" max="11"/>
  </cols>
  <sheetData>
    <row r="1">
      <c r="A1" s="1" t="inlineStr">
        <is>
          <t>SHARE CAPITAL - Disclosure of black-scholes valuation of stock options granted (Details)</t>
        </is>
      </c>
      <c r="E1" s="2" t="inlineStr">
        <is>
          <t>1 Months Ended</t>
        </is>
      </c>
      <c r="I1" s="2" t="inlineStr">
        <is>
          <t>12 Months Ended</t>
        </is>
      </c>
    </row>
    <row r="2">
      <c r="B2" s="2" t="inlineStr">
        <is>
          <t>Dec. 15, 2022 $ / shares</t>
        </is>
      </c>
      <c r="C2" s="2" t="inlineStr">
        <is>
          <t>Dec. 15, 2020 $ / shares</t>
        </is>
      </c>
      <c r="D2" s="2" t="inlineStr">
        <is>
          <t>Oct. 05, 2020 $ / shares</t>
        </is>
      </c>
      <c r="E2" s="2" t="inlineStr">
        <is>
          <t>Dec. 16, 2021 $ / shares</t>
        </is>
      </c>
      <c r="F2" s="2" t="inlineStr">
        <is>
          <t>Feb. 24, 2021 $ / shares</t>
        </is>
      </c>
      <c r="G2" s="2" t="inlineStr">
        <is>
          <t>Sep. 22, 2020 $ / shares</t>
        </is>
      </c>
      <c r="H2" s="2" t="inlineStr">
        <is>
          <t>Mar. 16, 2020 $ / shares</t>
        </is>
      </c>
      <c r="I2" s="2" t="inlineStr">
        <is>
          <t>Dec. 31, 2022 Year $ / shares</t>
        </is>
      </c>
      <c r="J2" s="2" t="inlineStr">
        <is>
          <t>Dec. 31, 2021 Year $ / shares</t>
        </is>
      </c>
      <c r="K2" s="2" t="inlineStr">
        <is>
          <t>Dec. 31, 2020 Yea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v>
      </c>
      <c r="J4" s="9" t="n">
        <v>0</v>
      </c>
      <c r="K4" s="9" t="n">
        <v>0</v>
      </c>
    </row>
    <row r="5">
      <c r="A5" s="4" t="inlineStr">
        <is>
          <t>Expected annualiz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5807</v>
      </c>
      <c r="J5" s="4" t="inlineStr">
        <is>
          <t xml:space="preserve"> </t>
        </is>
      </c>
      <c r="K5" s="4" t="inlineStr">
        <is>
          <t xml:space="preserve"> </t>
        </is>
      </c>
    </row>
    <row r="6">
      <c r="A6" s="4" t="inlineStr">
        <is>
          <t>Risk 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308</v>
      </c>
      <c r="J6" s="4" t="inlineStr">
        <is>
          <t xml:space="preserve"> </t>
        </is>
      </c>
      <c r="K6" s="4" t="inlineStr">
        <is>
          <t xml:space="preserve"> </t>
        </is>
      </c>
    </row>
    <row r="7">
      <c r="A7" s="4" t="inlineStr">
        <is>
          <t>Expected life of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3.5</v>
      </c>
      <c r="J7" s="11" t="n">
        <v>3.5</v>
      </c>
      <c r="K7" s="4" t="inlineStr">
        <is>
          <t xml:space="preserve"> </t>
        </is>
      </c>
    </row>
    <row r="8">
      <c r="A8" s="4" t="inlineStr">
        <is>
          <t>Weighted average of strike price of options granted | $ / shares</t>
        </is>
      </c>
      <c r="B8" s="7" t="n">
        <v>0.64</v>
      </c>
      <c r="C8" s="10" t="n">
        <v>3.7</v>
      </c>
      <c r="D8" s="7" t="n">
        <v>3.33</v>
      </c>
      <c r="E8" s="7" t="n">
        <v>2.04</v>
      </c>
      <c r="F8" s="7" t="n">
        <v>3.38</v>
      </c>
      <c r="G8" s="7" t="n">
        <v>3.39</v>
      </c>
      <c r="H8" s="10" t="n">
        <v>1.4</v>
      </c>
      <c r="I8" s="7" t="n">
        <v>0.64</v>
      </c>
      <c r="J8" s="7" t="n">
        <v>2.31</v>
      </c>
      <c r="K8" s="7" t="n">
        <v>3.23</v>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ected annualiz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5173</v>
      </c>
      <c r="K11" s="8" t="n">
        <v>0.5283</v>
      </c>
    </row>
    <row r="12">
      <c r="A12" s="4" t="inlineStr">
        <is>
          <t>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053</v>
      </c>
      <c r="K12" s="8" t="n">
        <v>0.0033</v>
      </c>
    </row>
    <row r="13">
      <c r="A13" s="4" t="inlineStr">
        <is>
          <t>Expected life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3.5</v>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cted annualiz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5181</v>
      </c>
      <c r="K16" s="8" t="n">
        <v>0.6633</v>
      </c>
    </row>
    <row r="17">
      <c r="A17" s="4" t="inlineStr">
        <is>
          <t>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112</v>
      </c>
      <c r="K17" s="8" t="n">
        <v>0.0063</v>
      </c>
    </row>
    <row r="18">
      <c r="A18" s="4" t="inlineStr">
        <is>
          <t>Expected life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v>
      </c>
    </row>
  </sheetData>
  <mergeCells count="3">
    <mergeCell ref="A1:A2"/>
    <mergeCell ref="E1:H1"/>
    <mergeCell ref="I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number and weighted average exercise prices of restricted share units (Details) - Restricted Share Units [Member]</t>
        </is>
      </c>
      <c r="B1" s="2" t="inlineStr">
        <is>
          <t>12 Months Ended</t>
        </is>
      </c>
    </row>
    <row r="2">
      <c r="B2" s="2" t="inlineStr">
        <is>
          <t>Dec. 31, 2022 Share $ / shares</t>
        </is>
      </c>
      <c r="C2" s="2" t="inlineStr">
        <is>
          <t>Dec. 31, 2021 Share $ / shares</t>
        </is>
      </c>
      <c r="D2" s="2" t="inlineStr">
        <is>
          <t>Dec. 31, 2020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at beginning of year | Share</t>
        </is>
      </c>
      <c r="B4" s="5" t="n">
        <v>730974</v>
      </c>
      <c r="C4" s="5" t="n">
        <v>358203</v>
      </c>
      <c r="D4" s="5" t="n">
        <v>0</v>
      </c>
    </row>
    <row r="5">
      <c r="A5" s="4" t="inlineStr">
        <is>
          <t>Vested - shares issued | Share</t>
        </is>
      </c>
      <c r="B5" s="5" t="n">
        <v>-171871</v>
      </c>
      <c r="C5" s="5" t="n">
        <v>-80676</v>
      </c>
      <c r="D5" s="4" t="inlineStr">
        <is>
          <t xml:space="preserve"> </t>
        </is>
      </c>
    </row>
    <row r="6">
      <c r="A6" s="4" t="inlineStr">
        <is>
          <t>Vested - cash redemption (no shares issued) | Share</t>
        </is>
      </c>
      <c r="B6" s="5" t="n">
        <v>-51867</v>
      </c>
      <c r="C6" s="5" t="n">
        <v>-18550</v>
      </c>
      <c r="D6" s="4" t="inlineStr">
        <is>
          <t xml:space="preserve"> </t>
        </is>
      </c>
    </row>
    <row r="7">
      <c r="A7" s="4" t="inlineStr">
        <is>
          <t>Forfeited/Expired | Share</t>
        </is>
      </c>
      <c r="B7" s="5" t="n">
        <v>-30371</v>
      </c>
      <c r="C7" s="5" t="n">
        <v>-16859</v>
      </c>
      <c r="D7" s="4" t="inlineStr">
        <is>
          <t xml:space="preserve"> </t>
        </is>
      </c>
    </row>
    <row r="8">
      <c r="A8" s="4" t="inlineStr">
        <is>
          <t>Granted | Share</t>
        </is>
      </c>
      <c r="B8" s="5" t="n">
        <v>253251</v>
      </c>
      <c r="C8" s="5" t="n">
        <v>488856</v>
      </c>
      <c r="D8" s="5" t="n">
        <v>358203</v>
      </c>
    </row>
    <row r="9">
      <c r="A9" s="4" t="inlineStr">
        <is>
          <t>Outstanding at the end of year | Share</t>
        </is>
      </c>
      <c r="B9" s="5" t="n">
        <v>730116</v>
      </c>
      <c r="C9" s="5" t="n">
        <v>730974</v>
      </c>
      <c r="D9" s="5" t="n">
        <v>358203</v>
      </c>
    </row>
    <row r="10">
      <c r="A10" s="4" t="inlineStr">
        <is>
          <t>Weighted average grant date, beginning of year | $ / shares</t>
        </is>
      </c>
      <c r="B10" s="7" t="n">
        <v>2.81</v>
      </c>
      <c r="C10" s="10" t="n">
        <v>3.7</v>
      </c>
      <c r="D10" s="6" t="n">
        <v>0</v>
      </c>
    </row>
    <row r="11">
      <c r="A11" s="4" t="inlineStr">
        <is>
          <t>Weighted average grant date FV, Vested - shares issued | $ / shares</t>
        </is>
      </c>
      <c r="B11" s="11" t="n">
        <v>2.7</v>
      </c>
      <c r="C11" s="11" t="n">
        <v>3.7</v>
      </c>
      <c r="D11" s="4" t="inlineStr">
        <is>
          <t xml:space="preserve"> </t>
        </is>
      </c>
    </row>
    <row r="12">
      <c r="A12" s="4" t="inlineStr">
        <is>
          <t>Weighted average grant date FV, Vested - cash redemption (no shares issued) | $ / shares</t>
        </is>
      </c>
      <c r="B12" s="11" t="n">
        <v>2.7</v>
      </c>
      <c r="C12" s="11" t="n">
        <v>3.7</v>
      </c>
      <c r="D12" s="4" t="inlineStr">
        <is>
          <t xml:space="preserve"> </t>
        </is>
      </c>
    </row>
    <row r="13">
      <c r="A13" s="4" t="inlineStr">
        <is>
          <t>Weighted average grant date FV, Forfeited/Expired | $ / shares</t>
        </is>
      </c>
      <c r="B13" s="12" t="n">
        <v>2.16</v>
      </c>
      <c r="C13" s="11" t="n">
        <v>3.7</v>
      </c>
      <c r="D13" s="4" t="inlineStr">
        <is>
          <t xml:space="preserve"> </t>
        </is>
      </c>
    </row>
    <row r="14">
      <c r="A14" s="4" t="inlineStr">
        <is>
          <t>Weighted average grant date, Granted | $ / shares</t>
        </is>
      </c>
      <c r="B14" s="12" t="n">
        <v>0.64</v>
      </c>
      <c r="C14" s="12" t="n">
        <v>2.08</v>
      </c>
      <c r="D14" s="11" t="n">
        <v>3.7</v>
      </c>
    </row>
    <row r="15">
      <c r="A15" s="4" t="inlineStr">
        <is>
          <t>Weighted average grant date, end of year | $ / shares</t>
        </is>
      </c>
      <c r="B15" s="7" t="n">
        <v>2.24</v>
      </c>
      <c r="C15" s="7" t="n">
        <v>2.81</v>
      </c>
      <c r="D15" s="10" t="n">
        <v>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changes in reserve for share-based payments related to the restricted share units (Details) - USD ($)</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year</t>
        </is>
      </c>
      <c r="B4" s="6" t="n">
        <v>6399479</v>
      </c>
      <c r="C4" s="6" t="n">
        <v>5109676</v>
      </c>
      <c r="D4" s="6" t="n">
        <v>3415790</v>
      </c>
    </row>
    <row r="5">
      <c r="A5" s="4" t="inlineStr">
        <is>
          <t>Share-based payments</t>
        </is>
      </c>
      <c r="B5" s="5" t="n">
        <v>1742511</v>
      </c>
      <c r="C5" s="5" t="n">
        <v>1863085</v>
      </c>
      <c r="D5" s="5" t="n">
        <v>1693886</v>
      </c>
    </row>
    <row r="6">
      <c r="A6" s="4" t="inlineStr">
        <is>
          <t>Balance at the end of year</t>
        </is>
      </c>
      <c r="B6" s="5" t="n">
        <v>7639768</v>
      </c>
      <c r="C6" s="5" t="n">
        <v>6399479</v>
      </c>
      <c r="D6" s="5" t="n">
        <v>5109676</v>
      </c>
    </row>
    <row r="7">
      <c r="A7" s="4" t="inlineStr">
        <is>
          <t>Restricted Share Unit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alance at beginning of year</t>
        </is>
      </c>
      <c r="B9" s="5" t="n">
        <v>528810</v>
      </c>
      <c r="C9" s="5" t="n">
        <v>35020</v>
      </c>
      <c r="D9" s="5" t="n">
        <v>0</v>
      </c>
    </row>
    <row r="10">
      <c r="A10" s="4" t="inlineStr">
        <is>
          <t>Share-based payments</t>
        </is>
      </c>
      <c r="B10" s="5" t="n">
        <v>871875</v>
      </c>
      <c r="C10" s="5" t="n">
        <v>837858</v>
      </c>
      <c r="D10" s="5" t="n">
        <v>35020</v>
      </c>
    </row>
    <row r="11">
      <c r="A11" s="4" t="inlineStr">
        <is>
          <t>Share-based payments - RSUs vested</t>
        </is>
      </c>
      <c r="B11" s="5" t="n">
        <v>-502222</v>
      </c>
      <c r="C11" s="5" t="n">
        <v>-344068</v>
      </c>
      <c r="D11" s="5" t="n">
        <v>0</v>
      </c>
    </row>
    <row r="12">
      <c r="A12" s="4" t="inlineStr">
        <is>
          <t>Balance at the end of year</t>
        </is>
      </c>
      <c r="B12" s="6" t="n">
        <v>898463</v>
      </c>
      <c r="C12" s="6" t="n">
        <v>528810</v>
      </c>
      <c r="D12" s="6" t="n">
        <v>350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Disclosure of number and weighted average exercise prices of deferred share units (Details) - Deferred Share Units [Member]</t>
        </is>
      </c>
      <c r="B1" s="2" t="inlineStr">
        <is>
          <t>12 Months Ended</t>
        </is>
      </c>
    </row>
    <row r="2">
      <c r="B2" s="2" t="inlineStr">
        <is>
          <t>Dec. 31, 2022 Share $ / shares</t>
        </is>
      </c>
      <c r="C2" s="2" t="inlineStr">
        <is>
          <t>Dec. 31, 2021 Share $ / shares</t>
        </is>
      </c>
      <c r="D2" s="2" t="inlineStr">
        <is>
          <t>Dec. 31, 2020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at beginning of year</t>
        </is>
      </c>
      <c r="B4" s="5" t="n">
        <v>315668</v>
      </c>
      <c r="C4" s="5" t="n">
        <v>87500</v>
      </c>
      <c r="D4" s="5" t="n">
        <v>0</v>
      </c>
    </row>
    <row r="5">
      <c r="A5" s="4" t="inlineStr">
        <is>
          <t>Granted</t>
        </is>
      </c>
      <c r="B5" s="5" t="n">
        <v>170858</v>
      </c>
      <c r="C5" s="5" t="n">
        <v>228168</v>
      </c>
      <c r="D5" s="5" t="n">
        <v>87500</v>
      </c>
    </row>
    <row r="6">
      <c r="A6" s="4" t="inlineStr">
        <is>
          <t>Vested</t>
        </is>
      </c>
      <c r="B6" s="5" t="n">
        <v>0</v>
      </c>
      <c r="C6" s="4" t="inlineStr">
        <is>
          <t xml:space="preserve"> </t>
        </is>
      </c>
      <c r="D6" s="4" t="inlineStr">
        <is>
          <t xml:space="preserve"> </t>
        </is>
      </c>
    </row>
    <row r="7">
      <c r="A7" s="4" t="inlineStr">
        <is>
          <t>Outstanding at the end of year</t>
        </is>
      </c>
      <c r="B7" s="5" t="n">
        <v>486526</v>
      </c>
      <c r="C7" s="5" t="n">
        <v>315668</v>
      </c>
      <c r="D7" s="5" t="n">
        <v>87500</v>
      </c>
    </row>
    <row r="8">
      <c r="A8" s="4" t="inlineStr">
        <is>
          <t>Weighted average grant date, beginning of year | $ / shares</t>
        </is>
      </c>
      <c r="B8" s="7" t="n">
        <v>2.61</v>
      </c>
      <c r="C8" s="10" t="n">
        <v>3.7</v>
      </c>
      <c r="D8" s="6" t="n">
        <v>0</v>
      </c>
    </row>
    <row r="9">
      <c r="A9" s="4" t="inlineStr">
        <is>
          <t>Weighted average grant date, Granted | $ / shares</t>
        </is>
      </c>
      <c r="B9" s="12" t="n">
        <v>0.72</v>
      </c>
      <c r="C9" s="12" t="n">
        <v>2.17</v>
      </c>
      <c r="D9" s="11" t="n">
        <v>3.7</v>
      </c>
    </row>
    <row r="10">
      <c r="A10" s="4" t="inlineStr">
        <is>
          <t>Weighted average grant date, vested | $ / shares</t>
        </is>
      </c>
      <c r="B10" s="12" t="n">
        <v>2.17</v>
      </c>
      <c r="C10" s="4" t="inlineStr">
        <is>
          <t xml:space="preserve"> </t>
        </is>
      </c>
      <c r="D10" s="4" t="inlineStr">
        <is>
          <t xml:space="preserve"> </t>
        </is>
      </c>
    </row>
    <row r="11">
      <c r="A11" s="4" t="inlineStr">
        <is>
          <t>Weighted average grant date, end of year | $ / shares</t>
        </is>
      </c>
      <c r="B11" s="7" t="n">
        <v>1.89</v>
      </c>
      <c r="C11" s="7" t="n">
        <v>2.61</v>
      </c>
      <c r="D11" s="10" t="n">
        <v>3.7</v>
      </c>
    </row>
    <row r="12">
      <c r="A12" s="4" t="inlineStr">
        <is>
          <t>Vested, beginning of year</t>
        </is>
      </c>
      <c r="B12" s="5" t="n">
        <v>109017</v>
      </c>
      <c r="C12" s="5" t="n">
        <v>87500</v>
      </c>
      <c r="D12" s="5" t="n">
        <v>0</v>
      </c>
    </row>
    <row r="13">
      <c r="A13" s="4" t="inlineStr">
        <is>
          <t>Vested, Granted</t>
        </is>
      </c>
      <c r="B13" s="5" t="n">
        <v>0</v>
      </c>
      <c r="C13" s="5" t="n">
        <v>21517</v>
      </c>
      <c r="D13" s="5" t="n">
        <v>87500</v>
      </c>
    </row>
    <row r="14">
      <c r="A14" s="4" t="inlineStr">
        <is>
          <t>Vested, vest</t>
        </is>
      </c>
      <c r="B14" s="5" t="n">
        <v>206651</v>
      </c>
      <c r="C14" s="4" t="inlineStr">
        <is>
          <t xml:space="preserve"> </t>
        </is>
      </c>
      <c r="D14" s="4" t="inlineStr">
        <is>
          <t xml:space="preserve"> </t>
        </is>
      </c>
    </row>
    <row r="15">
      <c r="A15" s="4" t="inlineStr">
        <is>
          <t>Vested, end of year</t>
        </is>
      </c>
      <c r="B15" s="5" t="n">
        <v>315668</v>
      </c>
      <c r="C15" s="5" t="n">
        <v>109017</v>
      </c>
      <c r="D15" s="5" t="n">
        <v>87500</v>
      </c>
    </row>
    <row r="16">
      <c r="A16" s="4" t="inlineStr">
        <is>
          <t>Unvested, beginning of year</t>
        </is>
      </c>
      <c r="B16" s="5" t="n">
        <v>206651</v>
      </c>
      <c r="C16" s="5" t="n">
        <v>0</v>
      </c>
      <c r="D16" s="5" t="n">
        <v>0</v>
      </c>
    </row>
    <row r="17">
      <c r="A17" s="4" t="inlineStr">
        <is>
          <t>Unvested, Granted</t>
        </is>
      </c>
      <c r="B17" s="5" t="n">
        <v>170858</v>
      </c>
      <c r="C17" s="5" t="n">
        <v>206651</v>
      </c>
      <c r="D17" s="5" t="n">
        <v>0</v>
      </c>
    </row>
    <row r="18">
      <c r="A18" s="4" t="inlineStr">
        <is>
          <t>Unvested vest</t>
        </is>
      </c>
      <c r="B18" s="5" t="n">
        <v>-206651</v>
      </c>
      <c r="C18" s="4" t="inlineStr">
        <is>
          <t xml:space="preserve"> </t>
        </is>
      </c>
      <c r="D18" s="4" t="inlineStr">
        <is>
          <t xml:space="preserve"> </t>
        </is>
      </c>
    </row>
    <row r="19">
      <c r="A19" s="4" t="inlineStr">
        <is>
          <t>Unvested, end of year</t>
        </is>
      </c>
      <c r="B19" s="5" t="n">
        <v>170858</v>
      </c>
      <c r="C19" s="5" t="n">
        <v>206651</v>
      </c>
      <c r="D19"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changes in Company's reserve for share-based payments related to the deferred share units (Details) - USD ($)</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year</t>
        </is>
      </c>
      <c r="B4" s="6" t="n">
        <v>6399479</v>
      </c>
      <c r="C4" s="6" t="n">
        <v>5109676</v>
      </c>
      <c r="D4" s="6" t="n">
        <v>3415790</v>
      </c>
    </row>
    <row r="5">
      <c r="A5" s="4" t="inlineStr">
        <is>
          <t>Share-based payments</t>
        </is>
      </c>
      <c r="B5" s="5" t="n">
        <v>1742511</v>
      </c>
      <c r="C5" s="5" t="n">
        <v>1863085</v>
      </c>
      <c r="D5" s="5" t="n">
        <v>1693886</v>
      </c>
    </row>
    <row r="6">
      <c r="A6" s="4" t="inlineStr">
        <is>
          <t>Balance at the end of year</t>
        </is>
      </c>
      <c r="B6" s="5" t="n">
        <v>7639768</v>
      </c>
      <c r="C6" s="5" t="n">
        <v>6399479</v>
      </c>
      <c r="D6" s="5" t="n">
        <v>5109676</v>
      </c>
    </row>
    <row r="7">
      <c r="A7" s="4" t="inlineStr">
        <is>
          <t>Deferred Share Unit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alance at beginning of year</t>
        </is>
      </c>
      <c r="B9" s="5" t="n">
        <v>400117</v>
      </c>
      <c r="C9" s="5" t="n">
        <v>307223</v>
      </c>
      <c r="D9" s="5" t="n">
        <v>0</v>
      </c>
    </row>
    <row r="10">
      <c r="A10" s="4" t="inlineStr">
        <is>
          <t>Share-based payments</t>
        </is>
      </c>
      <c r="B10" s="5" t="n">
        <v>438752</v>
      </c>
      <c r="C10" s="5" t="n">
        <v>92894</v>
      </c>
      <c r="D10" s="5" t="n">
        <v>307223</v>
      </c>
    </row>
    <row r="11">
      <c r="A11" s="4" t="inlineStr">
        <is>
          <t>Balance at the end of year</t>
        </is>
      </c>
      <c r="B11" s="6" t="n">
        <v>838869</v>
      </c>
      <c r="C11" s="6" t="n">
        <v>400117</v>
      </c>
      <c r="D11" s="6" t="n">
        <v>3072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changes in reserve for share-based payments (Details) - USD ($)</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at beginning of year</t>
        </is>
      </c>
      <c r="B4" s="6" t="n">
        <v>6399479</v>
      </c>
      <c r="C4" s="6" t="n">
        <v>5109676</v>
      </c>
      <c r="D4" s="6" t="n">
        <v>3415790</v>
      </c>
    </row>
    <row r="5">
      <c r="A5" s="4" t="inlineStr">
        <is>
          <t>Share-based-payments</t>
        </is>
      </c>
      <c r="B5" s="5" t="n">
        <v>1742511</v>
      </c>
      <c r="C5" s="5" t="n">
        <v>1863085</v>
      </c>
      <c r="D5" s="5" t="n">
        <v>1693886</v>
      </c>
    </row>
    <row r="6">
      <c r="A6" s="4" t="inlineStr">
        <is>
          <t>Balance at the end of year</t>
        </is>
      </c>
      <c r="B6" s="5" t="n">
        <v>7639768</v>
      </c>
      <c r="C6" s="5" t="n">
        <v>6399479</v>
      </c>
      <c r="D6" s="5" t="n">
        <v>5109676</v>
      </c>
    </row>
    <row r="7">
      <c r="A7" s="4" t="inlineStr">
        <is>
          <t>Stock Option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Balance at beginning of year</t>
        </is>
      </c>
      <c r="B9" s="5" t="n">
        <v>5470552</v>
      </c>
      <c r="C9" s="5" t="n">
        <v>4767433</v>
      </c>
      <c r="D9" s="5" t="n">
        <v>3415790</v>
      </c>
    </row>
    <row r="10">
      <c r="A10" s="4" t="inlineStr">
        <is>
          <t>Share-based-payments</t>
        </is>
      </c>
      <c r="B10" s="5" t="n">
        <v>431884</v>
      </c>
      <c r="C10" s="5" t="n">
        <v>932333</v>
      </c>
      <c r="D10" s="5" t="n">
        <v>1351643</v>
      </c>
    </row>
    <row r="11">
      <c r="A11" s="4" t="inlineStr">
        <is>
          <t>Options exercised</t>
        </is>
      </c>
      <c r="B11" s="5" t="n">
        <v>0</v>
      </c>
      <c r="C11" s="5" t="n">
        <v>-229214</v>
      </c>
      <c r="D11" s="5" t="n">
        <v>0</v>
      </c>
    </row>
    <row r="12">
      <c r="A12" s="4" t="inlineStr">
        <is>
          <t>Balance at the end of year</t>
        </is>
      </c>
      <c r="B12" s="5" t="n">
        <v>5902436</v>
      </c>
      <c r="C12" s="5" t="n">
        <v>5470552</v>
      </c>
      <c r="D12" s="5" t="n">
        <v>4767433</v>
      </c>
    </row>
    <row r="13">
      <c r="A13" s="4" t="inlineStr">
        <is>
          <t>Restricted Share Units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Balance at beginning of year</t>
        </is>
      </c>
      <c r="B15" s="5" t="n">
        <v>528810</v>
      </c>
      <c r="C15" s="5" t="n">
        <v>35020</v>
      </c>
      <c r="D15" s="5" t="n">
        <v>0</v>
      </c>
    </row>
    <row r="16">
      <c r="A16" s="4" t="inlineStr">
        <is>
          <t>Share-based-payments</t>
        </is>
      </c>
      <c r="B16" s="5" t="n">
        <v>871875</v>
      </c>
      <c r="C16" s="5" t="n">
        <v>837858</v>
      </c>
      <c r="D16" s="5" t="n">
        <v>35020</v>
      </c>
    </row>
    <row r="17">
      <c r="A17" s="4" t="inlineStr">
        <is>
          <t>RSUs vested</t>
        </is>
      </c>
      <c r="B17" s="5" t="n">
        <v>-502222</v>
      </c>
      <c r="C17" s="5" t="n">
        <v>-344068</v>
      </c>
      <c r="D17" s="5" t="n">
        <v>0</v>
      </c>
    </row>
    <row r="18">
      <c r="A18" s="4" t="inlineStr">
        <is>
          <t>Balance at the end of year</t>
        </is>
      </c>
      <c r="B18" s="5" t="n">
        <v>898463</v>
      </c>
      <c r="C18" s="5" t="n">
        <v>528810</v>
      </c>
      <c r="D18" s="5" t="n">
        <v>35020</v>
      </c>
    </row>
    <row r="19">
      <c r="A19" s="4" t="inlineStr">
        <is>
          <t>Deferred Share Units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Balance at beginning of year</t>
        </is>
      </c>
      <c r="B21" s="5" t="n">
        <v>400117</v>
      </c>
      <c r="C21" s="5" t="n">
        <v>307223</v>
      </c>
      <c r="D21" s="5" t="n">
        <v>0</v>
      </c>
    </row>
    <row r="22">
      <c r="A22" s="4" t="inlineStr">
        <is>
          <t>Share-based-payments</t>
        </is>
      </c>
      <c r="B22" s="5" t="n">
        <v>438752</v>
      </c>
      <c r="C22" s="5" t="n">
        <v>92894</v>
      </c>
      <c r="D22" s="5" t="n">
        <v>307223</v>
      </c>
    </row>
    <row r="23">
      <c r="A23" s="4" t="inlineStr">
        <is>
          <t>Balance at the end of year</t>
        </is>
      </c>
      <c r="B23" s="6" t="n">
        <v>838869</v>
      </c>
      <c r="C23" s="6" t="n">
        <v>400117</v>
      </c>
      <c r="D23" s="6" t="n">
        <v>3072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Disclosure of detailed information about effective income tax expense (recovery) (Details) - USD ($)</t>
        </is>
      </c>
      <c r="B1" s="2" t="inlineStr">
        <is>
          <t>12 Months Ended</t>
        </is>
      </c>
    </row>
    <row r="2">
      <c r="B2" s="2" t="inlineStr">
        <is>
          <t>Dec. 31, 2022</t>
        </is>
      </c>
      <c r="C2" s="2" t="inlineStr">
        <is>
          <t>Dec. 31, 2021</t>
        </is>
      </c>
      <c r="D2" s="2" t="inlineStr">
        <is>
          <t>Dec. 31, 2020</t>
        </is>
      </c>
    </row>
    <row r="3">
      <c r="A3" s="3" t="inlineStr">
        <is>
          <t>CURRENT AND DEFERRED TAX [Abstract]</t>
        </is>
      </c>
      <c r="B3" s="4" t="inlineStr">
        <is>
          <t xml:space="preserve"> </t>
        </is>
      </c>
      <c r="C3" s="4" t="inlineStr">
        <is>
          <t xml:space="preserve"> </t>
        </is>
      </c>
      <c r="D3" s="4" t="inlineStr">
        <is>
          <t xml:space="preserve"> </t>
        </is>
      </c>
    </row>
    <row r="4">
      <c r="A4" s="4" t="inlineStr">
        <is>
          <t>Income/(loss) before income taxes</t>
        </is>
      </c>
      <c r="B4" s="6" t="n">
        <v>-19807021</v>
      </c>
      <c r="C4" s="6" t="n">
        <v>-32933645</v>
      </c>
      <c r="D4" s="6" t="n">
        <v>-20249424</v>
      </c>
    </row>
    <row r="5">
      <c r="A5" s="4" t="inlineStr">
        <is>
          <t>Applicable statutory rate</t>
        </is>
      </c>
      <c r="B5" s="9" t="n">
        <v>0.27</v>
      </c>
      <c r="C5" s="9" t="n">
        <v>0.27</v>
      </c>
      <c r="D5" s="9" t="n">
        <v>0.27</v>
      </c>
    </row>
    <row r="6">
      <c r="A6" s="4" t="inlineStr">
        <is>
          <t>Income tax expense at statutory rate</t>
        </is>
      </c>
      <c r="B6" s="6" t="n">
        <v>-5347895</v>
      </c>
      <c r="C6" s="6" t="n">
        <v>-8892084</v>
      </c>
      <c r="D6" s="6" t="n">
        <v>-5467344</v>
      </c>
    </row>
    <row r="7">
      <c r="A7" s="3" t="inlineStr">
        <is>
          <t>Increase/(decrease) attributable to:</t>
        </is>
      </c>
      <c r="B7" s="4" t="inlineStr">
        <is>
          <t xml:space="preserve"> </t>
        </is>
      </c>
      <c r="C7" s="4" t="inlineStr">
        <is>
          <t xml:space="preserve"> </t>
        </is>
      </c>
      <c r="D7" s="4" t="inlineStr">
        <is>
          <t xml:space="preserve"> </t>
        </is>
      </c>
    </row>
    <row r="8">
      <c r="A8" s="4" t="inlineStr">
        <is>
          <t>Change in deferred tax assets not recognized</t>
        </is>
      </c>
      <c r="B8" s="5" t="n">
        <v>4575777</v>
      </c>
      <c r="C8" s="5" t="n">
        <v>7754853</v>
      </c>
      <c r="D8" s="5" t="n">
        <v>4924616</v>
      </c>
    </row>
    <row r="9">
      <c r="A9" s="4" t="inlineStr">
        <is>
          <t>Change in tax rate</t>
        </is>
      </c>
      <c r="B9" s="5" t="n">
        <v>127884</v>
      </c>
      <c r="C9" s="5" t="n">
        <v>478929</v>
      </c>
      <c r="D9" s="5" t="n">
        <v>0</v>
      </c>
    </row>
    <row r="10">
      <c r="A10" s="4" t="inlineStr">
        <is>
          <t>Rate differential due to foreign operations</t>
        </is>
      </c>
      <c r="B10" s="5" t="n">
        <v>193084</v>
      </c>
      <c r="C10" s="5" t="n">
        <v>145053</v>
      </c>
      <c r="D10" s="5" t="n">
        <v>78587</v>
      </c>
    </row>
    <row r="11">
      <c r="A11" s="4" t="inlineStr">
        <is>
          <t>Share-based compensation</t>
        </is>
      </c>
      <c r="B11" s="5" t="n">
        <v>470478</v>
      </c>
      <c r="C11" s="5" t="n">
        <v>503033</v>
      </c>
      <c r="D11" s="5" t="n">
        <v>457349</v>
      </c>
    </row>
    <row r="12">
      <c r="A12" s="4" t="inlineStr">
        <is>
          <t>Non-deductible items</t>
        </is>
      </c>
      <c r="B12" s="5" t="n">
        <v>-19328</v>
      </c>
      <c r="C12" s="5" t="n">
        <v>10216</v>
      </c>
      <c r="D12" s="5" t="n">
        <v>6792</v>
      </c>
    </row>
    <row r="13">
      <c r="A13" s="4" t="inlineStr">
        <is>
          <t>Income tax expense</t>
        </is>
      </c>
      <c r="B13" s="6" t="n">
        <v>0</v>
      </c>
      <c r="C13" s="6" t="n">
        <v>0</v>
      </c>
      <c r="D13" s="6" t="n">
        <v>0</v>
      </c>
    </row>
    <row r="14">
      <c r="A14" s="4" t="inlineStr">
        <is>
          <t>Effective tax rate</t>
        </is>
      </c>
      <c r="B14" s="9" t="n">
        <v>0</v>
      </c>
      <c r="C14" s="9" t="n">
        <v>0</v>
      </c>
      <c r="D14" s="9"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 [Text Block]</t>
        </is>
      </c>
      <c r="B4" s="4" t="inlineStr">
        <is>
          <t>4. All financial instruments are initially measured at fair value plus or minus transaction costs (in case of a financial asset or financial liability not at fair value through profit or loss). Subsequent measurements are designed either at amortized costs or fair value (gains and losses are either recognized in profit or loss (fair value through profit or loss, FVTPL), or recognized in other comprehensive income (fair value through other comprehensive income, FVTOCI)). Fair Value IFRS requires disclosures about the inputs to fair value measurements, including their classification within a hierarchy that prioritizes the inputs to fair value measurement.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financial instruments are accounted for as follows under IFRS 9:
FINANCIAL ASSETS: CLASSIFICATION
Cash and cash equivalents FVTPL
Receivables (excluding tax receivables) Amortized cost, less any impairment
Loan receivable Amortized cost, less any impairment
Restricted cash, long-term Amortized cost, less any impairment
FINANCIAL LIABILITIES: CLASSIFICATION
Trade and other payables Other financial liabilities, measured at amortized cost
Due to related parties Other financial liabilities, measured at amortized cost
Lease liability Other financial liabilities, measured at amortized cost
Convertible debt facility - host liability Other financial liabilities, measured at amortized cost
Convertible debt facility - derivative component FVTPL
Equipment financing liability Other financial liabilities, measured at amortized cost The following table summarizes the Company's financial instruments classified as FVTPL as at December 31, 2022 and 2021:
Level December 31, 2022 December 31, 2021
FINANCIAL ASSETS:
Cash and cash equivalents 1 $ 15,919,518 $ 14,337,078
Level December 31, 2022 December 31, 2021
FINANCIAL LIABILITIES:
Convertible debt facility - derivative component 3 $ 1,585,000 $ - Fair value estimates of all financial instrument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Lease liability, non-derivative host liability of the convertible debt and equipment financing liabilities are initially measured at the present value of the payments to be made over the lease or financing term, using the implicit interest rate (if available) or incremental borrowing rate for the present value determination. These liabilities are subsequently recorded at amortized cost using effective interest method. For restricted cash, lease liabilities, equipment financing liability and non-derivative host liability of convertible debt, the carrying values approximate their fair values at the period end because the interest rates used to discount host contracts approximate market interest rates. The non-derivative host liability related to the convertible debt facility is initially measured at fair value and is carried at amortized cost using the effective interest rate method. That liability is accreted to the face value over the loan term. The carrying values of other financial assets, trade and other payables and due to related parties approximate their fair values due to the short-term nature of these items. A summary of the Company's risk exposures as it relates to financial instruments are reflected below: i) Credit Risk Credit risk is the risk of loss associated with a counter-party's inability to fulfill its payment obligations. The credit risk is attributable to various financial instruments, as noted below. The credit risk is limited to the carrying value amount carried on the consolidated statements of financial position. a. b. ii) Liquidity Risk The Company's approach to managing liquidity risk is to ensure that it will have sufficient liquidity to meet liabilities as they become due. The Company intends on securing further financing to ensure that the obligations are properly discharged. iii) Market Risk Market risk is the risk of loss that may arise from changes in market factors such as interest rates, foreign exchange rates, commodity prices and/or stock market movements (price risk). a. Interest Rate Risk Interest rate risk is the risk that the fair value or future cash flows of a financial instrument will fluctuate as a result of changes in market interest rates. The Company has interest-bearing assets, where the risk is limited to potential decreases on the interest rate offered on cash and cash equivalents held with a chartered Canadian and US financial institutions. The Company's significant financial instruments valued using fluctuating risk-free interest rates is the derivative component of the convertible debt facility. The Company's operating cash flows are mostly independent of changes in market interest rates. Management considers this risk immaterial. b. Share Price Risk At each reporting period, the convertible debt derivative liability is fair valued using the Finite Difference Method. The Company's share price is a key assumption used in this valuation, hence share price fluctuations can meaningfully impact the value of the derivative liability. c. Foreign Exchange Risk The Company is exposed to currency fluctuations given that most of its expenditures are incurred in the US dollars and its convertible debt facility is denominated in the US dollars. To manage this risk and mitigate its exposure to exchange rates fluctuation, the Company holds most of its cash and short-term investments in USD (see Note 5). During the year ended December 31, 2022, the Company recognized a net foreign exchange income of $587,211. Based on the Company's net foreign currency exposure at December 31, 2022, depreciation or appreciation of US dollar against the Canadian dollar would have resulted in the following increase or decrease in the Company's net loss:
At December 31, 2022 Possible exposure* Impact on net loss Impact on net loss
US dollar +/-5% $1,243,078 $(1,243,078) *Possible exposure is based on management's best estimate of the reasonably possible fluctuations of foreign exchange rates in the next twelve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 Disclosure of composition of deferred tax assets (liabilities) (Details) - USD ($)</t>
        </is>
      </c>
      <c r="B1" s="2" t="inlineStr">
        <is>
          <t>Dec. 31, 2022</t>
        </is>
      </c>
      <c r="C1" s="2" t="inlineStr">
        <is>
          <t>Dec. 31, 2021</t>
        </is>
      </c>
    </row>
    <row r="2">
      <c r="A2" s="3" t="inlineStr">
        <is>
          <t>Disclosure Of Income Tax [Line Items]</t>
        </is>
      </c>
      <c r="B2" s="4" t="inlineStr">
        <is>
          <t xml:space="preserve"> </t>
        </is>
      </c>
      <c r="C2" s="4" t="inlineStr">
        <is>
          <t xml:space="preserve"> </t>
        </is>
      </c>
    </row>
    <row r="3">
      <c r="A3" s="4" t="inlineStr">
        <is>
          <t>Net deferred tax assets</t>
        </is>
      </c>
      <c r="B3" s="6" t="n">
        <v>0</v>
      </c>
      <c r="C3" s="6" t="n">
        <v>0</v>
      </c>
    </row>
    <row r="4">
      <c r="A4" s="4" t="inlineStr">
        <is>
          <t>Exploration and development expenditures [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Deferred tax liabilities</t>
        </is>
      </c>
      <c r="B6" s="5" t="n">
        <v>-43780</v>
      </c>
      <c r="C6" s="5" t="n">
        <v>-570951</v>
      </c>
    </row>
    <row r="7">
      <c r="A7" s="4" t="inlineStr">
        <is>
          <t>Non-capital losses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Deferred tax assets</t>
        </is>
      </c>
      <c r="B9" s="5" t="n">
        <v>962254</v>
      </c>
      <c r="C9" s="5" t="n">
        <v>88877</v>
      </c>
    </row>
    <row r="10">
      <c r="A10" s="4" t="inlineStr">
        <is>
          <t>Right-of-use assets [Member]</t>
        </is>
      </c>
      <c r="B10" s="4" t="inlineStr">
        <is>
          <t xml:space="preserve"> </t>
        </is>
      </c>
      <c r="C10" s="4" t="inlineStr">
        <is>
          <t xml:space="preserve"> </t>
        </is>
      </c>
    </row>
    <row r="11">
      <c r="A11" s="3" t="inlineStr">
        <is>
          <t>Disclosure Of Income Tax [Line Items]</t>
        </is>
      </c>
      <c r="B11" s="4" t="inlineStr">
        <is>
          <t xml:space="preserve"> </t>
        </is>
      </c>
      <c r="C11" s="4" t="inlineStr">
        <is>
          <t xml:space="preserve"> </t>
        </is>
      </c>
    </row>
    <row r="12">
      <c r="A12" s="4" t="inlineStr">
        <is>
          <t>Deferred tax liabilities</t>
        </is>
      </c>
      <c r="B12" s="5" t="n">
        <v>-219198</v>
      </c>
      <c r="C12" s="5" t="n">
        <v>-198136</v>
      </c>
    </row>
    <row r="13">
      <c r="A13" s="4" t="inlineStr">
        <is>
          <t>Convertible Debt Facility – Liability Component [Member]</t>
        </is>
      </c>
      <c r="B13" s="4" t="inlineStr">
        <is>
          <t xml:space="preserve"> </t>
        </is>
      </c>
      <c r="C13" s="4" t="inlineStr">
        <is>
          <t xml:space="preserve"> </t>
        </is>
      </c>
    </row>
    <row r="14">
      <c r="A14" s="3" t="inlineStr">
        <is>
          <t>Disclosure Of Income Tax [Line Items]</t>
        </is>
      </c>
      <c r="B14" s="4" t="inlineStr">
        <is>
          <t xml:space="preserve"> </t>
        </is>
      </c>
      <c r="C14" s="4" t="inlineStr">
        <is>
          <t xml:space="preserve"> </t>
        </is>
      </c>
    </row>
    <row r="15">
      <c r="A15" s="4" t="inlineStr">
        <is>
          <t>Deferred tax liabilities</t>
        </is>
      </c>
      <c r="B15" s="5" t="n">
        <v>-485744</v>
      </c>
      <c r="C15" s="5" t="n">
        <v>0</v>
      </c>
    </row>
    <row r="16">
      <c r="A16" s="4" t="inlineStr">
        <is>
          <t>Unrealized foreign exchange gain [Member]</t>
        </is>
      </c>
      <c r="B16" s="4" t="inlineStr">
        <is>
          <t xml:space="preserve"> </t>
        </is>
      </c>
      <c r="C16" s="4" t="inlineStr">
        <is>
          <t xml:space="preserve"> </t>
        </is>
      </c>
    </row>
    <row r="17">
      <c r="A17" s="3" t="inlineStr">
        <is>
          <t>Disclosure Of Income Tax [Line Items]</t>
        </is>
      </c>
      <c r="B17" s="4" t="inlineStr">
        <is>
          <t xml:space="preserve"> </t>
        </is>
      </c>
      <c r="C17" s="4" t="inlineStr">
        <is>
          <t xml:space="preserve"> </t>
        </is>
      </c>
    </row>
    <row r="18">
      <c r="A18" s="4" t="inlineStr">
        <is>
          <t>Deferred tax liabilities</t>
        </is>
      </c>
      <c r="B18" s="5" t="n">
        <v>-316644</v>
      </c>
      <c r="C18" s="5" t="n">
        <v>0</v>
      </c>
    </row>
    <row r="19">
      <c r="A19" s="4" t="inlineStr">
        <is>
          <t>Reclamation And Remediation Liability [Member]</t>
        </is>
      </c>
      <c r="B19" s="4" t="inlineStr">
        <is>
          <t xml:space="preserve"> </t>
        </is>
      </c>
      <c r="C19" s="4" t="inlineStr">
        <is>
          <t xml:space="preserve"> </t>
        </is>
      </c>
    </row>
    <row r="20">
      <c r="A20" s="3" t="inlineStr">
        <is>
          <t>Disclosure Of Income Tax [Line Items]</t>
        </is>
      </c>
      <c r="B20" s="4" t="inlineStr">
        <is>
          <t xml:space="preserve"> </t>
        </is>
      </c>
      <c r="C20" s="4" t="inlineStr">
        <is>
          <t xml:space="preserve"> </t>
        </is>
      </c>
    </row>
    <row r="21">
      <c r="A21" s="4" t="inlineStr">
        <is>
          <t>Deferred tax assets</t>
        </is>
      </c>
      <c r="B21" s="5" t="n">
        <v>0</v>
      </c>
      <c r="C21" s="5" t="n">
        <v>482702</v>
      </c>
    </row>
    <row r="22">
      <c r="A22" s="4" t="inlineStr">
        <is>
          <t>Other [Member]</t>
        </is>
      </c>
      <c r="B22" s="4" t="inlineStr">
        <is>
          <t xml:space="preserve"> </t>
        </is>
      </c>
      <c r="C22" s="4" t="inlineStr">
        <is>
          <t xml:space="preserve"> </t>
        </is>
      </c>
    </row>
    <row r="23">
      <c r="A23" s="3" t="inlineStr">
        <is>
          <t>Disclosure Of Income Tax [Line Items]</t>
        </is>
      </c>
      <c r="B23" s="4" t="inlineStr">
        <is>
          <t xml:space="preserve"> </t>
        </is>
      </c>
      <c r="C23" s="4" t="inlineStr">
        <is>
          <t xml:space="preserve"> </t>
        </is>
      </c>
    </row>
    <row r="24">
      <c r="A24" s="4" t="inlineStr">
        <is>
          <t>Deferred tax assets</t>
        </is>
      </c>
      <c r="B24" s="6" t="n">
        <v>103112</v>
      </c>
      <c r="C24" s="6" t="n">
        <v>1975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 Disclosure of temporary difference, unused tax losses and unused tax credits (Details) - USD ($)</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otal differences and losses for which no deferred tax asset is recognized</t>
        </is>
      </c>
      <c r="B3" s="6" t="n">
        <v>104778324</v>
      </c>
      <c r="C3" s="6" t="n">
        <v>87278443</v>
      </c>
    </row>
    <row r="4">
      <c r="A4" s="4" t="inlineStr">
        <is>
          <t>Exploration and development expenditur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differences and losses for which no deferred tax asset is recognized</t>
        </is>
      </c>
      <c r="B6" s="5" t="n">
        <v>19017262</v>
      </c>
      <c r="C6" s="5" t="n">
        <v>0</v>
      </c>
    </row>
    <row r="7">
      <c r="A7" s="4" t="inlineStr">
        <is>
          <t>Non-capital loss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differences and losses for which no deferred tax asset is recognized</t>
        </is>
      </c>
      <c r="B9" s="5" t="n">
        <v>53311766</v>
      </c>
      <c r="C9" s="5" t="n">
        <v>42685976</v>
      </c>
    </row>
    <row r="10">
      <c r="A10" s="4" t="inlineStr">
        <is>
          <t>Share-issuance cos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differences and losses for which no deferred tax asset is recognized</t>
        </is>
      </c>
      <c r="B12" s="5" t="n">
        <v>2903829</v>
      </c>
      <c r="C12" s="5" t="n">
        <v>3444913</v>
      </c>
    </row>
    <row r="13">
      <c r="A13" s="4" t="inlineStr">
        <is>
          <t>Reclamation and remediation liabilitie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differences and losses for which no deferred tax asset is recognized</t>
        </is>
      </c>
      <c r="B15" s="5" t="n">
        <v>25531109</v>
      </c>
      <c r="C15" s="5" t="n">
        <v>39590952</v>
      </c>
    </row>
    <row r="16">
      <c r="A16" s="4" t="inlineStr">
        <is>
          <t>Finance leases under IFRS 16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differences and losses for which no deferred tax asset is recognized</t>
        </is>
      </c>
      <c r="B18" s="5" t="n">
        <v>708798</v>
      </c>
      <c r="C18" s="5" t="n">
        <v>362164</v>
      </c>
    </row>
    <row r="19">
      <c r="A19" s="4" t="inlineStr">
        <is>
          <t>Unrealized foreign exchange losse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otal differences and losses for which no deferred tax asset is recognized</t>
        </is>
      </c>
      <c r="B21" s="5" t="n">
        <v>1779123</v>
      </c>
      <c r="C21" s="5" t="n">
        <v>1180161</v>
      </c>
    </row>
    <row r="22">
      <c r="A22" s="4" t="inlineStr">
        <is>
          <t>Charitable contribution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otal differences and losses for which no deferred tax asset is recognized</t>
        </is>
      </c>
      <c r="B24" s="5" t="n">
        <v>22583</v>
      </c>
      <c r="C24" s="5" t="n">
        <v>14277</v>
      </c>
    </row>
    <row r="25">
      <c r="A25" s="4" t="inlineStr">
        <is>
          <t>Accrued liabilitie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Total differences and losses for which no deferred tax asset is recognized</t>
        </is>
      </c>
      <c r="B27" s="6" t="n">
        <v>1503854</v>
      </c>
      <c r="C27"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Disclosure of net loss per share (Details) - USD ($) $ / shares in Units, shares in Thousands</t>
        </is>
      </c>
      <c r="B1" s="2" t="inlineStr">
        <is>
          <t>12 Months Ended</t>
        </is>
      </c>
    </row>
    <row r="2">
      <c r="B2" s="2" t="inlineStr">
        <is>
          <t>Dec. 31, 2022</t>
        </is>
      </c>
      <c r="C2" s="2" t="inlineStr">
        <is>
          <t>Dec. 31, 2021</t>
        </is>
      </c>
      <c r="D2" s="2" t="inlineStr">
        <is>
          <t>Dec. 31, 2020</t>
        </is>
      </c>
    </row>
    <row r="3">
      <c r="A3" s="3" t="inlineStr">
        <is>
          <t>NET LOSS PER SHARE [Abstract]</t>
        </is>
      </c>
      <c r="B3" s="4" t="inlineStr">
        <is>
          <t xml:space="preserve"> </t>
        </is>
      </c>
      <c r="C3" s="4" t="inlineStr">
        <is>
          <t xml:space="preserve"> </t>
        </is>
      </c>
      <c r="D3" s="4" t="inlineStr">
        <is>
          <t xml:space="preserve"> </t>
        </is>
      </c>
    </row>
    <row r="4">
      <c r="A4" s="4" t="inlineStr">
        <is>
          <t>Net loss for the year</t>
        </is>
      </c>
      <c r="B4" s="6" t="n">
        <v>-19807021</v>
      </c>
      <c r="C4" s="6" t="n">
        <v>-32933645</v>
      </c>
      <c r="D4" s="6" t="n">
        <v>-20249424</v>
      </c>
    </row>
    <row r="5">
      <c r="A5" s="4" t="inlineStr">
        <is>
          <t>Basic weighted average numbers of share outstanding</t>
        </is>
      </c>
      <c r="B5" s="5" t="n">
        <v>69499</v>
      </c>
      <c r="C5" s="5" t="n">
        <v>57032</v>
      </c>
      <c r="D5" s="5" t="n">
        <v>49844</v>
      </c>
    </row>
    <row r="6">
      <c r="A6" s="4" t="inlineStr">
        <is>
          <t>Diluted weighted average numbers of shares outstanding</t>
        </is>
      </c>
      <c r="B6" s="5" t="n">
        <v>69499</v>
      </c>
      <c r="C6" s="5" t="n">
        <v>57032</v>
      </c>
      <c r="D6" s="5" t="n">
        <v>49844</v>
      </c>
    </row>
    <row r="7">
      <c r="A7" s="3" t="inlineStr">
        <is>
          <t>Loss per share:</t>
        </is>
      </c>
      <c r="B7" s="4" t="inlineStr">
        <is>
          <t xml:space="preserve"> </t>
        </is>
      </c>
      <c r="C7" s="4" t="inlineStr">
        <is>
          <t xml:space="preserve"> </t>
        </is>
      </c>
      <c r="D7" s="4" t="inlineStr">
        <is>
          <t xml:space="preserve"> </t>
        </is>
      </c>
    </row>
    <row r="8">
      <c r="A8" s="4" t="inlineStr">
        <is>
          <t>Basic</t>
        </is>
      </c>
      <c r="B8" s="7" t="n">
        <v>-0.29</v>
      </c>
      <c r="C8" s="7" t="n">
        <v>-0.58</v>
      </c>
      <c r="D8" s="7" t="n">
        <v>-0.41</v>
      </c>
    </row>
    <row r="9">
      <c r="A9" s="4" t="inlineStr">
        <is>
          <t>Diluted</t>
        </is>
      </c>
      <c r="B9" s="7" t="n">
        <v>-0.29</v>
      </c>
      <c r="C9" s="7" t="n">
        <v>-0.58</v>
      </c>
      <c r="D9" s="7" t="n">
        <v>-0.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9:49:52Z</dcterms:created>
  <dcterms:modified xmlns:dcterms="http://purl.org/dc/terms/" xmlns:xsi="http://www.w3.org/2001/XMLSchema-instance" xsi:type="dcterms:W3CDTF">2023-03-17T19:49:52Z</dcterms:modified>
</cp:coreProperties>
</file>